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Statements of Consolidated Cash" sheetId="4" r:id="rId4"/>
    <s:sheet name="Consolidated Balance Sheets" sheetId="5" r:id="rId5"/>
    <s:sheet name="Consolidated Balance Sheets (Pa" sheetId="6" r:id="rId6"/>
    <s:sheet name="Consolidated Statements of Chan" sheetId="7" r:id="rId7"/>
    <s:sheet name="Consolidated Statements of Cha8" sheetId="8" r:id="rId8"/>
    <s:sheet name="SUMMARY OF SIGNIFICANT ACCOUNTI" sheetId="9" r:id="rId9"/>
    <s:sheet name="STOCK-BASED COMPENSATION PLAN" sheetId="10" r:id="rId10"/>
    <s:sheet name="AFFILIATIONS AND DISCONTINUED O" sheetId="11" r:id="rId11"/>
    <s:sheet name="INCOME TAXES" sheetId="12" r:id="rId12"/>
    <s:sheet name="PREFERRED STOCK" sheetId="13" r:id="rId13"/>
    <s:sheet name="COMMON STOCK" sheetId="14" r:id="rId14"/>
    <s:sheet name="FINANCIAL INSTRUMENTS" sheetId="15" r:id="rId15"/>
    <s:sheet name="SEGMENTS OF BUSINESS" sheetId="16" r:id="rId16"/>
    <s:sheet name="LEASES" sheetId="17" r:id="rId17"/>
    <s:sheet name="RATES AND REGULATORY ACTIONS" sheetId="18" r:id="rId18"/>
    <s:sheet name="REGULATORY ASSETS &amp; REGULATORY " sheetId="19" r:id="rId19"/>
    <s:sheet name="PENSION AND OTHER POSTRETIREMEN" sheetId="20" r:id="rId20"/>
    <s:sheet name="LINES OF CREDIT" sheetId="21" r:id="rId21"/>
    <s:sheet name="LONG-TERM DEBT" sheetId="22" r:id="rId22"/>
    <s:sheet name="COMMITMENTS AND CONTINGENCIES" sheetId="23" r:id="rId23"/>
    <s:sheet name="DERIVATIVE INSTRUMENTS" sheetId="24" r:id="rId24"/>
    <s:sheet name="FAIR VALUE OF FINANCIAL ASSETS " sheetId="25" r:id="rId25"/>
    <s:sheet name="ACCUMULATED OTHER COMPREHENSIVE" sheetId="26" r:id="rId26"/>
    <s:sheet name="SUBSEQUENT EVENTS" sheetId="27" r:id="rId27"/>
    <s:sheet name="Quarterly Financial Data (Unaud" sheetId="28" r:id="rId28"/>
    <s:sheet name="Schedule I" sheetId="29" r:id="rId29"/>
    <s:sheet name="Schedule II - Valuation and Qua" sheetId="30" r:id="rId30"/>
    <s:sheet name="SUMMARY OF SIGNIFICANT ACCOUN31" sheetId="31" r:id="rId31"/>
    <s:sheet name="SUMMARY OF SIGNIFICANT ACCOUN32" sheetId="32" r:id="rId32"/>
    <s:sheet name="STOCK-BASED COMPENSATION PLAN (" sheetId="33" r:id="rId33"/>
    <s:sheet name="AFFILIATIONS AND DISCONTINUED34" sheetId="34" r:id="rId34"/>
    <s:sheet name="INCOME TAXES (Tables)" sheetId="35" r:id="rId35"/>
    <s:sheet name="COMMON STOCK (Tables)" sheetId="36" r:id="rId36"/>
    <s:sheet name="SEGMENTS OF BUSINESS (Tables)" sheetId="37" r:id="rId37"/>
    <s:sheet name="LEASES (Tables)" sheetId="38" r:id="rId38"/>
    <s:sheet name="REGULATORY ASSETS &amp; REGULATOR39" sheetId="39" r:id="rId39"/>
    <s:sheet name="PENSION AND OTHER POSTRETIREM40" sheetId="40" r:id="rId40"/>
    <s:sheet name="LINES OF CREDIT (Tables)" sheetId="41" r:id="rId41"/>
    <s:sheet name="LONG-TERM DEBT (Tables)" sheetId="42" r:id="rId42"/>
    <s:sheet name="COMMITMENTS AND CONTINGENCIES (" sheetId="43" r:id="rId43"/>
    <s:sheet name="DERIVATIVE INSTRUMENTS (Tables)" sheetId="44" r:id="rId44"/>
    <s:sheet name="FAIR VALUE OF FINANCIAL ASSET45" sheetId="45" r:id="rId45"/>
    <s:sheet name="ACCUMULATED OTHER COMPREHENSI46" sheetId="46" r:id="rId46"/>
    <s:sheet name="Quarterly Financial Data (Una47" sheetId="47" r:id="rId47"/>
    <s:sheet name="SUMMARY OF SIGNIFICANT ACCOUN48" sheetId="48" r:id="rId48"/>
    <s:sheet name="STOCK-BASED COMPENSATION PLAN49" sheetId="49" r:id="rId49"/>
    <s:sheet name="AFFILIATIONS AND DISCONTINUED50" sheetId="50" r:id="rId50"/>
    <s:sheet name="AFFILIATIONS AND DISCONTINUED51" sheetId="51" r:id="rId51"/>
    <s:sheet name="INCOME TAXES (Details)" sheetId="52" r:id="rId52"/>
    <s:sheet name="PREFERRED STOCK (Details)" sheetId="53" r:id="rId53"/>
    <s:sheet name="COMMON STOCK (Details)" sheetId="54" r:id="rId54"/>
    <s:sheet name="FINANCIAL INSTRUMENTS (Details)" sheetId="55" r:id="rId55"/>
    <s:sheet name="FINANCIAL INSTRUMENTS - CREDIT " sheetId="56" r:id="rId56"/>
    <s:sheet name="FINANCIAL INSTRUMENTS - FINANCE" sheetId="57" r:id="rId57"/>
    <s:sheet name="SEGMENTS OF BUSINESS (Details)" sheetId="58" r:id="rId58"/>
    <s:sheet name="LEASES - Operating Lease (Detai" sheetId="59" r:id="rId59"/>
    <s:sheet name="LEASES - Capital Lease (Details" sheetId="60" r:id="rId60"/>
    <s:sheet name="RATES AND REGULATORY ACTIONS (D" sheetId="61" r:id="rId61"/>
    <s:sheet name="REGULATORY ASSETS &amp; REGULATOR62" sheetId="62" r:id="rId62"/>
    <s:sheet name="REGULATORY ASSETS &amp; REGULATOR63" sheetId="63" r:id="rId63"/>
    <s:sheet name="PENSION AND OTHER POSTRETIREM64" sheetId="64" r:id="rId64"/>
    <s:sheet name="PENSION AND OTHER POSTRETIREM65" sheetId="65" r:id="rId65"/>
    <s:sheet name="PENSION AND OTHER POSTRETIREM66" sheetId="66" r:id="rId66"/>
    <s:sheet name="PENSION AND OTHER POSTRETIREM67" sheetId="67" r:id="rId67"/>
    <s:sheet name="PENSION AND OTHER POSTRETIREM68" sheetId="68" r:id="rId68"/>
    <s:sheet name="PENSION AND OTHER POSTRETIREM69" sheetId="69" r:id="rId69"/>
    <s:sheet name="PENSION AND OTHER POSTRETIREM70" sheetId="70" r:id="rId70"/>
    <s:sheet name="PENSION AND OTHER POSTRETIREM71" sheetId="71" r:id="rId71"/>
    <s:sheet name="PENSION AND OTHER POSTRETIREM72" sheetId="72" r:id="rId72"/>
    <s:sheet name="PENSION AND OTHER POSTRETIREM73" sheetId="73" r:id="rId73"/>
    <s:sheet name="PENSION AND OTHER POSTRETIREM74" sheetId="74" r:id="rId74"/>
    <s:sheet name="LINES OF CREDIT (Details)" sheetId="75" r:id="rId75"/>
    <s:sheet name="LONG-TERM DEBT (Details)" sheetId="76" r:id="rId76"/>
    <s:sheet name="COMMITMENTS AND CONTINGENCIES77" sheetId="77" r:id="rId77"/>
    <s:sheet name="DERIVATIVE INSTRUMENTS (Details" sheetId="78" r:id="rId78"/>
    <s:sheet name="DERIVATIVE INSTRUMENTS - FAIR V" sheetId="79" r:id="rId79"/>
    <s:sheet name="DERIVATIVE INSTRUMENTS - OFFSET" sheetId="80" r:id="rId80"/>
    <s:sheet name="DERIVATIVE INSTRUMENTS - EFFECT" sheetId="81" r:id="rId81"/>
    <s:sheet name="FAIR VALUE OF FINANCIAL ASSET82" sheetId="82" r:id="rId82"/>
    <s:sheet name="ACCUMULATED OTHER COMPREHENSI83" sheetId="83" r:id="rId83"/>
    <s:sheet name="ACCUMULATED OTHER COMPREHENSI84" sheetId="84" r:id="rId84"/>
    <s:sheet name="SUBSEQUENT EVENTS (Details)" sheetId="85" r:id="rId85"/>
    <s:sheet name="Quarterly Financial Data (Una86" sheetId="86" r:id="rId86"/>
    <s:sheet name="Schedule I (Details)" sheetId="87" r:id="rId87"/>
    <s:sheet name="Schedule II - Valuation and Q88" sheetId="88" r:id="rId88"/>
  </s:sheets>
  <s:definedNames/>
  <s:calcPr calcId="124519" calcMode="auto" fullCalcOnLoad="1"/>
</s:workbook>
</file>

<file path=xl/sharedStrings.xml><?xml version="1.0" encoding="utf-8"?>
<sst xmlns="http://schemas.openxmlformats.org/spreadsheetml/2006/main" uniqueCount="1514">
  <si>
    <t>Document and Entity Information - USD ($)</t>
  </si>
  <si>
    <t>12 Months Ended</t>
  </si>
  <si>
    <t>Dec. 31, 2015</t>
  </si>
  <si>
    <t>Feb. 15, 2016</t>
  </si>
  <si>
    <t>Jun. 30, 2015</t>
  </si>
  <si>
    <t>Entity [Abstract]</t>
  </si>
  <si>
    <t>Entity Registrant Name</t>
  </si>
  <si>
    <t>SOUTH JERSEY INDUSTRIE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tatements of Consolidated Income shares in Thousands, $ in Thousands</t>
  </si>
  <si>
    <t>Dec. 31, 2015USD ($)$ / sharesshares</t>
  </si>
  <si>
    <t>Dec. 31, 2014USD ($)$ / sharesshares</t>
  </si>
  <si>
    <t>Dec. 31, 2013USD ($)$ / sharesshares</t>
  </si>
  <si>
    <t>Operating Revenues:</t>
  </si>
  <si>
    <t>Utility</t>
  </si>
  <si>
    <t>Nonutility</t>
  </si>
  <si>
    <t>Total Operating Revenues</t>
  </si>
  <si>
    <t>Cost of Sales - (Excluding depreciation)</t>
  </si>
  <si>
    <t>- Utility</t>
  </si>
  <si>
    <t>- Nonutility</t>
  </si>
  <si>
    <t>Operations</t>
  </si>
  <si>
    <t>Maintenance</t>
  </si>
  <si>
    <t>Depreciation</t>
  </si>
  <si>
    <t>Energy and Other Taxes</t>
  </si>
  <si>
    <t>Total Operating Expenses</t>
  </si>
  <si>
    <t>Operating Income</t>
  </si>
  <si>
    <t>Other Income and Expense</t>
  </si>
  <si>
    <t>Interest Charges</t>
  </si>
  <si>
    <t>Income Before Income Taxes</t>
  </si>
  <si>
    <t>Income Taxes</t>
  </si>
  <si>
    <t>Equity in (Loss) Earnings of Affiliated Companies</t>
  </si>
  <si>
    <t>Income from Continuing Operations</t>
  </si>
  <si>
    <t>Loss from Discontinued Operations - (Net of tax benefit)</t>
  </si>
  <si>
    <t>Net Income</t>
  </si>
  <si>
    <t>Basic Earnings per Common Share:</t>
  </si>
  <si>
    <t>Continuing Operations (in USD per share) | $ / shares</t>
  </si>
  <si>
    <t>Discontinued Operations (in USD per share) | $ / shares</t>
  </si>
  <si>
    <t>Basic Earnings per Common Share (in USD per share) | $ / shares</t>
  </si>
  <si>
    <t>Average Shares of Common Stock Outstanding - Basic (in shares) | shares</t>
  </si>
  <si>
    <t>Diluted Earnings per Common Share:</t>
  </si>
  <si>
    <t>Diluted Earnings per Common Share (in USD per share) | $ / shares</t>
  </si>
  <si>
    <t>Average Shares of Common Stock Outstanding - Diluted (in shares) | shares</t>
  </si>
  <si>
    <t>Statements of Consolidated Comprehensive Income - USD ($) $ in Thousands</t>
  </si>
  <si>
    <t>Dec. 31, 2014</t>
  </si>
  <si>
    <t>Dec. 31, 2013</t>
  </si>
  <si>
    <t>Statement of Comprehensive Income [Abstract]</t>
  </si>
  <si>
    <t>Other Comprehensive (Loss) Income, Net of Tax:</t>
  </si>
  <si>
    <t>Postretirement Liability Adjustment</t>
  </si>
  <si>
    <t>[1]</t>
  </si>
  <si>
    <t>Unrealized (Loss) Gain on Available-for-Sale Securities</t>
  </si>
  <si>
    <t>Unrealized Gain on Derivatives - Other</t>
  </si>
  <si>
    <t>Other Comprehensive (Loss) Income of Affiliated Companies</t>
  </si>
  <si>
    <t>Other Comprehensive (Loss) Income - Net of Tax</t>
  </si>
  <si>
    <t>Comprehensive Income</t>
  </si>
  <si>
    <t>Additional Statement Information [Abstract]</t>
  </si>
  <si>
    <t>Combined statutory tax rate</t>
  </si>
  <si>
    <t>40.00%</t>
  </si>
  <si>
    <t>41.00%</t>
  </si>
  <si>
    <t>For 2015 and 2014, determined using a combined average statutory tax rate of 40%. For 2013, determined using a combined statutory tax rate of 41%.</t>
  </si>
  <si>
    <t>Statements of Consolidated Cash Flows - USD ($) $ in Thousands</t>
  </si>
  <si>
    <t>Cash Flows from Operating Activities:</t>
  </si>
  <si>
    <t>Loss from Discontinued Operations</t>
  </si>
  <si>
    <t>Adjustments to Reconcile Income from Continuing Operations to Net Cash Provided by Operating Activities:</t>
  </si>
  <si>
    <t>Depreciation and Amortization</t>
  </si>
  <si>
    <t>Net Unrealized (Gain) Loss on Derivatives - Energy Related</t>
  </si>
  <si>
    <t>Unrealized (Gain) Loss on Derivatives - Other</t>
  </si>
  <si>
    <t>Provision for Losses on Accounts Receivable</t>
  </si>
  <si>
    <t>CIP Receivable/Payable</t>
  </si>
  <si>
    <t>Deferred Gas Costs - Net of Recoveries</t>
  </si>
  <si>
    <t>Deferred SBC Costs - Net of Recoveries</t>
  </si>
  <si>
    <t>Stock-Based Compensation Expense</t>
  </si>
  <si>
    <t>Deferred and Noncurrent Income Taxes - Net</t>
  </si>
  <si>
    <t>Environmental Remediation Costs - Net</t>
  </si>
  <si>
    <t>Gas Plant Cost of Removal</t>
  </si>
  <si>
    <t>Pension Contribution</t>
  </si>
  <si>
    <t>Changes in:</t>
  </si>
  <si>
    <t>Accounts Receivable</t>
  </si>
  <si>
    <t>Inventories</t>
  </si>
  <si>
    <t>Prepaid and Accrued Taxes - Net</t>
  </si>
  <si>
    <t>Accounts Payable and Other Accrued Liabilities</t>
  </si>
  <si>
    <t>Derivatives - Energy Related</t>
  </si>
  <si>
    <t>Other Assets and Liabilities</t>
  </si>
  <si>
    <t>Cash Flows from Discontinued Operations</t>
  </si>
  <si>
    <t>Net Cash Provided by Operating Activities</t>
  </si>
  <si>
    <t>Cash Flows from Investing Activities:</t>
  </si>
  <si>
    <t>Capital Expenditures</t>
  </si>
  <si>
    <t>Purchase of Available for Sale Securities</t>
  </si>
  <si>
    <t>Proceeds from Sale of Property, Plant and Equipment</t>
  </si>
  <si>
    <t>Net Proceeds from Sale of (Purchase of) Restricted Investments in Margin Accounts</t>
  </si>
  <si>
    <t>Net Sale of Restricted Investments from Escrowed Loan Proceeds</t>
  </si>
  <si>
    <t>Investment in Long-Term Receivables</t>
  </si>
  <si>
    <t>Proceeds from Long-Term Receivables</t>
  </si>
  <si>
    <t>Notes Receivable</t>
  </si>
  <si>
    <t>Purchase of Company-Owned Life Insurance</t>
  </si>
  <si>
    <t>Acquisition of Subsidiary, Net of Cash Acquired</t>
  </si>
  <si>
    <t>Investment in Affiliate</t>
  </si>
  <si>
    <t>Advances on Notes Receivable - Affiliate</t>
  </si>
  <si>
    <t>Repayment of Notes Receivable - Affiliate</t>
  </si>
  <si>
    <t>Other</t>
  </si>
  <si>
    <t>Net Cash Used in Investing Activities</t>
  </si>
  <si>
    <t>Cash Flows from Financing Activities:</t>
  </si>
  <si>
    <t>Net Borrowings from (Repayments of) Short-Term Credit Facilities</t>
  </si>
  <si>
    <t>Proceeds from Issuance of Long-Term Debt</t>
  </si>
  <si>
    <t>Payments for Issuance of Long-Term Debt</t>
  </si>
  <si>
    <t>Principal Repayments of Long-Term Debt</t>
  </si>
  <si>
    <t>Dividends on Common Stock</t>
  </si>
  <si>
    <t>Proceeds from Sale of Common Stock</t>
  </si>
  <si>
    <t>Net Cash Provided by Financing Activities</t>
  </si>
  <si>
    <t>Net (Decrease) Increase in Cash and Cash Equivalents</t>
  </si>
  <si>
    <t>Cash and Cash Equivalents at Beginning of Year</t>
  </si>
  <si>
    <t>Cash and Cash Equivalents at End of Year</t>
  </si>
  <si>
    <t>Cash paid during the year for:</t>
  </si>
  <si>
    <t>Interest (Net of Amounts Capitalized)</t>
  </si>
  <si>
    <t>Income Taxes (Net of Refunds)</t>
  </si>
  <si>
    <t>Supplemental Disclosures of Non-Cash Investing Activities</t>
  </si>
  <si>
    <t>Capital Expenditures acquired on account but unpaid as of year-end</t>
  </si>
  <si>
    <t>Notes Receivable from Affiliate Exchanged for Notes Receivable from a Third Party</t>
  </si>
  <si>
    <t>Consolidated Balance Sheets $ in Thousands</t>
  </si>
  <si>
    <t>Dec. 31, 2015USD ($)</t>
  </si>
  <si>
    <t>Dec. 31, 2014USD ($)</t>
  </si>
  <si>
    <t>Property, Plant and Equipment:</t>
  </si>
  <si>
    <t>Utility Plant, at original cost</t>
  </si>
  <si>
    <t>Accumulated Depreciation</t>
  </si>
  <si>
    <t>Nonutility Property and Equipment, at cost</t>
  </si>
  <si>
    <t>Property, Plant and Equipment - Net</t>
  </si>
  <si>
    <t>Investments:</t>
  </si>
  <si>
    <t>Available-for-Sale Securities</t>
  </si>
  <si>
    <t>Restricted Investments</t>
  </si>
  <si>
    <t>Investment in Affiliates</t>
  </si>
  <si>
    <t>Total Investments</t>
  </si>
  <si>
    <t>Current Assets:</t>
  </si>
  <si>
    <t>Cash and Cash Equivalents</t>
  </si>
  <si>
    <t>Unbilled Revenues</t>
  </si>
  <si>
    <t>Provision for Uncollectibles</t>
  </si>
  <si>
    <t>Notes Receivable - Affiliate</t>
  </si>
  <si>
    <t>Natural Gas in Storage, average cost</t>
  </si>
  <si>
    <t>Materials and Supplies, average cost</t>
  </si>
  <si>
    <t>Deferred Income Taxes - Net</t>
  </si>
  <si>
    <t>Prepaid Taxes</t>
  </si>
  <si>
    <t>Derivatives - Energy Related Assets</t>
  </si>
  <si>
    <t>Other Prepayments and Current Assets</t>
  </si>
  <si>
    <t>Total Current Assets</t>
  </si>
  <si>
    <t>Regulatory and Other Noncurrent Assets:</t>
  </si>
  <si>
    <t>Regulatory Assets</t>
  </si>
  <si>
    <t>Unamortized Debt Issuance Costs</t>
  </si>
  <si>
    <t>Contract Receivables</t>
  </si>
  <si>
    <t>Goodwill</t>
  </si>
  <si>
    <t>Identifiable Intangible Assets</t>
  </si>
  <si>
    <t>Total Regulatory and Other Noncurrent Assets</t>
  </si>
  <si>
    <t>Total Assets</t>
  </si>
  <si>
    <t>Common Stock: Par Value $1.25 per share; Authorized 120,000,000 shares; Outstanding Shares: 70,965,622 (2015) and 68,334,860 (2014)</t>
  </si>
  <si>
    <t>Balance at Beginning of Year</t>
  </si>
  <si>
    <t>Common Stock Issued or Granted Under Stock Plans</t>
  </si>
  <si>
    <t>Balance at End of Year</t>
  </si>
  <si>
    <t>Premium on Common Stock</t>
  </si>
  <si>
    <t>Treasury Stock (at par)</t>
  </si>
  <si>
    <t>Accumulated Other Comprehensive Loss</t>
  </si>
  <si>
    <t>Retained Earnings</t>
  </si>
  <si>
    <t>Total Equity</t>
  </si>
  <si>
    <t>Long-Term Debt</t>
  </si>
  <si>
    <t>[2]</t>
  </si>
  <si>
    <t>Total Capitalization</t>
  </si>
  <si>
    <t>Current Liabilities:</t>
  </si>
  <si>
    <t>Notes Payable</t>
  </si>
  <si>
    <t>Current Portion of Long-Term Debt</t>
  </si>
  <si>
    <t>Accounts Payable</t>
  </si>
  <si>
    <t>Customer Deposits and Credit Balances</t>
  </si>
  <si>
    <t>Environmental Remediation Costs</t>
  </si>
  <si>
    <t>Taxes Accrued</t>
  </si>
  <si>
    <t>Derivatives - Energy Related Liabilities</t>
  </si>
  <si>
    <t>Interest Accrued</t>
  </si>
  <si>
    <t>Pension Benefits</t>
  </si>
  <si>
    <t>Other Current Liabilities</t>
  </si>
  <si>
    <t>Total Current Liabilities</t>
  </si>
  <si>
    <t>Deferred Credits and Other Noncurrent Liabilities:</t>
  </si>
  <si>
    <t>Investment Tax Credits</t>
  </si>
  <si>
    <t>Pension and Other Postretirement Benefits</t>
  </si>
  <si>
    <t>Asset Retirement Obligations</t>
  </si>
  <si>
    <t>Derivatives - Other</t>
  </si>
  <si>
    <t>Regulatory Liabilities</t>
  </si>
  <si>
    <t>Finance Obligation</t>
  </si>
  <si>
    <t>Total Deferred Credits and Other Noncurrent Liabilities</t>
  </si>
  <si>
    <t>Commitments and Contingencies (Note 15)</t>
  </si>
  <si>
    <t xml:space="preserve"> </t>
  </si>
  <si>
    <t>Total Capitalization and Liabilities</t>
  </si>
  <si>
    <t>Determined using a combined average statutory tax rate of 40%.</t>
  </si>
  <si>
    <t>Long-term debt maturities and sinking funds requirements for the succeeding five years are as follows (in thousands): 2016, $29,454; 2017, $172,558; 2018,$40,667; 2019,$260,783; and 2020, $74,476.</t>
  </si>
  <si>
    <t>Consolidated Balance Sheets (Parenthetical) - $ / shares</t>
  </si>
  <si>
    <t>Feb. 26, 2015</t>
  </si>
  <si>
    <t>Feb. 25, 2015</t>
  </si>
  <si>
    <t>Dec. 31, 2012</t>
  </si>
  <si>
    <t>Statement of Financial Position [Abstract]</t>
  </si>
  <si>
    <t>Common stock, par value (in USD per share)</t>
  </si>
  <si>
    <t>Common Stock, authorized (in shares)</t>
  </si>
  <si>
    <t>Common stock, outstanding</t>
  </si>
  <si>
    <t>Consolidated Statements of Changes in Equity and Comprehensive Income - USD ($) $ in Thousands</t>
  </si>
  <si>
    <t>Total</t>
  </si>
  <si>
    <t>Common Stock [Member]</t>
  </si>
  <si>
    <t>Premium on Common Stock [Member]</t>
  </si>
  <si>
    <t>Treasury Stock [Member]</t>
  </si>
  <si>
    <t>Accumulated Other Comprehensive Loss [Member]</t>
  </si>
  <si>
    <t>Retained Earnings [Member]</t>
  </si>
  <si>
    <t>Balance at Dec. 31, 2012</t>
  </si>
  <si>
    <t>Increase (Decrease) in Stockholders' Equity [Roll Forward]</t>
  </si>
  <si>
    <t>Other Comprehensive (Loss) Income, Net of Tax</t>
  </si>
  <si>
    <t>Cash Dividends Declared - Common Stock ($1.02 per share, $0.96 per share, and $0.90 per share for 2015, 2014, and 2013, respectively)</t>
  </si>
  <si>
    <t>Balance at Dec. 31, 2013</t>
  </si>
  <si>
    <t>Balance at Dec. 31, 2014</t>
  </si>
  <si>
    <t>Balance at Dec. 31, 2015</t>
  </si>
  <si>
    <t>Consolidated Statements of Changes in Equity and Comprehensive Income (Parenthetical) - USD ($) $ in Thousands</t>
  </si>
  <si>
    <t>Statement of Stockholders' Equity [Abstract]</t>
  </si>
  <si>
    <t>Dividends Declared per Common Share (in USD per share)</t>
  </si>
  <si>
    <t>Change In Accumulated Other Comprehensive Loss Balances [Roll Forward]</t>
  </si>
  <si>
    <t>Balance at January 1</t>
  </si>
  <si>
    <t>Changes During Year</t>
  </si>
  <si>
    <t>Balance at December 31</t>
  </si>
  <si>
    <t>Postretirement Liability Adjustment [Member]</t>
  </si>
  <si>
    <t>Unrealized Gain (Loss) on Derivatives-Other [Member]</t>
  </si>
  <si>
    <t>Unrealized Gain (Loss) on Available-for-Sale Securities [Member]</t>
  </si>
  <si>
    <t>Other Comprehensive Income (Loss) of Affiliated Companies [Member]</t>
  </si>
  <si>
    <t>SUMMARY OF SIGNIFICANT ACCOUNTING POLICIES</t>
  </si>
  <si>
    <t>Accounting Policies [Abstract]</t>
  </si>
  <si>
    <t>SUMMARY OF SIGNIFICANT ACCOUNTING POLICIES: GENERAL - South Jersey Industries, Inc. (SJI or the Company) currently provides a variety of energy-related products and services primarily through the following wholly-owned subsidiaries: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and industr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The following entities are wholly-owned subsidiaries of Marina as of December 31, 2015 (see Note 3):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fired electric production facilities in Atlantic, Burlington, Salem and Sussex Counties located in New Jersey. • MCS Energy Partners, LLC (MCS), NBS Energy Partners, LLC (NBS) and SBS Energy Partners, LLC (SBS) own and operate solar-generation sites located in New Jersey. ▪ South Jersey Energy Service Plus, LLC (SJESP) services residential and small commercial HVAC systems, installs small commercial HVAC systems, provides plumbing services and services appliances under warranty via a subcontractor arrangement as well as on a time and materials basis. • SJI Midstream, LLC was formed in 2014 to invest in infrastructure and other midstream projects, including a current project to build a 100-mile natural gas pipeline in Pennsylvania and New Jersey. BASIS OF PRESENTATION - The consolidated financial statements include the accounts of SJI, its wholly-owned subsidiaries and subsidiaries in which SJI has a controlling interest. SJI eliminates all significant intercompany accounts and transactions. In management's opinion, the consolidated financial statements reflect all normal and recurring adjustments needed to fairly present SJI's financial position, operating results and cash flows at the dates and for the periods presented. Certain reclassifications have been made to the prior period's regulatory liabilities disclosure to conform to the current period presentation. The societal benefit costs payable previously included in "Other Regulatory Liabilities" were reclassified to the line item "Societal Benefit Costs Payable" in the regulatory liabilities table disclosed in Note 11. Certain reclassifications have been made to the prior period's deferred tax asset/liability disclosure to conform to the current period presentation. The breakout of current and noncurrent assets/liabilities previously disclosed in Note 4 was reclassified to separate deferred tax assets and deferred tax liabilities as disclosed in Note 4. On February 26, 2015, the Board of Directors approved an amendment to SJI's Certificate of Incorporation to increase the authorized number of shares of common stock from 60,000,000 shares to 120,000,000 shares. The principal purpose of the increase was to permit a two -for-one split of all the issued shares of SJI's common stock, effected pursuant to a stock dividend of one share of common stock for each outstanding share of common stock, payable May 8, 2015 to shareholders of record at the close of business on April 17, 2015. All references to number of shares and per share information in the consolidated financial statements and related notes have been adjusted for all periods presented to reflect this stock split. EQUITY INVESTMENTS - Marketable equity securities that are purchased as long-term investments are classified as Available-for-Sale Securities and carried at their fair value on the consolidated balance sheets. Any unrealized gains or losses are included in Accumulated Other Comprehensive Loss. SJI, through wholly owned subsidiaries, holds significant variable interests in several companies but is not the primary beneficiary. Consequently, these investments are accounted for under the equity method. In the event that losses and/or distributions from these equity method investments exceed the carrying value, and the Company is obligated to provide additional financial support, the excess will be recorded as either a current or non-current liability on the consolidated balance sheets. We include the operations of these affiliated companies on a pre-tax basis in the statements of consolidated income under Equity in (Loss) Earnings of Affiliated Companies (See Note 3). An impairment loss is recorded when there is clear evidence that a decline in value is other than temporary. In 2015, the Company r ecorded a $7.7 million (net of tax) no n-cash charge to earnings due to the reduction in the carrying value of an investment in a project entered into by Energenic (See Note 7). No impairment losses were recorded on Investments during 2014 or 2013 . ESTIMATES AND ASSUMPTIONS - We prepare our consolidated financial statements to conform with accounting principles generally accepted in the United States of America (GAAP). Management makes estimates and assumptions that affect the amounts reported in the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and revenue recognition. REGULATION - SJG is subject to the rules and regulations of the New Jersey Board of Public Utilities (BPU). See Note 10 for a detailed discussion of SJG's rate structure and regulatory actions. SJG maintains its accounts according to the BPU's prescribed Uniform System of Accounts. SJG follows the accounting for regulated enterprises prescribed by Financial Accounting Standards Board (FASB) Accounting Standards Codification (ASC) Topic 980 -”Regulated Operations.” In general, Topic 980 allows for the deferral of certain costs (regulatory assets) and creation of certain obligations (regulatory liabilities) when it is probable that such items will be recovered from or refunded to customers in future periods. See Note 11 for a detailed discussion of regulatory assets and liabilities. OPERATING REVENUES - Gas and electric revenues are recognized in the period the commodity is delivered to customers. For SJG and SJE retail customers that are not billed at the end of the month, we record an estimate to recognize unbilled revenues for gas and electricity delivered from the date of the last meter reading to the end of the month. SJRG's gas revenues are recognized in the period the commodity is delivered. Realized and unrealized gains and losses on energy-related derivative instruments are also recognized in operating revenues for SJRG. See further discussion under Derivative Instruments. SJRG presents revenues and expenses related to its energy trading activities on a net basis in operating revenues. This net presentation has no effect on operating income or net income. We recognize revenues related to SJESP appliance service contracts on a monthly basis as work is completed or commissions are earned. Revenue related to services provided on a time and materials basis is recognized on a monthly basis as the services are provided. Marina recognizes revenue on a monthly basis as services are provided, as lease income is earned, and for on-site energy production that is delivered to its customers. REVENUE AND THROUGHPUT-BASED TAXES — SJG collects certain revenue-based energy taxes from its customers. Such taxes include New Jersey State Sales Tax and Public Utilities Assessment (PUA). State sales tax is recorded as a liability when billed to customers and is not included in revenue or operating expenses. The PUA is included in both utility revenue and cost of sales and totaled $1.2 million , $1.1 million , and $1.2 million in 2015 , 2014 and 2013 , respectively. In prior years, SJG had collected a throughput-based energy tax from customers in the form of a Transitional Energy Facility Assessment (TEFA). The TEFA was included in both revenues and cost of sales and totaled $4.0 million in 2013. The TEFA was eliminated effective January 1, 2014. ACCOUNTS RECEIVABLE AND PROVISION FOR UNCOLLECTIBLE ACCOUNTS - Accounts receivable are carried at the amount owed by customers. A provision for uncollectible accounts is established based on our collection experience and an assessment of the collectibility of specific accounts. PROPERTY, PLANT AND EQUIPMENT - For regulatory purposes, utility plant is stated at original cost, which may be different than SJG's cost if the assets were acquired from another regulated entity. Nonutility plant is stated at cost. The cost of adding, replacing and renewing property is charged to the appropriate plant account. ASSET RETIREMENT OBLIGATIONS - The amounts included under Asset Retirement Obligations (ARO) are primarily related to the legal obligations the Company has to cut and cap gas distribution pipelines when taking those pipelines out of service in future years. These liabilities are generally recognized upon the acquisition or construction of the asset.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 ARO activity was as follows (in thousands): 2015 2014 AROs as of January 1, $ 42,502 $ 41,687 Accretion 1,675 1,612 Additions 802 664 Settlements (1,110 ) (1,461 ) Revisions in Estimated Cash Flows (A) 14,074 — ARO's as of December 31, $ 57,943 $ 42,502 (A) The revision in estimated cash flows reflects an increase in the contractual cost to settle ARO. A corresponding increase was made to Regulatory Assets, thus having no impact on earnings. DEPRECIATION - We depreciate utility plant on a straight-line basis over the estimated remaining lives of the various property classes. These estimates are periodically reviewed and adjusted as required after BPU approval. The composite annual rate for all depreciable utility property was approximately 2.2% in 2015 , 2.2% in 2014 , and 2.3% in 2013 . The actual composite rate may differ from the approved rate as the asset mix changes over time. Except for retirements outside of the normal course of business, accumulated depreciation is charged with the cost of depreciable utility property retired, less salvage. Nonutility property depreciation is computed on a straight-line basis over the estimated useful lives of the property, ranging up to 50 years. Gain or loss on the disposition of nonutility property is recognized in operating income. Effective October 1, 2014, SJG's composite depreciation rate was reduced from 2.4% to 2.1% . See Note 10. CAPITALIZED INTEREST - SJG capitalizes interest on construction at the rate of return on the rate base utilized by the BPU to set rates in SJG's last base rate proceeding. For SJG's accelerated infrastructure programs, SJG capitalizes interest on construction at a rate prescribed by the programs (see Note 10). Marina, SJRG and SJE capitalize interest on capital projects in progress based on the actual cost of borrowed funds. SJG's amounts are included in Utility Plant and Marina's amounts are included in Nonutility Property and Equipment on the consolidated balance sheets. Interest Charges are presented net of capitalized interest on the statements of consolidated income. The amount of interest capitalized by SJI for the years ended December 31, 2015 , 2014 and 2013 was $4.9 million , $4.6 million and $8.7 million , respectively. IMPAIRMENT OF LONG-LIVED ASSETS - We review the carrying amount of long-lived assets for possible impairment whenever events or changes in circumstances indicate that such amounts may not be recoverable. For the years ended December 31, 2015, 2014 and 2013, no significant impairments were identified. DERIVATIVE INSTRUMENTS - SJI accounts for derivative instruments in accordance with FASB ASC Topic 815 - “Derivatives and Hedging.” We record all derivatives, whether designated in hedging relationships or not, on the consolidated balance sheets at fair value unless the derivative contracts qualify for the normal purchase and sale exemption. In general, if the derivative is designated as a fair value hedge, we recognize the changes in the fair value of the derivative and of the hedged item attributable to the hedged risk in earnings. We currently have no fair value hedges. If the derivative is designated as a cash flow hedge, we record the effective portion of the hedge in Accumulated Other Comprehensive Loss and recognize it in the income statement when the hedged item affects earnings. We recognize ineffective portions of the cash flow hedges immediately in earnings. We currently have no cash flow hedges. We formally document all relationships between hedging instruments an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Due to the application of regulatory accounting principles under FASB ASC Topic 980, gains and losses on derivatives related to SJG's gas purchases are recorded through the Basic Gas Supply Service (BGSS) clause. Initially and on an ongoing basis, we assess whether derivatives designated as hedges are highly effective in offsetting changes in cash flows or fair values of the hedged items. We discontinue hedge accounting prospectively if we decide to discontinue the hedging relationship; determine that the anticipated transaction is no longer likely to occur; or determine that a derivative is no longer highly effective as a hedge. In the event that hedge accounting is discontinued, we will continue to carry the derivative on the balance sheet at its current fair value and recognize subsequent changes in fair value in current period earnings. Unrealized gains and losses on the discontinued hedges that were previously included in Accumulated Other Comprehensive Loss will be reclassified into earnings when the forecasted transaction occurs, or when it is probable that it will not occur. Hedge accounting has been discontinued for all remaining derivatives that were designated as hedging instruments. GAS EXPLORATION AND DEVELOPMENT - The Company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No impairment charges were recorded during the years ended December 31, 2015, 2014 and 2013. As of both December 31, 2015 and 2014 , $8.9 million related to interests in proved and unproved properties in Pennsylvania, net of amortization, is included with Nonutility Property and Equipment and Other Noncurrent Assets on the consolidated balance sheets. TREASURY STOCK – SJI uses the par value method of accounting for treasury stock. As of December 31, 2015 and 2014 , SJI held 236,571 and 263,578 shares of treasury stock, respectively. These shares are related to deferred compensation arrangements where the amounts earned are held in the stock of SJI. INCOME TAXES - Deferred income taxes are provided for all significant temporary differences between the book and taxable bases of assets and liabilities in accordance with FASB ASC Topic 740 - “Income Taxes” (See Note 4). A valuation allowance is established when it is determined that it is more likely than not that a deferred tax asset will not be realized. Investment tax credits related to renewable energy facilities of Marina are recognized on the flow through method. CASH AND CASH EQUIVALENTS - For purposes of reporting cash flows, highly liquid investments with original maturities of three months or less are considered cash equivalents. IDENTIFIABLE INTANGIBLE ASSETS - Identifiable intangible assets were acquired as part of the acquisition of Energenic projects as discussed in Note 3. The primary identifiable intangible assets of the Company are customer relationships. The Company determines the useful lives of identifiable intangible assets after considering the specific facts and circumstances related to each intangible asset. Considerations may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finite-lived intangible assets) are amortized, primarily on a straight-line basis, over their useful lives, generally ranging from 2 to 20 years. SJI recorded the cost of identifiable intangible assets of $21.6 million into Noncurrent Assets on the consolidated balance sheets as of December 31, 2015. No amortization has been taken on these assets during 2015. The Company did not have any identifiable intangible assets as of December 31, 2014. GOODWILL - Goodwill was acquired as part of the acquisition of Energenic projects as discussed in Note 3.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The Company recorded $8.9 million of goodwill in Noncurrent Assets on the consolidated balance sheets as of December 31, 2015. No goodwill was recorded on the consolidated balance sheets as of December 31, 2014. NEW ACCOUNTING PRONOUNCEMENTS - Other than as described below, no new accounting pronouncement issued or effective during 2015 or 2014 had, or is expected to have, a material impact on the consolidated financial statements. In May 2014, the FASB issued ASU 2014-09, Revenue from Contracts with Customers (Topic 606) ,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The new guidance is effective for fiscal years, and interim periods within those years, beginning after December 15, 2017. Management is currently determining the impact that adoption of this guidance will have on the Company's financial statement results. In August 2014, the FASB issued ASU 2014-15, Presentation of Financial Statements - Going Concern (Subtopic 205-40); Disclosure of Uncertainties about an Entity's Ability to Continue as a Going Concern.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does not expect this standard to have an impact on its consolidated financial statements upon adoption. In February 2015, the FASB issued ASU 2015-02, Consolidation (Topic 810) - Amendments to the Consolidation Analysis , which changes the analysis to be performed in determining whether certain types of legal entities should be consolidated. Specifically, the standard amends the evaluation of whether (a) fees paid to a decision maker or a service provider represent a variable interest, (b) a limited partnership or similar entity has the characteristics of a Variable Interest Entity ("VIE") and (c) a reporting entity is the primary beneficiary of a VIE. The standard is effective for annual periods, including interim periods within those annual periods, beginning after December 15, 2015, with early adoption permitted. The Company does not expect this standard to have a significant impact on its consolidated financial statements upon adoption. In April 2015, the FASB issued ASU 2015-03, Interest-Imputation of Interest (Subtopic 835-30): Simplifying the Presentation of Debt Issuance Costs . This ASU requires debt issuance costs to be presented in the balance sheet as a direct deduction from the associated debt liability. The standard is effective for annual periods, including interim periods within those annual periods, beginning after December 15, 2015. The adoption of this guidance will not have an impact on the Company's financial statement results; however, balance sheet presentations will be modified to conform to this guidance. Also in April 2015, the FASB issued ASU 2015-05, Intangibles-Goodwill and Other-Internal-Use Software (Subtopic 350-40) . This ASU provides guidance to customers (a) in determining whether a cloud computing arrangement includes a software license, and (b) on how the arrangement should be accounted for, depending on whether or not it includes a software license. The amended guidance is effective for annual periods, including interim periods within those annual periods, beginning after December 15, 2015. The Company does not expect this standard to have a significant impact on its consolidated financial statements upon adoption.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is effective for annual periods, including interim periods within those annual periods, beginning after December 15, 2016. Management is currently determining the impact that adoption of this guidance will have on the Company's financial statement results. In August 2015, the FASB issued ASU 2015-13, Derivatives and Hedging (Topic 815): Application of the Normal Purchases and Normal Sales Scope Exception to Certain Electricity Contracts within Nodal Energy Markets . This ASU clarifies that for a contract involving the purchase or sale of electricity on a forward basis, companies have the option to elect the normal purchases and normal sales scope exception. Since such contracts meet the physical delivery criterion when the delivery location is within a nodal energy market (i.e., an interconnected electricity grid operated by an independent system operator with established price points at each node or hub location), the ASU notes that it does not constitute net settlement and, consequently, does not cause such a contract to fail to meet the physical delivery criterion. The standard is effective immediately and should be applied prospectively to qualifying contracts existing on August 10, 2015, the date the ASU was issued. The adoption of this standard did not have an impact on the Company's financial statement results. In August 2015, the FASB issued ASU 2015-15, Interest - Imputation of Interest (Subtopic 835-30): Presentation and Subsequent Measurement of Debt Issuance Costs Associated with Line-of-Credit Arrangements . This ASU states that, given the absence of authoritative guidance for debt issuance costs related to line-of-credit arrangements within ASU 2015-03 (defined above),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 credit arrangement. The adoption of this standard did not have an impact on the Company's financial statement results. In November 2015, the FASB issued ASU 2015-17, Balance Sheet Classification of Deferred Taxes , which simplifies the presentation of deferred taxes by requiring that deferred tax assets and liabilities be presented as noncurrent on the balance sheet. ASU 2015-17 is effective for annual reporting periods, and interim periods therein, beginning after December 15, 2016. Early adoption is permitted for financial statements that have not been previously issued. ASU 2015-17 may be applied either prospectively to all deferred tax liabilities and assets or retrospectively to all periods presented. The Company adopted this guidance, prospectively, as of December 31, 2015.</t>
  </si>
  <si>
    <t>STOCK-BASED COMPENSATION PLAN</t>
  </si>
  <si>
    <t>Disclosure of Compensation Related Costs, Share-based Payments [Abstract]</t>
  </si>
  <si>
    <t>STOCK-BASED COMPENSATION PLAN: On April 30, 2015, the shareholders of SJI approved the adoption of the Company's 2015 Omnibus Equity Compensation Plan (Plan), replacing the Amended and Restated 1997 Stock-Based Compensation Plan that had terminated on January 26, 2015. Under the Plan, shares may be issued to SJI’s officers (Officers), non-employee directors (Directors) and other key employees. No options were granted or outstanding during the years ended December 31, 2015 , 2014 and 2013 . No stock appreciation rights have been issued under the plans. During the years ended December 31, 2015 , 2014 and 2013 , SJI granted 158,929 , 136,526 and 112,928 restricted shares, respectively, to Officers and other key employees under the plans. Performance-based restricted shares vest over a three -year period and are subject to SJI achieving certain market and earnings-based performance targets as compared to a peer group average, which can cause the actual amount of shares that ultimately vest to range from between 0% to 200% of the original share units granted. In 2015, SJI also granted time-based shares of restricted stock, one-third of which vests annually over a three -year period and is limited to 100% payout. Vesting of time-based grants is contingent upon SJI achieving a return on equity (ROE) of at least 7% during the initial year of the grant and meeting the service requirement. Provided that the 7% ROE requirement is met in the initial year, payout is solely contingent upon the service requirement being met in years two and three of the grant. In 2015, Officers and other key employees were granted 47,678 shares of time-based restricted stock, which are included in the shares noted above. Grants containing market-based performance targets use SJI's total shareholder return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year service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Through 2014, grants containing earnings-based targets were based on SJI's earnings per share (EPS) growth rate relative to a peer group to measure performance. Beginning in 2015, earning-based performance targets include predefined EPS and ROE goals to measure performance. As EPS-based and ROE-based grants are contingent upon performance and service conditions, SJI is required to measure and recognize stock-based compensation expense based on the fair value at the date of grant over the requisite three-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SJI granted 26,338 , 23,220 and 24,570 restricted shares to Directors in 2015 , 2014 and 2013 , respectively. Shares issued to Directors vest over twelve months and contain no performance conditions. As a result, 100% of the shares granted generally vest. The following table summarizes the nonvested restricted stock awards outstanding at December 31, 2015 , and the assumptions used to estimate the fair value of the awards: Grants Shares Outstanding Fair Value Per Share Expected Volatility Risk-Free Interest Rate Officers &amp; Key Employees - 2014 - TSR 51,349 $ 21.31 20.0 % 0.80 % 2014 - EPS 51,349 $ 27.22 N/A N/A 2015 - TSR 34,574 $ 26.31 16.0 % 1.10 % 2015 - EPS, ROE, Time 88,919 $ 29.47 N/A N/A Directors - 2015 26,338 $ 29.21 N/A N/A Expected volatility is based on the actual volatility of SJI’s share price over the preceding three -year period as of the valuation date. The risk-free interest rate is based on the zero-coupon U.S. Treasury Bond, with a term equal to the three -year term of the Officers' and other key employees' restricted shares. As notional dividend equivalents are credited to the holders during the three -year service period, no reduction to the fair value of the award is required. As the Directors’ restricted stock awards contain no performance conditions and dividends are paid or credited to the holder during the requisite service period, the fair value of these awards are equal to the market value of the shares on the date of grant. The following table summarizes the total stock-based compensation cost for the years ended December 31 (in thousands): 2015 2014 2013 Officers &amp; Key Employees $ 1,128 $ 1,260 $ 2,236 Directors 769 633 765 Total Cost 1,897 1,893 3,001 Capitalized (216 ) (147 ) (237 ) Net Expense $ 1,681 $ 1,746 $ 2,764 The table above reflects the reversal of approximately $1.2 million and $1.1 million of previously recorded costs in 2015 and 2014, respectively. These reversals are associated with EPS-based grants for which performance goals were not met. As of December 31, 2015 , there was $2.9 million of total unrecognized compensation cost related to nonvested share-based compensation awards granted under the restricted stock plans. That cost is expected to be recognized over a weighted average period of 1.8 years. The following table summarizes information regarding restricted stock award activity during 2015 , excluding accrued dividend equivalents: Officers &amp; Other Key Employees Directors Weighted Average Fair Value Nonvested Shares Outstanding, January 1, 2015 223,876 23,220 $ 24.40 Granted 158,929 26,338 $ 28.67 Vested* (91,244 ) (23,220 ) $ 24.57 Cancelled/Forfeited** (65,370 ) — $ 26.56 Nonvested Shares Outstanding, December 31, 2015 226,191 26,338 $ 26.89 *Based on performance information available at the filing of this Report, management does not expect to award shares associated with the 2013 grants to officers and other key employees in 2016. ** Represents shares forfeited as a result of retirements prior to the satisfaction of service conditions. Performance targets during the three-year vesting periods were not attained for the 2011 or 2012 Officer and other key employee grants that vested at December 31, 2013 and 2014, respectively. As a result, no shares were awarded in 2014 or 2015. During the year ended December 31, 2013, SJI awarded 66,077 shares to its Officers and other key employees at a market value of $3.3 million . Also, during the years ended December 31, 2015 , 2014 and 2013 , SJI granted 26,338 , 23,220 and 24,570 shares to its Directors at a market value of $0.8 million , $0.6 million and $0.6 million , respectively. The Company has a policy of issuing new shares to satisfy its obligations under the plans; therefore, there are no cash payment requirements resulting from the normal operation of this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solidated balance sheets.</t>
  </si>
  <si>
    <t>AFFILIATIONS AND DISCONTINUED OPERATIONS</t>
  </si>
  <si>
    <t>Business Combinations [Abstract]</t>
  </si>
  <si>
    <t>AFFILIATIONS AND DISCONTINUED OPERATIONS: AFFILIATIONS — The following affiliated entities are accounted for under the equity method: Energenic – US, LLC (Energenic) - Marina and a joint venture partner formed Energenic, in which Marina has a 50% equity interest. Energenic develops and operates on-site, self-contained, energy-related projects. On December 31, 2015, Energenic, Marina and its joint venture partner entered into two Equity Distribution and Purchase Agreements (the "Transaction"), pursuant to which Marina became the sole owner of eight of the Energenic projects ("Marina Projects") and its joint venture partner became the sole owner of seven other Energenic projects ("Partner Projects"). The Transaction has been accounted for as a distribution of member interests by Energenic to its owners and a business combination through the exchange of member interests in various projects between Marina and its joint venture partner. In connection with the distribution, Energenic revalued the projects to fair value, resulting in a net gain of $2.7 million , 50% of which the Company has recognized in Equity in Loss (Earnings) of Affiliated Companies. In connection with the exchange, the joint venture partner also provided a $19.5 million note payable to Marina. The note and other existing obligations of the joint venture partner to Marina (including the note receivable discussed below under LVE Energy Partners and amounts previously included in Notes Receivable - Affiliate) are included in Notes Receivable on the consolidated balance sheets, with approximately $1.8 million being included as a current asset as it is due within one year. This note is collateralized by security interests in various energy project assets owned by the joint venture partner as well as personal guarantees from its principals. As part of the transaction, each party is relieved of any guarantees related to the Projects in which it no longer has an ownership interest. The projects that are now wholly-owned by Marina are ACB, ACLE, BCLE, SCLE, SXLE, MCS, NBS &amp; SBS. Through December 31, 2015, Marina’s investment in Energenic has been accounted for under the equity method of accounting. As such, Marina’s share of the equity value of the projects has been included within Investment in Affiliates on the consolidated balance sheets and Marina’s share of the loss or earnings from the projects has been included within Equity in (Loss) Earnings of Affiliated Companies on the statements of consolidated income. As of December 31, 2015, the assets and liabilities of the projects that are now wholly-owned by Marina are consolidated into the consolidated balance sheets. The respective results from operations and cash flows of the projects that are now wholly-owned by Marina will be consolidated into the statements of consolidated income and cash flows beginning in 2016. This transaction represents a non-cash investing and financing activity. The results of the acquired projects will be included in the On-Site Energy Production segment. The following table summarizes the preliminary purchase price allocation and reflects 100% of the fair values of the assets acquired and the liabilities assumed by the Company in connection with the Transaction. The Company is still awaiting final valuation reports supporting the allocation of the purchase price to certain identifiable intangibles. Total consideration for the step acquisition of the remaining interest in the Marina Projects was $46.1 million , which represents the fair value of the Company’s interest in the Partner Projects exchanged ( $31.5 million ) as well as the existing value of the Marina Projects immediately prior to the exchange ( $14.6 million ) (in thousands): Current assets (excluding inventory) $ 7,804 Inventory 3,154 Note Receivable Received 19,504 Fixed Assets 40,854 Intangible Assets: Identifiable Intangibles 21,553 Goodwill 8,880 Non-Current Assets 1,873 Current Liabilities (8,196 ) Note Payable - Affiliate (16,986 ) Long-Term Debt, including current portion (21,457 ) Capital Lease Payable (10,357 ) Other Non-Current Liabilities (572 ) Fair Value of Consolidated Assets and Liabilities of Acquired Projects $ 46,054 The pro forma impact of this transaction on the operations of the Company is not significant. Potato Creek, LLC (Potato Creek) - SJI and a joint venture partner formed Potato Creek, in which SJI has a 30% equity interest. Potato Creek owns and manages the oil, gas and mineral rights of certain real estate in Pennsylvania. PennEast Pipeline Company, LLC (PennEast) - Midstream has a 20% investment in PennEast, which is planning to construct an approximately 100-mile natural gas pipeline that will extend from Northeastern Pennsylvania into New Jersey, with a target completion of late 2017. LVE Energy Partners, LLC (LVE) - In March 2013, substantially all of the assets of this joint venture, in which Marina had a 50% equity interest, were sold. In 2013, the Company received (a) $57.9 million of repayments of advances to LVE; and (b) a $7.9 million note receivable from a third party, which is recorded in the consolidated balance sheets as of December 31, 2014. As of December 31, 2013, LVE was dissolved and the Company incurred a $0.8 million charge to write-off the remaining interest in 2013. During 2015 , the Company made net investments in unconsolidated affiliates of $18.0 million . During 2014, the Company provided net advances to unconsolidated affiliates of $2.4 million . During 2013, the Company made investments in, and provided net advances to, unconsolidated affiliates of $9.6 million , which does not include the cash proceeds related to the sale of LVE as discussed above. As of December 31, 2015 and 2014 , the outstanding balance of Notes Receivable – Affiliate was $16.4 million and $51.5 million , respectively. As of December 31, 2015, approximately $13.7 million of these notes are secured by property, plant and equipment of the affiliates, accrue interest at 7.5% and are to be repaid through 2025 , and the remaining $2.7 million of these notes are unsecured and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December 31, 2015 , the Company had a net asset of approximately $17.0 million included in Investment in Affiliates on the consolidated balance sheets related to equity method investees, in addition to Notes Receivable – Affiliate as discussed above. SJI’s maximum exposure to loss from these entities as of December 31, 2015 is limited to its combined equity contributions and the Notes Receivable-Affiliate in the amount of $33.4 million . The following tables present summarized financial information of the total balances for all Affiliates (of which, on average, SJI has only a 50% equity interest) accounted for under the equity method (in thousands): 2015 2014 Current assets $ 21,914 $ 46,683 Noncurrent assets $ 117,091 $ 478,240 Current liabilities $ 47,797 $ 75,260 Noncurrent liabilities $ 112,438 $ 315,801 As of December 31, 2015, the assets and liabilities of the projects that are now wholly owned by Marina as discussed above are consolidated into the consolidated balance sheets. As such, they are not included in the above table. 2015 2014 2013 Revenues $ 163,479 $ 207,031 $ 178,026 Cost of sales $ 86,452 $ 107,042 $ 91,228 (Loss) Income from continuing operations $ (56,962 ) $ (11,666 ) $ 6,229 Net (Loss) Income $ (56,962 ) $ (11,666 ) $ 6,229 The respective results from operations of the projects that are now wholly owned by Marina as discussed above were not consolidated into the statements of consolidated income during 2015. As such, they are included in the above table. DISCONTINUED OPERATIONS - Discontinued Operations consist of the environmental remediation activities related to the properties of South Jersey Fuel, Inc. (SJF) and the product liability litigation and environmental remediation activities related to the prior business of The Morie Company, Inc. (Morie). SJF is a subsidiary of Energy &amp; Minerals, Inc. (EMI), an SJI subsidiary, which previously operated a fuel oil business. Morie is the former sand mining and processing subsidiary of EMI. EMI sold the common stock of Morie in 1996. SJI conducts tests annually to estimate the environmental remediation costs for these properties. Summarized operating results of the discontinued operations for the years ended December 31, were (in thousands, except per share amounts): 2015 2014 2013 Loss before Income Taxes: Sand Mining $ (422 ) $ (620 ) $ (406 ) Fuel Oil (338 ) (274 ) (816 ) Income Tax Benefits 257 312 426 Loss from Discontinued Operations — Net $ (503 ) $ (582 ) $ (796 ) Earnings Per Common Share from Discontinued Operations — Net: Basic and Diluted $ (0.01 ) $ (0.01 ) $ (0.01 )</t>
  </si>
  <si>
    <t>INCOME TAXES</t>
  </si>
  <si>
    <t>Income Tax Disclosure [Abstract]</t>
  </si>
  <si>
    <t>INCOME TAXES: SJI files a consolidated federal income tax return. State income tax returns are filed on a separate company basis in states where SJI has operations and/or a requirement to file. Total income taxes applicable to operations differ from the tax that would have resulted by applying the statutory Federal income tax rate to pre-tax income for the following reasons (in thousands): 2015 2014 2013 Tax at Statutory Rate $ 37,440 $ 35,727 $ 22,181 Increase (Decrease) Resulting from: State Income Taxes 3,985 1,960 971 ESOP Dividend (1,298 ) (1,232 ) (1,176 ) Amortization of Investment Tax Credits - Utility (149 ) (211 ) (258 ) AFUDC (1,109 ) (1,481 ) (916 ) Investment and Other Tax Credits (37,503 ) (30,661 ) (38,179 ) Other - Net (6 ) 347 (1,637 ) Income Taxes: Continuing Operations 1,360 4,449 (19,014 ) Discontinued Operations (257 ) (312 ) (426 ) Total Income Tax Expense (Benefit) $ 1,103 $ 4,137 $ (19,440 ) The provision for Income Taxes is comprised of the following (in thousands): 2015 2014 2013 Current: Federal $ — $ (62 ) $ (273 ) State (2,352 ) 3,052 3,066 Total Current (2,352 ) 2,990 2,793 Deferred: Federal (4,622 ) 1,707 (19,978 ) State 8,483 (37 ) (1,571 ) Total Deferred 3,861 1,670 (21,549 ) Investment Tax Credit - Utility (149 ) (211 ) (258 ) Income Taxes: Continuing Operations 1,360 4,449 (19,014 ) Discontinued Operations (257 ) (312 ) (426 ) Total Income Tax Expense (Benefit) $ 1,103 $ 4,137 $ (19,440 ) Investment Tax Credits attributable to SJG are deferred and amortized at the annual rate of 3.0% , which approximates the life of related assets. The net tax effect of temporary differences between the carrying amounts of assets and liabilities for financial reporting and income tax purposes resulted in the following net deferred tax assets and liabilities at December 31 (in thousands): 2015 2014 Deferred Tax Assets: Net Operating Loss Carryforward $ 195,358 $ 157,174 Investment and Other Tax Credits 200,491 154,805 Derivatives / Unrealized Gain 5,652 12,554 Conservation Incentive Program — 2,027 Deferred State Tax 24,833 21,548 Investment Tax Credit Basis Gross-Up — 77 Pension &amp; Other Post Retirement Benefits 29,998 34,892 Deferred Revenues 4,924 11,647 Provision for Uncollectibles 4,200 6,296 Other 6,448 6,734 Total Deferred Tax Asset $ 471,904 $ 407,754 Deferred Tax Liabilities: Book versus Tax Basis of Property $ 675,521 $ 558,960 Deferred Gas Costs - Net 3,998 22,959 Environmental Remediation 19,207 12,147 Deferred Regulatory Costs 566 6,333 Budget Billing - Customer Accounts 830 1,138 Deferred Pension &amp; Other Post Retirement Benefits 42,216 39,891 Conservation Incentive Program 1,132 — Equity In Loss Of Affiliated Companies 9,111 39,230 Other 15,268 13,868 Total Deferred Tax Liability $ 767,849 $ 694,526 Deferred Tax Liability - Net $ 295,945 $ 286,772 Current Deferred Tax Asset $ — $ (57,748 ) Noncurrent Deferred Tax Liability 295,945 344,520 Deferred Tax Liability - Net $ 295,945 $ 286,772 As of December 31, 2015 , SJI has the following federal and state net operating loss carryforwards (in thousands): Net Operating Loss Carryforwards Expire in: Federal State 2031 $ 163,880 $ 45,866 2032 43,724 19,356 2033 68,696 34,940 2034 117,325 28,622 2035 133,782 21,685 $ 527,407 $ 150,469 As of December 31, 2015 , SJI has the following investment tax credit carryforwards (in thousands): Expire in: Investment Tax Credit Carryforward 2030 $ 11,628 2031 26,613 2032 32,071 2033 46,179 2034 38,727 2035 42,548 $ 197,766 SJI has $1.2 million of federal alternative minimum tax credits which have no expiration date. SJI also has research and development credits of $1.4 million that will expire between 2031 and 2034. A valuation allowance is recorded when it is more likely than not that any of SJI's deferred tax assets will not be realized. SJI believes that it will generate sufficient future taxable income to realize the income tax benefits related to SJI's net deferred tax assets. The total unrecognized tax benefits as of December 31, 2015 , 2014 , and 2013 were $0.6 million , $0.6 million , and $0.5 million , respectively, which excludes $0.7 million , $0.7 million , and $0.6 million of accrued interest and penalties, respectively. A reconciliation of the beginning and ending amount of unrecognized tax benefits for the years ended December 31, is as follows (in thousands): 2015 2014 2013 Balance at January 1, $ 552 $ 547 $ 503 Increase as a result of tax positions taken in prior years 7 5 44 Decrease due to a lapse in the statute of limitations — — — Settlements — — — Balance at December 31, $ 559 $ 552 $ 547 The amount of unrecognized tax benefits that, if recognized, would affect the effective tax rate is not significant. The Company's policy is to record interest and penalties related to unrecognized tax benefits as interest expense and other expense, respectively. These amounts were not significant in 2015 , 2014 or 2013 . There have been no significant changes to the unrecognized tax benefits during 2015 , 2014 or 2013 and the Company does not anticipate any significant changes in the total unrecognized tax benefits within the next 12 months. The unrecognized tax benefits are primarily related to an uncertainty of state income tax issues relating to the Company's nexus in certain states. Federal income tax returns from 2012 forward and state income tax returns from 2008 forward are open and subject to examination.</t>
  </si>
  <si>
    <t>PREFERRED STOCK</t>
  </si>
  <si>
    <t>Equity [Abstract]</t>
  </si>
  <si>
    <t>PREFERRED STOCK: REDEEMABLE CUMULATIVE PREFERRED STOCK - SJI has 2,500,000 authorized shares of Preference Stock, no par value, which has not been issued.</t>
  </si>
  <si>
    <t>COMMON STOCK</t>
  </si>
  <si>
    <t>Common Stock [Abstract]</t>
  </si>
  <si>
    <t>COMMON STOCK: The following shares were issued and outstanding at December 31 (See Note 1): 2015 2014 2013 Beginning of Year 68,334,860 65,430,084 63,306,524 New Issues During Year: Dividend Reinvestment Plan 2,604,424 2,881,556 1,966,834 Stock-Based Compensation Plan 26,338 23,220 156,726 End of Year 70,965,622 68,334,860 65,430,084 The par value ( $1.25 per share) of stock issued was recorded in Common Stock and the net excess over par value at December 31, 2015 of approximately $61.1 million was recorded in Premium on Common Stock. EARNINGS PER COMMON SHARE (EPS) — Basic EPS is based on the weighted-average number of common shares outstanding. The incremental shares required for inclusion in the denominator for the diluted EPS calculation were 195,139 ; 150,062 , and 115,520 shares for the years ended December 31, 2015 , 2014 and 2013 , respectively. These shares relate to SJI’s restricted stock as discussed in Note 2. DIVIDENDS PER SHARE - Dividends per share were $1.02 , $0.96 and $0.90 for the years ended December 31, 2015 , 2014 and 2013 , respectively. DIVIDEND REINVESTMENT PLAN (DRP) —The Company offers a DRP which allows participating shareholders to purchase shares of SJI common stock by automatic reinvestment of dividends or optional purchases. Shares of common stock offered by the DRP have been issued directly by SJI from its authorized but unissued shares of common stock. The Company raised $63.2 million and $80.7 million of equity capital through the DRP during the years ended December 31, 2015 and 2014 , respectively.</t>
  </si>
  <si>
    <t>FINANCIAL INSTRUMENTS</t>
  </si>
  <si>
    <t>Financial Instruments, Owned, at Fair Value [Abstract]</t>
  </si>
  <si>
    <t>FINANCIAL INSTRUMENTS: RESTRICTED INVESTMENTS —Marina is required to maintain escrow accounts related to ongoing capital projects as well as unused loan proceeds pending approval of construction expenditures. As of December 31, 2015 and 2014 , the escrowed proceeds, including interest earned, totaled $3.4 million and $1.7 million , respectively. The Company maintains margin accounts with selected counterparties to support its risk management activities. The balances required to be held in these margin accounts increase as the net value of the outstanding energy-related contracts with the respective counterparties decrease. As of December 31, 2015 and 2014 , the balances in these accounts totaled $43.7 million and $63.7 million , respectively. In accordance with a Loan &amp; Security Agreement which ACB has with a third party (see Note 14 - Long-Term Debt), ACB is required to maintain control accounts which include a debt service reserve. As of December 31, 2015, the balance in these accounts totaled $1.7 million . The carrying amounts of the Restricted Investments approximate their fair values at December 31, 2015 and 2014 , which would be included in Level 1 of the fair value hierarchy (See Note 17). INVESTMENT IN AFFILIATES - During 2011, subsidiaries of Energenic, in which Marina has a 50% equity interest, entered into 20 -year contracts to build, own and operate a central energy center and energy distribution system for a new hotel, casino and entertainment complex in Atlantic City, New Jersey. The complex commenced operations in April 2012, and as a result, Energenic subsidiaries began providing full energy services to the complex. In June 2014, the parent company of the hotel, casino and entertainment complex filed petitions in U. S. Bankruptcy Court to facilitate a sale of substantially all of its assets. The complex ceased normal business operations in September 2014. Energenic subsidiaries continued to provide limited energy services to the complex during the shutdown period under a temporary agreement with the trustee. The hotel, casino and entertainment complex was sold in April 2015. As of December 31, 2015, the Energenic subsidiaries were providing limited services to the complex under a short-term agreement with the new owner. However, the Energenic subsidiaries had not been able to secure a permanent or long-term energy services agreement with the new owner. As a result, management of the Company and Energenic have evaluated the carrying value of the investment in this project and a related note receivable. Based on the inability of the Energenic subsidiaries to secure a permanent or long-term energy services agreement, the Company r ecorded a $7.7 million (net of tax) no n-cash charge to earnings during the second quarter of 2015 due to the reduction in the carrying value of the investment in this project recorded by Energenic. This charge is included in Equity in Loss of Affiliated Companies for the year ended December 31, 2015 on the statements of consolidated income. Estimating the fair value of an investment is highly judgmental and involves the use of significant estimates and assumptions. Actual results may differ significantly from those used to develop this estimate. The central energy center and energy distribution system owned by the Energenic subsidiaries was financed in part by the issuance of bonds during 2011. These bonds were collateralized primarily by certain assets of the central energy center and revenue from the energy services agreement with the hotel, casino and entertainment complex. During 2015, due to the cessation of normal business operations of the complex and the inability of the Energenic subsidiaries to meet its obligations under the bonds, the trustee for the bondholders filed suit to foreclose on certain assets of the central energy center. In November 2015 during settlement discussions, the bondholders alleged among other things, that they were entitled to recover from Energenic itself, any amounts owed under the bonds that were not covered by the collateral, including principal, interest and attorney’s fees. The bondholders’ assertion was based on inconsistent language in the bond documents. As a result, as of December 31, 2015, management of Energenic has accrued for the cost to settle this claim (See Note 19). The Company's share of this pre-tax charge of $7.5 million is included in Equity in Loss of Affiliated Companies for the year ended December 31, 2015 on the statements of consolidated income. Management of Energenic is currently in active settlement discussions and believes that this amount is recoverable from its insurance carrier and external legal advisors. As of December 31, 2015, the Company, through its investment in Energenic, had a remaining net asset of approximately $1.7 million included in Investment in Affiliates on the consolidated balance sheets related to cogeneration assets for this project. In addition, the Company had approximately $13.7 million included in Notes Receivable - Affiliate on the consolidated balance sheets, due from Energenic, which is secured by those cogeneration assets. This note is subject to a reimbursement agreement that secures reimbursement for the Company, from its joint venture partner, of a proportionate share of any amounts that are not repaid. Management will continue to monitor the situation surrounding the complex and will evaluate the carrying value of the investment and the note receivable as future events occur. NOTE RECEIVABLE - In June 2015, SJG advanced $10.0 million to a not-for-profit organization formed to spur economic development in Atlantic City, New Jersey, of which $0.1 million has been repaid. The note bears interest at 1.0% for an initial term of six months, with the borrower’s option to extend the term for two additional terms of three months each. In December 2015, the borrower exercised its first option to extend the term of the note for an additional three months. SJG holds a first lien security interest on land in Atlantic City as collateral against this note. The carrying amount of this receivable approximates its fair value at December 31, 2015, which would be included in Level 2 of the fair value hierarchy (See Note 17). LONG-TERM RECEIVABLES — SJG provides financing to customers for the purpose of attracting conversions to natural gas heating systems from competing fuel sources. The terms of these loans call for customers to make monthly payments over a period of five to ten years with no interest. The carrying amounts of such loans were $12.9 million and $15.0 million as of December 31, 2015 and 2014 , respectively. The current portion of these receivables is reflected in Accounts Receivable and the non-current portion is reflected in Contract Receivables on the consolidated balance sheets. The carrying amounts noted above are net of unamortized discounts resulting from imputed interest in the amount of $1.3 million as of both December 31, 2015 and 2014 . The annual amortization to interest is not material to the Company’s consolidated financial statements. The carrying amounts of these receivables approximate their fair value at December 31, 2015 and 2014 , which would be included in Level 2 of the fair value hierarchy (See Note 17). CREDIT RISK - As of December 31, 2015 , approximately $11.7 million or 11.8% of current and noncurrent Derivatives–Energy Related Assets are transacted with one counterparty. This counterparty has contracts with a large number of diverse customers which minimizes the concentration of this risk. A portion of these contracts may be assigned to SJI in the event of default by the counterparty. FINANCE OBLIGATION - During 2010, ACB Energy Partners LLC (ACB), which at the time was a wholly-owned subsidiary of Energenic, of which Marina has a 50% equity interest, completed construction of a combined heat and power generating facility to serve, under an energy services agreement, a thermal plant owned by Marina. Construction period financing was provided by Marina. As substantially all of the costs of constructing the facility were funded by the financing provided by Marina, Marina was considered the owner of the facility for accounting purposes during the construction period. When an entity is considered the accounting owner during the construction period, a sale of the asset effectively occurs when construction of the asset is completed. However, due to its continuing involvement in the facility through its equity interest in Energenic, Marina continued to be considered the owner of the facility for accounting purposes under ASC Topic 360 Property, Plant and Equipment . As a result, as of December 31, 2014, the transaction was accounted for as a financing arrangement under ASC Topic 840 Leases and, therefore, the Company included costs to construct the facility within Nonutility Property, Plant and Equipment on the consolidated balance sheets of $23.7 million as of December 31, 2014 . In addition, the Company included repayments from ACB to Marina on the construction loan within the Finance Obligation on the consolidated balance sheets. Marina does not have a fixed payment obligation to ACB; as a result, the Finance Obligation is classified as a noncurrent liability on the consolidated balance sheets as of December 31, 2014. The costs to construct the facility and the repayments of the construction loan were amortized over the term of the energy services agreement. The impact on the statements of consolidated income was not significant. As a result, the Company recorded $19.7 million , net of amortization, within Finance Obligation on the consolidated balance sheets at December 31, 2014. On December 31, 2015, ACB became a wholly-owned subsidiary of Marina. As a result of this transaction, the facility is no longer accounted for as a financing arrangement and is instead reflected at fair value (see Note 3). As such, the Finance Obligation is no longer recorded on the consolidated balance sheet as of December 31, 2015. FINANCIAL INSTRUMENTS NOT CARRIED AT FAIR VALUE - The fair value of a financial instrument is the market price to sell an asset or transfer a liability at the measurement date. The carrying amounts of SJI's financial instruments approximate their fair values at December 31, 2015 and 2014 , except as noted below. • For Long-Term Debt, in estimating the fair value, we use the present value of remaining cash flows at the balance sheet date. We based the estimates on interest rates available to SJI at the end of each period for debt with similar terms and maturities (Level 2 in the fair value hierarchy, see Note 17 - Fair Value of Financial Assets and Financial Liabilities). The estimated fair values of SJI's long-term debt, including current maturities, as of December 31, 2015 and 2014 , were $1,079.0 million and $1,058.5 million , respectively. The carrying amounts of SJI's long-term debt, including current maturities, as of December 31, 2015 and 2014 , was $1,035.8 million and $1,009.4 million , respectively. OTHER FINANCIAL INSTRUMENTS - The carrying amounts of SJI's other financial instruments approximate their fair values at December 31, 2015 and 2014.</t>
  </si>
  <si>
    <t>SEGMENTS OF BUSINESS</t>
  </si>
  <si>
    <t>Segment Reporting [Abstract]</t>
  </si>
  <si>
    <t>SEGMENTS OF BUSINESS: SJI operates in several different reportable operating segments which reflect the financial information regularly evaluated by the chief operating decision maker. These segments are as follows: • Gas utility operations (SJG) consist primarily of natural gas distribution to residential, commercial and industrial customers. • Wholesale energy operations include the activities of SJRG and SJEX. • SJE is involved in both retail gas and retail electric activities. ◦ Retail gas and other operations include natural gas acquisition and transportation service business lines. ◦ Retail electric operations consist of electricity acquisition and transportation to commercial and industrial customers. • On-Site energy production consists of Marina’s thermal energy facility and other energy-related projects. Also included in this segment are the activities of ACB, ACLE, BCLE, SCLE, SXLE, MCS, NBS and SBS. These entities became wholly-owned subsidiaries of Marina on December 31, 2015 (see Note 3). As such their activities are included only in the Identifiable Assets table below. • Appliance service operations includes SJESP’s servicing of appliances under warranty via a subcontractor arrangement as well as on a time and materials basis. • The activities of Midstream are a part of the Corporate &amp; Services segment. SJI groups its nonutility operations into two categories: Energy Group and Energy Services. Energy Group includes wholesale energy, retail gas and other, and retail electric operations. Energy Services includes on-site energy production and appliance service operations. The accounting policies of the segments are the same as those described in the summary of significant accounting policies. Intersegment sales and transfers are treated as if the sales or transfers were to third parties at current market prices. Information about SJI’s operations in different reportable operating segments is presented below (in thousands): 2015 2014 2013 Operating Revenues: Gas Utility Operations $ 534,290 $ 501,875 $ 446,480 Energy Group: Wholesale Energy Operations 129,098 77,048 831 Retail Gas and Other Operations 87,198 127,001 107,748 Retail Electric Operations 150,049 123,773 128,932 Subtotal Energy Group 366,345 327,822 237,511 Energy Services: On-Site Energy Production 63,665 56,129 43,551 Appliance Service Operations 11,186 10,518 13,723 Subtotal Energy Services 74,851 66,647 57,274 Corporate &amp; Services 31,156 30,174 31,286 Subtotal 1,006,642 926,518 772,551 Intersegment Sales (47,074 ) (39,522 ) (41,130 ) Total Operating Revenues $ 959,568 $ 886,996 $ 731,421 2015 2014 2013 Operating Income: Gas Utility Operations $ 119,585 $ 113,690 $ 105,822 Energy Group: Wholesale Energy Operations 35,024 9,493 (37,720 ) Retail Gas and Other Operations (3,218 ) 479 278 Retail Electric Operations 1,042 (466 ) (98 ) Subtotal Energy Group 32,848 9,506 (37,540 ) Energy Services: On-Site Energy Production 2,027 2,560 (2,011 ) Appliance Service Operations 468 362 2,995 Subtotal Energy Services 2,495 2,922 984 Corporate and Services 1,966 1,485 370 Total Operating Income $ 156,894 $ 127,603 $ 69,636 Depreciation and Amortization: Gas Utility Operations $ 58,668 $ 52,155 $ 48,261 Energy Group: Wholesale Energy Operations 435 168 206 Retail Gas and Other Operations 161 83 93 Subtotal Energy Group 596 251 299 Energy Services: On-Site Energy Production 30,242 25,020 15,192 Appliance Service Operations 316 269 261 Subtotal Energy Services 30,558 25,289 15,453 Corporate and Services 1,220 816 877 Total Depreciation and Amortization $ 91,042 $ 78,511 $ 64,890 Interest Charges: Gas Utility Operations $ 19,906 $ 17,872 $ 12,550 Energy Group: Wholesale Energy Operations 441 371 417 Retail Gas and Other Operations 185 267 280 Subtotal Energy Group 626 638 697 Energy Services: On-Site Energy Production 8,169 8,723 4,480 Corporate and Services 11,822 8,803 6,004 Subtotal 40,523 36,036 23,731 Intersegment Borrowings (8,901 ) (6,476 ) (4,906 ) Total Interest Charges $ 31,622 $ 29,560 $ 18,825 2015 2014 2013 Income Taxes: Gas Utility Operations $ 36,945 $ 34,895 $ 34,833 Energy Group: Wholesale Energy Operations 14,410 4,822 (15,070 ) Retail Gas and Other Operations (978 ) 787 434 Retail Electric Operations 426 (190 ) (40 ) Subtotal Energy Group 13,858 5,419 (14,676 ) Energy Services: On-Site Energy Production (49,225 ) (36,404 ) (40,755 ) Appliance Service Operations 186 223 1,237 Subtotal Energy Services (49,039 ) (36,181 ) (39,518 ) Corporate and Services (404 ) 316 347 Total Income Taxes $ 1,360 $ 4,449 $ (19,014 ) Property Additions: Gas Utility Operations $ 218,260 $ 201,737 $ 173,099 Energy Group: Wholesale Energy Operations 382 18 50 Retail Gas and Other Operations 2,053 1,421 702 Subtotal Energy Group 2,435 1,439 752 Energy Services: On-Site Energy Production (1) 139,018 132,214 151,592 Appliance Service Operations 379 84 — Subtotal Energy Services 139,397 132,298 151,592 Corporate and Services 1,902 3,995 3,061 Total Property Additions $ 361,994 $ 339,469 $ 328,504 (1) The property additions for On-Site Energy Production do not include the approximately $40.9 million of Property, Plant and Equipment obtained through the acquisition of eight Energenic projects as discussed in Note 3. 2015 2014 Identifiable Assets: Gas Utility Operations $ 2,288,204 $ 2,185,672 Energy Group: Wholesale Energy Operations 231,660 366,119 Retail Gas and Other Operations 55,111 53,073 Retail Electric Operations 55,528 23,682 Subtotal Energy Group 342,299 442,874 Energy Services: On-Site Energy Production 791,236 675,937 Appliance Service Operations 4,885 3,105 Subtotal Energy Services 796,121 679,042 Discontinued Operations 1,545 1,758 Corporate and Services 653,659 527,691 Intersegment Assets (600,928 ) (487,612 ) Total Identifiable Assets $ 3,480,900 $ 3,349,425</t>
  </si>
  <si>
    <t>LEASES</t>
  </si>
  <si>
    <t>Leases [Abstract]</t>
  </si>
  <si>
    <t>LEASES: Marina is considered to be the lessor of certain thermal energy generating property and equipment under an operating lease which expires in May 2027 . As of December 31, 2015 and 2014 the carrying costs of this property and equipment under operating lease was $78.2 million and $79.9 million , respectively, (net of accumulated depreciation of $28.5 million and $25.4 million , respectively) and is included in Nonutility Property and Equipment in the consolidated balance sheets. Minimum future rentals to be received on this operating lease of property and equipment as of December 31, 2015 for each of the next five years and in the aggregate are (in thousands): Year ended December 31, 2016 $ 5,396 2017 5,396 2018 5,396 2019 5,396 2020 5,396 Thereafter 34,626 Total minimum future rentals 61,606 Minimum future rentals do not include additional amounts to be received based on actual use of the leased property. BCLE is considered to be the lessee of certain electric generating units and related facilities and equipment under a capital lease which expires in October 2027. The interest rate related to the obligation is 6.8% , and the related facilities and equipment are amortized over the useful life ranging from 7 - 39 years. As of December 31, 2015, the carrying costs of this property and equipment under capital lease is $4.1 million and is included in Nonutility Property and Equipment in the consolidated balance sheets. Since BCLE became a wholly-owned subsidiary of Marina on December 31, 2015 (see Note 3), there were no carrying costs on the consolidated balance sheets as of December 31, 2014, and no depreciation has been taken on this lease by Marina as of December 31, 2015. Minimum future rentals to be paid on this capital lease of property and equipment as of December 31, 2015 for each of the next five years and in the aggregate are (in thousands): Year ended December 31, 2016 $ 1,282 2017 1,282 2018 1,282 2019 1,282 2020 1,282 Thereafter 8,657 Total minimum future rentals 15,067 Less: Interest portion (4,710 ) Present value of future minimum lease payments $ 10,357</t>
  </si>
  <si>
    <t>RATES AND REGULATORY ACTIONS</t>
  </si>
  <si>
    <t>Public Utilities, General Disclosures [Abstract]</t>
  </si>
  <si>
    <t>RATES AND REGULATORY ACTIONS: BASE RATES - SJG is subject to the rules and regulations of the BPU. In September 2010, the BPU granted SJG a base rate increase of $42.1 million , which was predicated, in part, upon an 8.21% rate of return on rate base that included a 10.3% return on common equity. The $42.1 million includes $16.6 million of revenue previously recovered through the Conservation Incentive Program (CIP) and $6.8 million of revenues previously recovered through the Capital Investment Recovery Tracker (CIRT), resulting in incremental revenue of $18.7 million . SJG was permitted to recover regulatory assets contained in its petition and defer certain federally mandated pipeline integrity management program costs for recovery in its next base rate case. In addition, annual depreciation expense was reduced by $1.2 million as a result of the amortization of excess cost of removal recoveries. The BPU also authorized a Phase II of the base rate proceeding to review the costs of CIRT projects not rolled into rate base in the September 2010 settlement. A proceeding took place in 2013 to roll into base rates the remaining $22.5 million of CIRT I project costs that were not included in the 2010 rate increase, as well as CIRT II and III investments totaling $95.0 million that were made subsequent to the 2010 base rate case. These costs were rolled into rate base and reflected in base rates effective October 2013. In September 2014, the BPU granted SJG a base rate increase of $20.0 million , which was predicated, in part, upon a 7.10% rate of return on rate base that included a 9.75% return on common equity. The $20.0 million includes approximately $7.5 million of revenue associated with previously approved Accelerated Infrastructure Replacement Program (AIRP) investments that were rolled into base rates. SJG was also permitted to recover certain regulatory assets and to reduce its composite depreciate rate from 2.4% to 2.1% . These changes became effective on October 1, 2014. RATE MECHANISMS - SJG's tariff, a schedule detailing the terms, conditions and rate information applicable to its various types of natural gas service, as approved by the BPU, has several primary rate mechanisms as discussed in detail below: Basic Gas Supply Service (BGSS) Clause - The BGSS price structure allows SJG to recover all prudently incurred gas costs. BGSS charges to customers can be either monthly or periodic (annual). Monthly BGSS charges are applicable to large use customers and are referred to as monthly because the rate changes on a monthly basis pursuant to a BPU-approved formula based on commodity market prices. Periodic BGSS charges are applicable to lower usage customers, which include all of SJG's residential customers, and are evaluated at least annually by the BPU. However, to some extent, more frequent rate changes to the periodic BGSS are allowed. SJG collects gas costs from customers on a forecasted basis and defers periodic over/under recoveries to the following BGSS year, which runs from October 1 through September 30. If SJG is in a net cumulative undercollected position, gas costs deferrals are reflected on the balance sheet as a regulatory asset. If SJG is in a net cumulative overcollected position, amounts due back to customers are reflected on the balance sheet as a regulatory liability. SJG pays interest on net overcollected BGSS balances at the rate of return on rate base utilized by the BPU to set rates in the last base rate proceeding. Regulatory actions regarding the BGSS were as follows: • January 2013 - SJG credited the accounts of its periodic BGSS customers with refunds totaling $9.4 million due to gas costs that were lower than projections. • May 2013 - SJG filed its annual BGSS filing with the BPU requesting a $0.6 million reduction in gas cost recoveries. • September 2013 - The BPU issued an Order approving, on a provisional basis, SJG’s request for a $0.6 million reduction in gas cost recoveries. • January 2014 - SJG credited the accounts of its periodic BGSS customer with refunds totaling $11.2 million due to gas costs that were lower than projected. • May 2014 - SJG filed its annual BGSS filing with the BPU requesting a $27.0 million , or a 9.3% increase in gas cost recoveries. • September 2014 - The BPU issued an Order approving, on a provisional basis, SJG’s request for a $27.0 million increase in gas cost recoveries. • June 2015 - SJG filed its annual BGSS filing with the BPU, requesting a $28.4 million decrease in gas cost recoveries. • September 2015 - The BPU issued an Order approving, on a provisional basis, SJG’s request for a $28.4 million decrease in gas cost recoveries. Conservation Incentive Program (CIP) - The primary purpose of the CIP is to promote conservation efforts, without negatively impacting financial stability, and to base SJG's profit margin on the number of customers rather than the amount of natural gas distributed to customers. In October 2006, the BPU approved SJG's CIP as a three -year pilot program. In January 2010, the BPU approved an extension of this program through September 2013, with an automatic one year extension through September 2014 if a request for an extension was filed by March 2013. A petition was filed in March 2013 to extend the CIP program and in May 2014 the BPU approved the continuation of the CIP. Each CIP year begins October 1 and ends September 30 of the subsequent year. On a monthly basis during the CIP year, SJG records adjustments to earnings based on weather and customer usage factors, as incurred. Subsequent to each year, SJG makes filings with the BPU to review and approve amounts recorded under the CIP. BPU approved cash inflows or outflows generally will not begin until the next CIP year. Regulatory actions regarding the CIP were as follows: • March 2013 - SJG filed a joint petition with another utility requesting modification to, and the continuation of, the CIP program effective October 1, 2013. • May 2013 - SJG made its annual CIP filing with the BPU requesting a reduction in revenue of $17.8 million , which includes a $2.3 million reduction in non-weather related recovery and a $15.5 million reduction in weather related recovery. • September 2013 - The BPU issued an Order approving, on a provisional basis, the 2013-2014 CIP rates filed in May 2013, effective October 1, 2013. • May 2014 - SJG made its annual CIP filing with the BPU requesting a revenue reduction of $21.8 million , which includes a $4.2 million increase in non-weather related revenues and a $26.0 million reduction in weather related revenues. • September 2014 - The BPU issued an Order approving, on a provisional basis, the 2014-2015 CIP rates filed in May 2014, effective October 1 2014. • June 2015 - SJG filed its annual CIP filing with the BPU, requesting a decrease in revenues of $11.3 million , which includes a $8.8 million decrease in non-weather related revenues and a $2.5 million decrease in weather related revenues. • September 2015 - The BPU issued an Order approving, on a provisional basis, the 2015-2016 CIP rates filed in June 2015, effective October 1, 2015. Capital Investment Recovery Tracker (CIRT) - The purpose of the CIRT was to accelerate capital expenditures in an effort to stimulate the economy. The petition requested that SJG be allowed to earn a return of, and a return on, its investment. On a monthly basis during the CIRT year, SJG recorded adjustments to earnings based on actual CIRT program expenditures, as incurred. In September 2013, the BPU approved the base rate roll in of the CIRT I, II and III program investments effective October 1, 2013, resulting in a $15.5 million increase in annual revenue. This approval also concluded Phase II of the 2010 base rate case. All CIRT program investments have been rolled into rate base and the CIRT program is now concluded. Accelerated Infrastructure Replacement Program (AIRP) - In July 2012, SJG filed a petition to implement a five -year, $250.0 million AIRP. In February 2013, the BPU issued an Order approving a $141.2 million program to replace cast iron and unprotected bare steel mains and services over a four -year period, with annual investments of approximately $35.3 million . Pursuant to the Order, AIRP investments are to be reviewed and included in rate base in future base rate proceedings. Regulatory actions regarding AIRP were as follows: • September 2014 - The BPU approved SJG’s base rate case, which included a $7.5 million increase in revenues associated with the roll in of $69.9 million of AIRP investments into base rates. Storm Hardening and Reliability Program (SHARP) - In September 2013, SJG filed with the BPU an asset hardening program pursuant to which SJG will invest approximately $280.0 million over seven years to replace low pressure distribution mains and services with high pressure mains and services in coastal areas that are susceptible to flooding during major storm events. Regulatory actions regarding SHARP were as follows: • August 2014 - The BPU approved the SHARP, authorizing SJG to invest $103.5 million over three years for system hardening on barrier islands. SJG will earn on a return on these investments as they are made and will reflect the investments in base rates through annual rate adjustments. • April 2015 - SJG filed a petition seeking a base rate adjustment to increase annual revenues by approximately $4.0 million to reflect approximately $36.6 million of SHARP investments made from July 2014 through June 2015. • September 2015 - The BPU approved SJG’s request to increase annual revenues from base rates by $4.0 million , effective October 1, 2015. Energy Efficiency Tracker (EET) - In January 2009, SJG filed a petition with the BPU requesting approval of an Energy Efficiency Program (EEP I) for residential, commercial and industrial customers. The BPU approved this petition in July 2009. Under this program, SJG was permitted to invest $17.0 million over two years in energy efficiency measures to be installed in customer homes and businesses. SJG also recovered incremental operating and maintenance expenses and earn a return of, and return on, program investments. Regulatory actions regarding the EET/EEP were as follows: • May 2012 - SJG filed a petition requesting the approval of a new Energy Efficiency Program (“EEP II”) and to continue the existing EET to recover all costs associated with the EEP II through a $3.1 million increase in annual revenues. These programs provide customers with increased incentives to reduce their natural gas consumption. In June 2013, the BPU approved the EEP II program in the form of an extension of the existing EEP program, permitting SJG to invest $24.0 million in energy efficiency programs through June 2015. The BPU also approved in June 2013 an extension of the EET with a $2.1 million revenue increase effective July 2013. • June 2012 - SJG filed a petition requesting a continuation of the original EEP Ito bridge the gap between the expiration of the EEP I program on April 30, 2012, and the implementation of the proposed new EEP II program. This petition was approved by the BPU in August 2012. Also in June 2012, SJG filed its 2012 - 2013 annual EET rate adjustment petition requesting a $5.8 million increase in annual revenues to recover the costs associated with its EEP I program. The BPU approved this petition in September 2014. • May 2013 - SJG filed its annual petition requesting an increase of $2.2 million for current EET programs. The BPU approved this petition in September 2014. • May 2014 - SJG filed its annual EET rate adjustment petition requesting an $1.4 million increase in revenues to recover the costs of, and the allowed return on, prior investments associated with energy efficiency programs. The petition is currently pending. • September 2014 - The BPU approved a revenue increase of $2.2 million associated with the 2012-2013 annual EET rate adjustment filing, with rates effective October 1, 2014. • January 2015 - SJG filed a petition with the BPU seeking to continue offering energy efficiency programs through June 2018 with a proposed budget of $56.0 million and with the same rate recovery mechanism that exists for its current energy efficiency programs (EEPs). • June 2015, SJG filed its annual EET rate adjustment petition, requesting a $7.6 million decrease in revenues to continue recovering the costs of, and the allowed return on, prior investments associated with EEPs. This petition is currently pending. • August 2015, the BPU approved a two year extension of the Company’s EEPs through August 31, 2017, with a program budget of $36.3 million . The BPU’s approval permitted SJG to adjust its EET rate, effective September 1, 2015, to increase annual revenues by $2.6 million , to recover projected costs and the allowed return on the first year of its investments in the EEP extension. Societal Benefits Clause (SBC) - The SBC allows SJG to recover costs related to several BPU-mandated programs. Within the SBC are a Remediation Adjustment Clause (RAC), a New Jersey Clean Energy Program (NJCEP) and a Universal Service Fund (USF) program. Regulatory actions regarding the SBC, with the exception of USF which requires separate regulatory filings, were as follows: • July 2013 - SJG made its annual 2013-2014 SBC filing requesting a $6.4 million decrease in SBC revenues. The BPU approved this filing in September 2014. • July 2014 - SJG made its annual 2014-2015 SBC filing requesting a $25.7 million decrease in SBC revenues. The BPU approved this filing in May 2015. • July 2015 - SJG made its annual 2015-2016 SBC filing, requesting a $5.0 million decrease in SBC revenues. This petition is currently pending. Remediation Adjustment Clause (RAC) - The RAC recovers environmental remediation costs of 12 former gas manufacturing plants (See Note 15). The BPU allows SJG to recover such costs over seven -year amortization periods. The net between the amounts actually spent and amounts recovered from customers is recorded as a regulatory asset, Environmental Remediation Cost Expended - Net. RAC activity affects revenue and cash flows but does not directly affect earnings because of the cost recovery over seven -year amortization periods. As of December 31, 2015 and 2014 , SJG reflected the unamortized remediation costs of $42.0 million and $29.5 million , respectively, on the consolidated balance sheets under Regulatory Assets (See Note 11). Since implementing the RAC in 1992, SJG has recovered $110.5 million through rates. Clean Energy Program Clause CLEP) - A component of the SBC, the CLEP recovers costs associated with state mandated New Jersey Clean Energy Programs (NJCEP) and, as it relates to SJG,'s energy efficiency and renewable energy programs. In June 2013, the BPU approved a NJCEP funding level of $345.0 million through June 2014, of which SJG was responsible for $14.5 million . In June 2014, the BPU approved a NJCEP funding level of $345.0 million through June 2015, of which SJG was responsible for $14.5 million . In June 2015, the BPU approved a NJCEP funding level of $345.0 million through June 2016, of which SJG was responsible for $14.6 million . NJCEP adjustments affect revenue and cash flows but do not directly affect earnings as related costs are deferred and recovered through rates on an on-going basis. Universal Service Fund (USF) - The USF is a statewide program through which funds for the USF and Lifeline Credit and Tenants Assistance Programs are collected from customers of all New Jersey electric and gas utilities. USF adjustments affect cash flows but do not directly affect revenue or earnings as related costs are deferred and recovered through rates on an on-going basis. Separate regulatory actions regarding the USF were as follows: • June 2013 - SJG made its annual USF filing, along with the State’s other electric and gas utilities, proposing to decrease the statewide gas revenues by $29.4 million . This proposal was designed to decrease SJG's annual USF revenue by $3.7 million . • September 2013 - The BPU approved the statewide USF budget of $54.4 million for all the State’s gas utilities. SJG's portion of the total is approximately $5.8 million , which decreased rates effective October 1, 2013, resulting in a $3.4 million decrease to SJG's USF recoveries. • June 2014 - SJG made its annual USF filing, along with the State’s other electric and gas utilities, proposing to increase the statewide gas revenues by $19.9 million . This proposal was designed to increase SJG’s annual USF revenue by $2.6 million . • September 2014 - The BPU approved the statewide budget of $71.8 million for all the State’s gas utilities. SJG's portion of the total is approximately $7.9 million , which increased rates effective October 1, 2014, resulting in a $2.6 million increase to its USF recoveries. • June 2015 - SJG made its annual USF filing, along with the State’s other electric and gas utilities, proposing to decrease the statewide gas revenues by $46.4 million . This proposal was designed to decrease SJG’s annual USF revenue by $3.4 million . • September 2015 - The BPU approved the statewide budget of $46.4 million for all the State’s gas utilities. SJG's portion of the total is approximately $5.2 million , which decreased rates effective October 1, 2015, resulting in a $3.4 million decrease to its USF recoveries. Other Regulatory Matters - Unbundling - In 2000, the BPU approved full unbundling of SJG's system. This allows all natural gas consumers to select their natural gas commodity supplier. As of December 31, 2015 , 35,400 of SJG's customers were purchasing their gas commodity from someone other than SJG. Customers choosing to purchase natural gas from providers other than the utility are charged for the cost of gas by the marketer. The resulting decrease in utility revenues is offset by a corresponding decrease in gas costs. While customer choice can reduce utility revenues, it does not negatively affect SJG's net income or financial condition. The BPU continues to allow for full recovery of prudently incurred natural gas costs through the BGSS. Unbundling did not change the fact that SJG still recovers cost of service, including certain deferred costs, through base rates. Pipeline Integrity Costs - SJG is permitted to defer and recover incremental costs incurred as a result of Pipeline Integrity Management regulations that became effective January 14, 2004, which are aimed at enhancing public safety and reliability. The regulations require that utilities use a comprehensive analysis to assess, evaluate, repair and validate the integrity of certain transmission lines in the event of a leak or failure. As part of SJG's 2014 base rate case, it was permitted to recover previously deferred pipeline integrity costs incurred from October 2010 through June 2014. In addition, SJG is authorized to defer future program costs, including related carrying costs, for recovery in the next base rate proceeding, subject to review by the BPU. As of December 31, 2015 and 2014 , deferred pipeline integrity costs totaled $2.7 million and $3.4 million , respectively, and are included in other regulatory assets (See Note 11). Superstorm Sandy - In June 2013, SJG filed a petition requesting deferral of $0.7 million of incremental operating and maintenance expenses incurred due to Superstorm Sandy. The BPU approved the recovery of these expenses through base rates in SJG’s 2014 base rate case. Filings and petitions described above are still pending unless otherwise indicated.</t>
  </si>
  <si>
    <t>REGULATORY ASSETS &amp; REGULATORY LIABILITIES</t>
  </si>
  <si>
    <t>Regulatory Assets and Liabilities Disclosure [Abstract]</t>
  </si>
  <si>
    <t>REGULATORY ASSETS &amp; REGULATORY LIABILITIES: The discussion under Note 10, Rates and Regulatory Actions, is integral to the following explanations of specific regulatory assets and liabilities. Regulatory Assets consisted of the following items (in thousands): December 31, 2015 December 31, 2014 Environmental Remediation Costs: Expended - Net $ 42,032 $ 29,540 Liability for Future Expenditures 123,194 124,308 Deferred Asset Retirement Obligation Costs 42,430 31,584 Deferred Pension and Other Postretirement Benefit Costs 79,779 99,040 Deferred Gas Costs - Net 2,701 32,202 Conservation Incentive Program Receivable 2,624 — Societal Benefit Costs Receivable — 385 Deferred Interest Rate Contracts 7,631 7,325 Energy Efficiency Tracker 496 11,247 Pipeline Supplier Service Charges 3,776 5,441 Pipeline Integrity Cost 4,596 3,431 AFUDC - Equity Related Deferrals 11,423 10,781 Other Regulatory Assets 2,752 1,876 Total Regulatory Assets $ 323,434 $ 357,160 Except where noted below, all regulatory assets are or will be recovered through utility rate charges, as detailed in the following discussion. SJG is currently permitted to recover interest on Environmental Remediation Costs, Societal Benefit Costs Receivable, Energy Efficiency Tracker and Pipeline Integrity Costs, while the other assets are being recovered without a return on investment. Environmental Remediation Costs - SJG has two regulatory assets associated with environmental costs related to the cleanup of 12 sites where SJG or its predecessors previously operated gas manufacturing plants. The first asset, Environmental Remediation Cost: Expended - Net, represents what was actually spent to clean up the sites, less recoveries through the RAC and insurance carriers. These costs meet the deferral requirements of GAAP as the BPU allows SJG to recover such expenditures through the RAC. The other asset, Environmental Remediation Cost: Liability for Future Expenditures, relates to estimated future expenditures required to complete the remediation of these sites. SJG recorded this estimated amount as a regulatory asset with the corresponding current and noncurrent liabilities reflected on the consolidated balance sheets under the captions Current Liabilities and Deferred Credits and Other Noncurrent Liabilities. The BPU allows SJG to recover the deferred costs over seven -year periods after they are spent. Deferred Asset Retirement Obligation (ARO) Costs - This regulatory asset resulted from the recording of ARO and additional utility plant, primarily related to a legal obligation SJG has for certain safety requirements upon the retirement of its gas distribution and transmission system. SJG recovers asset retirement costs through rates charged to customers. All related accumulated accretion and depreciation amounts for these ARO represent timing differences in the recognition of retirement costs that SJG is currently recovering in rates and, as such, SJG is deferring such differences as regulatory assets. Deferred Pension and Other Postretirement Benefit Costs - The BPU authorized SJG to recover costs related to postretirement benefits under the accrual method of accounting consistent with GAAP. Upon the adoption of FASB ASC Topic 715 “Compensation - Retirement Benefits” in 2006, SJG's regulatory asset was increased by $37.1 million representing the recognition of the underfunded positions of SJG's pension and other postretirement benefit plans. Subsequent adjustments to this balance occur annually to reflect changes in the funded positions of these benefit plans caused by changes in actual plan experience as well as assumptions of future experience (See Note 12). Deferred Gas Costs - Net - Over/under collections of gas costs are monitored through SJG's BGSS mechanism. Net undercollected gas costs are classified as a regulatory asset and net overcollected gas costs are classified as a regulatory liability (See Note 10). Derivative contracts used to hedge natural gas purchases are also included in the BGSS, subject to BPU approval (See Note 16). Conservation Incentive Program Receivable - The impact of the CIP is recorded as an adjustment to earnings as incurred, while cash recovery under the CIP generally occurs during the subsequent CIP year (see Note 10). Societal Benefit Costs Receivable - This regulatory asset primarily represents cumulative costs less recoveries under the USF and CLEP programs (see Note 10). Deferred Interest Rate Contracts - These amounts represent the market value of interest rate derivatives as discussed further in Note 16. Energy Efficiency Tracker - This regulatory asset represents cumulative investments less recoveries under the Energy Efficiency Program. Pipeline Supplier Service Charges - This regulatory asset represents costs necessary to maintain adequate supply and system pressures, which are being recovered on a monthly basis through the BGSS over the term of the underlying supplier contracts (See Note 10). Pipeline Integrity Cost - As part of SJG's September 2014 base rate increase, SJG was permitted to recover previously deferred pipeline integrity costs incurred through September 2014. In addition, SJG is authorized to defer future program costs, including related carrying costs, for recovery in SJG's next base rate proceeding, subject to review by the BPU (See Note 10). AFUDC Equity Related Deferrals - This regulatory asset represents the future revenue to recover the future income taxes related to the deferred tax liability for the equity component of AFUDC. Included in the balance is $2.3 million which is being recovered over a period of three years as approved by the BPU in SJG’s 2014 rate case settlement. The remaining balance is being amortized over the life of the associated utility plant. Other Regulatory Assets - Some of the assets included in Other Regulatory Assets are currently being recovered from ratepayers as approved by the BPU. Management believes the remaining deferred costs are probable of recovery from ratepayers through future utility rates. Regulatory Liabilities consisted of the following items (in thousands): December 31, 2015 December 31, 2014 Excess Plant Removal Costs $ 32,644 $ 35,940 Societal Benefit Costs Payable 10,197 1,025 Conservation Incentive Program - Payable — 4,700 Other Regulatory Liabilities — 234 Total Regulatory Liabilities $ 42,841 $ 41,899 Excess Plant Removal Costs - Represents amounts accrued in excess of actual utility plant removal costs incurred to date. As part of SJG's September 2014 base rate increase, SJG is required to amortize approximately $1.1 million of this balance to depreciation expense each year. Societal Benefit Costs Payable - This regulatory liability primarily represents cumulative costs less recoveries under the USF and CLEP programs. See previous discussion under "Societal Benefit Costs Receivable" above. Conservation Incentive Program - Payable - See previous discussion under "Conservation Incentive Program - Receivable" above. Other Regulatory Liabilities - All other regulatory liabilities are subject to being returned to ratepayers in future rate proceedings.</t>
  </si>
  <si>
    <t>PENSION AND OTHER POSTRETIREMENT BENEFITS</t>
  </si>
  <si>
    <t>Compensation and Retirement Disclosure [Abstract]</t>
  </si>
  <si>
    <t>PENSION AND OTHER POSTRETIREMENT BENEFITS: SJI has several defined benefit pension plans and other postretirement benefit plans. Approximately 43.0% of the Company's current, full-time, regular employees will be entitled to annuity payments upon retirement. Participation in the Company's qualified defined benefit pension plans was closed to new employees beginning in 2003; however, employees who are not eligible for these pension plans are eligible to receive an enhanced version of SJI's defined contribution plan. Certain SJI officers also participate in a non-funded supplemental executive retirement plan (SERP), a non-qualified defined benefit pension plan. The other postretirement benefit plans provide health care and life insurance benefits to some retirees. Net periodic benefit cost related to the employee and officer pension and other postretirement benefit plans consisted of the following components (in thousands): Pension Benefits 2015 2014 2013 Service Cost $ 5,337 $ 4,510 $ 5,421 Interest Cost 11,168 10,735 9,439 Expected Return on Plan Assets (14,789 ) (13,491 ) (11,914 ) Amortizations: Prior Service Cost 212 175 251 Actuarial Loss 10,608 5,716 9,006 Net Periodic Benefit Cost 12,536 7,645 12,203 Capitalized Benefit Costs (4,805 ) (3,047 ) (5,002 ) Deferred Benefit Costs (1,007 ) — — Total Net Periodic Benefit Expense $ 6,724 $ 4,598 $ 7,201 Other Postretirement Benefits 2015 2014 2013 Service Cost $ 1,116 $ 891 $ 1,139 Interest Cost 2,973 2,852 2,730 Expected Return on Plan Assets (2,993 ) (2,603 ) (2,378 ) Amortizations: Prior Service Cost (Credits) 608 152 (283 ) Actuarial Loss 1,342 974 1,738 Net Periodic Benefit Cost 3,046 2,266 2,946 Capitalized Benefit Costs (1,043 ) (722 ) (1,172 ) Deferred Benefit Costs (256 ) — — Total Net Periodic Benefit Expense $ 1,747 $ 1,544 $ 1,774 Capitalized benefit costs reflected in the table above relate to SJG’s construction program. Deferred benefit costs relate to the deferral of incremental expenses associated with the adoption of new mortality tables (RP-2014 base table with MP-2014 generational projection scale) in 2015. Deferred benefit costs are expected to be recovered through rates as part of SJG's next base rate case. Companies with publicly traded equity securities that sponsor a postretirement benefit plan are required to fully recognize, as an asset or liability, the overfunded or underfunded status of its benefit plans and recognize changes in the funded status in the year in which the changes occur. Changes in funded status are generally reported in Other Comprehensive Loss; however, since SJG recovers all prudently incurred pension and postretirement benefit costs from its ratepayers, a significant portion of the charges resulting from the recording of additional liabilities under this requirement are reported as regulatory assets (See Note 11). Details of the activity within the Regulatory Asset and Accumulated Other Comprehensive Loss associated with Pension and Other Postretirement Benefits are as follows (in thousands): Regulatory Assets Accumulated Other Comprehensive Loss (pre-tax) Pension Benefits Other Postretirement Benefits Pension Benefits Other Postretirement Benefits Balance at January 1, 2014 $ 42,632 $ 16,652 $ 27,574 $ 3,710 Amounts Arising during the Period: Net Actuarial Loss 31,075 7,826 14,698 2,269 Prior Service Cost 486 4,146 14 981 Amounts Amortized to Net Periodic Costs: Net Actuarial Loss (2,841 ) (628 ) (2,819 ) (187 ) Prior Service (Cost) Credit (175 ) (133 ) 1 (18 ) Balance at December 31, 2014 71,177 27,863 39,468 6,755 Amounts Arising during the Period: Net Actuarial (Loss)/Gain (463 ) (3,155 ) 59 (2,285 ) Prior Service Credit — (499 ) — (106 ) Amounts Amortized to Net Periodic Costs: Net Actuarial Loss (6,079 ) (1,107 ) (4,452 ) (221 ) Prior Service Cost (203 ) (7,755 ) (9 ) (2,081 ) Balance at December 31, 2015 $ 64,432 $ 15,347 $ 35,066 $ 2,062 The estimated costs that will be amortized from Regulatory Assets into net periodic benefit costs in 2016 are as follows (in thousands): Pension Benefits Other Postretirement Benefits Prior Service Cost/(Credit) $ 203 $ (257 ) Net Actuarial Loss $ 5,488 $ 998 The estimated costs that will be amortized from Accumulated Other Comprehensive Loss into net periodic benefit costs in 2016 are as follows (in thousands): Pension Benefits Other Postretirement Benefits Prior Service Cost/(Credit) $ 9 $ (88 ) Net Actuarial Loss $ 3,747 $ 179 A reconciliation of the plans' benefit obligations, fair value of plan assets, funded status and amounts recognized in SJI's consolidated balance sheets follows (in thousands): Pension Benefits Other Postretirement Benefits 2015 2014 2015 2014 Change in Benefit Obligations: Benefit Obligation at Beginning of Year $ 265,434 $ 216,395 $ 75,592 $ 62,355 Service Cost 5,337 4,510 1,116 891 Interest Cost 11,168 10,735 2,973 2,852 Actuarial (Gain) Loss (17,349 ) 42,746 (8,591 ) 8,151 Retiree Contributions — — 700 488 Plan Amendments — 550 (9,899 ) 5,143 Benefits Paid (10,395 ) (9,502 ) (4,461 ) (4,288 ) Benefit Obligation at End of Year $ 254,195 $ 265,434 $ 57,430 $ 75,592 Change in Plan Assets: Fair Value of Plan Assets at Beginning of Year $ 180,523 $ 178,093 $ 43,222 $ 41,653 Actual Return on Plan Assets (2,321 ) 10,397 (423 ) 596 Employer Contributions 17,017 1,535 8,721 4,773 Retiree Contributions — — 700 488 Benefits Paid (10,395 ) (9,502 ) (4,461 ) (4,288 ) Fair Value of Plan Assets at End of Year $ 184,824 $ 180,523 $ 47,759 $ 43,222 Funded Status at End of Year: $ (69,371 ) $ (84,911 ) $ (9,671 ) $ (32,370 ) Amounts Related to Unconsolidated Affiliate 204 57 509 301 Accrued Net Benefit Cost at End of Year $ (69,167 ) $ (84,854 ) $ (9,162 ) $ (32,069 ) Amounts Recognized in the Statement of Financial Position Consist of: Current Liabilities $ (2,261 ) $ (1,550 ) $ — $ — Noncurrent Liabilities (66,906 ) (83,304 ) (9,162 ) (32,069 ) Net Amount Recognized at End of Year $ (69,167 ) $ (84,854 ) $ (9,162 ) $ (32,069 ) Amounts Recognized in Regulatory Assets Consist of: Prior Service Costs $ 741 $ 944 $ (3,289 ) $ 4,965 Net Actuarial Loss 63,691 70,233 18,636 22,898 $ 64,432 $ 71,177 $ 15,347 $ 27,863 Amounts Recognized in Accumulated Other Comprehensive Loss Consist of (pre-tax): Prior Service Costs $ 77 $ 86 $ (1,074 ) $ 1,113 Net Actuarial Loss 34,989 39,382 3,136 5,642 $ 35,066 $ 39,468 $ 2,062 $ 6,755 The projected benefit obligation (PBO) and accumulated benefit obligation (ABO) of SJI's qualified employee pension plans were $207.7 million and $191.9 million , respectively, as of December 31, 2015 ; and $219.7 million and $201.0 million , respectively, as of December 31, 2014 . The ABO of these plans exceeded the value of the plan assets as of December 31, 2015 and 2014. The value of these assets were $184.8 million and $180.5 million as of December 31, 2015 and 2014 , respectively, and can be seen in the table above. The PBO and ABO for SJI's non-funded SERP were $46.5 million and $45.0 million , respectively, as of December 31, 2015 ; and $45.7 million and $44.5 million , respectively, as of December 31, 2014 . The SERP obligation is reflected in the tables above and has no assets. The weighted-average assumptions used to determine benefit obligations at December 31 were: Pension Benefits Other Postretirement Benefits 2015 2014 2015 2014 Discount Rate 4.83 % 4.25 % 4.73 % 4.20 % Rate of Compensation Increase 3.50 % 3.50 % 3.50 % 3.50 % The weighted-average assumptions used to determine net periodic benefit cost for years ended December 31 were: Pension Benefits Other Postretirement Benefits 2015 2014 2013 2015 2014 2013 Discount Rate 4.25 % 5.09 % 4.26 % 4.20 % 4.91 % 4.14 % Expected Long-Term Return on Plan Assets 7.75 % 7.75 % 7.50 % 6.25 % 6.25 % 6.60 % Rate of Compensation Increase 3.50 % 3.50 % 3.25 % 3.50 % 3.50 % 3.25 % In 2014, the Society of Actuaries (SOA) released new mortality tables (RP-2014 base table with MP-2014 generational projection scale), which indicated that the average life expectancy of both active and retired plan participants had increased. Obligations as of December 31, 2014, disclosed herein reflect the use of those new tables. In 2015, the SOA released an update to the RP-2014 tables (MP-2015 base tables), slightly reducing the average life expectancy previously released. The obligations as of December 31, 2015, disclosed herein, reflect the use of the updated 2015 tables. While the adoption of the new tables impacts liabilities significantly as of December 31of the year of adoption, the impact on expense did not occur until the subsequent year. The discount rates used to determine the benefit obligations at December 31, 2015 and 2014 , which are used to determine the net periodic benefit cost for the subsequent year, were based on a portfolio model of high-quality investments with maturities that match the expected benefit payments under our pension and other postretirement benefit plans. The expected long-term return on plan assets (“return”) has been determined by applying long-term capital market projections provided by our pension plan Trustee to the asset allocation guidelines, as defined in the Company's investment policy, to arrive at a weighted average return. For certain other equity securities held by an investment manager outside of the control of the Trustee, the return has been determined based on historic performance in combination with long-term expectations. The return for the other postretirement benefits plan is determined in the same manner as discussed above; however, the expected return is reduced based on the taxable nature of the underlying trusts. The assumed health care cost trend rates at December 31 were: 2015 2014 Medical Care and Drug Cost Trend Rate Assumed for Next Year N/A 7.00 % Dental Care Cost Trend Rate Assumed for Next Year N/A 4.75 % Rate to which Cost Trend Rates are Assumed to Decline (the Ultimate Trend Rate) N/A 4.75 % Year that the Rate Reaches the Ultimate Trend Rate N/A 2023 The retiree medical plan changed effective January 1, 2016. Retirees are provided a fixed contribution to a health reimbursement account, allowing them to obtain coverage from health-care exchanges, rather than utilizing the Company provided health-care plan. Since the health-care benefits are now a fixed dollar amount under the new plan and will not increase in the future, the plan no longer has health care trend assumptions as of December 31, 2015. As a result, assumed health care cost trend rates no longer have a significant effect on the amounts reported for SJI's postretirement health care plans. A one-percentage-point change in assumed health care cost trend rates would have the following effects (in thousands): 1-Percentage- Point Increase 1-Percentage- Point Decrease Effect on the Total of Service and Interest Cost $ 199 $ (160 ) PLAN ASSETS - The Company's overall investment strategy for pension plan assets is to achieve a diversification by asset class, style of manager, and sector and industry limits to achieve investment results that match the actuarially assumed rate of return, while preserving the inflation adjusted value of the plans. The Company has implemented this diversification strategy primarily with commingled common/collective trust funds. The target allocations for pension plan assets are 28 - 48 percent U.S. equity securities, 13 - 25 percent international equity securities, 32 - 42 percent fixed income investments, and 0 - 14 percent to all other types of investments. Equity securities include investments in commingled common/collective trust funds as well as large-cap and mid-cap companies. Fixed income securities include commingled common/collective trust funds, group annuity contracts for pension payments, and hedge funds. Other types of investments include investments in private equity funds and real estate funds that follow several different strategies. The strategy recognizes that risk and volatility are present to some degree with all types of investments. We seek to avoid high levels of risk at the total fund level through diversification by asset class, style of manager, and sector and industry limits. Specifically prohibited investments include, but are not limited to, venture capital, margin trading, commodities and securities of companies with less than $250.0 million capitalization (except in the small-cap portion of the fund where capitalization levels as low as $50.0 million are permissible). These restrictions are only applicable to individual investment managers with separately managed portfolios and do not apply to mutual funds or commingled trusts. SJI evaluated its pension and other postretirement benefit plans' asset portfolios for the existence of significant concentrations of credit risk as of December 31, 2015 . Types of concentrations that were evaluated include, but are not limited to, investment concentrations in a single entity, type of industry, foreign country, and individual fund. As of December 31, 2015 , there were no significant concentrations (defined as greater than 10 percent of plan assets) of risk in SJI's pension and other postretirement benefit plan assets. GAAP establishes a hierarchy that prioritizes fair value measurements based on the types of inputs used for the various valuation techniques. This hierarchy groups assets into three distinct levels, as fully described in Note 17, which will serve as the basis for presentation throughout the remainder of this Note. The fair values of SJI's pension plan assets at December 31, 2015 and 2014 by asset category are as follows (in thousands): Asset Category Total Level 1 Level 2 Level 3 As of December 31, 2015 Cash / Cash Equivalents: Cash $ 35 $ 35 $ — $ — Common/Collective Trust Funds (a) 858 — 858 — STIF-Type Instrument (b) 1,360 — 1,360 — Equity securities: Common/Collective Trust Funds - U.S. (a) 52,058 — 52,058 — Common/Collective Trust Funds - International (a) 33,236 — 33,236 — U.S. Large-Cap (c) 14,305 14,305 — — U.S. Mid-Cap (c) 3,407 3,407 — — U.S. Small-Cap (c) 260 260 — — International (c) 1,695 1,695 — — Fixed Income: Common/Collective Trust Funds (a) 50,664 — 50,664 — Guaranteed Insurance Contract (d) 9,960 — — 9,960 Hedge Funds (e) 4,159 — — 4,159 Other types of investments: Private Equity Fund (f) 4,312 — — 4,312 Common/Collective Trust Fund - Real Estate (g) 8,515 — — 8,515 Total $ 184,824 $ 19,702 $ 138,176 $ 26,946 Asset Category Total Level 1 Level 2 Level 3 As of December 31, 2014 Cash / Cash Equivalents: Common/Collective Trust Funds (a) $ 692 $ — $ 692 $ — STIF-Type Instrument (b) 1,252 — 1,252 — Equity securities: Common/Collective Trust Funds - U.S. (a) 51,197 — 51,197 — Common/Collective Trust Funds - International (a) 30,963 — 30,963 — U.S. Large-Cap (c) 12,961 12,961 — — U.S. Mid-Cap (c) 5,147 5,147 — — U.S. Small-Cap (c) 232 232 — — International (c) 3,369 3,369 — — Fixed Income: Common/Collective Trust Funds (a) 48,375 — 48,375 — Guaranteed Insurance Contract (d) 10,912 — — 10,912 Hedge Funds (e) 4,331 — — 4,331 Other types of investments: Private Equity Fund (f) 3,616 — — 3,616 Common/Collective Trust Fund - Real Estate (g) 7,476 — — 7,476 Total $ 180,523 $ 21,709 $ 132,479 $ 26,335 (a)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backed securities, mortgage-backed securities and other investments with observable market values. Holdings in these commingled funds are classified as Level 2 investments. (b) This category represents short-term investment funds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 (c) 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 (d) 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 (e) This category represents a collection of underlying funds which are all domiciled outside of the United States. All of the underlying fund managers are based in the U.S.; however, they do not necessarily trade only in U.S. markets. The fair value of these funds is determined by the underlying fund's general partner or manager. These funds are classified as Level 3 investments. (f) This category represents a limited partnership/commingled trust which includes several investments in U.S. leveraged buyout, venture capital, and special situation funds. Fund valuations are reported on a 90 to 120 day lag and, therefore, the value reported herein represents the market value as of June 30 or September 30, 2015 and 2014, respectively, with cash flow changes through December applied. The fund's investments are stated at fair value, which is generally based on the valuations provided by the general partners or managers of such investments. Fund investments are illiquid and resale is restricted. These funds are classified as Level 3 investments. (g) 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Since these valuation inputs are not highly observable, the real estate funds are classified as Level 3 investments. Fair Value Measurement Using Significant Unobservable Inputs (Level 3) (In thousands) Guaranteed Private Insurance Hedge Equity Real Contract Funds Funds Estate Total Balance at January 1, 2014 $ 11,322 $ 4,154 $ 3,046 $ 6,741 $ 25,263 Actual return on plan assets: Relating to assets still held at the reporting date 498 177 (24 ) 735 1,386 Relating to assets sold during the period 13 — 325 — 338 Purchases, Sales and Settlements (921 ) — 269 — (652 ) Balance at December 31, 2014 10,912 4,331 3,616 7,476 26,335 Actual return on plan assets: Relating to assets still held at the reporting date (106 ) (172 ) (302 ) 1,039 459 Relating to assets sold during the period 25 — 429 — 454 Purchases, Sales and Settlements (871 ) — 569 — (302 ) Balance at December 31, 2015 $ 9,960 $ 4,159 $ 4,312 $ 8,515 $ 26,946 As with the pension plan assets, the Company's overall investment strategy for post-retirement benefit plan assets is to achieve a diversification by asset class, style of manager, and sector and industry limits to achieve investment results that match the actuarially assumed rate of return, while preserving the inflation adjusted value of the plans. The Company has implemented this diversification strategy with a mix of common/collective trust funds, mutual funds and Company-owned life insurance policies. The target allocations for post-retirement benefit plan assets are 30 - 43 percent U.S. equity securities, 20 - 30 percent international equity securities, and 32 - 42 percent fixed income investments and 0 - 7 percent to all other types of investments. Equity securities include investments in large-cap, mid-cap and small-cap companies within mutual funds or common/collective trust funds. Fixed income securities within the common/collective trust fund include primarily investment grade, U.S. Government and mortgage-backed financial instruments. The insurance policies are backed by a series of commingled trust investments held by the insurance carrier. The fair values of SJI's other postretirement benefit plan assets at December 31, 2015 and 2014 by asset category are as follows (in thousands): Asset Category Total Level 1 Level 2 Level 3 As of December 31, 2015: Cash $ 26 $ 26 $ — $ — Equity Securities: Common/Collective Trust Funds - U.S. (a) $ 13,522 $ — $ 13,522 $ — Common/Collective Trust Funds - International (a) 8,313 — 8,313 — Mutual Fund - U.S. (b) 1,309 1,309 — — Mutual Funds - International (b) 983 983 — — Fixed Income: Common/Collective Trust Funds - Bonds (a) 13,187 — 13,187 — Mutual Funds - Bonds (b) 1,441 1,441 — — Other Types of Investments: Mutual Funds - REITS (b) 152 152 — — Company Owned Life Insurance (c) 8,826 — 8,826 — Total $ 47,759 $ 3,911 $ 43,848 $ — Asset Category Total Level 1 Level 2 Level 3 As of December 31, 2014: Cash $ 153 $ 153 $ — $ — Equity Securities: Common/Collective Trust Funds - U.S. (a) $ 10,493 $ — $ 10,493 $ — Common/Collective Trust Funds - International (a) 7,373 — 7,373 — Mutual Fund - U.S. (b) 4,723 4,723 — — Mutual Funds - International (b) 1,795 1,795 — — Fixed Income: Common/Collective Trust Funds - Bonds (a) 11,597 — 11,597 — Mutual Funds - Bonds (b) 2,820 2,820 — — Other Types of Investments: Mutual Funds - REITS (b) 308 308 — — Company Owned Life Insurance (c) 3,960 — 3,960 — Total $ 43,222 $ 9,799 $ 33,423 $ — (a)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backed securities, mortgage-backed securities and other investments with observable market values. Holdings in these commingled funds are classified as Level 2 investments. (b) This category represents mutual fund investments. The mutual funds are actively traded on exchanges and price quotes for the shares are readily available. These mutual funds are classified as Level 1 investments. (c) This category represents Company-owned life insurance policies with a nationally known life insurance company. The value of these policies is backed by a series of common/collective trust funds held by the insurance carrier similar to category (a) above. Holdings in these insurance policies are classified as Level 2 investments. FUTURE BENEFIT PAYMENTS - The following benefit payments, which reflect expected future service, as appropriate, are expected to be paid during the following years (in thousands): Pension Benefits Other Postretirement Benefits 2016 $ 11,409 $ 4,458 2017 $ 11,846 $ 4,427 2018 $ 12,376 $ 4,363 2019 $ 13,374 $ 4,406 2020 $ 13,954 $ 4,519 2021 - 2024 $ 82,139 $ 21,933 CONTRIBUTIONS - SJI contributed $15.0 million and $12.7 million to the pension plans in 2015 and 2013, respectively, with no pension contribution made in 2014. Payments related to the unfunded SERP plan in 2015, 2014, and 2013 were $2.0 million , $1.5 million and $1.3 million , respectively. SERP payments are expected to approximate $2.3 million in 2016. SJG also has a regulatory obligation to contribute approximately $3.6 million annually to its other postretirement benefit plans’ trusts, less costs incurred directly by SJG. DEFINED CONTRIBUTION PLAN - SJI offers an Employees' Retirement Savings Plan (Savings Plan) to eligible employees. For employees eligible for participation in SJI's defined benefit pension plan, SJI matches 50% of participants' contributions up to 6% of base compensation. For employees who are not eligible for participation in SJI's defined benefit pension plans, SJI matches 50% of participants' contributions up to 8% of base compensation. Employees not eligible for the pension plans also receive a year-end contribution of $1,500 , if 10 or fewer years of service, or $2,000 , if more than 10 years of service. The amount expensed and contributed for the matching provision of the Savings Plan approximated $2.1 million , $2.0 million and $1.7 million for the years ended December 31, 2015 , 2014 and 2013 , respectively.</t>
  </si>
  <si>
    <t>LINES OF CREDIT</t>
  </si>
  <si>
    <t>Line of Credit Facility [Abstract]</t>
  </si>
  <si>
    <t>LINES OF CREDIT: Credit facilities and available liquidity as of December 31, 2015 were as follows (in thousands): Company Total Facility Usage Available Liquidity Expiration Date SJG: Commercial Paper Program/Revolving Credit Facility $ 200,000 $ 136,600 (A) $ 63,400 May 2018 Uncommitted Bank Lines 10,000 — 10,000 August 2016 Total SJG 210,000 136,600 73,400 SJI: Revolving Credit Facility 400,000 305,400 (B) 94,600 February 2018 Total SJI 400,000 305,400 94,600 Total $ 610,000 $ 442,000 $ 168,000 (A) Includes letters of credit outstanding in the amount of $2.2 million . (B) Includes letters of credit outstanding in the amount of $8.1 million . The SJG facilities are restricted as to use and availability specifically to SJG; however, if necessary, the SJI facilities can also be used to support SJG’s liquidity needs. Borrowings under these credit facilities are at market rates. The weighted average interest rate on these borrowings, which changes daily, was 1.13% , 0.83% and 1.04% at December 31, 2015 , 2014 and 2013 , respectively. Average borrowings outstanding under these credit facilities, not including letters of credit, during the years ended December 31, 2015 and 2014 were $335.0 million and $267.0 million , respectively. The maximum amounts outstanding under these credit facilities, not including letters of credit, during the years ended December 31, 2015 and 2014 were $471.1 million and $390.7 million , respectively. The SJI and SJG facilities are provided by a syndicate of banks and contain one financial covenant limiting the ratio of indebtedness to total capitalization (as defined in the respective credit agreements) to not more than 0.65 to 1 , measured at the end of each fiscal quarter. SJI and SJG were in compliance with this covenant as of December 31, 2015 . SJG has a commercial paper program under which SJG may issue short-term, unsecured promissory notes to qualified investors up to a maximum aggregate amount outstanding at any time of $200.0 million . The notes have fixed maturities which vary by note, but may not exceed 270 days from the date of issue. Proceeds from the notes are used for general corporate purposes. SJG uses the commercial paper program in tandem with the new $200.0 million revolving credit facility and does not expect the principal amount of borrowings outstanding under the commercial paper program and the credit facility at any time to exceed an aggregate of $200.0 million .</t>
  </si>
  <si>
    <t>LONG-TERM DEBT</t>
  </si>
  <si>
    <t>Debt Disclosure [Abstract]</t>
  </si>
  <si>
    <t>LONG-TERM DEBT: Outstanding Long-Term Debt at December 31 consisted of the following: 2015 2014 Long-Term Debt (A): South Jersey Gas Company: First Mortgage Bonds: (B) 5.387% Series due 2015 (C) $ — $ 10,000 5.437% Series due 2016 10,000 10,000 4.6% Series due 2016 17,000 17,000 4.657% Series due 2017 15,000 15,000 7.97% Series due 2018 10,000 10,000 7.125% Series due 2018 20,000 20,000 5.587% Series due 2019 10,000 10,000 3.00% Series due 2024 50,000 50,000 3.03% Series due 2024 35,000 35,000 3.63% Series due 2025 (D) 9,091 10,000 4.84% Series due 2026 15,000 15,000 4.93% Series due 2026 45,000 45,000 4.03% Series due 2027 45,000 45,000 4.01% Series due 2030 50,000 50,000 4.23% Series due 2030 30,000 30,000 3.74% Series due 2032 35,000 35,000 5.55% Series due 2033 32,000 32,000 6.213% Series due 2034 10,000 10,000 5.45% Series due 2035 10,000 10,000 Series A 2006 Bonds at variable rates due 2036 (E) 24,900 25,000 SJG Term Facility (F) 139,000 59,000 Marina Energy LLC: (G) Series A 2001 Bonds at variable rates due 2031 20,000 20,000 Series B 2001 Bonds at variable rates due 2021 25,000 25,000 Series A 2006 Bonds at variable rates due 2036 16,400 16,400 South Jersey Industries: 2.39% Series A 2012 Notes due 2015 (H) — 64,000 2.71% Series B 2012 Notes due 2017 16,000 16,000 3.05% Series due 2019 (I) 60,000 60,000 3.05% Series due 2019 (I) 30,000 30,000 3.05% Series due 2019 (I) 50,000 50,000 3.46% Series C 2012 Notes due 2022 35,000 35,000 Series Notes at variable rates due 2019 (I) 40,000 40,000 Series Notes at variable rates due 2019 (I) 60,000 60,000 South Jersey Industries Term Loan at variable rates due 2015 (J) — 50,000 South Jersey Industries Term Loan at variable rates due 2020 (J) 50,000 — ACB Energy Partners, LLC: 7.60 % Loan &amp; Security Agreement (K) 12,735 — Other Energy Project Debt (L): 4.83 % ACLE 3,551 — 4.83 % SCLE 1,738 — 4.83 % SXLE 3,433 — Total Long-Term Debt Outstanding $ 1,035,848 $ 1,009,400 Less Current Maturities (29,454 ) (149,909 ) Total Long-Term Debt $ 1,006,394 $ 859,491 (A) Long-term debt maturities and sinking funds requirements for the succeeding five years are as follows (in thousands): 2016, $29,454 ; 2017, $172,558 ; 2018, $40,667 ; 2019, $260,783 ; and 2020, $74,476 . (B) The First Mortgage dated October 1, 1947, as supplemented, securing the First Mortgage Bonds constitutes a direct first mortgage lien on substantially all utility plant. (C) In August 2015, SJG retired $10.0 million aggregate principal amount of 5.387% Medium Term Notes (MTN's) at maturity. (D) In December 2015, SJG paid $0.9 million toward the principal amount of 3.63% MTN's due December 2025. (E) In September 2015, SJG paid $0.1 million toward the principal amount of variable rate demand bonds due February 2036. These variable rate demand bonds bear interest at a floating rate that resets weekly. The interest rate as of December 31, 2015 was 0.03% . Liquidity support on these bonds is provided under a separate letter of credit facility that expires in August 2018. These bonds contain no financial covenants. (F) In June 2014, SJG entered into a $200.0 million multiple-draw term facility offered by a syndicate of banks which expires in June 2017. SJG can draw under this facility through June 2016 and this facility bears interest at a floating rate based on LIBOR plus a spread determined by SJG's credit ratings. As of December 31, 2015 , SJG had borrowed an aggregate $139.0 million under this facility at an average interest rate of 1.17% and the proceeds were used to pay down short-term debt. (G) Marina has issued $61.4 million of unsecured variable-rate revenue bonds through the New Jersey Economic Development Authority (NJEDA). The variable rates at December 31, 2015 for the Series A 2001, Series B 2001, and Series A 2006 bonds were 0.04% , 0.47% and 0.04% respectively. The interest rate on all but $39.0 million of the bonds has been effectively fixed via interest rate swaps at 4.22% until January 2026. These bonds contain no financial covenants. Liquidity support on these bonds is provided under a letter of credit facility from a commercial bank that expires in March, 2016. The Company has plans to renew this letter of credit facility upon expiration. (H) In June 2015, SJI redeemed at maturity $64.0 million aggregate principal amount of 2.39% Senior Notes. (I) In June 2014, SJI entered into a Note Purchase Agreement that provided for SJI to issue an aggregate of $240.0 million of medium term notes, all of which were issued as follows: (a) in June 2014, SJI issued $60.0 million aggregate principal amount of 3.05% Senior Notes due June 2019, and $40.0 million aggregate principal amount of Floating Rate Senior Notes due June 2019; (b) in August 2014, SJI issued $30.0 million aggregate principal amount of 3.05% Senior Notes due August 2019; and (c) in September 2014, SJI issued $50.0 million aggregate principal amount of 3.05% Senior Notes due September 2019, and $60.0 million aggregate principal amount of Floating Rate Senior Notes due September 2019. At December 31, 2015 , the floating rate was 1.93% . (J) In October 2015, SJI entered into an unsecured, variable-rate term loan of $50.0 million , which matures in October 2020. This agreement replaced existing facilities that expired in October 2015. The variable rate at December 31, 2015 was 1.28% . (K) ACB has a Loan and Security Agreement (“LSA”) with a third party to borrow up to $16.0 million . Under the LSA, ACB pays principal and interest (at a fixed rate of 7.60% ) in equal quarterly installments that began in February 2011 and run through February 2021. As of December 31, 2014, ACB was a wholly-owned subsidiary of Energenic, of which Marina has a 50% equity interest. In December 2015, ACB became a wholly-owned subsidiary of Marina (see Note 3); as such, the remaining outstanding debt of $12.7 million is included on the consolidated balance sheets as of December 31, 2015. The remaining debt was paid in January 2016 (see Note 19). (L) ACLE, SCLE and SXLE (the "Other Energy Projects") have long-term debt agreements with a third party to borrow up to $10.0 million . Under the debt agreement, the Other Energy Projects pay principal and interest (at a fixed rate of 4.83% ) in equal installments that began December 2013 and run through December 2020. As of December 31, 2014, the Other Energy Projects were wholly-owned subsidiaries of Energenic, of which Marina had a 50% equity interest. SJI had agreements to guarantee 50% of the outstanding debt, which was $4.7 million as of December 31, 2014, and the Company had recorded $0.3 million for the fair value of the guarantees on the consolidated balance sheets as of December 31, 2014. In December 2015, the Other Energy Projects became wholly-owned subsidiaries of Marina (see Note 3); as such, the remaining outstanding debt of $8.7 million is included on the consolidated balance sheets as of December 31, 2015. In December 2015, SJG filed a petition with the New Jersey Board of Public Utilities to issue up to $400.0 million of long term debt securities in various forms including MTN's and unsecured debt, with maturities of more than 12 months, over the next three years. This petition is pending approval.</t>
  </si>
  <si>
    <t>COMMITMENTS AND CONTINGENCIES</t>
  </si>
  <si>
    <t>Commitments and Contingencies Disclosure [Abstract]</t>
  </si>
  <si>
    <t>COMMITMENTS AND CONTINGENCIES: GAS SUPPLY CONTRACTS - In the normal course of business, SJG and SJRG have entered into long-term contracts for natural gas supplies, firm transportation and gas storage service. The transportation and storage service agreements with interstate pipeline suppliers were made under FERC approved tariffs. SJRG's cumulative obligation for demand charges and reservation fees paid to suppliers for these services is approximately $0.5 million per month. SJG's cumulative obligation for demand charges and reservation fees paid to suppliers for these services averages approximately $6.3 million per month and is recovered on a current basis through the BGSS. SJRG has also committed to purchase a minimum of 626,500 dts/d and up to 796,250 dts/d of natural gas, from various suppliers, for terms ranging from three to ten years at index based prices. PENDING LITIGATION - The Company is subject to claims arising in the ordinary course of business and other legal proceedings. The Company has been named in, among other actions, certain gas supply and capacity management contract disputes and certain product liability claims related to our former sand mining subsidiary. We accrue liabilities related to these claims when we can reasonably estimate the amount or range of amounts of probable settlement costs or other charges for these claims. The Company has accrued approximately $3.2 million and $2.9 million related to all claims in the aggregate as of December 31, 2015 and 2014 , respectively. Management does not believe that it is reasonably possible that there will be a material change in the Company's estimated liability in the near term and does not currently anticipate the disposition of any known claims that would have a material effect on the Company's financial position, results of operations or cash flows. COLLECTIVE BARGAINING AGREEMENTS — Unionized personnel represent approximately 45.0% of our workforce at December 31, 2015 . The Company has collective bargaining agreements with two unions that represent these employees: the International Brotherhood of Electrical Workers (IBEW) Local 1293 and the International Association of Machinists and Aerospace Workers (IAM) Local 76. SJG and SJESP employees represented by the IBEW operate under collective bargaining agreements that run through February 2017. The remaining unionized employees are represented by the IAM and operate under collective bargaining agreements that run through August 2017. GUARANTEES - As of December 31, 2015 , SJI, the parent company, has issued guarantees to third parties on behalf of its consolidated subsidiaries. These guarantees were issued to guarantee payment to third parties with whom SJI's consolidated subsidiaries have commodity supply contracts and for Marina's construction and operating activities. As of December 31, 2015 , these guarantees support future firm commitments of SJI's consolidated subsidiaries and $79.3 million of the Accounts Payable already recorded on SJI's consolidated balance sheet. As part of the acquisition of Energenic projects (see Note 3), the Company is relieved of any guarantees from prior periods related to the projects in which it no longer has an ownership interest. As of December 31, 2015 , SJI had issued $5.2 million of parental guarantees on behalf of an unconsolidated subsidiary. These guarantees generally expire within the next two years and were issued to enable our subsidiary to market retail natural gas. STANDBY LETTERS OF CREDIT — As of December 31, 2015 , SJI provided $8.1 million of standby letters of credit through its revolving credit facility to enable SJE to market retail electricity and for various construction and operating activities. SJG provided a $2.2 million letter of credit under its revolving credit facility to support the remediation of environmental conditions at certain locations in SJG's service territory. The Company has also provided $87.5 million of additional letters of credit under separate facilities outside of the revolving credit facilities to support variable-rate demand bonds issued through the New Jersey Economic Development Authority (NJEDA) to finance the expansion of SJG’s natural gas distribution system and to finance Marina's initial thermal plant project. ENVIRONMENTAL REMEDIATION COSTS — SJI incurred and recorded costs for environmental cleanup of 12 sites where SJG or its predecessors operated gas manufacturing plants. SJG stopped manufacturing gas in the 1950s. SJI and some of its nonutility subsidiaries also recorded costs for environmental cleanup of sites where SJF previously operated a fuel oil business and Morie maintained equipment, fueling stations and storage. SJI successfully entered into settlements with all of its historic comprehensive general liability carriers regarding the environmental remediation expenditures at the SJG sites. Also, SJG had purchased a Cleanup Cost Cap Insurance Policy limiting the amount of remediation expenditures that SJG was required to make at 11 of its sites. This policy provided coverage up to $50.0 million , which was exhausted in 2012. Since the early 1980s, SJI accrued environmental remediation costs of $377.2 million , of which $250.6 million was spent as of December 31, 2015 . The following table details the amounts expended and accrued for SJI's environmental remediation during the last two years (in thousands): 2015 2014 Beginning of Year $ 128,172 $ 123,429 Accruals 19,489 18,533 Expenditures (21,038 ) (13,790 ) End of Year $ 126,623 $ 128,172 The balances are segregated between current and noncurrent on the consolidated balance sheets under the captions Current Liabilities and Deferred Credits and Other Noncurrent Liabilities. Management estimates that undiscounted future costs to clean up SJG's sites will range from $123.2 million to $204.7 million . Six of SJG's sites comprise the majority of these estimates, the sum of the six sites range from a low of $110.5 million to a high of $190.5 million . SJG recorded the lower end of this range as a liability because a single reliable estimation point is not feasible due to the amount of uncertainty involved in the nature of projected remediation efforts and the long period over which remediation efforts will continue. Recorded amounts include estimated costs based on projected investigation and remediation work plans using existing technologies. Actual costs could differ from the estimates due to the long-term nature of the projects, changing technology, government regulations and site-specific requirements. Significant risks surrounding these estimates include unforeseen market price increases for remedial services, property owner acceptance of remedy selection, regulatory approval of selected remedy and remedial investigative findings. The remediation efforts at SJG's six most significant sites include the following: Site 1 - Several interim remedial actions have been completed at the site. Steps remaining to remediate the balance of the site include selection of the remedial action, confirmation of regulatory compliance of the selected remedy, implementation of the approved remedy and issuance of a Response Action Outcome. Site 2 - Various remedial investigation activities have been completed at this site and a final site remedy has been proposed to the regulatory authority. Steps remaining to remediate the site include confirmation of regulatory compliance of the selected remedy, implementation of the approved remedy and issuance of a Response Action Outcome. Site 3 - Various remedial investigation activities have been completed at this site and a final site remedy is being developed for proposal to the regulatory authority. Steps remaining to remediate the site include s election of a final remedy, confirmation of regulatory compliance of the selected remedy, implementation of the approved remedy and issuance of a Response Action Outcome. Site 4 - Remedial investigation activities are complete at this site and a final remedy has been proposed to and approved by the regulatory authority. Steps remaining to remediate the site include installation of a sub-surface containment unit, post remediation groundwater monitoring, and issuance of a Response Action Outcome. Site 5 -Remedial investigation activities are complete at this site and a final remedy has been proposed to and approved by the regulatory authority. Steps remaining to remediate the site include in-situ remediation of impacted soil, post remediation groundwater monitoring, and issuance of a Response Action Outcome. Site 6 - Remedial investigation activities have been completed at this site and a final site remedy is being developed for proposal to the regulatory authority. Steps remaining to remediate the site include selection of a final remedy, confirmation of regulatory compliance of the selected remedy, implementation of the approved remedy and issuance of a Response Action Outcome. With Morie's sale in 1996, EMI assumed responsibility for environmental liabilities currently estimated between $2.8 million and $4.2 million . The information available on these sites is sufficient only to establish a range of probable liability and no point within the range is more likely than any other. Therefore, EMI has accrued the lower end of the range. Changes in the accrual are included in the statements of consolidated income under Loss from Discontinued Operations. SJI and SJF estimate their potential exposure for the future remediation of six sites where fuel oil operations existed years ago to range from $0.6 million to $1.3 million . The lower end of this range has been recorded under Current Liabilities and Deferred Credits and Other Noncurrent Liabilities as of December 31, 2015 .</t>
  </si>
  <si>
    <t>DERIVATIVE INSTRUMENTS</t>
  </si>
  <si>
    <t>Derivative Instruments and Hedging Activities Disclosure [Abstract]</t>
  </si>
  <si>
    <t>DERIVATIVE INSTRUMENTS: Certain SJI subsidiaries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The Company uses a variety of derivative instruments to limit this exposure to market risk in accordance with strict corporate guidelines. These derivative instruments include forward contracts, swap agreements, options contracts and futures contracts. As of December 31, 2015 , the Company had outstanding derivative contracts intended to limit the exposure to market risk on 82.1 MMdts of expected future purchases of natural gas, 70.1 MMdts of expected future sales of natural gas, 3.2 MMMWh of expected future purchases of electricity and 3.0 MMMWh of expected future sales of electricity. In addition to these derivative contracts, the Company has basis and index related purchase and sales contracts totaling 179.0 MMdts. These contracts, which have not been designated as hedging instruments under GAAP, are measured at fair value and recorded in Derivatives — Energy Related Assets or Derivatives — Energy Related Liabilities on the consolidated balance sheets. The net unrealized pre-tax gains and losses for these energy-related commodity contracts are included with realized gains and losses in Operating Revenues – Nonutility. As part of its gas purchasing strategy, SJG uses financial contracts through SJRG to limit exposure to forward price risk. The costs or benefits of these short-term contracts are recoverable through SJG's BGSS clause, subject to BPU approval. The retail gas operations of SJE transact commodities on a physical basis and typically does not directly enter into positions that financially settle. SJRG performs this risk management function for SJE and enters into the types of financial transactions noted above. The retail electric operations of SJE use forward physical and financial contracts to mitigate commodity price risk on fixed price electric contracts. Management takes an active role in the risk management process and has developed policies and procedures that require specific administrative and business functions to assist in identifying, assessing and controlling various risks. Management reviews any open positions in accordance with strict policies to limit exposure to market risk. The Company has also entered into interest rate derivatives to hedge exposure to increasing interest rates and the impact of those rates on cash flows of variable-rate debt. These interest rate derivatives, some of which have been designated as hedging instruments under GAAP, are measured at fair value and recorded in Derivatives - Other on the consolidated balance sheets. Hedge accounting has been discontinued for these derivatives. As a result, unrealized gains and losses on these derivatives, that were previously recorded in Accumulated Other Comprehensive Loss (AOCL) on the consolidated balance sheets, are being recorded into earnings over the remaining life of the derivative. These derivatives are expected to mature in 2026. As of December 31, 2015 , SJI's active interest rate swaps were as follows: Notional Amount Fixed Interest Rate Start Date Maturity Type of Debt Obligor $ 14,500,000 3.905% 3/17/2006 1/15/2026 Tax-exempt Marina $ 500,000 3.905% 3/17/2006 1/15/2026 Tax-exempt Marina $ 330,000 3.905% 3/17/2006 1/15/2026 Tax-exempt Marina $ 7,100,000 4.895% 2/1/2006 2/1/2016 (A) Taxable Marina $ 12,500,000 3.430% 12/1/2006 2/1/2036 Tax-exempt SJG $ 12,500,000 3.430% 12/1/2006 2/1/2036 Tax-exempt SJG (A) The Company currently does not have any plans to renew this interest rate swap. The unrealized gains and losses on interest rate derivatives that are not designated as cash flow hedges are included in Interest Charges. However, for selected interest rate derivatives at SJG, management believes that, subject to BPU approval, the market value upon termination can be recovered in rates and, therefore, these unrealized losses have been included in Other Regulatory Assets in the consolidated balance sheets. The fair values of all derivative instruments, as reflected in the consolidated balance sheets as of December 31, are as follows (in thousands): Derivatives not designated as hedging instruments under GAAP 2015 2014 Assets Liabilities Assets Liabilities Energy-related commodity contracts: Derivatives – Energy Related – Current 83,093 90,708 $ 85,368 $ 109,744 Derivatives – Energy Related – Non-Current 16,238 21,697 13,905 19,926 Interest rate contracts: Derivatives - Other — 10,943 — 10,732 Total derivatives not designated as hedging instruments under GAAP 99,331 123,348 99,273 140,402 Total Derivatives $ 99,331 $ 123,348 $ 99,273 $ 140,402 The Company enters into derivative contracts with counterparties, some of which are subject to master netting arrangements, which allow net settlements under certain conditions. The Company presents derivatives at gross fair values on the consolidated balance sheets. As of December 31, 2015 and 2014 , information related to these offsetting arrangements were as follows (in thousands): As of December 31, 2015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99,331 — $ 99,331 (35,491 ) (A) — $ 63,840 Derivatives - Energy Related Liabilities (112,405 ) — $ (112,405 ) 35,491 (B) 23,045 $ (53,869 ) Derivatives - Other (10,943 ) — $ (10,943 ) — — $ (10,943 ) As of December 31, 2014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99,273 — $ 99,273 (39,747 ) (A) — $ 59,526 Derivatives - Energy Related Liabilities (129,670 ) — $ (129,670 ) 39,747 (B) 53,897 $ (36,026 ) Derivatives - Other (10,732 ) — $ (10,732 ) — — $ (10,732 ) (A) The balances at December 31, 2015 and 2014 were related to derivative liabilities which can be net settled against derivative assets. (B) The balances at December 31, 2015 and 2014 were related to derivative assets which can be net settled against derivative liabilities. The effect of derivative instruments on the statements of consolidated income and comprehensive income for the year ended December 31 is as follows (in thousands): Derivatives in Cash Flow Hedging Relationships 2015 2014 2013 Interest Rate Contracts: Losses recognized in AOCL on effective portion $ — $ — $ — Losses reclassified from AOCL into income (a) $ (551 ) $ (419 ) $ (448 ) Losses recognized in income on ineffective portion (a) — — — (a) Included in Interest Charges Derivatives Not Designated as Hedging Instruments under GAAP 2015 2014 2013 Gains (losses) on energy-related commodity contracts (a) $ 8,401 $ (6,592 ) $ (25,823 ) Gains (losses) on interest rate contracts (b) 96 (467 ) 2,760 Total $ 8,497 $ (7,059 ) $ (23,063 ) (a) Included in Operating Revenues - Nonutility (b) Included in Interest Charges Net realized (losses) gains associated with SJG’s energy-related financial commodity contracts of $(9.1) million , $1.7 million and $(0.4) million for the years ended 2015 , 2014 and 2013 , respectively, are not included in the above table. These contracts are part of SJG’s regulated risk management activities that serve to mitigate BGSS costs passed on to its customers. As these transactions are entered into pursuant to, and recoverable through, regulatory riders, any changes in the value of SJG’s energy-related financial commodity contracts are deferred in Regulatory Assets or Liabilities and there is no impact on earnings. Certain of the Company’s derivative instruments contain provisions that require immediate payment or demand immediate and ongoing collateralization on derivative instruments in net liability positions in the event of a material adverse change in the credit standing of the Company. The aggregate fair value of all derivative instruments with credit-risk-related contingent features that are in a liability position on December 31, 2015 , is $48.7 million . If the credit-risk-related contingent features underlying these agreements were triggered on December 31, 2015 , the Company would have been required to settle the instruments immediately or post collateral to its counterparties of approximately $45.0 million after offsetting asset positions with the same counterparties under master netting arrangements.</t>
  </si>
  <si>
    <t>FAIR VALUE OF FINANCIAL ASSETS AND FINANCIAL LIABILITIES</t>
  </si>
  <si>
    <t>Fair Value Disclosures [Abstract]</t>
  </si>
  <si>
    <t>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December 31, 2015 Total Level 1 Level 2 Level 3 Assets Available-for-Sale Securities (A) $ 14,810 $ 2,925 $ 11,885 $ — Derivatives – Energy Related Assets (B) 99,331 16,006 24,730 58,595 $ 114,141 $ 18,931 $ 36,615 $ 58,595 Liabilities Derivatives – Energy Related Liabilities (B) $ 112,405 $ 42,170 $ 11,008 $ 59,227 Derivatives – Other (C) 10,943 — 10,943 — $ 123,348 $ 42,170 $ 21,951 $ 59,227 As of December 31, 2014 Total Level 1 Level 2 Level 3 Assets Available-for-Sale Securities (A) $ 8,922 $ 5,952 $ 2,970 $ — Derivatives – Energy Related Assets (B) 99,273 21,675 43,093 34,505 $ 108,195 $ 27,627 $ 46,063 $ 34,505 Liabilities Derivatives – Energy Related Liabilities (B) $ 129,670 $ 49,009 $ 40,548 $ 40,113 Derivatives – Other (C) 10,732 — 10,732 — $ 140,402 $ 49,009 $ 51,280 $ 40,113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except for ranges): Type Fair Value at December 31, 2015 Valuation Technique Significant Unobservable Input Range [Weighted Average] Assets Liabilities Forward Contract - Natural Gas $ 29,459 $ 31,733 Discounted Cash Flow Forward price (per dt) $(0.77) - $10.00 [$(2.15)] (A) Forward Contract - Electric $ 29,136 $ 27,494 Discounted Cash Flow Fixed electric load profile (on-peak) 8.47% - 100.00% [56.20%] (B) Fixed electric load profile (off-peak) 0.00% - 91.53% [43.80%] (B) Type Fair Value at December 31, 2014 Valuation Technique Significant Unobservable Input Range [Weighted Average] Assets Liabilities Forward Contract - Natural Gas $ 26,485 $ 33,882 Discounted Cash Flow Forward price (per dt) $(2.04) - $7.83 [$(0.30)] (A) Forward Contract - Electric $ 8,020 $ 6,231 Discounted Cash Flow Fixed electric load profile (on-peak) 8.06% - 100.00% [55.97%] (B) Fixed electric load profile (off-peak) 0.00% - 91.94% [44.03%] (B)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at December 31, 2015 , using significant unobservable inputs (Level 3), are as follows (in thousands): Year Ended December 31, 2015 Balance at January 1, 2015 $ (5,608 ) Other changes in fair value from continuing and new contracts, net (5,069 ) Transfers in to/(out of) of Level 3 (A) 7,402 Settlements 2,643 Balance at December 31, 2015 $ (632 ) Year Ended December 31, 2014 Balance at January 1, 2014 $ 8,095 Other changes in fair value from continuing and new contracts, net (17,153 ) Settlements 3,450 Balance at December 31, 2014 $ (5,608 ) (A) Transfers between different levels of the fair value hierarchy may occur based on the level of observable inputs used to value the instruments from period to period. During the year ended December 31, 2015, $7.4 million of net derivative assets were transferred from Level 2 to Level 3, due to decreased observability of market data, which is assessed quarterly by management. Total losses for 2015 included in earnings for the year ended December 31, 2015 that are attributable to the change in unrealized losses relating to those assets and liabilities included in Level 3 still held as of December 31, 2015 , are $5.1 million . These losses are included in Operating Revenues-Nonutility on the statements of consolidated income.</t>
  </si>
  <si>
    <t>ACCUMULATED OTHER COMPREHENSIVE LOSS (AOCL)</t>
  </si>
  <si>
    <t>ACCUMULATED OTHER COMPREHENSIVE LOSS (AOCL): The following table summarizes the changes in accumulated other comprehensive loss (AOCL) for the year ended December 31, 2015 (in thousands): Postretirement Liability Adjustment Unrealized Gain (Loss) on Derivatives-Other Unrealized Gain (Loss) on Available-for-Sale Securities Other Comprehensive Income (Loss) of Affiliated Companies Total Balance at January 1, 2015 (a) $ (27,663 ) $ (2,450 ) $ (75 ) $ (70 ) $ (30,258 ) Other comprehensive income before reclassifications 1,427 — (76 ) — 1,351 Amounts reclassified from AOCL (b) 4,091 321 23 (27 ) 4,408 Net current period other comprehensive income 5,518 321 (53 ) (27 ) 5,759 Balance at December 31, 2015 (a) $ (22,145 ) $ (2,129 ) $ (128 ) $ (97 ) $ (24,499 ) (a) Determined using a combined average statutory tax rate of 40% . (b) See table below. The following table provides details about reclassifications out of AOCL for the year ended December 31, 2015 (in thousands): Amounts Reclassified from AOCL Affected Line Item in the Condensed Consolidated Statements of Income For the Year Ended December 31, 2015 Actuarial Loss on Postretirement Benefits $ 6,763 Operating Expenses: Operations Income Taxes (2,672 ) Income Taxes (a) $ 4,091 Unrealized Loss on Derivatives-Other - interest rate contracts designated as cash flow hedges $ 551 Interest Charges Income Taxes (230 ) Income Taxes (a) $ 321 Unrealized Loss on Available-for-Sale Securities $ 37 Other Income Income Taxes (14 ) Income Taxes (a) $ 23 Income of Affiliated Companies $ (45 ) Equity in Loss of Affiliated Companies Income Taxes 18 Income Taxes (a) $ (27 ) Losses from reclassifications for the period net of tax $ 4,408 (a) Determined using a combined average statutory tax rate of 40% .</t>
  </si>
  <si>
    <t>SUBSEQUENT EVENTS</t>
  </si>
  <si>
    <t>Subsequent Events [Abstract]</t>
  </si>
  <si>
    <t>SUBSEQUENT EVENTS: In January 2016, the Company paid $12.7 million to a third party to retire outstanding debt for ACB (see Note 14). In January 2016, Energenic and certain subsidiaries reached a multi-party settlement with the bondholders of the central energy center constructed to serve a hotel, casino and entertainment complex in Atlantic City, NJ (See Note 7). This agreement resolves all outstanding litigation and transfers ownership of the bondholders’ collateral to the owners of the entertainment complex. The Company’s share of this settlement was $7.5 million which was accrued by Energenic as of December 31, 2015. Management of Energenic is currently in active settlement discussions and believes that this amount is recoverable from its insurance carrier and external legal advisors.</t>
  </si>
  <si>
    <t>Quarterly Financial Data (Unaudited)</t>
  </si>
  <si>
    <t>Quarterly Financial Information Disclosure [Abstract]</t>
  </si>
  <si>
    <t>Quarterly Financial Data (Unaudited) (Summarized quarterly results of SJI's operations, in thousands except for per share amounts) 2015 Quarter Ended 2014 Quarter Ended March 31 June 30 Sept. 30 Dec. 31 March 31 June 30 Sept. 30 Dec. 31 Operating Revenues $ 382,952 $ 177,710 $ 141,062 $ 257,844 $ 350,201 $ 133,271 $ 122,427 $ 281,097 Expenses: Cost of Sales - (Excluding depreciation) 241,707 90,945 99,124 127,566 228,138 78,947 76,073 153,794 Operations and Maintenance Including Fixed Charges 71,279 62,634 63,867 71,148 64,684 56,174 56,039 69,384 Income Taxes 16,613 (3,279 ) (10,968 ) (1,006 ) 11,869 (9,510 ) (8,325 ) 10,415 Energy and Other Taxes 2,196 1,265 1,231 1,334 1,953 1,241 1,196 1,330 Total Expenses 331,795 151,565 153,254 199,042 306,644 126,852 124,983 234,923 Other Income and Expense 2,696 (12,804 ) (340 ) (7,854 ) 4,654 3,282 (1,720 ) (2,182 ) Income (Loss) from Continuing Operations 53,853 13,341 (12,532 ) 50,948 48,211 9,701 (4,276 ) 43,992 Loss from Discontinued Operations - (Net of tax benefit) (276 ) (74 ) (91 ) (62 ) (313 ) (80 ) (120 ) (69 ) Net Income (Loss) $ 53,577 $ 13,267 $ (12,623 ) $ 50,886 $ 47,898 $ 9,621 $ (4,396 ) $ 43,923 Basic Earnings Per Common Share: Continuing Operations $ 0.79 $ 0.19 $ (0.18 ) $ 0.73 $ 0.74 $ 0.15 $ (0.07 ) $ 0.66 Discontinued Operations — — — — — — — — Basic Earnings Per Common Share $ 0.79 $ 0.19 $ (0.18 ) $ 0.73 $ 0.74 $ 0.15 $ (0.07 ) $ 0.66 Average Shares of Common Stock Outstanding - Basic 68,397 68,467 68,607 69,460 65,530 65,926 66,332 67,304 Diluted Earnings Per Common Share: Continuing Operations $ 0.79 $ 0.19 $ (0.18 ) $ 0.73 $ 0.74 $ 0.15 $ (0.07 ) $ 0.65 Discontinued Operations — — — — — — — — Diluted Earnings Per Common Share $ 0.79 $ 0.19 $ (0.18 ) $ 0.73 $ 0.74 $ 0.15 $ (0.07 ) $ 0.65 Average Shares of Common Stock Outstanding - Diluted 68,618 68,653 68,607 69,646 65,684 66,074 66,332 67,454 The sum of the quarters for 2015 and 2014 do not equal the year's total due to rounding. All share and per share amounts were adjusted for all periods presented for the 2 -for-1 stock split, effected in the form of a stock dividend, effective on May 8, 2015. See Note 1 to the consolidated financial statements. NOTE: Because of the seasonal nature of the business and the volatility from energy-related derivatives, statements for the 3-month periods are not indicative of the results for a full year.</t>
  </si>
  <si>
    <t>Schedule I</t>
  </si>
  <si>
    <t>Condensed Financial Information of Parent Company Only Disclosure [Abstract]</t>
  </si>
  <si>
    <t>SCHEDULE I - SOUTH JERSEY INDUSTRIES, INC. CONDENSED STATEMENTS OF INCOME (In Thousands) 2015 2014 2013 Management Service Fee Revenues $ 20,990 $ 21,118 $ 16,269 Operating Expenses: Operations 17,979 18,183 14,979 Depreciation 406 439 260 Energy and Other Taxes 806 813 465 Total Operating Expenses 19,191 19,435 15,704 Operating Income 1,799 1,683 565 Other Income: Equity in Earnings of Subsidiaries 105,610 97,628 82,389 Other 10,145 7,283 5,459 Total Other Income 115,755 104,911 87,848 Interest Charges 11,822 8,803 6,004 Income Taxes 122 163 20 Income from Continuing Operations 105,610 97,628 82,389 Equity in Undistributed Earnings of Discontinued Operations (503 ) (582 ) (796 ) Net Income $ 105,107 $ 97,046 $ 81,593 SCHEDULE I - SOUTH JERSEY INDUSTRIES, INC. CONDENSED STATEMENTS OF COMPREHENSIVE INCOME (In Thousands) 2015 2014 2013 Net Income $ 105,107 $ 97,046 $ 81,593 Other Comprehensive (Loss) Income - Net of Tax* Postretirement Liability Adjustment 5,518 (9,160 ) 4,934 Unrealized (Loss) Gain on Available-for-Sale Securities (53 ) (472 ) 103 Unrealized Gain (Loss) on Derivatives 294 134 5,308 Total Other Comprehensive (Loss) Income - Net of Tax* 5,759 (9,498 ) 10,345 Comprehensive Income $ 110,866 $ 87,548 $ 91,938 * For 2015 and 2014, determined using a combined average statutory tax rate of 40% . For 2013, determined using a combined statutory tax rate of 41% SCHEDULE I - SOUTH JERSEY INDUSTRIES, INC. CONDENSED STATEMENTS OF RETAINED EARNINGS (In Thousands) 2015 2014 2013 Retained Earnings - Beginning $ 439,218 $ 406,041 $ 382,127 Net Income 105,107 97,046 81,593 544,325 503,087 463,720 Dividends Declared - Common Stock (70,158 ) (63,869 ) (57,679 ) Retained Earnings - Ending $ 474,167 $ 439,218 $ 406,041 SCHEDULE I - SOUTH JERSEY INDUSTRIES, INC. CONDENSED STATEMENTS OF CASH FLOWS FOR THE TWELVE MONTHS ENDED DECEMBER 31, (In Thousands) 2015 2014 2013 CASH PROVIDED BY OPERATING ACTIVITIES $ 38,593 $ 22,244 $ 1,316 CASH FLOWS FROM INVESTING ACTIVITIES: Net Advances to Associated Companies (118,802 ) (104,979 ) (68,900 ) Capital Expenditures (150 ) (1,610 ) (360 ) Proceeds from Sale of Property, Plant &amp; Equipment — 27 6 Purchase of Company Owned Life Insurance (2,328 ) (1,250 ) (5,149 ) Investment in Affiliate — (25,000 ) (25,000 ) Net Cash Used In Investing Activities (121,280 ) (132,812 ) (99,403 ) CASH FLOWS FROM FINANCING ACTIVITIES: Proceeds from Issuance of Long Term Debt 50,000 240,000 — Principal Repayments of Long Term Debt (114,000 ) — — Payments for Issuance of Long Term Debt (55 ) (1,558 ) — Net Borrowings from (Repayments of) Lines of Credits 153,000 (144,100 ) 101,600 Dividends on Common Stock (70,158 ) (63,869 ) (57,679 ) Proceeds from Sale of Common Stock 63,192 80,680 54,028 Net Cash Provided by Financing Activities 81,979 111,153 97,949 NET (DECREASE) INCREASE IN CASH AND CASH EQUIVALENTS (708 ) 585 (138 ) CASH AND CASH EQUIVALENTS AT BEGINNING OF YEAR 2,416 1,831 1,969 CASH AND CASH EQUIVALENTS AT END OF YEAR $ 1,708 $ 2,416 $ 1,831 SCHEDULE I - SOUTH JERSEY INDUSTRIES, INC. CONDENSED BALANCE SHEETS (In Thousands) 2015 2014 Assets Property Plant and Equipment: Nonutility Property, Plant and Equipment, at cost $ 2,468 $ 3,521 Accumulated Depreciation (1,768 ) (1,370 ) Property, Plant and Equipment - Net 700 2,151 Investments: Investments in Subsidiaries 1,051,675 983,721 Available-for-Sale Securities 3,860 28 Total Investments 1,055,535 983,749 Current Assets: Cash and Cash Equivalents 1,708 2,416 Receivable from Associated Companies 582,406 463,756 Accounts Receivable 49 35 Other 2,859 747 Total Current Assets 587,022 466,954 Other Noncurrent Assets 39,503 44,887 Total Assets $ 1,682,760 $ 1,497,741 Capitalization and Liabilities Equity: Common Stock SJI Par Value $1.25 a share Authorized - 120,000,000 shares Outstanding - 70,965,622 (2015) and 68,334,860 (2014) 88,707 $ 42,709 Premium on Common Stock 499,460 480,928 Treasury Stock (at par) (296 ) (165 ) Accumulated Other Comprehensive Loss (24,499 ) (30,258 ) Retained Earnings 474,167 439,218 Total Equity 1,037,539 932,432 Long-Term Debt 341,000 291,000 Current Liabilities: Notes Payable - Banks 297,300 144,300 Current Portion of Long-Term Debt — 114,000 Payable to Associated Companies 262 413 Accounts Payable 425 400 Other Current Liabilities 3,579 5,062 Total Current Liabilities 301,566 264,175 Other Noncurrent Liabilities 2,655 10,134 Total Capitalization and Liabilities $ 1,682,760 $ 1,497,741 Notes to Condensed Financial Statements 1. BASIS OF PRESENTATION: Pursuant to rules and regulations of the SEC, the unconsolidated condensed financial statements of SJI do not reflect all of the information and notes normally included with financial statements prepared in accordance with GAAP in the United States. Therefore, these condensed financial statements should be read in conjunction with the consolidated financial statements and related notes included under Item 8 in this Form 10-K. Dividends received from subsidiaries amounted to $40.8 million and $18.2 million in 2015 and 2014, respectively. No dividends were received from subsidiaries in 2013.</t>
  </si>
  <si>
    <t>Schedule II - Valuation and Qualifying Accounts</t>
  </si>
  <si>
    <t>Valuation and Qualifying Accounts [Abstract]</t>
  </si>
  <si>
    <t>SOUTH JERSEY INDUSTRIES, INC. AND SUBSIDIARIES SCHEDULE II - VALUATION AND QUALIFYING ACCOUNTS (In Thousands) Col. A Col. B Col. C Col. D Col. E Additions Classification Balance at Beginning of Period Charged to Costs and Expenses Charged to Other Accounts - Describe (a) Deductions - Describe (b) Balance at End of Period Provision for Uncollectible Accounts for the Year Ended December 31, 2015 $ 7,910 $ 14,730 $ (79 ) $ 12,309 $ 10,252 Provision for Uncollectible Accounts for the Year Ended December 31, 2014 $ 5,854 $ 9,519 $ (102 ) $ 7,361 $ 7,910 Provision for Uncollectible Accounts for the Year Ended December 31, 2013 $ 5,924 $ 4,245 $ (41 ) $ 4,274 $ 5,854 (a) Recoveries of accounts previously written off and minor adjustments. (b) Uncollectible accounts written off.</t>
  </si>
  <si>
    <t>SUMMARY OF SIGNIFICANT ACCOUNTING POLICIES (Policies)</t>
  </si>
  <si>
    <t>GENERAL</t>
  </si>
  <si>
    <t>GENERAL - South Jersey Industries, Inc. (SJI or the Company) currently provides a variety of energy-related products and services primarily through the following wholly-owned subsidiaries: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and industr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The following entities are wholly-owned subsidiaries of Marina as of December 31, 2015 (see Note 3):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fired electric production facilities in Atlantic, Burlington, Salem and Sussex Counties located in New Jersey. • MCS Energy Partners, LLC (MCS), NBS Energy Partners, LLC (NBS) and SBS Energy Partners, LLC (SBS) own and operate solar-generation sites located in New Jersey. ▪ South Jersey Energy Service Plus, LLC (SJESP) services residential and small commercial HVAC systems, installs small commercial HVAC systems, provides plumbing services and services appliances under warranty via a subcontractor arrangement as well as on a time and materials basis. • SJI Midstream, LLC was formed in 2014 to invest in infrastructure and other midstream projects, including a current project to build a 100-mile natural gas pipeline in Pennsylvania and New Jersey.</t>
  </si>
  <si>
    <t>BASIS OF PRESENTATION</t>
  </si>
  <si>
    <t>BASIS OF PRESENTATION - The consolidated financial statements include the accounts of SJI, its wholly-owned subsidiaries and subsidiaries in which SJI has a controlling interest. SJI eliminates all significant intercompany accounts and transactions. In management's opinion, the consolidated financial statements reflect all normal and recurring adjustments needed to fairly present SJI's financial position, operating results and cash flows at the dates and for the periods presented.</t>
  </si>
  <si>
    <t>RECLASSIFICATIONS</t>
  </si>
  <si>
    <t>Certain reclassifications have been made to the prior period's regulatory liabilities disclosure to conform to the current period presentation. The societal benefit costs payable previously included in "Other Regulatory Liabilities" were reclassified to the line item "Societal Benefit Costs Payable" in the regulatory liabilities table disclosed in Note 11. Certain reclassifications have been made to the prior period's deferred tax asset/liability disclosure to conform to the current period presentation. The breakout of current and noncurrent assets/liabilities previously disclosed in Note 4 was reclassified to separate deferred tax assets and deferred tax liabilities as disclosed in Note 4.</t>
  </si>
  <si>
    <t>EQUITY INVESTMENTS</t>
  </si>
  <si>
    <t>EQUITY INVESTMENTS - Marketable equity securities that are purchased as long-term investments are classified as Available-for-Sale Securities and carried at their fair value on the consolidated balance sheets. Any unrealized gains or losses are included in Accumulated Other Comprehensive Loss. SJI, through wholly owned subsidiaries, holds significant variable interests in several companies but is not the primary beneficiary. Consequently, these investments are accounted for under the equity method. In the event that losses and/or distributions from these equity method investments exceed the carrying value, and the Company is obligated to provide additional financial support, the excess will be recorded as either a current or non-current liability on the consolidated balance sheets. We include the operations of these affiliated companies on a pre-tax basis in the statements of consolidated income under Equity in (Loss) Earnings of Affiliated Companies (See Note 3). An impairment loss is recorded when there is clear evidence that a decline in value is other than temporary.</t>
  </si>
  <si>
    <t>ESTIMATES AND ASSUMPTIONS</t>
  </si>
  <si>
    <t>ESTIMATES AND ASSUMPTIONS - We prepare our consolidated financial statements to conform with accounting principles generally accepted in the United States of America (GAAP). Management makes estimates and assumptions that affect the amounts reported in the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and revenue recognition.</t>
  </si>
  <si>
    <t>REGULATION</t>
  </si>
  <si>
    <t>REGULATION - SJG is subject to the rules and regulations of the New Jersey Board of Public Utilities (BPU). See Note 10 for a detailed discussion of SJG's rate structure and regulatory actions. SJG maintains its accounts according to the BPU's prescribed Uniform System of Accounts. SJG follows the accounting for regulated enterprises prescribed by Financial Accounting Standards Board (FASB) Accounting Standards Codification (ASC) Topic 980 -”Regulated Operations.” In general, Topic 980 allows for the deferral of certain costs (regulatory assets) and creation of certain obligations (regulatory liabilities) when it is probable that such items will be recovered from or refunded to customers in future periods. See Note 11 for a detailed discussion of regulatory assets and liabilities.</t>
  </si>
  <si>
    <t>OPERATING REVENUES</t>
  </si>
  <si>
    <t>OPERATING REVENUES - Gas and electric revenues are recognized in the period the commodity is delivered to customers. For SJG and SJE retail customers that are not billed at the end of the month, we record an estimate to recognize unbilled revenues for gas and electricity delivered from the date of the last meter reading to the end of the month. SJRG's gas revenues are recognized in the period the commodity is delivered. Realized and unrealized gains and losses on energy-related derivative instruments are also recognized in operating revenues for SJRG. See further discussion under Derivative Instruments. SJRG presents revenues and expenses related to its energy trading activities on a net basis in operating revenues. This net presentation has no effect on operating income or net income. We recognize revenues related to SJESP appliance service contracts on a monthly basis as work is completed or commissions are earned. Revenue related to services provided on a time and materials basis is recognized on a monthly basis as the services are provided. Marina recognizes revenue on a monthly basis as services are provided, as lease income is earned, and for on-site energy production that is delivered to its customers.</t>
  </si>
  <si>
    <t>REVENUE AND THROUGHPUT-BASED TAXES</t>
  </si>
  <si>
    <t xml:space="preserve">REVENUE AND THROUGHPUT-BASED TAXES — SJG collects certain revenue-based energy taxes from its customers. Such taxes include New Jersey State Sales Tax and Public Utilities Assessment (PUA). State sales tax is recorded as a liability when billed to customers and is not included in revenue or operating expenses. </t>
  </si>
  <si>
    <t>ACCOUNTS RECEIVABLE AND PROVISION FOR UNCOLLETIBLE ACCOUNTS</t>
  </si>
  <si>
    <t>ACCOUNTS RECEIVABLE AND PROVISION FOR UNCOLLECTIBLE ACCOUNTS - Accounts receivable are carried at the amount owed by customers. A provision for uncollectible accounts is established based on our collection experience and an assessment of the collectibility of specific accounts.</t>
  </si>
  <si>
    <t>PROPERTY, PLANT AND EQUIPMENT</t>
  </si>
  <si>
    <t>PROPERTY, PLANT AND EQUIPMENT - For regulatory purposes, utility plant is stated at original cost, which may be different than SJG's cost if the assets were acquired from another regulated entity. Nonutility plant is stated at cost. The cost of adding, replacing and renewing property is charged to the appropriate plant account.</t>
  </si>
  <si>
    <t>ASSET RETIREMENT OBLIGATIONS</t>
  </si>
  <si>
    <t>ASSET RETIREMENT OBLIGATIONS - The amounts included under Asset Retirement Obligations (ARO) are primarily related to the legal obligations the Company has to cut and cap gas distribution pipelines when taking those pipelines out of service in future years. These liabilities are generally recognized upon the acquisition or construction of the asset.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t>
  </si>
  <si>
    <t>DEPRECIATION</t>
  </si>
  <si>
    <t>DEPRECIATION - We depreciate utility plant on a straight-line basis over the estimated remaining lives of the various property classes. These estimates are periodically reviewed and adjusted as required after BPU approval. The composite annual rate for all depreciable utility property was approximately 2.2% in 2015 , 2.2% in 2014 , and 2.3% in 2013 . The actual composite rate may differ from the approved rate as the asset mix changes over time. Except for retirements outside of the normal course of business, accumulated depreciation is charged with the cost of depreciable utility property retired, less salvage. Nonutility property depreciation is computed on a straight-line basis over the estimated useful lives of the property, ranging up to 50 years. Gain or loss on the disposition of nonutility property is recognized in operating income.</t>
  </si>
  <si>
    <t>CAPITALIZED INTEREST</t>
  </si>
  <si>
    <t xml:space="preserve">CAPITALIZED INTEREST - SJG capitalizes interest on construction at the rate of return on the rate base utilized by the BPU to set rates in SJG's last base rate proceeding. For SJG's accelerated infrastructure programs, SJG capitalizes interest on construction at a rate prescribed by the programs (see Note 10). Marina, SJRG and SJE capitalize interest on capital projects in progress based on the actual cost of borrowed funds. SJG's amounts are included in Utility Plant and Marina's amounts are included in Nonutility Property and Equipment on the consolidated balance sheets. Interest Charges are presented net of capitalized interest on the statements of consolidated income. </t>
  </si>
  <si>
    <t>IMPAIRMENT OF LONG-LIVED ASSETS</t>
  </si>
  <si>
    <t xml:space="preserve">IMPAIRMENT OF LONG-LIVED ASSETS - We review the carrying amount of long-lived assets for possible impairment whenever events or changes in circumstances indicate that such amounts may not be recoverable. </t>
  </si>
  <si>
    <t xml:space="preserve">DERIVATIVE INSTRUMENTS - SJI accounts for derivative instruments in accordance with FASB ASC Topic 815 - “Derivatives and Hedging.” We record all derivatives, whether designated in hedging relationships or not, on the consolidated balance sheets at fair value unless the derivative contracts qualify for the normal purchase and sale exemption. In general, if the derivative is designated as a fair value hedge, we recognize the changes in the fair value of the derivative and of the hedged item attributable to the hedged risk in earnings. We currently have no fair value hedges. If the derivative is designated as a cash flow hedge, we record the effective portion of the hedge in Accumulated Other Comprehensive Loss and recognize it in the income statement when the hedged item affects earnings. We recognize ineffective portions of the cash flow hedges immediately in earnings. We currently have no cash flow hedges. We formally document all relationships between hedging instruments an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Due to the application of regulatory accounting principles under FASB ASC Topic 980, gains and losses on derivatives related to SJG's gas purchases are recorded through the Basic Gas Supply Service (BGSS) clause. Initially and on an ongoing basis, we assess whether derivatives designated as hedges are highly effective in offsetting changes in cash flows or fair values of the hedged items. We discontinue hedge accounting prospectively if we decide to discontinue the hedging relationship; determine that the anticipated transaction is no longer likely to occur; or determine that a derivative is no longer highly effective as a hedge. In the event that hedge accounting is discontinued, we will continue to carry the derivative on the balance sheet at its current fair value and recognize subsequent changes in fair value in current period earnings. Unrealized gains and losses on the discontinued hedges that were previously included in Accumulated Other Comprehensive Loss will be reclassified into earnings when the forecasted transaction occurs, or when it is probable that it will not occur. Hedge accounting has been discontinued for all remaining derivatives that were designated as hedging instruments. </t>
  </si>
  <si>
    <t>GAS EXPLORATION AND DEVELOPMENT</t>
  </si>
  <si>
    <t xml:space="preserve">GAS EXPLORATION AND DEVELOPMENT - The Company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t>
  </si>
  <si>
    <t>TREASURY STOCK</t>
  </si>
  <si>
    <t xml:space="preserve">TREASURY STOCK – SJI uses the par value method of accounting for treasury stock. </t>
  </si>
  <si>
    <t>INCOME TAXES - Deferred income taxes are provided for all significant temporary differences between the book and taxable bases of assets and liabilities in accordance with FASB ASC Topic 740 - “Income Taxes” (See Note 4). A valuation allowance is established when it is determined that it is more likely than not that a deferred tax asset will not be realized. Investment tax credits related to renewable energy facilities of Marina are recognized on the flow through method.</t>
  </si>
  <si>
    <t>CASH AND CASH EQUIVALENTS</t>
  </si>
  <si>
    <t>CASH AND CASH EQUIVALENTS - For purposes of reporting cash flows, highly liquid investments with original maturities of three months or less are considered cash equivalents.</t>
  </si>
  <si>
    <t>IDENTIFIABLE INTANGIBLE ASSETS</t>
  </si>
  <si>
    <t>IDENTIFIABLE INTANGIBLE ASSETS - Identifiable intangible assets were acquired as part of the acquisition of Energenic projects as discussed in Note 3. The primary identifiable intangible assets of the Company are customer relationships. The Company determines the useful lives of identifiable intangible assets after considering the specific facts and circumstances related to each intangible asset. Considerations may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finite-lived intangible assets) are amortized, primarily on a straight-line basis, over their useful lives, generally ranging from 2 to 20 years.</t>
  </si>
  <si>
    <t>GOODWILL</t>
  </si>
  <si>
    <t>GOODWILL - Goodwill was acquired as part of the acquisition of Energenic projects as discussed in Note 3.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t>
  </si>
  <si>
    <t>NEW ACCOUNTING PRONOUNCEMENTS</t>
  </si>
  <si>
    <t>NEW ACCOUNTING PRONOUNCEMENTS - Other than as described below, no new accounting pronouncement issued or effective during 2015 or 2014 had, or is expected to have, a material impact on the consolidated financial statements. In May 2014, the FASB issued ASU 2014-09, Revenue from Contracts with Customers (Topic 606) ,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The new guidance is effective for fiscal years, and interim periods within those years, beginning after December 15, 2017. Management is currently determining the impact that adoption of this guidance will have on the Company's financial statement results. In August 2014, the FASB issued ASU 2014-15, Presentation of Financial Statements - Going Concern (Subtopic 205-40); Disclosure of Uncertainties about an Entity's Ability to Continue as a Going Concern.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does not expect this standard to have an impact on its consolidated financial statements upon adoption. In February 2015, the FASB issued ASU 2015-02, Consolidation (Topic 810) - Amendments to the Consolidation Analysis , which changes the analysis to be performed in determining whether certain types of legal entities should be consolidated. Specifically, the standard amends the evaluation of whether (a) fees paid to a decision maker or a service provider represent a variable interest, (b) a limited partnership or similar entity has the characteristics of a Variable Interest Entity ("VIE") and (c) a reporting entity is the primary beneficiary of a VIE. The standard is effective for annual periods, including interim periods within those annual periods, beginning after December 15, 2015, with early adoption permitted. The Company does not expect this standard to have a significant impact on its consolidated financial statements upon adoption. In April 2015, the FASB issued ASU 2015-03, Interest-Imputation of Interest (Subtopic 835-30): Simplifying the Presentation of Debt Issuance Costs . This ASU requires debt issuance costs to be presented in the balance sheet as a direct deduction from the associated debt liability. The standard is effective for annual periods, including interim periods within those annual periods, beginning after December 15, 2015. The adoption of this guidance will not have an impact on the Company's financial statement results; however, balance sheet presentations will be modified to conform to this guidance. Also in April 2015, the FASB issued ASU 2015-05, Intangibles-Goodwill and Other-Internal-Use Software (Subtopic 350-40) . This ASU provides guidance to customers (a) in determining whether a cloud computing arrangement includes a software license, and (b) on how the arrangement should be accounted for, depending on whether or not it includes a software license. The amended guidance is effective for annual periods, including interim periods within those annual periods, beginning after December 15, 2015. The Company does not expect this standard to have a significant impact on its consolidated financial statements upon adoption.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is effective for annual periods, including interim periods within those annual periods, beginning after December 15, 2016. Management is currently determining the impact that adoption of this guidance will have on the Company's financial statement results. In August 2015, the FASB issued ASU 2015-13, Derivatives and Hedging (Topic 815): Application of the Normal Purchases and Normal Sales Scope Exception to Certain Electricity Contracts within Nodal Energy Markets . This ASU clarifies that for a contract involving the purchase or sale of electricity on a forward basis, companies have the option to elect the normal purchases and normal sales scope exception. Since such contracts meet the physical delivery criterion when the delivery location is within a nodal energy market (i.e., an interconnected electricity grid operated by an independent system operator with established price points at each node or hub location), the ASU notes that it does not constitute net settlement and, consequently, does not cause such a contract to fail to meet the physical delivery criterion. The standard is effective immediately and should be applied prospectively to qualifying contracts existing on August 10, 2015, the date the ASU was issued. The adoption of this standard did not have an impact on the Company's financial statement results. In August 2015, the FASB issued ASU 2015-15, Interest - Imputation of Interest (Subtopic 835-30): Presentation and Subsequent Measurement of Debt Issuance Costs Associated with Line-of-Credit Arrangements . This ASU states that, given the absence of authoritative guidance for debt issuance costs related to line-of-credit arrangements within ASU 2015-03 (defined above),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 credit arrangement. The adoption of this standard did not have an impact on the Company's financial statement results. In November 2015, the FASB issued ASU 2015-17, Balance Sheet Classification of Deferred Taxes , which simplifies the presentation of deferred taxes by requiring that deferred tax assets and liabilities be presented as noncurrent on the balance sheet. ASU 2015-17 is effective for annual reporting periods, and interim periods therein, beginning after December 15, 2016. Early adoption is permitted for financial statements that have not been previously issued. ASU 2015-17 may be applied either prospectively to all deferred tax liabilities and assets or retrospectively to all periods presented. The Company adopted this guidance, prospectively, as of December 31, 2015.</t>
  </si>
  <si>
    <t>FAIR VALUE</t>
  </si>
  <si>
    <t>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SUMMARY OF SIGNIFICANT ACCOUNTING POLICIES (Tables)</t>
  </si>
  <si>
    <t>Asset retirement obligation activity</t>
  </si>
  <si>
    <t xml:space="preserve">ARO activity was as follows (in thousands): 2015 2014 AROs as of January 1, $ 42,502 $ 41,687 Accretion 1,675 1,612 Additions 802 664 Settlements (1,110 ) (1,461 ) Revisions in Estimated Cash Flows (A) 14,074 — ARO's as of December 31, $ 57,943 $ 42,502 (A) The revision in estimated cash flows reflects an increase in the contractual cost to settle ARO. A corresponding increase was made to Regulatory Assets, thus having no impact on earnings. </t>
  </si>
  <si>
    <t>STOCK-BASED COMPENSATION PLAN (Tables)</t>
  </si>
  <si>
    <t>Summary of the nonvested restricted stock awards outstanding and the assumptions used to estimate the fair value of the awards</t>
  </si>
  <si>
    <t>The following table summarizes the nonvested restricted stock awards outstanding at December 31, 2015 , and the assumptions used to estimate the fair value of the awards: Grants Shares Outstanding Fair Value Per Share Expected Volatility Risk-Free Interest Rate Officers &amp; Key Employees - 2014 - TSR 51,349 $ 21.31 20.0 % 0.80 % 2014 - EPS 51,349 $ 27.22 N/A N/A 2015 - TSR 34,574 $ 26.31 16.0 % 1.10 % 2015 - EPS, ROE, Time 88,919 $ 29.47 N/A N/A Directors - 2015 26,338 $ 29.21 N/A N/A</t>
  </si>
  <si>
    <t>Summary of the total stock-based compensation cost for the period</t>
  </si>
  <si>
    <t>The following table summarizes the total stock-based compensation cost for the years ended December 31 (in thousands): 2015 2014 2013 Officers &amp; Key Employees $ 1,128 $ 1,260 $ 2,236 Directors 769 633 765 Total Cost 1,897 1,893 3,001 Capitalized (216 ) (147 ) (237 ) Net Expense $ 1,681 $ 1,746 $ 2,764</t>
  </si>
  <si>
    <t>Summary of information regarding restricted stock award activity during the period excluding accrued dividend equivalents</t>
  </si>
  <si>
    <t>The following table summarizes information regarding restricted stock award activity during 2015 , excluding accrued dividend equivalents: Officers &amp; Other Key Employees Directors Weighted Average Fair Value Nonvested Shares Outstanding, January 1, 2015 223,876 23,220 $ 24.40 Granted 158,929 26,338 $ 28.67 Vested* (91,244 ) (23,220 ) $ 24.57 Cancelled/Forfeited** (65,370 ) — $ 26.56 Nonvested Shares Outstanding, December 31, 2015 226,191 26,338 $ 26.89 *Based on performance information available at the filing of this Report, management does not expect to award shares associated with the 2013 grants to officers and other key employees in 2016. ** Represents shares forfeited as a result of retirements prior to the satisfaction of service conditions.</t>
  </si>
  <si>
    <t>AFFILIATIONS AND DISCONTINUED OPERATIONS (Tables)</t>
  </si>
  <si>
    <t>Schedule of the fair value of the assets acquired and the liabilities assumed</t>
  </si>
  <si>
    <t>The following table summarizes the preliminary purchase price allocation and reflects 100% of the fair values of the assets acquired and the liabilities assumed by the Company in connection with the Transaction. The Company is still awaiting final valuation reports supporting the allocation of the purchase price to certain identifiable intangibles. Total consideration for the step acquisition of the remaining interest in the Marina Projects was $46.1 million , which represents the fair value of the Company’s interest in the Partner Projects exchanged ( $31.5 million ) as well as the existing value of the Marina Projects immediately prior to the exchange ( $14.6 million ) (in thousands): Current assets (excluding inventory) $ 7,804 Inventory 3,154 Note Receivable Received 19,504 Fixed Assets 40,854 Intangible Assets: Identifiable Intangibles 21,553 Goodwill 8,880 Non-Current Assets 1,873 Current Liabilities (8,196 ) Note Payable - Affiliate (16,986 ) Long-Term Debt, including current portion (21,457 ) Capital Lease Payable (10,357 ) Other Non-Current Liabilities (572 ) Fair Value of Consolidated Assets and Liabilities of Acquired Projects $ 46,054</t>
  </si>
  <si>
    <t>Schedule of equity method investments</t>
  </si>
  <si>
    <t>The following tables present summarized financial information of the total balances for all Affiliates (of which, on average, SJI has only a 50% equity interest) accounted for under the equity method (in thousands): 2015 2014 Current assets $ 21,914 $ 46,683 Noncurrent assets $ 117,091 $ 478,240 Current liabilities $ 47,797 $ 75,260 Noncurrent liabilities $ 112,438 $ 315,801 As of December 31, 2015, the assets and liabilities of the projects that are now wholly owned by Marina as discussed above are consolidated into the consolidated balance sheets. As such, they are not included in the above table. 2015 2014 2013 Revenues $ 163,479 $ 207,031 $ 178,026 Cost of sales $ 86,452 $ 107,042 $ 91,228 (Loss) Income from continuing operations $ (56,962 ) $ (11,666 ) $ 6,229 Net (Loss) Income $ (56,962 ) $ (11,666 ) $ 6,229</t>
  </si>
  <si>
    <t>INCOME TAXES (Tables)</t>
  </si>
  <si>
    <t>Schedule of components of income tax expense (benefit) and effective income tax rate reconciliation</t>
  </si>
  <si>
    <t>Total income taxes applicable to operations differ from the tax that would have resulted by applying the statutory Federal income tax rate to pre-tax income for the following reasons (in thousands): 2015 2014 2013 Tax at Statutory Rate $ 37,440 $ 35,727 $ 22,181 Increase (Decrease) Resulting from: State Income Taxes 3,985 1,960 971 ESOP Dividend (1,298 ) (1,232 ) (1,176 ) Amortization of Investment Tax Credits - Utility (149 ) (211 ) (258 ) AFUDC (1,109 ) (1,481 ) (916 ) Investment and Other Tax Credits (37,503 ) (30,661 ) (38,179 ) Other - Net (6 ) 347 (1,637 ) Income Taxes: Continuing Operations 1,360 4,449 (19,014 ) Discontinued Operations (257 ) (312 ) (426 ) Total Income Tax Expense (Benefit) $ 1,103 $ 4,137 $ (19,440 ) The provision for Income Taxes is comprised of the following (in thousands): 2015 2014 2013 Current: Federal $ — $ (62 ) $ (273 ) State (2,352 ) 3,052 3,066 Total Current (2,352 ) 2,990 2,793 Deferred: Federal (4,622 ) 1,707 (19,978 ) State 8,483 (37 ) (1,571 ) Total Deferred 3,861 1,670 (21,549 ) Investment Tax Credit - Utility (149 ) (211 ) (258 ) Income Taxes: Continuing Operations 1,360 4,449 (19,014 ) Discontinued Operations (257 ) (312 ) (426 ) Total Income Tax Expense (Benefit) $ 1,103 $ 4,137 $ (19,440 )</t>
  </si>
  <si>
    <t>Schedule of deferred tax assets and liabilities</t>
  </si>
  <si>
    <t>The net tax effect of temporary differences between the carrying amounts of assets and liabilities for financial reporting and income tax purposes resulted in the following net deferred tax assets and liabilities at December 31 (in thousands): 2015 2014 Deferred Tax Assets: Net Operating Loss Carryforward $ 195,358 $ 157,174 Investment and Other Tax Credits 200,491 154,805 Derivatives / Unrealized Gain 5,652 12,554 Conservation Incentive Program — 2,027 Deferred State Tax 24,833 21,548 Investment Tax Credit Basis Gross-Up — 77 Pension &amp; Other Post Retirement Benefits 29,998 34,892 Deferred Revenues 4,924 11,647 Provision for Uncollectibles 4,200 6,296 Other 6,448 6,734 Total Deferred Tax Asset $ 471,904 $ 407,754 Deferred Tax Liabilities: Book versus Tax Basis of Property $ 675,521 $ 558,960 Deferred Gas Costs - Net 3,998 22,959 Environmental Remediation 19,207 12,147 Deferred Regulatory Costs 566 6,333 Budget Billing - Customer Accounts 830 1,138 Deferred Pension &amp; Other Post Retirement Benefits 42,216 39,891 Conservation Incentive Program 1,132 — Equity In Loss Of Affiliated Companies 9,111 39,230 Other 15,268 13,868 Total Deferred Tax Liability $ 767,849 $ 694,526 Deferred Tax Liability - Net $ 295,945 $ 286,772 Current Deferred Tax Asset $ — $ (57,748 ) Noncurrent Deferred Tax Liability 295,945 344,520 Deferred Tax Liability - Net $ 295,945 $ 286,772</t>
  </si>
  <si>
    <t>Summary of operating loss carryforward</t>
  </si>
  <si>
    <t>As of December 31, 2015 , SJI has the following federal and state net operating loss carryforwards (in thousands): Net Operating Loss Carryforwards Expire in: Federal State 2031 $ 163,880 $ 45,866 2032 43,724 19,356 2033 68,696 34,940 2034 117,325 28,622 2035 133,782 21,685 $ 527,407 $ 150,469</t>
  </si>
  <si>
    <t>Summary of tax credit carryforwards</t>
  </si>
  <si>
    <t>As of December 31, 2015 , SJI has the following investment tax credit carryforwards (in thousands): Expire in: Investment Tax Credit Carryforward 2030 $ 11,628 2031 26,613 2032 32,071 2033 46,179 2034 38,727 2035 42,548 $ 197,766</t>
  </si>
  <si>
    <t>Reconciliation of unrecognized tax benefits</t>
  </si>
  <si>
    <t>A reconciliation of the beginning and ending amount of unrecognized tax benefits for the years ended December 31, is as follows (in thousands): 2015 2014 2013 Balance at January 1, $ 552 $ 547 $ 503 Increase as a result of tax positions taken in prior years 7 5 44 Decrease due to a lapse in the statute of limitations — — — Settlements — — — Balance at December 31, $ 559 $ 552 $ 547</t>
  </si>
  <si>
    <t>COMMON STOCK (Tables)</t>
  </si>
  <si>
    <t>Common stock shares issued and outstanding</t>
  </si>
  <si>
    <t>The following shares were issued and outstanding at December 31 (See Note 1): 2015 2014 2013 Beginning of Year 68,334,860 65,430,084 63,306,524 New Issues During Year: Dividend Reinvestment Plan 2,604,424 2,881,556 1,966,834 Stock-Based Compensation Plan 26,338 23,220 156,726 End of Year 70,965,622 68,334,860 65,430,084</t>
  </si>
  <si>
    <t>SEGMENTS OF BUSINESS (Tables)</t>
  </si>
  <si>
    <t>Segments of Business</t>
  </si>
  <si>
    <t>Information about SJI’s operations in different reportable operating segments is presented below (in thousands): 2015 2014 2013 Operating Revenues: Gas Utility Operations $ 534,290 $ 501,875 $ 446,480 Energy Group: Wholesale Energy Operations 129,098 77,048 831 Retail Gas and Other Operations 87,198 127,001 107,748 Retail Electric Operations 150,049 123,773 128,932 Subtotal Energy Group 366,345 327,822 237,511 Energy Services: On-Site Energy Production 63,665 56,129 43,551 Appliance Service Operations 11,186 10,518 13,723 Subtotal Energy Services 74,851 66,647 57,274 Corporate &amp; Services 31,156 30,174 31,286 Subtotal 1,006,642 926,518 772,551 Intersegment Sales (47,074 ) (39,522 ) (41,130 ) Total Operating Revenues $ 959,568 $ 886,996 $ 731,421 2015 2014 2013 Operating Income: Gas Utility Operations $ 119,585 $ 113,690 $ 105,822 Energy Group: Wholesale Energy Operations 35,024 9,493 (37,720 ) Retail Gas and Other Operations (3,218 ) 479 278 Retail Electric Operations 1,042 (466 ) (98 ) Subtotal Energy Group 32,848 9,506 (37,540 ) Energy Services: On-Site Energy Production 2,027 2,560 (2,011 ) Appliance Service Operations 468 362 2,995 Subtotal Energy Services 2,495 2,922 984 Corporate and Services 1,966 1,485 370 Total Operating Income $ 156,894 $ 127,603 $ 69,636 Depreciation and Amortization: Gas Utility Operations $ 58,668 $ 52,155 $ 48,261 Energy Group: Wholesale Energy Operations 435 168 206 Retail Gas and Other Operations 161 83 93 Subtotal Energy Group 596 251 299 Energy Services: On-Site Energy Production 30,242 25,020 15,192 Appliance Service Operations 316 269 261 Subtotal Energy Services 30,558 25,289 15,453 Corporate and Services 1,220 816 877 Total Depreciation and Amortization $ 91,042 $ 78,511 $ 64,890 Interest Charges: Gas Utility Operations $ 19,906 $ 17,872 $ 12,550 Energy Group: Wholesale Energy Operations 441 371 417 Retail Gas and Other Operations 185 267 280 Subtotal Energy Group 626 638 697 Energy Services: On-Site Energy Production 8,169 8,723 4,480 Corporate and Services 11,822 8,803 6,004 Subtotal 40,523 36,036 23,731 Intersegment Borrowings (8,901 ) (6,476 ) (4,906 ) Total Interest Charges $ 31,622 $ 29,560 $ 18,825 2015 2014 2013 Income Taxes: Gas Utility Operations $ 36,945 $ 34,895 $ 34,833 Energy Group: Wholesale Energy Operations 14,410 4,822 (15,070 ) Retail Gas and Other Operations (978 ) 787 434 Retail Electric Operations 426 (190 ) (40 ) Subtotal Energy Group 13,858 5,419 (14,676 ) Energy Services: On-Site Energy Production (49,225 ) (36,404 ) (40,755 ) Appliance Service Operations 186 223 1,237 Subtotal Energy Services (49,039 ) (36,181 ) (39,518 ) Corporate and Services (404 ) 316 347 Total Income Taxes $ 1,360 $ 4,449 $ (19,014 ) Property Additions: Gas Utility Operations $ 218,260 $ 201,737 $ 173,099 Energy Group: Wholesale Energy Operations 382 18 50 Retail Gas and Other Operations 2,053 1,421 702 Subtotal Energy Group 2,435 1,439 752 Energy Services: On-Site Energy Production (1) 139,018 132,214 151,592 Appliance Service Operations 379 84 — Subtotal Energy Services 139,397 132,298 151,592 Corporate and Services 1,902 3,995 3,061 Total Property Additions $ 361,994 $ 339,469 $ 328,504 (1) The property additions for On-Site Energy Production do not include the approximately $40.9 million of Property, Plant and Equipment obtained through the acquisition of eight Energenic projects as discussed in Note 3. 2015 2014 Identifiable Assets: Gas Utility Operations $ 2,288,204 $ 2,185,672 Energy Group: Wholesale Energy Operations 231,660 366,119 Retail Gas and Other Operations 55,111 53,073 Retail Electric Operations 55,528 23,682 Subtotal Energy Group 342,299 442,874 Energy Services: On-Site Energy Production 791,236 675,937 Appliance Service Operations 4,885 3,105 Subtotal Energy Services 796,121 679,042 Discontinued Operations 1,545 1,758 Corporate and Services 653,659 527,691 Intersegment Assets (600,928 ) (487,612 ) Total Identifiable Assets $ 3,480,900 $ 3,349,425</t>
  </si>
  <si>
    <t>LEASES (Tables)</t>
  </si>
  <si>
    <t>Schedule of Future Minimum Rental Payments For Operating Lease</t>
  </si>
  <si>
    <t>Minimum future rentals to be received on this operating lease of property and equipment as of December 31, 2015 for each of the next five years and in the aggregate are (in thousands): Year ended December 31, 2016 $ 5,396 2017 5,396 2018 5,396 2019 5,396 2020 5,396 Thereafter 34,626 Total minimum future rentals 61,606</t>
  </si>
  <si>
    <t>Schedule of Future Minimum Lease Payments for Capital Leases</t>
  </si>
  <si>
    <t>Minimum future rentals to be paid on this capital lease of property and equipment as of December 31, 2015 for each of the next five years and in the aggregate are (in thousands): Year ended December 31, 2016 $ 1,282 2017 1,282 2018 1,282 2019 1,282 2020 1,282 Thereafter 8,657 Total minimum future rentals 15,067 Less: Interest portion (4,710 ) Present value of future minimum lease payments $ 10,357</t>
  </si>
  <si>
    <t>REGULATORY ASSETS &amp; REGULATORY LIABILITIES (Tables)</t>
  </si>
  <si>
    <t>Schedule of Regulatory Assets</t>
  </si>
  <si>
    <t>Regulatory Assets consisted of the following items (in thousands): December 31, 2015 December 31, 2014 Environmental Remediation Costs: Expended - Net $ 42,032 $ 29,540 Liability for Future Expenditures 123,194 124,308 Deferred Asset Retirement Obligation Costs 42,430 31,584 Deferred Pension and Other Postretirement Benefit Costs 79,779 99,040 Deferred Gas Costs - Net 2,701 32,202 Conservation Incentive Program Receivable 2,624 — Societal Benefit Costs Receivable — 385 Deferred Interest Rate Contracts 7,631 7,325 Energy Efficiency Tracker 496 11,247 Pipeline Supplier Service Charges 3,776 5,441 Pipeline Integrity Cost 4,596 3,431 AFUDC - Equity Related Deferrals 11,423 10,781 Other Regulatory Assets 2,752 1,876 Total Regulatory Assets $ 323,434 $ 357,160</t>
  </si>
  <si>
    <t>Schedule of Regulatory Liabilities</t>
  </si>
  <si>
    <t>Regulatory Liabilities consisted of the following items (in thousands): December 31, 2015 December 31, 2014 Excess Plant Removal Costs $ 32,644 $ 35,940 Societal Benefit Costs Payable 10,197 1,025 Conservation Incentive Program - Payable — 4,700 Other Regulatory Liabilities — 234 Total Regulatory Liabilities $ 42,841 $ 41,899</t>
  </si>
  <si>
    <t>PENSION AND OTHER POSTRETIREMENT BENEFITS (Tables)</t>
  </si>
  <si>
    <t>Defined Benefit Plans and Other Postretirement Benefit Plans Table Text Block [Line Items]</t>
  </si>
  <si>
    <t>Schedule of Net Benefit Costs</t>
  </si>
  <si>
    <t>Net periodic benefit cost related to the employee and officer pension and other postretirement benefit plans consisted of the following components (in thousands): Pension Benefits 2015 2014 2013 Service Cost $ 5,337 $ 4,510 $ 5,421 Interest Cost 11,168 10,735 9,439 Expected Return on Plan Assets (14,789 ) (13,491 ) (11,914 ) Amortizations: Prior Service Cost 212 175 251 Actuarial Loss 10,608 5,716 9,006 Net Periodic Benefit Cost 12,536 7,645 12,203 Capitalized Benefit Costs (4,805 ) (3,047 ) (5,002 ) Deferred Benefit Costs (1,007 ) — — Total Net Periodic Benefit Expense $ 6,724 $ 4,598 $ 7,201 Other Postretirement Benefits 2015 2014 2013 Service Cost $ 1,116 $ 891 $ 1,139 Interest Cost 2,973 2,852 2,730 Expected Return on Plan Assets (2,993 ) (2,603 ) (2,378 ) Amortizations: Prior Service Cost (Credits) 608 152 (283 ) Actuarial Loss 1,342 974 1,738 Net Periodic Benefit Cost 3,046 2,266 2,946 Capitalized Benefit Costs (1,043 ) (722 ) (1,172 ) Deferred Benefit Costs (256 ) — — Total Net Periodic Benefit Expense $ 1,747 $ 1,544 $ 1,774</t>
  </si>
  <si>
    <t>Schedule Defined Benefit Plans, Changes in Regulatory Assets and Accumulated Other Comprehensive Income (Loss)</t>
  </si>
  <si>
    <t>Details of the activity within the Regulatory Asset and Accumulated Other Comprehensive Loss associated with Pension and Other Postretirement Benefits are as follows (in thousands): Regulatory Assets Accumulated Other Comprehensive Loss (pre-tax) Pension Benefits Other Postretirement Benefits Pension Benefits Other Postretirement Benefits Balance at January 1, 2014 $ 42,632 $ 16,652 $ 27,574 $ 3,710 Amounts Arising during the Period: Net Actuarial Loss 31,075 7,826 14,698 2,269 Prior Service Cost 486 4,146 14 981 Amounts Amortized to Net Periodic Costs: Net Actuarial Loss (2,841 ) (628 ) (2,819 ) (187 ) Prior Service (Cost) Credit (175 ) (133 ) 1 (18 ) Balance at December 31, 2014 71,177 27,863 39,468 6,755 Amounts Arising during the Period: Net Actuarial (Loss)/Gain (463 ) (3,155 ) 59 (2,285 ) Prior Service Credit — (499 ) — (106 ) Amounts Amortized to Net Periodic Costs: Net Actuarial Loss (6,079 ) (1,107 ) (4,452 ) (221 ) Prior Service Cost (203 ) (7,755 ) (9 ) (2,081 ) Balance at December 31, 2015 $ 64,432 $ 15,347 $ 35,066 $ 2,062</t>
  </si>
  <si>
    <t>Schedule of Amounts in Regulatory Assets to be Recognized over Next Fiscal Year</t>
  </si>
  <si>
    <t>The estimated costs that will be amortized from Regulatory Assets into net periodic benefit costs in 2016 are as follows (in thousands): Pension Benefits Other Postretirement Benefits Prior Service Cost/(Credit) $ 203 $ (257 ) Net Actuarial Loss $ 5,488 $ 998</t>
  </si>
  <si>
    <t>Schedule of Amounts in Accumulated Other Comprehensive Income (Loss) to be Recognized over Next Fiscal Year</t>
  </si>
  <si>
    <t xml:space="preserve">The estimated costs that will be amortized from Accumulated Other Comprehensive Loss into net periodic benefit costs in 2016 are as follows (in thousands): Pension Benefits Other Postretirement Benefits Prior Service Cost/(Credit) $ 9 $ (88 ) Net Actuarial Loss $ 3,747 $ 179 </t>
  </si>
  <si>
    <t>Schedule of Net Funded Status and Amounts Recognized in Balance Sheet</t>
  </si>
  <si>
    <t>A reconciliation of the plans' benefit obligations, fair value of plan assets, funded status and amounts recognized in SJI's consolidated balance sheets follows (in thousands): Pension Benefits Other Postretirement Benefits 2015 2014 2015 2014 Change in Benefit Obligations: Benefit Obligation at Beginning of Year $ 265,434 $ 216,395 $ 75,592 $ 62,355 Service Cost 5,337 4,510 1,116 891 Interest Cost 11,168 10,735 2,973 2,852 Actuarial (Gain) Loss (17,349 ) 42,746 (8,591 ) 8,151 Retiree Contributions — — 700 488 Plan Amendments — 550 (9,899 ) 5,143 Benefits Paid (10,395 ) (9,502 ) (4,461 ) (4,288 ) Benefit Obligation at End of Year $ 254,195 $ 265,434 $ 57,430 $ 75,592 Change in Plan Assets: Fair Value of Plan Assets at Beginning of Year $ 180,523 $ 178,093 $ 43,222 $ 41,653 Actual Return on Plan Assets (2,321 ) 10,397 (423 ) 596 Employer Contributions 17,017 1,535 8,721 4,773 Retiree Contributions — — 700 488 Benefits Paid (10,395 ) (9,502 ) (4,461 ) (4,288 ) Fair Value of Plan Assets at End of Year $ 184,824 $ 180,523 $ 47,759 $ 43,222 Funded Status at End of Year: $ (69,371 ) $ (84,911 ) $ (9,671 ) $ (32,370 ) Amounts Related to Unconsolidated Affiliate 204 57 509 301 Accrued Net Benefit Cost at End of Year $ (69,167 ) $ (84,854 ) $ (9,162 ) $ (32,069 ) Amounts Recognized in the Statement of Financial Position Consist of: Current Liabilities $ (2,261 ) $ (1,550 ) $ — $ — Noncurrent Liabilities (66,906 ) (83,304 ) (9,162 ) (32,069 ) Net Amount Recognized at End of Year $ (69,167 ) $ (84,854 ) $ (9,162 ) $ (32,069 ) Amounts Recognized in Regulatory Assets Consist of: Prior Service Costs $ 741 $ 944 $ (3,289 ) $ 4,965 Net Actuarial Loss 63,691 70,233 18,636 22,898 $ 64,432 $ 71,177 $ 15,347 $ 27,863 Amounts Recognized in Accumulated Other Comprehensive Loss Consist of (pre-tax): Prior Service Costs $ 77 $ 86 $ (1,074 ) $ 1,113 Net Actuarial Loss 34,989 39,382 3,136 5,642 $ 35,066 $ 39,468 $ 2,062 $ 6,755</t>
  </si>
  <si>
    <t>Schedule of Assumptions Used</t>
  </si>
  <si>
    <t>The weighted-average assumptions used to determine benefit obligations at December 31 were: Pension Benefits Other Postretirement Benefits 2015 2014 2015 2014 Discount Rate 4.83 % 4.25 % 4.73 % 4.20 % Rate of Compensation Increase 3.50 % 3.50 % 3.50 % 3.50 % The weighted-average assumptions used to determine net periodic benefit cost for years ended December 31 were: Pension Benefits Other Postretirement Benefits 2015 2014 2013 2015 2014 2013 Discount Rate 4.25 % 5.09 % 4.26 % 4.20 % 4.91 % 4.14 % Expected Long-Term Return on Plan Assets 7.75 % 7.75 % 7.50 % 6.25 % 6.25 % 6.60 % Rate of Compensation Increase 3.50 % 3.50 % 3.25 % 3.50 % 3.50 % 3.25 %</t>
  </si>
  <si>
    <t>Schedule of Health Care Cost Trend Rates</t>
  </si>
  <si>
    <t>The assumed health care cost trend rates at December 31 were: 2015 2014 Medical Care and Drug Cost Trend Rate Assumed for Next Year N/A 7.00 % Dental Care Cost Trend Rate Assumed for Next Year N/A 4.75 % Rate to which Cost Trend Rates are Assumed to Decline (the Ultimate Trend Rate) N/A 4.75 % Year that the Rate Reaches the Ultimate Trend Rate N/A 2023</t>
  </si>
  <si>
    <t>Schedule of Effect of One-Percentage-Point Change in Assumed Health Care Cost Trend Rates</t>
  </si>
  <si>
    <t>A one-percentage-point change in assumed health care cost trend rates would have the following effects (in thousands): 1-Percentage- Point Increase 1-Percentage- Point Decrease Effect on the Total of Service and Interest Cost $ 199 $ (160 )</t>
  </si>
  <si>
    <t>Schedule of Effect of Significant Unobservable Inputs, Changes in Plan Assets</t>
  </si>
  <si>
    <t>Fair Value Measurement Using Significant Unobservable Inputs (Level 3) (In thousands) Guaranteed Private Insurance Hedge Equity Real Contract Funds Funds Estate Total Balance at January 1, 2014 $ 11,322 $ 4,154 $ 3,046 $ 6,741 $ 25,263 Actual return on plan assets: Relating to assets still held at the reporting date 498 177 (24 ) 735 1,386 Relating to assets sold during the period 13 — 325 — 338 Purchases, Sales and Settlements (921 ) — 269 — (652 ) Balance at December 31, 2014 10,912 4,331 3,616 7,476 26,335 Actual return on plan assets: Relating to assets still held at the reporting date (106 ) (172 ) (302 ) 1,039 459 Relating to assets sold during the period 25 — 429 — 454 Purchases, Sales and Settlements (871 ) — 569 — (302 ) Balance at December 31, 2015 $ 9,960 $ 4,159 $ 4,312 $ 8,515 $ 26,946</t>
  </si>
  <si>
    <t>Schedule of Expected Benefit Payments</t>
  </si>
  <si>
    <t>The following benefit payments, which reflect expected future service, as appropriate, are expected to be paid during the following years (in thousands): Pension Benefits Other Postretirement Benefits 2016 $ 11,409 $ 4,458 2017 $ 11,846 $ 4,427 2018 $ 12,376 $ 4,363 2019 $ 13,374 $ 4,406 2020 $ 13,954 $ 4,519 2021 - 2024 $ 82,139 $ 21,933</t>
  </si>
  <si>
    <t>Pension Benefits [Member]</t>
  </si>
  <si>
    <t>Schedule of Allocation of Plan Assets</t>
  </si>
  <si>
    <t>The fair values of SJI's pension plan assets at December 31, 2015 and 2014 by asset category are as follows (in thousands): Asset Category Total Level 1 Level 2 Level 3 As of December 31, 2015 Cash / Cash Equivalents: Cash $ 35 $ 35 $ — $ — Common/Collective Trust Funds (a) 858 — 858 — STIF-Type Instrument (b) 1,360 — 1,360 — Equity securities: Common/Collective Trust Funds - U.S. (a) 52,058 — 52,058 — Common/Collective Trust Funds - International (a) 33,236 — 33,236 — U.S. Large-Cap (c) 14,305 14,305 — — U.S. Mid-Cap (c) 3,407 3,407 — — U.S. Small-Cap (c) 260 260 — — International (c) 1,695 1,695 — — Fixed Income: Common/Collective Trust Funds (a) 50,664 — 50,664 — Guaranteed Insurance Contract (d) 9,960 — — 9,960 Hedge Funds (e) 4,159 — — 4,159 Other types of investments: Private Equity Fund (f) 4,312 — — 4,312 Common/Collective Trust Fund - Real Estate (g) 8,515 — — 8,515 Total $ 184,824 $ 19,702 $ 138,176 $ 26,946 Asset Category Total Level 1 Level 2 Level 3 As of December 31, 2014 Cash / Cash Equivalents: Common/Collective Trust Funds (a) $ 692 $ — $ 692 $ — STIF-Type Instrument (b) 1,252 — 1,252 — Equity securities: Common/Collective Trust Funds - U.S. (a) 51,197 — 51,197 — Common/Collective Trust Funds - International (a) 30,963 — 30,963 — U.S. Large-Cap (c) 12,961 12,961 — — U.S. Mid-Cap (c) 5,147 5,147 — — U.S. Small-Cap (c) 232 232 — — International (c) 3,369 3,369 — — Fixed Income: Common/Collective Trust Funds (a) 48,375 — 48,375 — Guaranteed Insurance Contract (d) 10,912 — — 10,912 Hedge Funds (e) 4,331 — — 4,331 Other types of investments: Private Equity Fund (f) 3,616 — — 3,616 Common/Collective Trust Fund - Real Estate (g) 7,476 — — 7,476 Total $ 180,523 $ 21,709 $ 132,479 $ 26,335 (a)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backed securities, mortgage-backed securities and other investments with observable market values. Holdings in these commingled funds are classified as Level 2 investments. (b) This category represents short-term investment funds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 (c) 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 (d) 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 (e) This category represents a collection of underlying funds which are all domiciled outside of the United States. All of the underlying fund managers are based in the U.S.; however, they do not necessarily trade only in U.S. markets. The fair value of these funds is determined by the underlying fund's general partner or manager. These funds are classified as Level 3 investments. (f) This category represents a limited partnership/commingled trust which includes several investments in U.S. leveraged buyout, venture capital, and special situation funds. Fund valuations are reported on a 90 to 120 day lag and, therefore, the value reported herein represents the market value as of June 30 or September 30, 2015 and 2014, respectively, with cash flow changes through December applied. The fund's investments are stated at fair value, which is generally based on the valuations provided by the general partners or managers of such investments. Fund investments are illiquid and resale is restricted. These funds are classified as Level 3 investments. (g) 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Since these valuation inputs are not highly observable, the real estate funds are classified as Level 3 investments.</t>
  </si>
  <si>
    <t>Other Postretirement Benefits [Member]</t>
  </si>
  <si>
    <t>The fair values of SJI's other postretirement benefit plan assets at December 31, 2015 and 2014 by asset category are as follows (in thousands): Asset Category Total Level 1 Level 2 Level 3 As of December 31, 2015: Cash $ 26 $ 26 $ — $ — Equity Securities: Common/Collective Trust Funds - U.S. (a) $ 13,522 $ — $ 13,522 $ — Common/Collective Trust Funds - International (a) 8,313 — 8,313 — Mutual Fund - U.S. (b) 1,309 1,309 — — Mutual Funds - International (b) 983 983 — — Fixed Income: Common/Collective Trust Funds - Bonds (a) 13,187 — 13,187 — Mutual Funds - Bonds (b) 1,441 1,441 — — Other Types of Investments: Mutual Funds - REITS (b) 152 152 — — Company Owned Life Insurance (c) 8,826 — 8,826 — Total $ 47,759 $ 3,911 $ 43,848 $ — Asset Category Total Level 1 Level 2 Level 3 As of December 31, 2014: Cash $ 153 $ 153 $ — $ — Equity Securities: Common/Collective Trust Funds - U.S. (a) $ 10,493 $ — $ 10,493 $ — Common/Collective Trust Funds - International (a) 7,373 — 7,373 — Mutual Fund - U.S. (b) 4,723 4,723 — — Mutual Funds - International (b) 1,795 1,795 — — Fixed Income: Common/Collective Trust Funds - Bonds (a) 11,597 — 11,597 — Mutual Funds - Bonds (b) 2,820 2,820 — — Other Types of Investments: Mutual Funds - REITS (b) 308 308 — — Company Owned Life Insurance (c) 3,960 — 3,960 — Total $ 43,222 $ 9,799 $ 33,423 $ — (a)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backed securities, mortgage-backed securities and other investments with observable market values. Holdings in these commingled funds are classified as Level 2 investments. (b) This category represents mutual fund investments. The mutual funds are actively traded on exchanges and price quotes for the shares are readily available. These mutual funds are classified as Level 1 investments. (c) This category represents Company-owned life insurance policies with a nationally known life insurance company. The value of these policies is backed by a series of common/collective trust funds held by the insurance carrier similar to category (a) above. Holdings in these insurance policies are classified as Level 2 investments.</t>
  </si>
  <si>
    <t>LINES OF CREDIT (Tables)</t>
  </si>
  <si>
    <t>Schedule of lines of credit</t>
  </si>
  <si>
    <t>Credit facilities and available liquidity as of December 31, 2015 were as follows (in thousands): Company Total Facility Usage Available Liquidity Expiration Date SJG: Commercial Paper Program/Revolving Credit Facility $ 200,000 $ 136,600 (A) $ 63,400 May 2018 Uncommitted Bank Lines 10,000 — 10,000 August 2016 Total SJG 210,000 136,600 73,400 SJI: Revolving Credit Facility 400,000 305,400 (B) 94,600 February 2018 Total SJI 400,000 305,400 94,600 Total $ 610,000 $ 442,000 $ 168,000 (A) Includes letters of credit outstanding in the amount of $2.2 million . (B) Includes letters of credit outstanding in the amount of $8.1 million .</t>
  </si>
  <si>
    <t>LONG-TERM DEBT (Tables)</t>
  </si>
  <si>
    <t>Schedule of Long-term Debt Instruments</t>
  </si>
  <si>
    <t>Outstanding Long-Term Debt at December 31 consisted of the following: 2015 2014 Long-Term Debt (A): South Jersey Gas Company: First Mortgage Bonds: (B) 5.387% Series due 2015 (C) $ — $ 10,000 5.437% Series due 2016 10,000 10,000 4.6% Series due 2016 17,000 17,000 4.657% Series due 2017 15,000 15,000 7.97% Series due 2018 10,000 10,000 7.125% Series due 2018 20,000 20,000 5.587% Series due 2019 10,000 10,000 3.00% Series due 2024 50,000 50,000 3.03% Series due 2024 35,000 35,000 3.63% Series due 2025 (D) 9,091 10,000 4.84% Series due 2026 15,000 15,000 4.93% Series due 2026 45,000 45,000 4.03% Series due 2027 45,000 45,000 4.01% Series due 2030 50,000 50,000 4.23% Series due 2030 30,000 30,000 3.74% Series due 2032 35,000 35,000 5.55% Series due 2033 32,000 32,000 6.213% Series due 2034 10,000 10,000 5.45% Series due 2035 10,000 10,000 Series A 2006 Bonds at variable rates due 2036 (E) 24,900 25,000 SJG Term Facility (F) 139,000 59,000 Marina Energy LLC: (G) Series A 2001 Bonds at variable rates due 2031 20,000 20,000 Series B 2001 Bonds at variable rates due 2021 25,000 25,000 Series A 2006 Bonds at variable rates due 2036 16,400 16,400 South Jersey Industries: 2.39% Series A 2012 Notes due 2015 (H) — 64,000 2.71% Series B 2012 Notes due 2017 16,000 16,000 3.05% Series due 2019 (I) 60,000 60,000 3.05% Series due 2019 (I) 30,000 30,000 3.05% Series due 2019 (I) 50,000 50,000 3.46% Series C 2012 Notes due 2022 35,000 35,000 Series Notes at variable rates due 2019 (I) 40,000 40,000 Series Notes at variable rates due 2019 (I) 60,000 60,000 South Jersey Industries Term Loan at variable rates due 2015 (J) — 50,000 South Jersey Industries Term Loan at variable rates due 2020 (J) 50,000 — ACB Energy Partners, LLC: 7.60 % Loan &amp; Security Agreement (K) 12,735 — Other Energy Project Debt (L): 4.83 % ACLE 3,551 — 4.83 % SCLE 1,738 — 4.83 % SXLE 3,433 — Total Long-Term Debt Outstanding $ 1,035,848 $ 1,009,400 Less Current Maturities (29,454 ) (149,909 ) Total Long-Term Debt $ 1,006,394 $ 859,491 (A) Long-term debt maturities and sinking funds requirements for the succeeding five years are as follows (in thousands): 2016, $29,454 ; 2017, $172,558 ; 2018, $40,667 ; 2019, $260,783 ; and 2020, $74,476 . (B) The First Mortgage dated October 1, 1947, as supplemented, securing the First Mortgage Bonds constitutes a direct first mortgage lien on substantially all utility plant. (C) In August 2015, SJG retired $10.0 million aggregate principal amount of 5.387% Medium Term Notes (MTN's) at maturity. (D) In December 2015, SJG paid $0.9 million toward the principal amount of 3.63% MTN's due December 2025. (E) In September 2015, SJG paid $0.1 million toward the principal amount of variable rate demand bonds due February 2036. These variable rate demand bonds bear interest at a floating rate that resets weekly. The interest rate as of December 31, 2015 was 0.03% . Liquidity support on these bonds is provided under a separate letter of credit facility that expires in August 2018. These bonds contain no financial covenants. (F) In June 2014, SJG entered into a $200.0 million multiple-draw term facility offered by a syndicate of banks which expires in June 2017. SJG can draw under this facility through June 2016 and this facility bears interest at a floating rate based on LIBOR plus a spread determined by SJG's credit ratings. As of December 31, 2015 , SJG had borrowed an aggregate $139.0 million under this facility at an average interest rate of 1.17% and the proceeds were used to pay down short-term debt. (G) Marina has issued $61.4 million of unsecured variable-rate revenue bonds through the New Jersey Economic Development Authority (NJEDA). The variable rates at December 31, 2015 for the Series A 2001, Series B 2001, and Series A 2006 bonds were 0.04% , 0.47% and 0.04% respectively. The interest rate on all but $39.0 million of the bonds has been effectively fixed via interest rate swaps at 4.22% until January 2026. These bonds contain no financial covenants. Liquidity support on these bonds is provided under a letter of credit facility from a commercial bank that expires in March, 2016. The Company has plans to renew this letter of credit facility upon expiration. (H) In June 2015, SJI redeemed at maturity $64.0 million aggregate principal amount of 2.39% Senior Notes. (I) In June 2014, SJI entered into a Note Purchase Agreement that provided for SJI to issue an aggregate of $240.0 million of medium term notes, all of which were issued as follows: (a) in June 2014, SJI issued $60.0 million aggregate principal amount of 3.05% Senior Notes due June 2019, and $40.0 million aggregate principal amount of Floating Rate Senior Notes due June 2019; (b) in August 2014, SJI issued $30.0 million aggregate principal amount of 3.05% Senior Notes due August 2019; and (c) in September 2014, SJI issued $50.0 million aggregate principal amount of 3.05% Senior Notes due September 2019, and $60.0 million aggregate principal amount of Floating Rate Senior Notes due September 2019. At December 31, 2015 , the floating rate was 1.93% . (J) In October 2015, SJI entered into an unsecured, variable-rate term loan of $50.0 million , which matures in October 2020. This agreement replaced existing facilities that expired in October 2015. The variable rate at December 31, 2015 was 1.28% . (K) ACB has a Loan and Security Agreement (“LSA”) with a third party to borrow up to $16.0 million . Under the LSA, ACB pays principal and interest (at a fixed rate of 7.60% ) in equal quarterly installments that began in February 2011 and run through February 2021. As of December 31, 2014, ACB was a wholly-owned subsidiary of Energenic, of which Marina has a 50% equity interest. In December 2015, ACB became a wholly-owned subsidiary of Marina (see Note 3); as such, the remaining outstanding debt of $12.7 million is included on the consolidated balance sheets as of December 31, 2015. The remaining debt was paid in January 2016 (see Note 19). (L) ACLE, SCLE and SXLE (the "Other Energy Projects") have long-term debt agreements with a third party to borrow up to $10.0 million . Under the debt agreement, the Other Energy Projects pay principal and interest (at a fixed rate of 4.83% ) in equal installments that began December 2013 and run through December 2020. As of December 31, 2014, the Other Energy Projects were wholly-owned subsidiaries of Energenic, of which Marina had a 50% equity interest. SJI had agreements to guarantee 50% of the outstanding debt, which was $4.7 million as of December 31, 2014, and the Company had recorded $0.3 million for the fair value of the guarantees on the consolidated balance sheets as of December 31, 2014. In December 2015, the Other Energy Projects became wholly-owned subsidiaries of Marina (see Note 3); as such, the remaining outstanding debt of $8.7 million is included on the consolidated balance sheets as of December 31, 2015.</t>
  </si>
  <si>
    <t>COMMITMENTS AND CONTINGENCIES (Tables)</t>
  </si>
  <si>
    <t>Schedule of Environmental Loss Contingencies</t>
  </si>
  <si>
    <t>The following table details the amounts expended and accrued for SJI's environmental remediation during the last two years (in thousands): 2015 2014 Beginning of Year $ 128,172 $ 123,429 Accruals 19,489 18,533 Expenditures (21,038 ) (13,790 ) End of Year $ 126,623 $ 128,172</t>
  </si>
  <si>
    <t>DERIVATIVE INSTRUMENTS (Tables)</t>
  </si>
  <si>
    <t>Schedule of notional amounts of outstanding derivative positions</t>
  </si>
  <si>
    <t>As of December 31, 2015 , SJI's active interest rate swaps were as follows: Notional Amount Fixed Interest Rate Start Date Maturity Type of Debt Obligor $ 14,500,000 3.905% 3/17/2006 1/15/2026 Tax-exempt Marina $ 500,000 3.905% 3/17/2006 1/15/2026 Tax-exempt Marina $ 330,000 3.905% 3/17/2006 1/15/2026 Tax-exempt Marina $ 7,100,000 4.895% 2/1/2006 2/1/2016 (A) Taxable Marina $ 12,500,000 3.430% 12/1/2006 2/1/2036 Tax-exempt SJG $ 12,500,000 3.430% 12/1/2006 2/1/2036 Tax-exempt SJG</t>
  </si>
  <si>
    <t>Fair value of derivative instruments</t>
  </si>
  <si>
    <t>The fair values of all derivative instruments, as reflected in the consolidated balance sheets as of December 31, are as follows (in thousands): Derivatives not designated as hedging instruments under GAAP 2015 2014 Assets Liabilities Assets Liabilities Energy-related commodity contracts: Derivatives – Energy Related – Current 83,093 90,708 $ 85,368 $ 109,744 Derivatives – Energy Related – Non-Current 16,238 21,697 13,905 19,926 Interest rate contracts: Derivatives - Other — 10,943 — 10,732 Total derivatives not designated as hedging instruments under GAAP 99,331 123,348 99,273 140,402 Total Derivatives $ 99,331 $ 123,348 $ 99,273 $ 140,402</t>
  </si>
  <si>
    <t>Offsetting arrangements</t>
  </si>
  <si>
    <t>As of December 31, 2015 and 2014 , information related to these offsetting arrangements were as follows (in thousands): As of December 31, 2015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99,331 — $ 99,331 (35,491 ) (A) — $ 63,840 Derivatives - Energy Related Liabilities (112,405 ) — $ (112,405 ) 35,491 (B) 23,045 $ (53,869 ) Derivatives - Other (10,943 ) — $ (10,943 ) — — $ (10,943 ) As of December 31, 2014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99,273 — $ 99,273 (39,747 ) (A) — $ 59,526 Derivatives - Energy Related Liabilities (129,670 ) — $ (129,670 ) 39,747 (B) 53,897 $ (36,026 ) Derivatives - Other (10,732 ) — $ (10,732 ) — — $ (10,732 ) (A) The balances at December 31, 2015 and 2014 were related to derivative liabilities which can be net settled against derivative assets. (B) The balances at December 31, 2015 and 2014 were related to derivative assets which can be net settled against derivative liabilities.</t>
  </si>
  <si>
    <t>Derivatives in cash flow hedging relationships</t>
  </si>
  <si>
    <t>The effect of derivative instruments on the statements of consolidated income and comprehensive income for the year ended December 31 is as follows (in thousands): Derivatives in Cash Flow Hedging Relationships 2015 2014 2013 Interest Rate Contracts: Losses recognized in AOCL on effective portion $ — $ — $ — Losses reclassified from AOCL into income (a) $ (551 ) $ (419 ) $ (448 ) Losses recognized in income on ineffective portion (a) — — — (a) Included in Interest Charges Derivatives Not Designated as Hedging Instruments under GAAP 2015 2014 2013 Gains (losses) on energy-related commodity contracts (a) $ 8,401 $ (6,592 ) $ (25,823 ) Gains (losses) on interest rate contracts (b) 96 (467 ) 2,760 Total $ 8,497 $ (7,059 ) $ (23,063 ) (a) Included in Operating Revenues - Nonutility (b) Included in Interest Charges</t>
  </si>
  <si>
    <t>FAIR VALUE OF FINANCIAL ASSETS AND FINANCIAL LIABILITIES (Tables)</t>
  </si>
  <si>
    <t>Fair value of assets and liabilities</t>
  </si>
  <si>
    <t>For financial assets and financial liabilities measured at fair value on a recurring basis, information about the fair value measurements for each major category is as follows (in thousands): As of December 31, 2015 Total Level 1 Level 2 Level 3 Assets Available-for-Sale Securities (A) $ 14,810 $ 2,925 $ 11,885 $ — Derivatives – Energy Related Assets (B) 99,331 16,006 24,730 58,595 $ 114,141 $ 18,931 $ 36,615 $ 58,595 Liabilities Derivatives – Energy Related Liabilities (B) $ 112,405 $ 42,170 $ 11,008 $ 59,227 Derivatives – Other (C) 10,943 — 10,943 — $ 123,348 $ 42,170 $ 21,951 $ 59,227 As of December 31, 2014 Total Level 1 Level 2 Level 3 Assets Available-for-Sale Securities (A) $ 8,922 $ 5,952 $ 2,970 $ — Derivatives – Energy Related Assets (B) 99,273 21,675 43,093 34,505 $ 108,195 $ 27,627 $ 46,063 $ 34,505 Liabilities Derivatives – Energy Related Liabilities (B) $ 129,670 $ 49,009 $ 40,548 $ 40,113 Derivatives – Other (C) 10,732 — 10,732 — $ 140,402 $ 49,009 $ 51,280 $ 40,113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Quantitative information regarding significant unobservable inputs in Level 3 fair value measurements</t>
  </si>
  <si>
    <t>The following table provides quantitative information regarding significant unobservable inputs in Level 3 fair value measurements (in thousands, except for ranges): Type Fair Value at December 31, 2015 Valuation Technique Significant Unobservable Input Range [Weighted Average] Assets Liabilities Forward Contract - Natural Gas $ 29,459 $ 31,733 Discounted Cash Flow Forward price (per dt) $(0.77) - $10.00 [$(2.15)] (A) Forward Contract - Electric $ 29,136 $ 27,494 Discounted Cash Flow Fixed electric load profile (on-peak) 8.47% - 100.00% [56.20%] (B) Fixed electric load profile (off-peak) 0.00% - 91.53% [43.80%] (B) Type Fair Value at December 31, 2014 Valuation Technique Significant Unobservable Input Range [Weighted Average] Assets Liabilities Forward Contract - Natural Gas $ 26,485 $ 33,882 Discounted Cash Flow Forward price (per dt) $(2.04) - $7.83 [$(0.30)] (A) Forward Contract - Electric $ 8,020 $ 6,231 Discounted Cash Flow Fixed electric load profile (on-peak) 8.06% - 100.00% [55.97%] (B) Fixed electric load profile (off-peak) 0.00% - 91.94% [44.03%] (B)</t>
  </si>
  <si>
    <t>Changes in fair value of significant unobservable inputs</t>
  </si>
  <si>
    <t>The changes in fair value measurements of Derivatives – Energy Related Assets and Liabilities at December 31, 2015 , using significant unobservable inputs (Level 3), are as follows (in thousands): Year Ended December 31, 2015 Balance at January 1, 2015 $ (5,608 ) Other changes in fair value from continuing and new contracts, net (5,069 ) Transfers in to/(out of) of Level 3 (A) 7,402 Settlements 2,643 Balance at December 31, 2015 $ (632 ) Year Ended December 31, 2014 Balance at January 1, 2014 $ 8,095 Other changes in fair value from continuing and new contracts, net (17,153 ) Settlements 3,450 Balance at December 31, 2014 $ (5,608 ) (A) Transfers between different levels of the fair value hierarchy may occur based on the level of observable inputs used to value the instruments from period to period. During the year ended December 31, 2015, $7.4 million of net derivative assets were transferred from Level 2 to Level 3, due to decreased observability of market data, which is assessed quarterly by management.</t>
  </si>
  <si>
    <t>ACCUMULATED OTHER COMPREHENSIVE LOSS (AOCL) (Tables)</t>
  </si>
  <si>
    <t>Schedule of changes in accumulated other comprehensive loss (AOCL)</t>
  </si>
  <si>
    <t xml:space="preserve">The following table summarizes the changes in accumulated other comprehensive loss (AOCL) for the year ended December 31, 2015 (in thousands): Postretirement Liability Adjustment Unrealized Gain (Loss) on Derivatives-Other Unrealized Gain (Loss) on Available-for-Sale Securities Other Comprehensive Income (Loss) of Affiliated Companies Total Balance at January 1, 2015 (a) $ (27,663 ) $ (2,450 ) $ (75 ) $ (70 ) $ (30,258 ) Other comprehensive income before reclassifications 1,427 — (76 ) — 1,351 Amounts reclassified from AOCL (b) 4,091 321 23 (27 ) 4,408 Net current period other comprehensive income 5,518 321 (53 ) (27 ) 5,759 Balance at December 31, 2015 (a) $ (22,145 ) $ (2,129 ) $ (128 ) $ (97 ) $ (24,499 ) (a) Determined using a combined average statutory tax rate of 40% . (b) See table below. The following table provides details about reclassifications out of AOCL for the year ended December 31, 2015 (in thousands): Amounts Reclassified from AOCL Affected Line Item in the Condensed Consolidated Statements of Income For the Year Ended December 31, 2015 Actuarial Loss on Postretirement Benefits $ 6,763 Operating Expenses: Operations Income Taxes (2,672 ) Income Taxes (a) $ 4,091 Unrealized Loss on Derivatives-Other - interest rate contracts designated as cash flow hedges $ 551 Interest Charges Income Taxes (230 ) Income Taxes (a) $ 321 Unrealized Loss on Available-for-Sale Securities $ 37 Other Income Income Taxes (14 ) Income Taxes (a) $ 23 Income of Affiliated Companies $ (45 ) Equity in Loss of Affiliated Companies Income Taxes 18 Income Taxes (a) $ (27 ) Losses from reclassifications for the period net of tax $ 4,408 (a) Determined using a combined average statutory tax rate of 40% . </t>
  </si>
  <si>
    <t>Quarterly Financial Data (Unaudited) (Tables)</t>
  </si>
  <si>
    <t>Schedule of quarterly results</t>
  </si>
  <si>
    <t xml:space="preserve"> 2015 Quarter Ended 2014 Quarter Ended March 31 June 30 Sept. 30 Dec. 31 March 31 June 30 Sept. 30 Dec. 31 Operating Revenues $ 382,952 $ 177,710 $ 141,062 $ 257,844 $ 350,201 $ 133,271 $ 122,427 $ 281,097 Expenses: Cost of Sales - (Excluding depreciation) 241,707 90,945 99,124 127,566 228,138 78,947 76,073 153,794 Operations and Maintenance Including Fixed Charges 71,279 62,634 63,867 71,148 64,684 56,174 56,039 69,384 Income Taxes 16,613 (3,279 ) (10,968 ) (1,006 ) 11,869 (9,510 ) (8,325 ) 10,415 Energy and Other Taxes 2,196 1,265 1,231 1,334 1,953 1,241 1,196 1,330 Total Expenses 331,795 151,565 153,254 199,042 306,644 126,852 124,983 234,923 Other Income and Expense 2,696 (12,804 ) (340 ) (7,854 ) 4,654 3,282 (1,720 ) (2,182 ) Income (Loss) from Continuing Operations 53,853 13,341 (12,532 ) 50,948 48,211 9,701 (4,276 ) 43,992 Loss from Discontinued Operations - (Net of tax benefit) (276 ) (74 ) (91 ) (62 ) (313 ) (80 ) (120 ) (69 ) Net Income (Loss) $ 53,577 $ 13,267 $ (12,623 ) $ 50,886 $ 47,898 $ 9,621 $ (4,396 ) $ 43,923 Basic Earnings Per Common Share: Continuing Operations $ 0.79 $ 0.19 $ (0.18 ) $ 0.73 $ 0.74 $ 0.15 $ (0.07 ) $ 0.66 Discontinued Operations — — — — — — — — Basic Earnings Per Common Share $ 0.79 $ 0.19 $ (0.18 ) $ 0.73 $ 0.74 $ 0.15 $ (0.07 ) $ 0.66 Average Shares of Common Stock Outstanding - Basic 68,397 68,467 68,607 69,460 65,530 65,926 66,332 67,304 Diluted Earnings Per Common Share: Continuing Operations $ 0.79 $ 0.19 $ (0.18 ) $ 0.73 $ 0.74 $ 0.15 $ (0.07 ) $ 0.65 Discontinued Operations — — — — — — — — Diluted Earnings Per Common Share $ 0.79 $ 0.19 $ (0.18 ) $ 0.73 $ 0.74 $ 0.15 $ (0.07 ) $ 0.65 Average Shares of Common Stock Outstanding - Diluted 68,618 68,653 68,607 69,646 65,684 66,074 66,332 67,454</t>
  </si>
  <si>
    <t>SUMMARY OF SIGNIFICANT ACCOUNTING POLICIES (Details)</t>
  </si>
  <si>
    <t>May. 08, 2015</t>
  </si>
  <si>
    <t>Feb. 26, 2015shares</t>
  </si>
  <si>
    <t>Dec. 31, 2015USD ($)shares</t>
  </si>
  <si>
    <t>Dec. 31, 2014USD ($)shares</t>
  </si>
  <si>
    <t>Dec. 31, 2013USD ($)</t>
  </si>
  <si>
    <t>Sep. 30, 2014</t>
  </si>
  <si>
    <t>Feb. 25, 2015shares</t>
  </si>
  <si>
    <t>Schedule of Equity Method Investments [Line Items]</t>
  </si>
  <si>
    <t>Loss from equity method investments, net of tax</t>
  </si>
  <si>
    <t>Intangible assets</t>
  </si>
  <si>
    <t>Common Stock, authorized (in shares) | shares</t>
  </si>
  <si>
    <t>Stock split, conversion ratio</t>
  </si>
  <si>
    <t>Equity investment impairments</t>
  </si>
  <si>
    <t>TEFA and PUA included in both utility revenue and cost of sales</t>
  </si>
  <si>
    <t>Transitional Energy Facility Assessment</t>
  </si>
  <si>
    <t>Asset Retirement Obligation, Roll Forward Analysis [Roll Forward]</t>
  </si>
  <si>
    <t>AROs as of January 1,</t>
  </si>
  <si>
    <t>Accretion</t>
  </si>
  <si>
    <t>Additions</t>
  </si>
  <si>
    <t>Settlements</t>
  </si>
  <si>
    <t>Revisions in Estimated Cash Flows</t>
  </si>
  <si>
    <t>ARO's as of December 31,</t>
  </si>
  <si>
    <t>Composite annual rate for all depreciable utility property</t>
  </si>
  <si>
    <t>2.20%</t>
  </si>
  <si>
    <t>2.30%</t>
  </si>
  <si>
    <t>Useful life</t>
  </si>
  <si>
    <t>50 years</t>
  </si>
  <si>
    <t>Composite depreciate rate</t>
  </si>
  <si>
    <t>2.10%</t>
  </si>
  <si>
    <t>2.40%</t>
  </si>
  <si>
    <t>Interest capitalized</t>
  </si>
  <si>
    <t>Impairment of nonutility property and equipment and other noncurrent assets</t>
  </si>
  <si>
    <t>Amount of costs related to interests in proved and unproved properties in Pennsylvania, net of amortization</t>
  </si>
  <si>
    <t>Treasury stock held (in shares) | shares</t>
  </si>
  <si>
    <t>Minimum [Member]</t>
  </si>
  <si>
    <t>Useful life of intangible assets</t>
  </si>
  <si>
    <t>2 years</t>
  </si>
  <si>
    <t>Maximum [Member]</t>
  </si>
  <si>
    <t>20 years</t>
  </si>
  <si>
    <t>Other Noncurrent Assets [Member]</t>
  </si>
  <si>
    <t>Energenic US LLC [Member]</t>
  </si>
  <si>
    <t>The revision in estimated cash flows reflects an increase in the contractual cost to settle ARO. A corresponding increase was made to Regulatory Assets, thus having no impact on earnings.</t>
  </si>
  <si>
    <t>STOCK-BASED COMPENSATION PLAN (Details) - USD ($) $ / shares in Units, $ in Thousands</t>
  </si>
  <si>
    <t>Dec. 31, 2016</t>
  </si>
  <si>
    <t>Deferred Compensation Arrangement with Individual, Share-based Payments [Line Items]</t>
  </si>
  <si>
    <t>Number of options granted (in shares)</t>
  </si>
  <si>
    <t>Fair Value Per Share (in USD per share)</t>
  </si>
  <si>
    <t>Expected volatility, measurement period</t>
  </si>
  <si>
    <t>3 years</t>
  </si>
  <si>
    <t>Net Expense</t>
  </si>
  <si>
    <t>Capitalized</t>
  </si>
  <si>
    <t>Unrecognized compensation cost of awards granted under the plan</t>
  </si>
  <si>
    <t>Weighted average period over which unrecognized compensation cost is to be recognized (in years)</t>
  </si>
  <si>
    <t>1 year 9 months 18 days</t>
  </si>
  <si>
    <t>Weighted Average Fair Value</t>
  </si>
  <si>
    <t>Nonvested Shares Outstanding, beginning balance (in USD per share)</t>
  </si>
  <si>
    <t>Granted (in USD per share)</t>
  </si>
  <si>
    <t>Vested (in USD per share)</t>
  </si>
  <si>
    <t>Cancelled/Forfeited (in USD per share)</t>
  </si>
  <si>
    <t>Nonvested Shares Outstanding, ending balance (in USD per share)</t>
  </si>
  <si>
    <t>Cost [Member]</t>
  </si>
  <si>
    <t>EPS [Member] | Cost [Member]</t>
  </si>
  <si>
    <t>Officers and Key Employees [Member]</t>
  </si>
  <si>
    <t>Number of awards granted (in shares)</t>
  </si>
  <si>
    <t>Vesting period of shares (in shares)</t>
  </si>
  <si>
    <t>The range of the actual amount of shares that ultimately vest of the original share units granted (in hundredths)</t>
  </si>
  <si>
    <t>0% to 200%</t>
  </si>
  <si>
    <t>Actual amount of shares that ultimately vest of the original share units granted, minimum</t>
  </si>
  <si>
    <t>0.00%</t>
  </si>
  <si>
    <t>Actual amount of shares that ultimately vest of the original share units granted, maximum</t>
  </si>
  <si>
    <t>200.00%</t>
  </si>
  <si>
    <t>Shares Outstanding (in shares)</t>
  </si>
  <si>
    <t>Restricted stock award activity, excluding accrued dividend equivalents [Roll Forward}</t>
  </si>
  <si>
    <t>Nonvested Shares Outstanding, beginning balance (in shares)</t>
  </si>
  <si>
    <t>Granted (in shares)</t>
  </si>
  <si>
    <t>Vested (in shares)</t>
  </si>
  <si>
    <t>Cancelled/Forfeited (in shares)</t>
  </si>
  <si>
    <t>Nonvested Shares Outstanding, ending balance (in shares)</t>
  </si>
  <si>
    <t>Number of shares awarded during the period (in shares)</t>
  </si>
  <si>
    <t>Market value of shares awarded (in shares)</t>
  </si>
  <si>
    <t>Officers and Key Employees [Member] | Forecast [Member]</t>
  </si>
  <si>
    <t>Officers and Key Employees [Member] | Cost [Member]</t>
  </si>
  <si>
    <t>Officers and Key Employees [Member] | 2014 - TSR [Member]</t>
  </si>
  <si>
    <t>Expected Volatility</t>
  </si>
  <si>
    <t>20.00%</t>
  </si>
  <si>
    <t>Risk-Free Interest Rate</t>
  </si>
  <si>
    <t>0.80%</t>
  </si>
  <si>
    <t>Officers and Key Employees [Member] | 2014 - EPS [Member]</t>
  </si>
  <si>
    <t>Officers and Key Employees [Member] | 2015 -TSR [Member]</t>
  </si>
  <si>
    <t>16.00%</t>
  </si>
  <si>
    <t>1.10%</t>
  </si>
  <si>
    <t>Officers and Key Employees [Member] | 2015- EPS, ROE, Time [Member]</t>
  </si>
  <si>
    <t>Directors [Member]</t>
  </si>
  <si>
    <t>12 months</t>
  </si>
  <si>
    <t>Directors [Member] | Cost [Member]</t>
  </si>
  <si>
    <t>Directors [Member] | 2015 [Member]</t>
  </si>
  <si>
    <t>Stock Appreciation Rights (SARs) [Member]</t>
  </si>
  <si>
    <t>Restricted Stock [Member]</t>
  </si>
  <si>
    <t>Return on equity award threshold</t>
  </si>
  <si>
    <t>7.00%</t>
  </si>
  <si>
    <t>Restricted Stock [Member] | Officers and Key Employees [Member]</t>
  </si>
  <si>
    <t>Payout limit, percentage</t>
  </si>
  <si>
    <t>100.00%</t>
  </si>
  <si>
    <t>Restricted Stock [Member] | Directors [Member]</t>
  </si>
  <si>
    <t>Percent of shares vested, Directors</t>
  </si>
  <si>
    <t>*</t>
  </si>
  <si>
    <t>Represents shares forfeited as a result of retirements prior to the satisfaction of service conditions.</t>
  </si>
  <si>
    <t>AFFILIATIONS AND DISCONTINUED OPERATIONS - Summarized Financial Information (Details) $ in Thousands</t>
  </si>
  <si>
    <t>Dec. 31, 2015USD ($)investmentagreement</t>
  </si>
  <si>
    <t>Affiliations [Abstract]</t>
  </si>
  <si>
    <t>Notes receivable from affiliate</t>
  </si>
  <si>
    <t>Notes receivable from affiliate, current</t>
  </si>
  <si>
    <t>Notes receivable from third party</t>
  </si>
  <si>
    <t>Net investments in (repayments from) unconsolidated affiliates</t>
  </si>
  <si>
    <t>Notes receivable secured by property, plant, and equipment of affiliates</t>
  </si>
  <si>
    <t>Interest accrual on secured notes receivable</t>
  </si>
  <si>
    <t>7.50%</t>
  </si>
  <si>
    <t>Repayment period, latest date</t>
  </si>
  <si>
    <t>Unsecured notes receivable</t>
  </si>
  <si>
    <t>Net asset - included in investment in affiliates and other noncurrent liabilities</t>
  </si>
  <si>
    <t>Combined equity contributions and the notes receivable - affiliate</t>
  </si>
  <si>
    <t>Equity Method Investment, Summarized Financial Information [Abstract]</t>
  </si>
  <si>
    <t>Current assets</t>
  </si>
  <si>
    <t>Noncurrent assets</t>
  </si>
  <si>
    <t>Current liabilities</t>
  </si>
  <si>
    <t>Noncurrent liabilities</t>
  </si>
  <si>
    <t>Revenues</t>
  </si>
  <si>
    <t>Cost of sales</t>
  </si>
  <si>
    <t>(Loss) Income from continuing operations</t>
  </si>
  <si>
    <t>Net (Loss) Income</t>
  </si>
  <si>
    <t>Gain on project prior to exchange</t>
  </si>
  <si>
    <t>Potato Creek, LLC (Potato Creek) [Member]</t>
  </si>
  <si>
    <t>Equity interest</t>
  </si>
  <si>
    <t>30.00%</t>
  </si>
  <si>
    <t>Marina Energy LLC [Member] | Energenic US LLC [Member]</t>
  </si>
  <si>
    <t>50.00%</t>
  </si>
  <si>
    <t>Number of distribution and purchase agreements | agreement</t>
  </si>
  <si>
    <t>Number of investments owned | investment</t>
  </si>
  <si>
    <t>Percentage of fair value of assets acquired and liabilities assumed</t>
  </si>
  <si>
    <t>Consideration received</t>
  </si>
  <si>
    <t>Fair value of the interest in Partner Projects exchanged</t>
  </si>
  <si>
    <t>Current assets (excluding inventory)</t>
  </si>
  <si>
    <t>Inventory</t>
  </si>
  <si>
    <t>Note Receivable Received</t>
  </si>
  <si>
    <t>Fixed Assets</t>
  </si>
  <si>
    <t>Identifiable Intangibles</t>
  </si>
  <si>
    <t>Current Liabilities</t>
  </si>
  <si>
    <t>Long-Term Debt, including current portion</t>
  </si>
  <si>
    <t>Capital Lease Payable</t>
  </si>
  <si>
    <t>Fair Value of Consolidated Assets and Liabilities of Acquired Projects</t>
  </si>
  <si>
    <t>Marina Energy LLC [Member] | Energenic US LLC [Member] | Co-venturer [Member]</t>
  </si>
  <si>
    <t>Marina Energy LLC [Member] | LVE Energy Partners, LLC (LVE) [Member]</t>
  </si>
  <si>
    <t>Marina Energy LLC [Member] | LVE Energy Partners, LLC (LVE) [Member] | LVE Energy Partners [Member]</t>
  </si>
  <si>
    <t>Proceeds from sale of interest in joint venture</t>
  </si>
  <si>
    <t>Charge incurred to write-off the remaining interest</t>
  </si>
  <si>
    <t>SJI Midstream, LLC [Member] | PennEast Pipeline Company, LLC (PennEast) [Member]</t>
  </si>
  <si>
    <t>AFFILIATIONS AND DISCONTINUED OPERATIONS (Details) - USD ($) $ / shares in Units, $ in Thousands</t>
  </si>
  <si>
    <t>3 Months Ended</t>
  </si>
  <si>
    <t>Sep. 30, 2015</t>
  </si>
  <si>
    <t>Mar. 31, 2015</t>
  </si>
  <si>
    <t>Jun. 30, 2014</t>
  </si>
  <si>
    <t>Mar. 31, 2014</t>
  </si>
  <si>
    <t>Loss before Income Taxes: [Abstract]</t>
  </si>
  <si>
    <t>Income Tax Benefits</t>
  </si>
  <si>
    <t>Earnings Per Common Share from Discontinued Operations - Net</t>
  </si>
  <si>
    <t>Basic and Diluted (in USD per share)</t>
  </si>
  <si>
    <t>Sand Mining [Member]</t>
  </si>
  <si>
    <t>Loss before Income Taxes</t>
  </si>
  <si>
    <t>Fuel Oil [Member]</t>
  </si>
  <si>
    <t>INCOME TAXES (Details) - USD ($) $ in Thousands</t>
  </si>
  <si>
    <t>Effective Income Tax Rate Reconciliation, Amount [Abstract]</t>
  </si>
  <si>
    <t>Tax at Statutory Rate</t>
  </si>
  <si>
    <t>Increase (Decrease) Resulting from:</t>
  </si>
  <si>
    <t>State Income Taxes</t>
  </si>
  <si>
    <t>ESOP Dividend</t>
  </si>
  <si>
    <t>Amortization of Investment Tax Credits - Utility</t>
  </si>
  <si>
    <t>AFUDC</t>
  </si>
  <si>
    <t>Investment and Other Tax Credits</t>
  </si>
  <si>
    <t>Other - Net</t>
  </si>
  <si>
    <t>Income Taxes: Continuing Operations</t>
  </si>
  <si>
    <t>Income Taxes: Discontinued Operations</t>
  </si>
  <si>
    <t>Total Income Tax Expense (Benefit)</t>
  </si>
  <si>
    <t>Current:</t>
  </si>
  <si>
    <t>Federal</t>
  </si>
  <si>
    <t>State</t>
  </si>
  <si>
    <t>Total Current</t>
  </si>
  <si>
    <t>Deferred:</t>
  </si>
  <si>
    <t>Total Deferred</t>
  </si>
  <si>
    <t>Investment Tax Credit - Utility</t>
  </si>
  <si>
    <t>Annual amortization rate of investment tax credits</t>
  </si>
  <si>
    <t>3.00%</t>
  </si>
  <si>
    <t>Deferred Tax Assets:</t>
  </si>
  <si>
    <t>Net Operating Loss Carryforward</t>
  </si>
  <si>
    <t>Derivatives / Unrealized Gain</t>
  </si>
  <si>
    <t>Conservation Incentive Program</t>
  </si>
  <si>
    <t>Deferred State Tax</t>
  </si>
  <si>
    <t>Investment Tax Credit Basis Gross-Up</t>
  </si>
  <si>
    <t>Pension &amp; Other Post Retirement Benefits</t>
  </si>
  <si>
    <t>Deferred Revenues</t>
  </si>
  <si>
    <t>Total Deferred Tax Asset</t>
  </si>
  <si>
    <t>Deferred Tax Liabilities:</t>
  </si>
  <si>
    <t>Book versus Tax Basis of Property</t>
  </si>
  <si>
    <t>Deferred Gas Costs - Net</t>
  </si>
  <si>
    <t>Environmental Remediation</t>
  </si>
  <si>
    <t>Deferred Regulatory Costs</t>
  </si>
  <si>
    <t>Budget Billing - Customer Accounts</t>
  </si>
  <si>
    <t>Deferred Pension &amp; Other Post Retirement Benefits</t>
  </si>
  <si>
    <t>Equity In Loss Of Affiliated Companies</t>
  </si>
  <si>
    <t>Total Deferred Tax Liability</t>
  </si>
  <si>
    <t>Current Deferred Tax Asset</t>
  </si>
  <si>
    <t>Noncurrent Deferred Tax Liability</t>
  </si>
  <si>
    <t>Deferred Tax Liability - Net</t>
  </si>
  <si>
    <t>Research and development credits</t>
  </si>
  <si>
    <t>Accrued interest and penalties on unrecognized tax benefits</t>
  </si>
  <si>
    <t>Reconciliation of Unrecognized Tax Benefits, Excluding Amounts Pertaining to Examined Tax Returns [Roll Forward]</t>
  </si>
  <si>
    <t>Balance at January 1,</t>
  </si>
  <si>
    <t>Increase as a result of tax positions taken in prior years</t>
  </si>
  <si>
    <t>Decrease due to a lapse in the statute of limitations</t>
  </si>
  <si>
    <t>Balance at December 31,</t>
  </si>
  <si>
    <t>Federal [Member]</t>
  </si>
  <si>
    <t>Operating loss carryforwards</t>
  </si>
  <si>
    <t>Tax credit carryforwards</t>
  </si>
  <si>
    <t>Alternative minimum tax credits</t>
  </si>
  <si>
    <t>Federal [Member] | 2030 [Member]</t>
  </si>
  <si>
    <t>Federal [Member] | 2031 [Member]</t>
  </si>
  <si>
    <t>Federal [Member] | 2032 [Member]</t>
  </si>
  <si>
    <t>Federal [Member] | 2033 [Member]</t>
  </si>
  <si>
    <t>Federal [Member] | 2034 [Member]</t>
  </si>
  <si>
    <t>Federal [Member] | 2035 [Member]</t>
  </si>
  <si>
    <t>State and Local Jurisdiction [Member]</t>
  </si>
  <si>
    <t>State and Local Jurisdiction [Member] | 2031 [Member]</t>
  </si>
  <si>
    <t>State and Local Jurisdiction [Member] | 2032 [Member]</t>
  </si>
  <si>
    <t>State and Local Jurisdiction [Member] | 2033 [Member]</t>
  </si>
  <si>
    <t>State and Local Jurisdiction [Member] | 2034 [Member]</t>
  </si>
  <si>
    <t>State and Local Jurisdiction [Member] | 2035 [Member]</t>
  </si>
  <si>
    <t>PREFERRED STOCK (Details)</t>
  </si>
  <si>
    <t>Dec. 31, 2015shares</t>
  </si>
  <si>
    <t>Preferred Stock, shares authorized</t>
  </si>
  <si>
    <t>COMMON STOCK (Details) - USD ($) $ / shares in Units, $ in Thousands</t>
  </si>
  <si>
    <t>Beginning of Year</t>
  </si>
  <si>
    <t>New Issues During Year:</t>
  </si>
  <si>
    <t>Dividend Reinvestment Plan</t>
  </si>
  <si>
    <t>Stock-Based Compensation Plan</t>
  </si>
  <si>
    <t>End of Year</t>
  </si>
  <si>
    <t>Par value of common stock (in USD per share)</t>
  </si>
  <si>
    <t>Net excess over par value recorded in premium on common stock (in USD)</t>
  </si>
  <si>
    <t>Incremental shares included in diluted earnings per share (in shares)</t>
  </si>
  <si>
    <t>Dividend per share (in USD per share)</t>
  </si>
  <si>
    <t>Equity capital raised through Dividend Reinvestment Plan (in USD)</t>
  </si>
  <si>
    <t>FINANCIAL INSTRUMENTS (Details)</t>
  </si>
  <si>
    <t>1 Months Ended</t>
  </si>
  <si>
    <t>Jun. 30, 2015USD ($)term</t>
  </si>
  <si>
    <t>Dec. 31, 2011</t>
  </si>
  <si>
    <t>Accounts, Notes, Loans and Financing Receivable [Line Items]</t>
  </si>
  <si>
    <t>Atlantic City Note Receivable [Member]</t>
  </si>
  <si>
    <t>Amount of advance repaid</t>
  </si>
  <si>
    <t>Term of loans</t>
  </si>
  <si>
    <t>6 months</t>
  </si>
  <si>
    <t>Amount of advance</t>
  </si>
  <si>
    <t>Interest rate of advance</t>
  </si>
  <si>
    <t>1.00%</t>
  </si>
  <si>
    <t>Number of additional terms | term</t>
  </si>
  <si>
    <t>Extension term</t>
  </si>
  <si>
    <t>3 months</t>
  </si>
  <si>
    <t>Contract term</t>
  </si>
  <si>
    <t>Loss from equity method investment, before tax</t>
  </si>
  <si>
    <t>Notes receivable due from Affiliate</t>
  </si>
  <si>
    <t>ACB Energy Partners, LLC [Member]</t>
  </si>
  <si>
    <t>Debt service reserve</t>
  </si>
  <si>
    <t>South Jersey Gas Company [Member] | Minimum [Member]</t>
  </si>
  <si>
    <t>5 years</t>
  </si>
  <si>
    <t>South Jersey Gas Company [Member] | Maximum [Member]</t>
  </si>
  <si>
    <t>10 years</t>
  </si>
  <si>
    <t>Level 1 [Member]</t>
  </si>
  <si>
    <t>Margin accounts with selected counterparties to support risk management activities</t>
  </si>
  <si>
    <t>Level 1 [Member] | Marina Energy LLC [Member]</t>
  </si>
  <si>
    <t>Restricted investments held in escrow</t>
  </si>
  <si>
    <t>Level 2 [Member] | South Jersey Gas Company [Member] | Financing Receivable [Member]</t>
  </si>
  <si>
    <t>Long-term receivables, net of unamortized discount</t>
  </si>
  <si>
    <t>Imputed interest on long term receivables</t>
  </si>
  <si>
    <t>FINANCIAL INSTRUMENTS - CREDIT RISK (Details) - Derivatives Energy Related Assets [Member] - Supplier Concentration Risk [Member] $ in Millions</t>
  </si>
  <si>
    <t>Concentration Risk [Line Items]</t>
  </si>
  <si>
    <t>Amount of derivatives - energy related assets with single retail counterparty</t>
  </si>
  <si>
    <t>Percentage of derivatives - energy related assets with a single retail counterparty (in hundredths)</t>
  </si>
  <si>
    <t>11.80%</t>
  </si>
  <si>
    <t>FINANCIAL INSTRUMENTS - FINANCE OBLIGATION AND FINANCIAL INSTRUMENTS NOT CARRIED AT FAIR VALUE (Details) - USD ($) $ in Thousands</t>
  </si>
  <si>
    <t>Finance obligation to ACB Energy Partners LLC</t>
  </si>
  <si>
    <t>Carrying amount of long-term debt</t>
  </si>
  <si>
    <t>Level 2 [Member]</t>
  </si>
  <si>
    <t>Estimated fair value of long-term debt</t>
  </si>
  <si>
    <t>Other construction costs</t>
  </si>
  <si>
    <t>SEGMENTS OF BUSINESS (Details) $ in Thousands</t>
  </si>
  <si>
    <t>Dec. 31, 2015USD ($)investment</t>
  </si>
  <si>
    <t>Sep. 30, 2015USD ($)</t>
  </si>
  <si>
    <t>Jun. 30, 2015USD ($)</t>
  </si>
  <si>
    <t>Mar. 31, 2015USD ($)</t>
  </si>
  <si>
    <t>Sep. 30, 2014USD ($)</t>
  </si>
  <si>
    <t>Jun. 30, 2014USD ($)</t>
  </si>
  <si>
    <t>Mar. 31, 2014USD ($)</t>
  </si>
  <si>
    <t>Segment Reporting Information [Line Items]</t>
  </si>
  <si>
    <t>Operating Revenues</t>
  </si>
  <si>
    <t>Operating Income (Loss)</t>
  </si>
  <si>
    <t>Property Additions</t>
  </si>
  <si>
    <t>Identifiable Assets</t>
  </si>
  <si>
    <t>Noncash or Part Noncash Acquisition, Fixed Assets Acquired</t>
  </si>
  <si>
    <t>Operating Segments [Member]</t>
  </si>
  <si>
    <t>Operating Segments [Member] | Gas Utility Operations [Member]</t>
  </si>
  <si>
    <t>Operating Segments [Member] | Energy Group [Member]</t>
  </si>
  <si>
    <t>Operating Segments [Member] | Energy Group [Member] | Wholesale Energy Operations [Member]</t>
  </si>
  <si>
    <t>Operating Segments [Member] | Energy Group [Member] | Retail Gas and Other Operations [Member]</t>
  </si>
  <si>
    <t>Operating Segments [Member] | Energy Group [Member] | Retail Electric Operations [Member]</t>
  </si>
  <si>
    <t>Operating Segments [Member] | Energy Services [Member]</t>
  </si>
  <si>
    <t>Operating Segments [Member] | Energy Services [Member] | On-site Energy Production [Member]</t>
  </si>
  <si>
    <t>Operating Segments [Member] | Energy Services [Member] | Appliance Service Operations [Member]</t>
  </si>
  <si>
    <t>Operating Segments [Member] | Corporate and Services [Member]</t>
  </si>
  <si>
    <t>Discontinued Operations [Member]</t>
  </si>
  <si>
    <t>Intersegment [Member]</t>
  </si>
  <si>
    <t>The property additions for On-Site Energy Production do not include the approximately $40.9 million of Property, Plant and Equipment obtained through the acquisition of eight Energenic projects as discussed in Note 3.</t>
  </si>
  <si>
    <t>LEASES - Operating Lease (Details) - USD ($) $ in Thousands</t>
  </si>
  <si>
    <t>Operating Leases, Future Minimum Payments Receivable [Abstract]</t>
  </si>
  <si>
    <t>Thereafter</t>
  </si>
  <si>
    <t>Total minimum future rentals</t>
  </si>
  <si>
    <t>Thermal Energy Generating Property and Equipment [Member]</t>
  </si>
  <si>
    <t>Property Subject to or Available for Operating Lease, Net [Abstract]</t>
  </si>
  <si>
    <t>Property and equipment under operating lease</t>
  </si>
  <si>
    <t>Accumulated depreciation of property and equipment under operating lease</t>
  </si>
  <si>
    <t>LEASES - Capital Lease (Details) $ in Thousands</t>
  </si>
  <si>
    <t>Capital Leased Assets [Line Items]</t>
  </si>
  <si>
    <t>Equipment and Facilities [Member]</t>
  </si>
  <si>
    <t>Interest rate</t>
  </si>
  <si>
    <t>6.80%</t>
  </si>
  <si>
    <t>Carrying cost of leased assets</t>
  </si>
  <si>
    <t>Capital Leases, Future Minimum Payments, Net Present Value [Abstract]</t>
  </si>
  <si>
    <t>Less: Interest portion</t>
  </si>
  <si>
    <t>Present value of future minimum lease payments</t>
  </si>
  <si>
    <t>Equipment and Facilities [Member] | Minimum [Member]</t>
  </si>
  <si>
    <t>7 years</t>
  </si>
  <si>
    <t>Equipment and Facilities [Member] | Maximum [Member]</t>
  </si>
  <si>
    <t>39 years</t>
  </si>
  <si>
    <t>RATES AND REGULATORY ACTIONS (Details) $ in Thousands</t>
  </si>
  <si>
    <t>15 Months Ended</t>
  </si>
  <si>
    <t>61 Months Ended</t>
  </si>
  <si>
    <t>288 Months Ended</t>
  </si>
  <si>
    <t>Aug. 31, 2015USD ($)</t>
  </si>
  <si>
    <t>Aug. 31, 2014USD ($)</t>
  </si>
  <si>
    <t>Jan. 31, 2014USD ($)</t>
  </si>
  <si>
    <t>Sep. 30, 2013USD ($)</t>
  </si>
  <si>
    <t>Jun. 30, 2013USD ($)</t>
  </si>
  <si>
    <t>Feb. 28, 2013USD ($)</t>
  </si>
  <si>
    <t>Jan. 31, 2013USD ($)</t>
  </si>
  <si>
    <t>Jul. 31, 2012USD ($)</t>
  </si>
  <si>
    <t>Sep. 30, 2010USD ($)</t>
  </si>
  <si>
    <t>Jan. 31, 2010</t>
  </si>
  <si>
    <t>Jan. 31, 2009USD ($)</t>
  </si>
  <si>
    <t>Oct. 31, 2006</t>
  </si>
  <si>
    <t>Dec. 31, 2015USD ($)sitecustomer</t>
  </si>
  <si>
    <t>Jul. 31, 2015USD ($)</t>
  </si>
  <si>
    <t>Apr. 30, 2015USD ($)</t>
  </si>
  <si>
    <t>Jan. 31, 2015USD ($)</t>
  </si>
  <si>
    <t>Jul. 31, 2014USD ($)</t>
  </si>
  <si>
    <t>May. 31, 2014USD ($)</t>
  </si>
  <si>
    <t>Oct. 31, 2013USD ($)</t>
  </si>
  <si>
    <t>Jul. 31, 2013USD ($)</t>
  </si>
  <si>
    <t>May. 31, 2013USD ($)</t>
  </si>
  <si>
    <t>Jun. 30, 2012USD ($)</t>
  </si>
  <si>
    <t>May. 31, 2012USD ($)</t>
  </si>
  <si>
    <t>Schedule of Capitalization [Line Items]</t>
  </si>
  <si>
    <t>Approved base rate increase</t>
  </si>
  <si>
    <t>Rate of return on base rate</t>
  </si>
  <si>
    <t>7.10%</t>
  </si>
  <si>
    <t>8.21%</t>
  </si>
  <si>
    <t>Return on common equity</t>
  </si>
  <si>
    <t>9.75%</t>
  </si>
  <si>
    <t>10.30%</t>
  </si>
  <si>
    <t>Annual depreciation expense reduction attributable to petition</t>
  </si>
  <si>
    <t>Investments to be rolled to base rate</t>
  </si>
  <si>
    <t>Term of AIRP</t>
  </si>
  <si>
    <t>4 years</t>
  </si>
  <si>
    <t>Amount of AIRP</t>
  </si>
  <si>
    <t>Annual investment amount of AIRP</t>
  </si>
  <si>
    <t>Investment amount of SHARP</t>
  </si>
  <si>
    <t>Term of SHARP</t>
  </si>
  <si>
    <t>Number of sites for environmental cleanup (in sites) | site</t>
  </si>
  <si>
    <t>Regulatory assets</t>
  </si>
  <si>
    <t>Number of customers purchasing energy commodity from another entity | customer</t>
  </si>
  <si>
    <t>Amount of incremental expenses requested for deferral</t>
  </si>
  <si>
    <t>Environmental restoration costs expended net [Member]</t>
  </si>
  <si>
    <t>Deferred pipeline integrity costs [Member]</t>
  </si>
  <si>
    <t>Conservation Incentive Program [Member]</t>
  </si>
  <si>
    <t>Amount of increase (decrease) in regulatory costs requested for recovery not yet approved</t>
  </si>
  <si>
    <t>Amount of increase (decrease) in regulatory costs approved</t>
  </si>
  <si>
    <t>Regulatory costs, period</t>
  </si>
  <si>
    <t>Extension period</t>
  </si>
  <si>
    <t>1 year</t>
  </si>
  <si>
    <t>Conservation Incentive Program [Member] | Non-weather Member]</t>
  </si>
  <si>
    <t>Conservation Incentive Program [Member] | Weather [Member]</t>
  </si>
  <si>
    <t>Capital Investment Recovery Tracker [Member]</t>
  </si>
  <si>
    <t>Incremental Revenue [Member]</t>
  </si>
  <si>
    <t>Accelerated Infrastructure Replacement Program [Member]</t>
  </si>
  <si>
    <t>Basic Gas Supply Service [Member]</t>
  </si>
  <si>
    <t>Proceeds from (repayments for) regulatory action</t>
  </si>
  <si>
    <t>Percent of increase (decrease) in regulatory costs not yet approved</t>
  </si>
  <si>
    <t>9.30%</t>
  </si>
  <si>
    <t>Storm Hardening and Reliability Program [Member]</t>
  </si>
  <si>
    <t>Energy Efficiency Tracker [Member]</t>
  </si>
  <si>
    <t>Amount of regulatory costs available for recovery</t>
  </si>
  <si>
    <t>Societal Benefits Clause [Member]</t>
  </si>
  <si>
    <t>Remediation Adjustment Clause [Member]</t>
  </si>
  <si>
    <t>Amortization period</t>
  </si>
  <si>
    <t>Regulated costs recovered</t>
  </si>
  <si>
    <t>Remediation Adjustment Clause [Member] | Environmental restoration costs expended net [Member]</t>
  </si>
  <si>
    <t>New Jersey Clean Energy Program [Member]</t>
  </si>
  <si>
    <t>Amount of statewide funding approved</t>
  </si>
  <si>
    <t>Regulatory costs entity is expensing</t>
  </si>
  <si>
    <t>Universal Service Fund [Member]</t>
  </si>
  <si>
    <t>Amount of statewide costs proposed</t>
  </si>
  <si>
    <t>Amount of proposed impact of annual costs</t>
  </si>
  <si>
    <t>Amount of increase (decrease) in annual impact approved</t>
  </si>
  <si>
    <t>REGULATORY ASSETS &amp; REGULATORY LIABILITIES (Details) $ in Thousands</t>
  </si>
  <si>
    <t>Dec. 31, 2015USD ($)siteregulatory_assets</t>
  </si>
  <si>
    <t>Dec. 31, 2006USD ($)</t>
  </si>
  <si>
    <t>Regulatory Assets [Line Items]</t>
  </si>
  <si>
    <t>Total regulatory assets</t>
  </si>
  <si>
    <t>Number regulatory assets associated with environmental costs related to the cleanup of 12 sites where SJG or their predecessors previously operated gas manufacturing plants (in regulatory assets) | regulatory_assets</t>
  </si>
  <si>
    <t>Number of sites where SJG or their predecessors previously operated gas manufacturing plants (in sites) | site</t>
  </si>
  <si>
    <t>Environmental Restoration Costs [Member]</t>
  </si>
  <si>
    <t>Regulatory costs, original recovery period of expenditures</t>
  </si>
  <si>
    <t>Environmental Remediation Costs: Expended - Net [Member]</t>
  </si>
  <si>
    <t>Environmental Restoration Costs Liability for Future Expenditures [Member]</t>
  </si>
  <si>
    <t>Deferred Asset Retirement Obligation Costs [Member]</t>
  </si>
  <si>
    <t>Deferred Pension and Other Postretirement Benefit Costs [Member]</t>
  </si>
  <si>
    <t>Regulatory asset, amount of increase</t>
  </si>
  <si>
    <t>Deferred Gas Costs - Net [Member]</t>
  </si>
  <si>
    <t>Conservation Incentive Program Receivable [Member]</t>
  </si>
  <si>
    <t>Societal Benefit Costs Receivable [Member]</t>
  </si>
  <si>
    <t>Deferred Interest Rate Contracts [Member]</t>
  </si>
  <si>
    <t>Pipeline Supplier Service Charges [Member]</t>
  </si>
  <si>
    <t>Pipeline Integrity Cost [Member]</t>
  </si>
  <si>
    <t>AFUDC - Equity Related Deferrals [Member]</t>
  </si>
  <si>
    <t>Other Regulatory Assets [Member]</t>
  </si>
  <si>
    <t>Allowance for Funds Used Under Construction, Equity Related Deferrals, Settlement [Member]</t>
  </si>
  <si>
    <t>REGULATORY ASSETS &amp; REGULATORY LIABILITIES - ADDITIONAL DETAILS (Details) - USD ($) $ in Thousands</t>
  </si>
  <si>
    <t>Regulatory Liabilities [Line Items]</t>
  </si>
  <si>
    <t>Total regulatory liabilities</t>
  </si>
  <si>
    <t>Excess Plant Removal Costs [Member]</t>
  </si>
  <si>
    <t>Annual amortization reflected in depreciation expense</t>
  </si>
  <si>
    <t>Societal Benefit Costs Payable [Member]</t>
  </si>
  <si>
    <t>Conservation Incentive Program - Payable [Member]</t>
  </si>
  <si>
    <t>Other Regulatory Liabilities [Member]</t>
  </si>
  <si>
    <t>PENSION AND OTHER POSTRETIREMENT BENEFITS - NET PERIODIC BENEFIT COST (Details) - USD ($) $ in Thousands</t>
  </si>
  <si>
    <t>Defined Benefit Plan, Estimated Percentage of Employees to be Entitled to Annuity Payments Upon Retirement</t>
  </si>
  <si>
    <t>43.00%</t>
  </si>
  <si>
    <t>Pension Plan [Member]</t>
  </si>
  <si>
    <t>Net periodic benefit cost [Abstract]</t>
  </si>
  <si>
    <t>Service Cost</t>
  </si>
  <si>
    <t>Interest Cost</t>
  </si>
  <si>
    <t>Expected Return on Plan Assets</t>
  </si>
  <si>
    <t>Amortizations:</t>
  </si>
  <si>
    <t>Prior Service Cost (Credits)</t>
  </si>
  <si>
    <t>Actuarial Loss</t>
  </si>
  <si>
    <t>Net Periodic Benefit Cost</t>
  </si>
  <si>
    <t>Capitalized Benefit Costs</t>
  </si>
  <si>
    <t>Deferred Benefit Costs</t>
  </si>
  <si>
    <t>Total Net Periodic Benefit Expense</t>
  </si>
  <si>
    <t>PENSION AND OTHER POSTRETIREMENT BENEFITS - DETAILS OF ACTIVITY WITHIN THE REGULATORY ASSET AND ACCUMULATED OTHER COMPREHENSIVE LOSS (Details) - USD ($) $ in Thousands</t>
  </si>
  <si>
    <t>Beginning Balance</t>
  </si>
  <si>
    <t>Amounts Arising during the Period: Net Actuarial (Loss) Gain</t>
  </si>
  <si>
    <t>Amounts Arising during the Period: Prior Service Cost (Credit)</t>
  </si>
  <si>
    <t>Amounts Amortized to Net Periodic Costs: Net Actuarial Loss</t>
  </si>
  <si>
    <t>Amounts Amortized to Net Periodic Costs: Prior Service (Cost) Credit</t>
  </si>
  <si>
    <t>Ending Balance</t>
  </si>
  <si>
    <t>Accumulated Other Comprehensive Loss (pre-tax)</t>
  </si>
  <si>
    <t>PENSION AND OTHER POSTRETIREMENT BENEFITS - ESTIMATED COSTS THAT WILL BE AMORTIZED (Details) $ in Thousands</t>
  </si>
  <si>
    <t>Defined Benefit Plan Disclosure [Line Items]</t>
  </si>
  <si>
    <t>Prior Service Cost/(Credit) amortized from Regulatory Assets into net periodic benefit costs</t>
  </si>
  <si>
    <t>Net Actuarial Loss amortized from Regulatory Assets into net periodic benefit costs</t>
  </si>
  <si>
    <t>Prior Service Cost/(Credit) amortized from Accumulated Other Comprehensive Loss into net periodic benefit costs</t>
  </si>
  <si>
    <t>Net Actuarial Loss amortized from Accumulated Other Comprehensive Loss into net periodic benefit costs</t>
  </si>
  <si>
    <t>PENSION AND OTHER POSTRETIREMENT BENEFITS - RECONCILIATIONS (Details) - USD ($) $ in Thousands</t>
  </si>
  <si>
    <t>Amounts Recognized in the Statement of Financial Position Consist of:</t>
  </si>
  <si>
    <t>Noncurrent Liabilities</t>
  </si>
  <si>
    <t>Change in Benefit Obligations:</t>
  </si>
  <si>
    <t>Benefit Obligation at Beginning of Year</t>
  </si>
  <si>
    <t>Actuarial (Gain) Loss</t>
  </si>
  <si>
    <t>Retiree Contributions</t>
  </si>
  <si>
    <t>Plan Amendment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Net Amount Recognized at End of Year</t>
  </si>
  <si>
    <t>Amounts Recognized in Regulatory Assets Consist of:</t>
  </si>
  <si>
    <t>Prior Service Costs</t>
  </si>
  <si>
    <t>Net Actuarial Loss</t>
  </si>
  <si>
    <t>Amount Recognized in Regulatory Assets</t>
  </si>
  <si>
    <t>Amounts Recognized in Accumulated Other Comprehensive Loss Consist of (pre-tax):</t>
  </si>
  <si>
    <t>Amount Recognized in Accumulated Other Comprehensive Loss</t>
  </si>
  <si>
    <t>Projected benefit obligation</t>
  </si>
  <si>
    <t>Accumulated benefit obligation</t>
  </si>
  <si>
    <t>Pension Benefits [Member] | Amounts Related to Unconsolidated Affiliate [Member]</t>
  </si>
  <si>
    <t>Pension Benefits [Member] | Accrued Net Benefit Cost at End of Year [Member]</t>
  </si>
  <si>
    <t>Other Postretirement Benefits [Member] | Amounts Related to Unconsolidated Affiliate [Member]</t>
  </si>
  <si>
    <t>Other Postretirement Benefits [Member] | Accrued Net Benefit Cost at End of Year [Member]</t>
  </si>
  <si>
    <t>Supplemental Employee Retirement Plan [Member]</t>
  </si>
  <si>
    <t>PENSION AND OTHER POSTRETIREMENT BENEFITS - WEIGHTED-AVERAGE ASSUMPTIONS (Details)</t>
  </si>
  <si>
    <t>Defined Benefit Plan, Weighted Average Assumptions Used in Calculating Benefit Obligation [Abstract]</t>
  </si>
  <si>
    <t>Discount Rate</t>
  </si>
  <si>
    <t>4.83%</t>
  </si>
  <si>
    <t>4.25%</t>
  </si>
  <si>
    <t>Rate of Compensation Increase</t>
  </si>
  <si>
    <t>3.50%</t>
  </si>
  <si>
    <t>Defined Benefit Plan, Weighted Average Assumptions Used in Calculating Net Periodic Benefit Cost [Abstract]</t>
  </si>
  <si>
    <t>5.09%</t>
  </si>
  <si>
    <t>4.26%</t>
  </si>
  <si>
    <t>Expected Long-Term Return on Plan Assets</t>
  </si>
  <si>
    <t>7.75%</t>
  </si>
  <si>
    <t>3.25%</t>
  </si>
  <si>
    <t>4.73%</t>
  </si>
  <si>
    <t>4.20%</t>
  </si>
  <si>
    <t>4.91%</t>
  </si>
  <si>
    <t>4.14%</t>
  </si>
  <si>
    <t>6.25%</t>
  </si>
  <si>
    <t>6.60%</t>
  </si>
  <si>
    <t>PENSION AND OTHER POSTRETIREMENT BENEFITS - ASSUMED HEALTH CARE COST TREND RATES (Details) - Other Postretirement Benefits [Member]</t>
  </si>
  <si>
    <t>Medical Care and Drug Cost Trend Rate Assumed for Next Year</t>
  </si>
  <si>
    <t>Dental Care Cost Trend Rate Assumed for Next Year</t>
  </si>
  <si>
    <t>4.75%</t>
  </si>
  <si>
    <t>Rate to which Cost Trend Rates are Assumed to Decline (the Ultimate Trend Rate)</t>
  </si>
  <si>
    <t>Year that the Rate Reaches the Ultimate Trend Rate</t>
  </si>
  <si>
    <t>PENSION AND OTHER POSTRETIREMENT BENEFITS - EFFECTS OF ONE PERCENTAGE POINT CHANGE IN ASSUMED HEALTH CARE COST (Details) - Other Postretirement Benefits [Member] $ in Thousands</t>
  </si>
  <si>
    <t>Defined Benefit Plan, Effect of One-Percentage Point Change in Assumed Health Care Cost Trend Rates [Abstract]</t>
  </si>
  <si>
    <t>1 - Percentage Point Increase, Effect on the Total of Service and Interest Cost</t>
  </si>
  <si>
    <t>1 - Percentage Point Decrease, Effect on the Total of Service and Interest Cost</t>
  </si>
  <si>
    <t>PENSION AND OTHER POSTRETIREMENT BENEFITS - PLAN ASSETS (Details) - Pension Benefits [Member]</t>
  </si>
  <si>
    <t>Required capitalization for plan asset allocation (less than)</t>
  </si>
  <si>
    <t>Required capitalization for plan asset allocation, small cap (as low as)</t>
  </si>
  <si>
    <t>U.S. equity securities [Member]</t>
  </si>
  <si>
    <t>Target allocation percentage of assets, equity securities, range minimum</t>
  </si>
  <si>
    <t>28.00%</t>
  </si>
  <si>
    <t>Target allocation percentage of assets, equity securities, range maximum</t>
  </si>
  <si>
    <t>48.00%</t>
  </si>
  <si>
    <t>International equity securities [Member]</t>
  </si>
  <si>
    <t>13.00%</t>
  </si>
  <si>
    <t>25.00%</t>
  </si>
  <si>
    <t>Fixed income securities [Member]</t>
  </si>
  <si>
    <t>32.00%</t>
  </si>
  <si>
    <t>42.00%</t>
  </si>
  <si>
    <t>Other Investments [Member]</t>
  </si>
  <si>
    <t>14.00%</t>
  </si>
  <si>
    <t>PENSION AND OTHER POSTRETIREMENT BENEFITS - FAIR VALUE OF PLAN ASSETS (Details) - USD ($) $ in Thousands</t>
  </si>
  <si>
    <t>Fair Value of Plan Assets</t>
  </si>
  <si>
    <t>Fair Value, Assets Measured on Recurring Basis, Unobservable Input Reconciliation, Calculation [Roll Forward]</t>
  </si>
  <si>
    <t>Actual return on plan assets:</t>
  </si>
  <si>
    <t>Pension Benefits [Member] | Minimum [Member]</t>
  </si>
  <si>
    <t>Fund Valuations Lag Period</t>
  </si>
  <si>
    <t>90 days</t>
  </si>
  <si>
    <t>Pension Benefits [Member] | Maximum [Member]</t>
  </si>
  <si>
    <t>120 days</t>
  </si>
  <si>
    <t>Pension Benefits [Member] | Level 1 [Member]</t>
  </si>
  <si>
    <t>Pension Benefits [Member] | Level 2 [Member]</t>
  </si>
  <si>
    <t>Pension Benefits [Member] | Level 3 [Member]</t>
  </si>
  <si>
    <t>Relating to assets still held at the reporting date</t>
  </si>
  <si>
    <t>Relating to assets sold during the period</t>
  </si>
  <si>
    <t>Purchases, Sales and Settlements</t>
  </si>
  <si>
    <t>Pension Benefits [Member] | Cash [Member]</t>
  </si>
  <si>
    <t>Pension Benefits [Member] | Cash [Member] | Level 1 [Member]</t>
  </si>
  <si>
    <t>Pension Benefits [Member] | Cash [Member] | Level 2 [Member]</t>
  </si>
  <si>
    <t>Pension Benefits [Member] | Cash [Member] | Level 3 [Member]</t>
  </si>
  <si>
    <t>Pension Benefits [Member] | Common / Collective Trust Funds [Member]</t>
  </si>
  <si>
    <t>Pension Benefits [Member] | Common / Collective Trust Funds [Member] | Level 1 [Member]</t>
  </si>
  <si>
    <t>Pension Benefits [Member] | Common / Collective Trust Funds [Member] | Level 2 [Member]</t>
  </si>
  <si>
    <t>Pension Benefits [Member] | Common / Collective Trust Funds [Member] | Level 3 [Member]</t>
  </si>
  <si>
    <t>Pension Benefits [Member] | STIF-Type Instrument [Member]</t>
  </si>
  <si>
    <t>Pension Benefits [Member] | STIF-Type Instrument [Member] | Level 1 [Member]</t>
  </si>
  <si>
    <t>Pension Benefits [Member] | STIF-Type Instrument [Member] | Level 2 [Member]</t>
  </si>
  <si>
    <t>Pension Benefits [Member] | STIF-Type Instrument [Member] | Level 3 [Member]</t>
  </si>
  <si>
    <t>Pension Benefits [Member] | Common/Collective Trust Funds - U.S. [Member]</t>
  </si>
  <si>
    <t>Pension Benefits [Member] | Common/Collective Trust Funds - U.S. [Member] | Level 1 [Member]</t>
  </si>
  <si>
    <t>Pension Benefits [Member] | Common/Collective Trust Funds - U.S. [Member] | Level 2 [Member]</t>
  </si>
  <si>
    <t>Pension Benefits [Member] | Common/Collective Trust Funds - U.S. [Member] | Level 3 [Member]</t>
  </si>
  <si>
    <t>Pension Benefits [Member] | U.S. Large-Cap [Member]</t>
  </si>
  <si>
    <t>[3]</t>
  </si>
  <si>
    <t>Pension Benefits [Member] | U.S. Large-Cap [Member] | Level 1 [Member]</t>
  </si>
  <si>
    <t>Pension Benefits [Member] | U.S. Large-Cap [Member] | Level 2 [Member]</t>
  </si>
  <si>
    <t>Pension Benefits [Member] | U.S. Large-Cap [Member] | Level 3 [Member]</t>
  </si>
  <si>
    <t>Pension Benefits [Member] | U.S. Mid-Cap [Member]</t>
  </si>
  <si>
    <t>Pension Benefits [Member] | U.S. Mid-Cap [Member] | Level 1 [Member]</t>
  </si>
  <si>
    <t>Pension Benefits [Member] | U.S. Mid-Cap [Member] | Level 2 [Member]</t>
  </si>
  <si>
    <t>Pension Benefits [Member] | U.S. Mid-Cap [Member] | Level 3 [Member]</t>
  </si>
  <si>
    <t>Pension Benefits [Member] | U.S. Small-Cap [Member]</t>
  </si>
  <si>
    <t>Pension Benefits [Member] | U.S. Small-Cap [Member] | Level 1 [Member]</t>
  </si>
  <si>
    <t>Pension Benefits [Member] | U.S. Small-Cap [Member] | Level 2 [Member]</t>
  </si>
  <si>
    <t>Pension Benefits [Member] | U.S. Small-Cap [Member] | Level 3 [Member]</t>
  </si>
  <si>
    <t>Pension Benefits [Member] | International equity securities [Member]</t>
  </si>
  <si>
    <t>Pension Benefits [Member] | International equity securities [Member] | Level 1 [Member]</t>
  </si>
  <si>
    <t>Pension Benefits [Member] | International equity securities [Member] | Level 2 [Member]</t>
  </si>
  <si>
    <t>Pension Benefits [Member] | International equity securities [Member] | Level 3 [Member]</t>
  </si>
  <si>
    <t>Pension Benefits [Member] | Common/Collective Trust Funds - International [Member]</t>
  </si>
  <si>
    <t>Pension Benefits [Member] | Common/Collective Trust Funds - International [Member] | Level 1 [Member]</t>
  </si>
  <si>
    <t>Pension Benefits [Member] | Common/Collective Trust Funds - International [Member] | Level 2 [Member]</t>
  </si>
  <si>
    <t>Pension Benefits [Member] | Common/Collective Trust Funds - International [Member] | Level 3 [Member]</t>
  </si>
  <si>
    <t>Pension Benefits [Member] | Common/Collective Trust Funds - Bonds [Member]</t>
  </si>
  <si>
    <t>Pension Benefits [Member] | Common/Collective Trust Funds - Bonds [Member] | Level 1 [Member]</t>
  </si>
  <si>
    <t>Pension Benefits [Member] | Common/Collective Trust Funds - Bonds [Member] | Level 2 [Member]</t>
  </si>
  <si>
    <t>Pension Benefits [Member] | Common/Collective Trust Funds - Bonds [Member] | Level 3 [Member]</t>
  </si>
  <si>
    <t>Pension Benefits [Member] | Guaranteed Insurance Contract [Member]</t>
  </si>
  <si>
    <t>[4]</t>
  </si>
  <si>
    <t>Pension Benefits [Member] | Guaranteed Insurance Contract [Member] | Level 1 [Member]</t>
  </si>
  <si>
    <t>Pension Benefits [Member] | Guaranteed Insurance Contract [Member] | Level 2 [Member]</t>
  </si>
  <si>
    <t>Pension Benefits [Member] | Guaranteed Insurance Contract [Member] | Level 3 [Member]</t>
  </si>
  <si>
    <t>Pension Benefits [Member] | Hedge Funds [Member]</t>
  </si>
  <si>
    <t>[5]</t>
  </si>
  <si>
    <t>Pension Benefits [Member] | Hedge Funds [Member] | Level 1 [Member]</t>
  </si>
  <si>
    <t>Pension Benefits [Member] | Hedge Funds [Member] | Level 2 [Member]</t>
  </si>
  <si>
    <t>Pension Benefits [Member] | Hedge Funds [Member] | Level 3 [Member]</t>
  </si>
  <si>
    <t>Pension Benefits [Member] | Private Equity Funds [Member]</t>
  </si>
  <si>
    <t>[6]</t>
  </si>
  <si>
    <t>Pension Benefits [Member] | Private Equity Funds [Member] | Level 1 [Member]</t>
  </si>
  <si>
    <t>Pension Benefits [Member] | Private Equity Funds [Member] | Level 2 [Member]</t>
  </si>
  <si>
    <t>Pension Benefits [Member] | Private Equity Funds [Member] | Level 3 [Member]</t>
  </si>
  <si>
    <t>Pension Benefits [Member] | Real Estate [Member]</t>
  </si>
  <si>
    <t>[7]</t>
  </si>
  <si>
    <t>Pension Benefits [Member] | Real Estate [Member] | Level 1 [Member]</t>
  </si>
  <si>
    <t>Pension Benefits [Member] | Real Estate [Member] | Level 2 [Member]</t>
  </si>
  <si>
    <t>Pension Benefits [Member] | Real Estate [Member] | Level 3 [Member]</t>
  </si>
  <si>
    <t>Other Postretirement Benefits [Member] | Level 1 [Member]</t>
  </si>
  <si>
    <t>Other Postretirement Benefits [Member] | Level 2 [Member]</t>
  </si>
  <si>
    <t>Other Postretirement Benefits [Member] | Level 3 [Member]</t>
  </si>
  <si>
    <t>Other Postretirement Benefits [Member] | Cash [Member]</t>
  </si>
  <si>
    <t>[8]</t>
  </si>
  <si>
    <t>Other Postretirement Benefits [Member] | Cash [Member] | Level 1 [Member]</t>
  </si>
  <si>
    <t>Other Postretirement Benefits [Member] | Cash [Member] | Level 2 [Member]</t>
  </si>
  <si>
    <t>Other Postretirement Benefits [Member] | Cash [Member] | Level 3 [Member]</t>
  </si>
  <si>
    <t>Other Postretirement Benefits [Member] | U.S. equity securities [Member] | Minimum [Member]</t>
  </si>
  <si>
    <t>Target plan allocation</t>
  </si>
  <si>
    <t>Other Postretirement Benefits [Member] | U.S. equity securities [Member] | Maximum [Member]</t>
  </si>
  <si>
    <t>Other Postretirement Benefits [Member] | Common/Collective Trust Funds - U.S. [Member]</t>
  </si>
  <si>
    <t>Other Postretirement Benefits [Member] | Common/Collective Trust Funds - U.S. [Member] | Level 1 [Member]</t>
  </si>
  <si>
    <t>Other Postretirement Benefits [Member] | Common/Collective Trust Funds - U.S. [Member] | Level 2 [Member]</t>
  </si>
  <si>
    <t>Other Postretirement Benefits [Member] | Common/Collective Trust Funds - U.S. [Member] | Level 3 [Member]</t>
  </si>
  <si>
    <t>Other Postretirement Benefits [Member] | Mutual Fund - U.S. [Member]</t>
  </si>
  <si>
    <t>[9]</t>
  </si>
  <si>
    <t>Other Postretirement Benefits [Member] | Mutual Fund - U.S. [Member] | Level 1 [Member]</t>
  </si>
  <si>
    <t>Other Postretirement Benefits [Member] | Mutual Fund - U.S. [Member] | Level 2 [Member]</t>
  </si>
  <si>
    <t>Other Postretirement Benefits [Member] | Mutual Fund - U.S. [Member] | Level 3 [Member]</t>
  </si>
  <si>
    <t>Other Postretirement Benefits [Member] | International equity securities [Member] | Minimum [Member]</t>
  </si>
  <si>
    <t>Other Postretirement Benefits [Member] | International equity securities [Member] | Maximum [Member]</t>
  </si>
  <si>
    <t>Other Postretirement Benefits [Member] | Common/Collective Trust Funds - International [Member]</t>
  </si>
  <si>
    <t>Other Postretirement Benefits [Member] | Common/Collective Trust Funds - International [Member] | Level 1 [Member]</t>
  </si>
  <si>
    <t>Other Postretirement Benefits [Member] | Common/Collective Trust Funds - International [Member] | Level 2 [Member]</t>
  </si>
  <si>
    <t>Other Postretirement Benefits [Member] | Common/Collective Trust Funds - International [Member] | Level 3 [Member]</t>
  </si>
  <si>
    <t>Other Postretirement Benefits [Member] | Mutual Fund - International [Member]</t>
  </si>
  <si>
    <t>Other Postretirement Benefits [Member] | Mutual Fund - International [Member] | Level 1 [Member]</t>
  </si>
  <si>
    <t>Other Postretirement Benefits [Member] | Mutual Fund - International [Member] | Level 2 [Member]</t>
  </si>
  <si>
    <t>Other Postretirement Benefits [Member] | Mutual Fund - International [Member] | Level 3 [Member]</t>
  </si>
  <si>
    <t>Other Postretirement Benefits [Member] | Fixed Income Funds [Member] | Minimum [Member]</t>
  </si>
  <si>
    <t>Other Postretirement Benefits [Member] | Fixed Income Funds [Member] | Maximum [Member]</t>
  </si>
  <si>
    <t>Other Postretirement Benefits [Member] | Common/Collective Trust Funds - Bonds [Member]</t>
  </si>
  <si>
    <t>Other Postretirement Benefits [Member] | Common/Collective Trust Funds - Bonds [Member] | Level 1 [Member]</t>
  </si>
  <si>
    <t>Other Postretirement Benefits [Member] | Common/Collective Trust Funds - Bonds [Member] | Level 2 [Member]</t>
  </si>
  <si>
    <t>Other Postretirement Benefits [Member] | Common/Collective Trust Funds - Bonds [Member] | Level 3 [Member]</t>
  </si>
  <si>
    <t>Other Postretirement Benefits [Member] | Mutual Funds - Bonds [Member]</t>
  </si>
  <si>
    <t>Other Postretirement Benefits [Member] | Mutual Funds - Bonds [Member] | Level 1 [Member]</t>
  </si>
  <si>
    <t>Other Postretirement Benefits [Member] | Mutual Funds - Bonds [Member] | Level 2 [Member]</t>
  </si>
  <si>
    <t>Other Postretirement Benefits [Member] | Mutual Funds - Bonds [Member] | Level 3 [Member]</t>
  </si>
  <si>
    <t>Other Postretirement Benefits [Member] | Other Investments [Member] | Minimum [Member]</t>
  </si>
  <si>
    <t>Other Postretirement Benefits [Member] | Other Investments [Member] | Maximum [Member]</t>
  </si>
  <si>
    <t>Other Postretirement Benefits [Member] | Mutual Funds - REITs [Member]</t>
  </si>
  <si>
    <t>Other Postretirement Benefits [Member] | Mutual Funds - REITs [Member] | Level 1 [Member]</t>
  </si>
  <si>
    <t>Other Postretirement Benefits [Member] | Mutual Funds - REITs [Member] | Level 2 [Member]</t>
  </si>
  <si>
    <t>Other Postretirement Benefits [Member] | Mutual Funds - REITs [Member] | Level 3 [Member]</t>
  </si>
  <si>
    <t>Other Postretirement Benefits [Member] | Company Owned Life Insurance [Member]</t>
  </si>
  <si>
    <t>[10]</t>
  </si>
  <si>
    <t>Other Postretirement Benefits [Member] | Company Owned Life Insurance [Member] | Level 1 [Member]</t>
  </si>
  <si>
    <t>Other Postretirement Benefits [Member] | Company Owned Life Insurance [Member] | Level 2 [Member]</t>
  </si>
  <si>
    <t>Other Postretirement Benefits [Member] | Company Owned Life Insurance [Member] | Level 3 [Member]</t>
  </si>
  <si>
    <t>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backed securities, mortgage-backed securities and other investments with observable market values. Holdings in these commingled funds are classified as Level 2 investments.</t>
  </si>
  <si>
    <t>This category represents short-term investment funds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t>
  </si>
  <si>
    <t>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t>
  </si>
  <si>
    <t>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t>
  </si>
  <si>
    <t>This category represents a collection of underlying funds which are all domiciled outside of the United States. All of the underlying fund managers are based in the U.S.; however, they do not necessarily trade only in U.S. markets. The fair value of these funds is determined by the underlying fund's general partner or manager. These funds are classified as Level 3 investments.</t>
  </si>
  <si>
    <t>This category represents a limited partnership/commingled trust which includes several investments in U.S. leveraged buyout, venture capital, and special situation funds. Fund valuations are reported on a 90 to 120 day lag and, therefore, the value reported herein represents the market value as of June 30 or September 30, 2015 and 2014, respectively, with cash flow changes through December applied. The fund's investments are stated at fair value, which is generally based on the valuations provided by the general partners or managers of such investments. Fund investments are illiquid and resale is restricted. These funds are classified as Level 3 investments.</t>
  </si>
  <si>
    <t>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Since these valuation inputs are not highly observable, the real estate funds are classified as Level 3 investments.</t>
  </si>
  <si>
    <t>This category represents mutual fund investments. The mutual funds are actively traded on exchanges and price quotes for the shares are readily available. These mutual funds are classified as Level 1 investments.</t>
  </si>
  <si>
    <t>This category represents Company-owned life insurance policies with a nationally known life insurance company. The value of these policies is backed by a series of common/collective trust funds held by the insurance carrier similar to category (a) above. Holdings in these insurance policies are classified as Level 2 investments.</t>
  </si>
  <si>
    <t>PENSION AND OTHER POSTRETIREMENT BENEFITS - CONTRIBUTIONS (Details) - USD ($)</t>
  </si>
  <si>
    <t>Defined Benefit Plan, Expected Future Benefit Payments, Fiscal Year Maturity [Abstract]</t>
  </si>
  <si>
    <t>Pension contribution</t>
  </si>
  <si>
    <t>2021- 2024</t>
  </si>
  <si>
    <t>Employer contributions</t>
  </si>
  <si>
    <t>Expected contribution to plan</t>
  </si>
  <si>
    <t>Supplemental Employee Retirement Plans, Defined Benefit [Member]</t>
  </si>
  <si>
    <t>PENSION AND OTHER POSTRETIREMENT BENEFITS - DEFINED CONTRIBUTION PLAN (Details) $ in Millions</t>
  </si>
  <si>
    <t>Dec. 31, 2015USD ($)$ / employees</t>
  </si>
  <si>
    <t>Amount expensed and contributed for matching provision of Savings Plan | $</t>
  </si>
  <si>
    <t>Employees eligible for defined benefit pension plan [Member]</t>
  </si>
  <si>
    <t>Maximum annual contribution percentage</t>
  </si>
  <si>
    <t>Employer matching contribution, percentage</t>
  </si>
  <si>
    <t>6.00%</t>
  </si>
  <si>
    <t>Employees ineligible for defined benefit pension plan [Member]</t>
  </si>
  <si>
    <t>8.00%</t>
  </si>
  <si>
    <t>Year-end contribution (in USD per employee)</t>
  </si>
  <si>
    <t>Service threshold to determine year-end contribution (more than) (in years)</t>
  </si>
  <si>
    <t>Year-end contribution for employees with more then ten years of service</t>
  </si>
  <si>
    <t>LINES OF CREDIT (Details)</t>
  </si>
  <si>
    <t>Line of Credit Facility [Line Items]</t>
  </si>
  <si>
    <t>Total Facility</t>
  </si>
  <si>
    <t>Usage</t>
  </si>
  <si>
    <t>Available Liquidity</t>
  </si>
  <si>
    <t>Letters of credit outstanding</t>
  </si>
  <si>
    <t>Weighted average borrowing cost</t>
  </si>
  <si>
    <t>1.13%</t>
  </si>
  <si>
    <t>0.83%</t>
  </si>
  <si>
    <t>1.04%</t>
  </si>
  <si>
    <t>Average borrowings outstanding during the period</t>
  </si>
  <si>
    <t>Maximum amounts outstanding during the period</t>
  </si>
  <si>
    <t>Financial covenant, ratio of indebtedness to consolidated total capitalization (not more than)</t>
  </si>
  <si>
    <t>Standby letters of credit [Member]</t>
  </si>
  <si>
    <t>South Jersey Gas Commercial Paper Program [Member]</t>
  </si>
  <si>
    <t>Fixed maturities of notes, at maximum number of days</t>
  </si>
  <si>
    <t>270 days</t>
  </si>
  <si>
    <t>South Jersey Gas Company [Member]</t>
  </si>
  <si>
    <t>South Jersey Gas Company [Member] | Standby letters of credit [Member]</t>
  </si>
  <si>
    <t>South Jersey Gas Company [Member] | Revolving Credit Facility [Member]</t>
  </si>
  <si>
    <t>South Jersey Gas Company [Member] | Uncommitted Bank Lines [Member]</t>
  </si>
  <si>
    <t>South Jersey Industries Inc [Member]</t>
  </si>
  <si>
    <t>South Jersey Industries Inc [Member] | Revolving Credit Facility [Member]</t>
  </si>
  <si>
    <t>Includes letters of credit outstanding in the amount of $2.2 million.</t>
  </si>
  <si>
    <t>Includes letters of credit outstanding in the amount of $8.1 million.</t>
  </si>
  <si>
    <t>LONG-TERM DEBT (Details) - USD ($)</t>
  </si>
  <si>
    <t>Aug. 31, 2015</t>
  </si>
  <si>
    <t>Oct. 31, 2015</t>
  </si>
  <si>
    <t>Aug. 31, 2014</t>
  </si>
  <si>
    <t>Debt Instrument [Line Items]</t>
  </si>
  <si>
    <t>Total Long-Term Debt Outstanding</t>
  </si>
  <si>
    <t>Less Current Maturities</t>
  </si>
  <si>
    <t>Total Long-Term Debt</t>
  </si>
  <si>
    <t>Long-term Debt, Fiscal Year Maturity [Abstract]</t>
  </si>
  <si>
    <t>Amount of facility</t>
  </si>
  <si>
    <t>Guarantor obligations</t>
  </si>
  <si>
    <t>Senior Notes [Member] | Series Due Jun 2019, 3.05% [Member]</t>
  </si>
  <si>
    <t>Stated interest rate percentage</t>
  </si>
  <si>
    <t>3.05%</t>
  </si>
  <si>
    <t>Amount of debt</t>
  </si>
  <si>
    <t>Senior Notes [Member] | Series Due Aug 2019, 3.05% [Member]</t>
  </si>
  <si>
    <t>Senior Notes [Member] | Series Due Sept 2019, 3.05% [Member]</t>
  </si>
  <si>
    <t>Senior Notes [Member] | Series Due June 2019, Floating Rate [Member]</t>
  </si>
  <si>
    <t>Interest rate at period end</t>
  </si>
  <si>
    <t>1.93%</t>
  </si>
  <si>
    <t>Senior Notes [Member] | Series Due Sept 2019, Floating Rate [Member]</t>
  </si>
  <si>
    <t>Senior Notes [Member] | June 2014 Note Purchase Agreement [Member]</t>
  </si>
  <si>
    <t>Medium-term Notes [Member]</t>
  </si>
  <si>
    <t>Maximum borrowing capacity</t>
  </si>
  <si>
    <t>South Jersey Gas Company [Member] | Series Due 2015, 5.387% [Member] | Medium-term Notes [Member]</t>
  </si>
  <si>
    <t>5.387%</t>
  </si>
  <si>
    <t>Amount of debt retired</t>
  </si>
  <si>
    <t>South Jersey Gas Company [Member] | First Mortgage Bonds [Member] | Series Due 2015, 5.387% [Member]</t>
  </si>
  <si>
    <t>[1],[2],[3]</t>
  </si>
  <si>
    <t>South Jersey Gas Company [Member] | First Mortgage Bonds [Member] | Series Due 2016, 5.437% [Member]</t>
  </si>
  <si>
    <t>5.437%</t>
  </si>
  <si>
    <t>[1],[3]</t>
  </si>
  <si>
    <t>South Jersey Gas Company [Member] | First Mortgage Bonds [Member] | Series Due 2016, 4.6% [Member]</t>
  </si>
  <si>
    <t>4.60%</t>
  </si>
  <si>
    <t>South Jersey Gas Company [Member] | First Mortgage Bonds [Member] | Series Due 2017, 4.657% [Member]</t>
  </si>
  <si>
    <t>4.657%</t>
  </si>
  <si>
    <t>South Jersey Gas Company [Member] | First Mortgage Bonds [Member] | Series Due 2018, 7.97% [Member]</t>
  </si>
  <si>
    <t>7.97%</t>
  </si>
  <si>
    <t>South Jersey Gas Company [Member] | First Mortgage Bonds [Member] | Series Due 2018, 7.125% [Member]</t>
  </si>
  <si>
    <t>7.125%</t>
  </si>
  <si>
    <t>South Jersey Gas Company [Member] | First Mortgage Bonds [Member] | Series Due 2019, 5.587% [Member]</t>
  </si>
  <si>
    <t>5.587%</t>
  </si>
  <si>
    <t>South Jersey Gas Company [Member] | First Mortgage Bonds [Member] | Series Due 2024, 3.00% [Member]</t>
  </si>
  <si>
    <t>South Jersey Gas Company [Member] | First Mortgage Bonds [Member] | Series Due 2024, 3.03% [Member]</t>
  </si>
  <si>
    <t>3.03%</t>
  </si>
  <si>
    <t>South Jersey Gas Company [Member] | First Mortgage Bonds [Member] | Series Due 2025, 3.63% [Member]</t>
  </si>
  <si>
    <t>3.63%</t>
  </si>
  <si>
    <t>Repayments of Debt</t>
  </si>
  <si>
    <t>[1],[3],[4]</t>
  </si>
  <si>
    <t>South Jersey Gas Company [Member] | First Mortgage Bonds [Member] | Series Due 2026, 4.84% [Member]</t>
  </si>
  <si>
    <t>4.84%</t>
  </si>
  <si>
    <t>South Jersey Gas Company [Member] | First Mortgage Bonds [Member] | Series Due 2026, 4.93% [Member]</t>
  </si>
  <si>
    <t>4.93%</t>
  </si>
  <si>
    <t>South Jersey Gas Company [Member] | First Mortgage Bonds [Member] | Series Due 2027, 4.03% [Member]</t>
  </si>
  <si>
    <t>4.03%</t>
  </si>
  <si>
    <t>South Jersey Gas Company [Member] | First Mortgage Bonds [Member] | Series Due 2030, 4.01% [Member]</t>
  </si>
  <si>
    <t>4.01%</t>
  </si>
  <si>
    <t>South Jersey Gas Company [Member] | First Mortgage Bonds [Member] | Series Due January 2030, 4.23% [Member]</t>
  </si>
  <si>
    <t>4.23%</t>
  </si>
  <si>
    <t>South Jersey Gas Company [Member] | First Mortgage Bonds [Member] | Series Due 2032, 3.74% [Member]</t>
  </si>
  <si>
    <t>3.74%</t>
  </si>
  <si>
    <t>South Jersey Gas Company [Member] | First Mortgage Bonds [Member] | Series Due 2033, 5.55% [Member]</t>
  </si>
  <si>
    <t>5.55%</t>
  </si>
  <si>
    <t>South Jersey Gas Company [Member] | First Mortgage Bonds [Member] | Series Due 2034, 6.213% [Member]</t>
  </si>
  <si>
    <t>6.213%</t>
  </si>
  <si>
    <t>South Jersey Gas Company [Member] | First Mortgage Bonds [Member] | Series Due 2035, 5.45% [Member]</t>
  </si>
  <si>
    <t>5.45%</t>
  </si>
  <si>
    <t>South Jersey Gas Company [Member] | Unsecured debt [Member] | Series A. 2006 Bonds [Member]</t>
  </si>
  <si>
    <t>[1],[5]</t>
  </si>
  <si>
    <t>0.03%</t>
  </si>
  <si>
    <t>South Jersey Gas Company [Member] | Loans Payable [Member] | Line of Credit [Member]</t>
  </si>
  <si>
    <t>[1],[6]</t>
  </si>
  <si>
    <t>Average interest rate</t>
  </si>
  <si>
    <t>1.17%</t>
  </si>
  <si>
    <t>Marina Energy LLC [Member] | Unsecured debt [Member]</t>
  </si>
  <si>
    <t>Outstanding amount of note not fixed by interest rate derivatives</t>
  </si>
  <si>
    <t>Fixed interest rate</t>
  </si>
  <si>
    <t>4.22%</t>
  </si>
  <si>
    <t>Marina Energy LLC [Member] | Unsecured debt [Member] | Series A. 2031 Bonds [Member]</t>
  </si>
  <si>
    <t>[1],[7]</t>
  </si>
  <si>
    <t>0.04%</t>
  </si>
  <si>
    <t>Marina Energy LLC [Member] | Unsecured debt [Member] | Series B. 2021 Bonds [Member]</t>
  </si>
  <si>
    <t>0.47%</t>
  </si>
  <si>
    <t>Marina Energy LLC [Member] | Unsecured debt [Member] | Series A. 2036 [Member]</t>
  </si>
  <si>
    <t>South Jersey Industries Inc [Member] | Unsecured debt [Member] | Term Loan Due 2015 [Member]</t>
  </si>
  <si>
    <t>[1],[8]</t>
  </si>
  <si>
    <t>South Jersey Industries Inc [Member] | Unsecured debt [Member] | Term Loan Due 2015 [Member] | Line of Credit [Member]</t>
  </si>
  <si>
    <t>1.28%</t>
  </si>
  <si>
    <t>South Jersey Industries Inc [Member] | Unsecured debt [Member] | Term Loan Due 2020 [Member]</t>
  </si>
  <si>
    <t>South Jersey Industries Inc [Member] | Senior Notes [Member] | Series A Notes Due 2015, 2.39% [Member]</t>
  </si>
  <si>
    <t>2.39%</t>
  </si>
  <si>
    <t>[1],[9]</t>
  </si>
  <si>
    <t>South Jersey Industries Inc [Member] | Senior Notes [Member] | Series B Notes Due 2017, 2.71% [Member]</t>
  </si>
  <si>
    <t>2.71%</t>
  </si>
  <si>
    <t>South Jersey Industries Inc [Member] | Senior Notes [Member] | Series Due Jun 2019, 3.05% [Member]</t>
  </si>
  <si>
    <t>[1],[10]</t>
  </si>
  <si>
    <t>South Jersey Industries Inc [Member] | Senior Notes [Member] | Series Due Aug 2019, 3.05% [Member]</t>
  </si>
  <si>
    <t>South Jersey Industries Inc [Member] | Senior Notes [Member] | Series Due Sept 2019, 3.05% [Member]</t>
  </si>
  <si>
    <t>South Jersey Industries Inc [Member] | Senior Notes [Member] | Series C Notes Due 2022, 3.46% [Member]</t>
  </si>
  <si>
    <t>3.46%</t>
  </si>
  <si>
    <t>South Jersey Industries Inc [Member] | Senior Notes [Member] | Series Due June 2019, Floating Rate [Member]</t>
  </si>
  <si>
    <t>South Jersey Industries Inc [Member] | Senior Notes [Member] | Series Due Sept 2019, Floating Rate [Member]</t>
  </si>
  <si>
    <t>ACB Energy Partners, LLC [Member] | Loan and Security Agreement [Member] | Loan and Security Agreement Due 2021, 7.60% [Member]</t>
  </si>
  <si>
    <t>7.60%</t>
  </si>
  <si>
    <t>[1],[11]</t>
  </si>
  <si>
    <t>AC Landfill Energy, LLC [Member] | Debt Agreement [Member] | Debt Agreement Due 2020, 4.83% Agreement 1 [Member]</t>
  </si>
  <si>
    <t>[1],[12]</t>
  </si>
  <si>
    <t>SC Landfill Energy, LLC [Member] | Debt Agreement [Member] | Debt Agreement Due 2020, 4.83% Agreement 2 [Member]</t>
  </si>
  <si>
    <t>SX Landfill Energy, LLC [Member] | Debt Agreement [Member] | Debt Agreement Due 2020, 4.83% Agreement 3 [Member]</t>
  </si>
  <si>
    <t>ACLE, SCLE and SXLE [Member] | Debt Agreement [Member]</t>
  </si>
  <si>
    <t>SJI's percentage of guarantee of the outstanding debt</t>
  </si>
  <si>
    <t>In August 2015, SJG retired $10.0 million aggregate principal amount of 5.387% Medium Term Notes (MTN's) at maturity.</t>
  </si>
  <si>
    <t>The First Mortgage dated October 1, 1947, as supplemented, securing the First Mortgage Bonds constitutes a direct first mortgage lien on substantially all utility plant.</t>
  </si>
  <si>
    <t>In December 2015, SJG paid $0.9 million toward the principal amount of 3.63% MTN's due December 2025.</t>
  </si>
  <si>
    <t>In September 2015, SJG paid $0.1 million toward the principal amount of variable rate demand bonds due February 2036. These variable rate demand bonds bear interest at a floating rate that resets weekly. The interest rate as of December 31, 2015 was 0.03%. Liquidity support on these bonds is provided under a separate letter of credit facility that expires in August 2018. These bonds contain no financial covenants.</t>
  </si>
  <si>
    <t>In June 2014, SJG entered into a $200.0 million multiple-draw term facility offered by a syndicate of banks which expires in June 2017. SJG can draw under this facility through June 2016 and this facility bears interest at a floating rate based on LIBOR plus a spread determined by SJG's credit ratings. As of December 31, 2015, SJG had borrowed an aggregate $139.0 million under this facility at an average interest rate of 1.17% and the proceeds were used to pay down short-term debt.</t>
  </si>
  <si>
    <t>Marina has issued $61.4 million of unsecured variable-rate revenue bonds through the New Jersey Economic Development Authority (NJEDA). The variable rates at December 31, 2015 for the Series A 2001, Series B 2001, and Series A 2006 bonds were 0.04%, 0.47% and 0.04% respectively. The interest rate on all but $39.0 million of the bonds has been effectively fixed via interest rate swaps at 4.22% until January 2026. These bonds contain no financial covenants. Liquidity support on these bonds is provided under a letter of credit facility from a commercial bank that expires in March, 2016. The Company has plans to renew this letter of credit facility upon expiration.</t>
  </si>
  <si>
    <t>In October 2015, SJI entered into an unsecured, variable-rate term loan of $50.0 million, which matures in October 2020. This agreement replaced existing facilities that expired in October 2015. The variable rate at December 31, 2015 was 1.28%.</t>
  </si>
  <si>
    <t>In June 2015, SJI redeemed at maturity $64.0 million aggregate principal amount of 2.39% Senior Notes.</t>
  </si>
  <si>
    <t>In June 2014, SJI entered into a Note Purchase Agreement that provided for SJI to issue an aggregate of $240.0 million of medium term notes, all of which were issued as follows: (a) in June 2014, SJI issued $60.0 million aggregate principal amount of 3.05% Senior Notes due June 2019, and $40.0 million aggregate principal amount of Floating Rate Senior Notes due June 2019; (b) in August 2014, SJI issued $30.0 million aggregate principal amount of 3.05% Senior Notes due August 2019; and (c) in September 2014, SJI issued $50.0 million aggregate principal amount of 3.05% Senior Notes due September 2019, and $60.0 million aggregate principal amount of Floating Rate Senior Notes due September 2019. At December 31, 2015, the floating rate was 1.93%.</t>
  </si>
  <si>
    <t>[11]</t>
  </si>
  <si>
    <t>ACB has a Loan and Security Agreement (“LSA”) with a third party to borrow up to $16.0 million. Under the LSA, ACB pays principal and interest (at a fixed rate of 7.60%) in equal quarterly installments that began in February 2011 and run through February 2021. As of December 31, 2014, ACB was a wholly-owned subsidiary of Energenic, of which Marina has a 50% equity interest. In December 2015, ACB became a wholly-owned subsidiary of Marina (see Note 3); as such, the remaining outstanding debt of $12.7 million is included on the consolidated balance sheets as of December 31, 2015. The remaining debt was paid in January 2016 (see Note 19).</t>
  </si>
  <si>
    <t>[12]</t>
  </si>
  <si>
    <t>ACLE, SCLE and SXLE (the "Other Energy Projects") have long-term debt agreements with a third party to borrow up to $10.0 million. Under the debt agreement, the Other Energy Projects pay principal and interest (at a fixed rate of 4.83%) in equal installments that began December 2013 and run through December 2020. As of December 31, 2014, the Other Energy Projects were wholly-owned subsidiaries of Energenic, of which Marina had a 50% equity interest. SJI had agreements to guarantee 50% of the outstanding debt, which was $4.7 million as of December 31, 2014, and the Company had recorded $0.3 million for the fair value of the guarantees on the consolidated balance sheets as of December 31, 2014. In December 2015, the Other Energy Projects became wholly-owned subsidiaries of Marina (see Note 3); as such, the remaining outstanding debt of $8.7 million is included on the consolidated balance sheets as of December 31, 2015.</t>
  </si>
  <si>
    <t>COMMITMENTS AND CONTINGENCIES (Details)</t>
  </si>
  <si>
    <t>432 Months Ended</t>
  </si>
  <si>
    <t>Dec. 31, 2015USD ($)sitedecatherm / dayunion</t>
  </si>
  <si>
    <t>Commitment and Contingencies [Line Items]</t>
  </si>
  <si>
    <t>Minimum purchase amount under contract (in dts/d) | decatherm / day</t>
  </si>
  <si>
    <t>Maximum purchase amount under contract (in dts/d) | decatherm / day</t>
  </si>
  <si>
    <t>Minimum length of contract term</t>
  </si>
  <si>
    <t>Maximum length of contract term</t>
  </si>
  <si>
    <t>Accrual for pending litigation</t>
  </si>
  <si>
    <t>Collective bargaining agreements [Abstract]</t>
  </si>
  <si>
    <t>Percentage of personnel represented by collective bargaining agreements</t>
  </si>
  <si>
    <t>45.00%</t>
  </si>
  <si>
    <t>Number of unions for which entity has collect bargaining agreements with | union</t>
  </si>
  <si>
    <t>Guarantees [Abstract]</t>
  </si>
  <si>
    <t>Standby letters of credit [Abstract]</t>
  </si>
  <si>
    <t>Letter of credit provided</t>
  </si>
  <si>
    <t>Environmental remediation costs [Abstract]</t>
  </si>
  <si>
    <t>Number of sites for environmental cleanup (in number of sites) | site</t>
  </si>
  <si>
    <t>Number of sites covered by insurance | site</t>
  </si>
  <si>
    <t>Insurance policy limit</t>
  </si>
  <si>
    <t>Accrual for Environmental Loss Contingencies [Roll Forward]</t>
  </si>
  <si>
    <t>Accruals</t>
  </si>
  <si>
    <t>Expenditures</t>
  </si>
  <si>
    <t>Standby Letter of Credit, Variable-rate Demand Bonds [Member]</t>
  </si>
  <si>
    <t>Minimum amount of future clean up costs</t>
  </si>
  <si>
    <t>Maximum amount of future clean up costs</t>
  </si>
  <si>
    <t>Minimum amount of future clean up costs assumed by another entity</t>
  </si>
  <si>
    <t>Maximum amount of future clean up costs assumed by another entity</t>
  </si>
  <si>
    <t>Environmental Restoration Costs [Member] | Fuel Oil [Member]</t>
  </si>
  <si>
    <t>Number of sites affected by environmental remediation | site</t>
  </si>
  <si>
    <t>Environmental Restoration Costs [Member] | Sites Comprising the Majority the Environmental Remediation [Member]</t>
  </si>
  <si>
    <t>Parental Guarantee [Member]</t>
  </si>
  <si>
    <t>Capital contribution obligation [Abstract]</t>
  </si>
  <si>
    <t>Guaranteed amount</t>
  </si>
  <si>
    <t>South Jersey Resources Group, LLC [Member]</t>
  </si>
  <si>
    <t>Amount of monthly fees paid to supplier</t>
  </si>
  <si>
    <t>DERIVATIVE INSTRUMENTS (Details) MWh in Millions</t>
  </si>
  <si>
    <t>Dec. 31, 2015USD ($)MWh</t>
  </si>
  <si>
    <t>Dec. 31, 2015USD ($)MMcfe</t>
  </si>
  <si>
    <t>Marina Energy LLC [Member] | Interest Rate Swap, 14,500,000 [Member]</t>
  </si>
  <si>
    <t>Derivative [Line Items]</t>
  </si>
  <si>
    <t>Notional Amount</t>
  </si>
  <si>
    <t>Fixed Interest Rate</t>
  </si>
  <si>
    <t>3.905%</t>
  </si>
  <si>
    <t>Marina Energy LLC [Member] | Interest Rate Swap, 500,000 [Member]</t>
  </si>
  <si>
    <t>Marina Energy LLC [Member] | Interest Rate Swap, 330,000 [Member]</t>
  </si>
  <si>
    <t>Marina Energy LLC [Member] | Interest Rate Swap, 7,100,000 [Member]</t>
  </si>
  <si>
    <t>4.895%</t>
  </si>
  <si>
    <t>South Jersey Gas Company [Member] | Interest Rate Swap, 12,500,000 Contract 1 [Member]</t>
  </si>
  <si>
    <t>3.43%</t>
  </si>
  <si>
    <t>South Jersey Gas Company [Member] | Interest Rate Swap, 12,500,000 Contract 2 [Member]</t>
  </si>
  <si>
    <t>Basis and index related purchase and sales contracts [Member]</t>
  </si>
  <si>
    <t>Notional amount, energy | MMcfe</t>
  </si>
  <si>
    <t>Purchase transaction [Member]</t>
  </si>
  <si>
    <t>Notional amount, energy</t>
  </si>
  <si>
    <t>Sale transaction [Member]</t>
  </si>
  <si>
    <t>The Company currently does not have any plans to renew this interest rate swap.</t>
  </si>
  <si>
    <t>DERIVATIVE INSTRUMENTS - FAIR VALUES OF ALL DERIVATIVE INSTRUMENTS (Details) - Not designated as hedging instruments under GAAP [Member] - USD ($) $ in Thousands</t>
  </si>
  <si>
    <t>Derivatives, Fair Value [Line Items]</t>
  </si>
  <si>
    <t>Assets</t>
  </si>
  <si>
    <t>Liabilities</t>
  </si>
  <si>
    <t>Commodity contract [Member] | Derivatives - Energy Related - Current [Member]</t>
  </si>
  <si>
    <t>Commodity contract [Member] | Derivatives - Energy Related - Non-Current [Member]</t>
  </si>
  <si>
    <t>Interest rate contract [Member] | Derivatives - Other [Member]</t>
  </si>
  <si>
    <t>DERIVATIVE INSTRUMENTS - OFFSETTING ARRANGEMENTS (Details) - USD ($) $ in Thousands</t>
  </si>
  <si>
    <t>Derivatives - Energy Related [Member]</t>
  </si>
  <si>
    <t>Offsetting Derivative Assets [Abstract]</t>
  </si>
  <si>
    <t>Gross amounts of recognized assets/liabilities</t>
  </si>
  <si>
    <t>Gross amount offset in the balance sheet</t>
  </si>
  <si>
    <t>Net amounts of assets/liabilities in balance sheet</t>
  </si>
  <si>
    <t>Gross amounts not offset in the balance sheet, Financial Instruments</t>
  </si>
  <si>
    <t>Gross amounts not offset in the balance sheet, Cash Collateral Posted</t>
  </si>
  <si>
    <t>Net amount</t>
  </si>
  <si>
    <t>Offsetting Derivative Liabilities [Abstract]</t>
  </si>
  <si>
    <t>Derivatives - Other [Member]</t>
  </si>
  <si>
    <t>The balances at December 31, 2015 and 2014 were related to derivative liabilities which can be net settled against derivative assets.</t>
  </si>
  <si>
    <t>The balances at December 31, 2015 and 2014 were related to derivative assets which can be net settled against derivative liabilities.</t>
  </si>
  <si>
    <t>DERIVATIVE INSTRUMENTS - EFFECTS OF DERIVATIVE INSTRUMENTS (Details) - USD ($) $ in Thousands</t>
  </si>
  <si>
    <t>Interest Rate Contracts [Abstract]</t>
  </si>
  <si>
    <t>Losses recognized in AOCL on effective portion</t>
  </si>
  <si>
    <t>Losses reclassified from AOCL into income</t>
  </si>
  <si>
    <t>Losses recognized in income on ineffective portion</t>
  </si>
  <si>
    <t>Losses on energy related commodity contracts</t>
  </si>
  <si>
    <t>(Losses) gains on interest rate contracts</t>
  </si>
  <si>
    <t>Realized gains (losses) on derivative instruments on energy-related contracts</t>
  </si>
  <si>
    <t>Fair value derivative instruments with credit-risk-related features</t>
  </si>
  <si>
    <t>Additional collateral, aggregate fair value</t>
  </si>
  <si>
    <t>Included in Interest Charges</t>
  </si>
  <si>
    <t>Included in Operating Revenues - Nonutility</t>
  </si>
  <si>
    <t>FAIR VALUE OF FINANCIAL ASSETS AND FINANCIAL LIABILITIES (Details) $ in Thousands</t>
  </si>
  <si>
    <t>Dec. 31, 2015USD ($)$ / decatherm</t>
  </si>
  <si>
    <t>Dec. 31, 2014USD ($)$ / decatherm</t>
  </si>
  <si>
    <t>Changes in significant unobservable inputs [Roll forward]</t>
  </si>
  <si>
    <t>Balance at beginning of period</t>
  </si>
  <si>
    <t>Other changes in fair value from continuing and new contracts, net</t>
  </si>
  <si>
    <t>Transfers in to/(out of )Level 3</t>
  </si>
  <si>
    <t>Balance at end of period</t>
  </si>
  <si>
    <t>Level 3 [Member] | Forward contracts [Member] | Minimum [Member]</t>
  </si>
  <si>
    <t>Forward price (in USD per dt) | $ / decatherm</t>
  </si>
  <si>
    <t>Level 3 [Member] | Forward contracts [Member] | Maximum [Member]</t>
  </si>
  <si>
    <t>Level 3 [Member] | Forward contracts [Member] | Weighted average [Member]</t>
  </si>
  <si>
    <t>Level 3 [Member] | Forward contracts [Member] | Natural gas [Member]</t>
  </si>
  <si>
    <t>Level 3 [Member] | Forward contracts [Member] | Electricity [Member]</t>
  </si>
  <si>
    <t>Level 3 [Member] | Forward contracts [Member] | Electricity [Member] | Minimum [Member] | On-peak [Member]</t>
  </si>
  <si>
    <t>Fixed electric load profile</t>
  </si>
  <si>
    <t>8.47%</t>
  </si>
  <si>
    <t>8.06%</t>
  </si>
  <si>
    <t>Level 3 [Member] | Forward contracts [Member] | Electricity [Member] | Minimum [Member] | Off-peak [Member]</t>
  </si>
  <si>
    <t>Level 3 [Member] | Forward contracts [Member] | Electricity [Member] | Maximum [Member] | On-peak [Member]</t>
  </si>
  <si>
    <t>Level 3 [Member] | Forward contracts [Member] | Electricity [Member] | Maximum [Member] | Off-peak [Member]</t>
  </si>
  <si>
    <t>91.53%</t>
  </si>
  <si>
    <t>91.94%</t>
  </si>
  <si>
    <t>Level 3 [Member] | Forward contracts [Member] | Electricity [Member] | Weighted average [Member] | On-peak [Member]</t>
  </si>
  <si>
    <t>56.20%</t>
  </si>
  <si>
    <t>55.97%</t>
  </si>
  <si>
    <t>Level 3 [Member] | Forward contracts [Member] | Electricity [Member] | Weighted average [Member] | Off-peak [Member]</t>
  </si>
  <si>
    <t>43.80%</t>
  </si>
  <si>
    <t>44.03%</t>
  </si>
  <si>
    <t>Measurement at fair value on recurring basis [Member]</t>
  </si>
  <si>
    <t>Measurement at fair value on recurring basis [Member] | Level 1 [Member]</t>
  </si>
  <si>
    <t>Measurement at fair value on recurring basis [Member] | Level 2 [Member]</t>
  </si>
  <si>
    <t>Measurement at fair value on recurring basis [Member] | Level 3 [Member]</t>
  </si>
  <si>
    <t>Transfers between different levels of the fair value hierarchy may occur based on the level of observable inputs used to value the instruments from period to period. During the year ended December 31, 2015, $7.4 million of net derivative assets were transferred from Level 2 to Level 3, due to decreased observability of market data, which is assessed quarterly by management.</t>
  </si>
  <si>
    <t>Represents the range, along with the weighted average, of forward prices for the sale and purchase of natural gas.</t>
  </si>
  <si>
    <t>Represents the range, along with the weighted average, of the percentage of contracted usage that is loaded during on-peak hours versus off-peak.</t>
  </si>
  <si>
    <t>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t>
  </si>
  <si>
    <t>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t>
  </si>
  <si>
    <t>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ACCUMULATED OTHER COMPREHENSIVE LOSS (AOCL) (Details) - USD ($) $ in Thousands</t>
  </si>
  <si>
    <t>Accumulated Other Comprehensive Income (Loss), Net of Tax [Roll Forward]</t>
  </si>
  <si>
    <t>Other comprehensive income before reclassifications</t>
  </si>
  <si>
    <t>Amounts reclassified from AOCL</t>
  </si>
  <si>
    <t>See table below.</t>
  </si>
  <si>
    <t>ACCUMULATED OTHER COMPREHENSIVE LOSS (AOCL) - RECLASSIFICATIONS OUT OF AOCL (Details) - USD ($) $ in Thousands</t>
  </si>
  <si>
    <t>Reclassification out of Accumulated Other Comprehensive Income [Line Items]</t>
  </si>
  <si>
    <t>Other Income</t>
  </si>
  <si>
    <t>Equity in Loss of Affiliated Companies</t>
  </si>
  <si>
    <t>Reclassification out of Accumulated Other Comprehensive Income [Member]</t>
  </si>
  <si>
    <t>Reclassification out of Accumulated Other Comprehensive Income [Member] | Actuarial Loss on Postretirement Benefits [Member]</t>
  </si>
  <si>
    <t>Reclassification out of Accumulated Other Comprehensive Income [Member] | Unrealized Gain on Derivatives-Other - interest rate contracts designated as cash flow hedges [Member]</t>
  </si>
  <si>
    <t>Reclassification out of Accumulated Other Comprehensive Income [Member] | Unrealized Loss on Available-for-Sale Securities [Member]</t>
  </si>
  <si>
    <t>Reclassification out of Accumulated Other Comprehensive Income [Member] | Income of Affiliated Companies [Member]</t>
  </si>
  <si>
    <t>SUBSEQUENT EVENTS (Details) - USD ($) $ in Thousands</t>
  </si>
  <si>
    <t>Jan. 31, 2016</t>
  </si>
  <si>
    <t>Subsequent Event [Line Items]</t>
  </si>
  <si>
    <t>Repayments of debt to third party</t>
  </si>
  <si>
    <t>Subsequent event [Member]</t>
  </si>
  <si>
    <t>Quarterly Financial Data (Unaudited) (Details) $ / shares in Units, shares in Thousands, $ in Thousands</t>
  </si>
  <si>
    <t>Sep. 30, 2015USD ($)$ / sharesshares</t>
  </si>
  <si>
    <t>Jun. 30, 2015USD ($)$ / sharesshares</t>
  </si>
  <si>
    <t>Mar. 31, 2015USD ($)$ / sharesshares</t>
  </si>
  <si>
    <t>Sep. 30, 2014USD ($)$ / sharesshares</t>
  </si>
  <si>
    <t>Jun. 30, 2014USD ($)$ / sharesshares</t>
  </si>
  <si>
    <t>Mar. 31, 2014USD ($)$ / sharesshares</t>
  </si>
  <si>
    <t>Expenses:</t>
  </si>
  <si>
    <t>Operations and Maintenance Including Fixed Charges</t>
  </si>
  <si>
    <t>Total Expenses</t>
  </si>
  <si>
    <t>Net Income (Loss)</t>
  </si>
  <si>
    <t>Basic Earnings Per Common Share:</t>
  </si>
  <si>
    <t>Diluted Earnings Per Common Share:</t>
  </si>
  <si>
    <t>Schedule I (Details) - USD ($)</t>
  </si>
  <si>
    <t>Operating Expenses:</t>
  </si>
  <si>
    <t>Other Income:</t>
  </si>
  <si>
    <t>Equity in Earnings of Subsidiaries</t>
  </si>
  <si>
    <t>Total Other Income</t>
  </si>
  <si>
    <t>Equity in Undistributed Earnings of Discontinued Operations</t>
  </si>
  <si>
    <t>Comprehensive Income (Loss), Net of Tax, Attributable to Parent [Abstract]</t>
  </si>
  <si>
    <t>Retained Earnings [Roll Forward]</t>
  </si>
  <si>
    <t>Retained Earnings - Beginning</t>
  </si>
  <si>
    <t>Dividends Declared - Common Stock</t>
  </si>
  <si>
    <t>Retained Earnings - Ending</t>
  </si>
  <si>
    <t>Statement of Cash Flows [Abstract]</t>
  </si>
  <si>
    <t>CASH PROVIDED BY OPERATING ACTIVITIES</t>
  </si>
  <si>
    <t>CASH FLOWS FROM INVESTING ACTIVITIES:</t>
  </si>
  <si>
    <t>Proceeds from Sale of Property, Plant &amp; Equipment</t>
  </si>
  <si>
    <t>CASH FLOWS FROM FINANCING ACTIVITIES:</t>
  </si>
  <si>
    <t>Proceeds from Issuance of Long Term Debt</t>
  </si>
  <si>
    <t>Principal Repayments of Long Term Debt</t>
  </si>
  <si>
    <t>Payments for Issuance of Long Term Debt</t>
  </si>
  <si>
    <t>Net Borrowings from (Repayments of) Lines of Credits</t>
  </si>
  <si>
    <t>Property Plant and Equipment:</t>
  </si>
  <si>
    <t>Nonutility Property, Plant and Equipment, at cost</t>
  </si>
  <si>
    <t>Other Noncurrent Assets</t>
  </si>
  <si>
    <t>Equity:</t>
  </si>
  <si>
    <t>Common Stock SJI, Par Value $1.25, Authorized 120,000,000 shares, Outstanding - 70,965,622 (2015) shares and 68,334,860 (2014)</t>
  </si>
  <si>
    <t>Notes Payable - Banks</t>
  </si>
  <si>
    <t>Other Noncurrent Liabilities</t>
  </si>
  <si>
    <t>Common Stock, outstanding (in shares)</t>
  </si>
  <si>
    <t>SOUTH JERSEY INDUSTRIES, INC. [Member]</t>
  </si>
  <si>
    <t>Income Statement [Abstract]</t>
  </si>
  <si>
    <t>Management Service Fee Revenues</t>
  </si>
  <si>
    <t>Retained Earnings (Accumulated Deficit) After Net Income Before Dividends Declared</t>
  </si>
  <si>
    <t>Net Advances to Associated Companies</t>
  </si>
  <si>
    <t>Investments in Subsidiaries</t>
  </si>
  <si>
    <t>Receivable from Associated Companies</t>
  </si>
  <si>
    <t>Payable to Associated Companies</t>
  </si>
  <si>
    <t>Cash Dividends Paid to Parent Company</t>
  </si>
  <si>
    <t>etermined using a combined statutory tax rate of 41%</t>
  </si>
  <si>
    <t>Schedule II - Valuation and Qualifying Accounts (Details) - Provision for Uncollectible Accounts [Member] - USD ($) $ in Thousands</t>
  </si>
  <si>
    <t>Movement in Valuation Allowances and Reserves [Roll Forward]</t>
  </si>
  <si>
    <t>Balance at Beginning of Period</t>
  </si>
  <si>
    <t>Charged to Costs and Expenses</t>
  </si>
  <si>
    <t>Charged to Other Accounts</t>
  </si>
  <si>
    <t>Deductions</t>
  </si>
  <si>
    <t>Recoveries of accounts previously written off and minor adjustments.</t>
  </si>
  <si>
    <t>Uncollectible accounts written off.</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91928</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71130732</v>
      </c>
    </row>
    <row spans="1:4" r="14">
      <c t="s" r="A14" s="4">
        <v>23</v>
      </c>
      <c t="s" r="B14" s="4">
        <v>24</v>
      </c>
    </row>
    <row spans="1:4" r="15">
      <c t="s" r="A15" s="4">
        <v>25</v>
      </c>
      <c t="s" r="B15" s="4">
        <v>26</v>
      </c>
    </row>
    <row spans="1:4" r="16">
      <c t="s" r="A16" s="4">
        <v>27</v>
      </c>
      <c t="s" r="B16" s="4">
        <v>24</v>
      </c>
    </row>
    <row spans="1:4" r="17">
      <c t="s" r="A17" s="4">
        <v>28</v>
      </c>
      <c t="n" r="D17" s="7">
        <v>1687786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37"/>
    <col customWidth="1" max="3" min="3" width="37"/>
    <col customWidth="1" max="4" min="4" width="37"/>
  </cols>
  <sheetData>
    <row spans="1:4" r="1">
      <c t="s" r="A1" s="1">
        <v>29</v>
      </c>
      <c t="s" r="B1" s="2">
        <v>1</v>
      </c>
    </row>
    <row spans="1:4" r="2">
      <c t="s" r="B2" s="2">
        <v>30</v>
      </c>
      <c t="s" r="C2" s="2">
        <v>31</v>
      </c>
      <c t="s" r="D2" s="2">
        <v>32</v>
      </c>
    </row>
    <row spans="1:4" r="3">
      <c t="s" r="A3" s="3">
        <v>33</v>
      </c>
    </row>
    <row spans="1:4" r="4">
      <c t="s" r="A4" s="4">
        <v>34</v>
      </c>
      <c t="n" r="B4" s="7">
        <v>528763</v>
      </c>
      <c t="n" r="C4" s="7">
        <v>500752</v>
      </c>
      <c t="n" r="D4" s="7">
        <v>444920</v>
      </c>
    </row>
    <row spans="1:4" r="5">
      <c t="s" r="A5" s="4">
        <v>35</v>
      </c>
      <c t="n" r="B5" s="6">
        <v>430805</v>
      </c>
      <c t="n" r="C5" s="6">
        <v>386244</v>
      </c>
      <c t="n" r="D5" s="6">
        <v>286501</v>
      </c>
    </row>
    <row spans="1:4" r="6">
      <c t="s" r="A6" s="4">
        <v>36</v>
      </c>
      <c t="n" r="B6" s="6">
        <v>959568</v>
      </c>
      <c t="n" r="C6" s="6">
        <v>886996</v>
      </c>
      <c t="n" r="D6" s="6">
        <v>731421</v>
      </c>
    </row>
    <row spans="1:4" r="7">
      <c t="s" r="A7" s="3">
        <v>37</v>
      </c>
    </row>
    <row spans="1:4" r="8">
      <c t="s" r="A8" s="4">
        <v>38</v>
      </c>
      <c t="n" r="B8" s="6">
        <v>239763</v>
      </c>
      <c t="n" r="C8" s="6">
        <v>230093</v>
      </c>
      <c t="n" r="D8" s="6">
        <v>198521</v>
      </c>
    </row>
    <row spans="1:4" r="9">
      <c t="s" r="A9" s="4">
        <v>39</v>
      </c>
      <c t="n" r="B9" s="6">
        <v>319579</v>
      </c>
      <c t="n" r="C9" s="6">
        <v>306859</v>
      </c>
      <c t="n" r="D9" s="6">
        <v>270470</v>
      </c>
    </row>
    <row spans="1:4" r="10">
      <c t="s" r="A10" s="4">
        <v>40</v>
      </c>
      <c t="n" r="B10" s="6">
        <v>148672</v>
      </c>
      <c t="n" r="C10" s="6">
        <v>140260</v>
      </c>
      <c t="n" r="D10" s="6">
        <v>120205</v>
      </c>
    </row>
    <row spans="1:4" r="11">
      <c t="s" r="A11" s="4">
        <v>41</v>
      </c>
      <c t="n" r="B11" s="6">
        <v>16183</v>
      </c>
      <c t="n" r="C11" s="6">
        <v>13457</v>
      </c>
      <c t="n" r="D11" s="6">
        <v>13136</v>
      </c>
    </row>
    <row spans="1:4" r="12">
      <c t="s" r="A12" s="4">
        <v>42</v>
      </c>
      <c t="n" r="B12" s="6">
        <v>72451</v>
      </c>
      <c t="n" r="C12" s="6">
        <v>63004</v>
      </c>
      <c t="n" r="D12" s="6">
        <v>49637</v>
      </c>
    </row>
    <row spans="1:4" r="13">
      <c t="s" r="A13" s="4">
        <v>43</v>
      </c>
      <c t="n" r="B13" s="6">
        <v>6026</v>
      </c>
      <c t="n" r="C13" s="6">
        <v>5720</v>
      </c>
      <c t="n" r="D13" s="6">
        <v>9816</v>
      </c>
    </row>
    <row spans="1:4" r="14">
      <c t="s" r="A14" s="4">
        <v>44</v>
      </c>
      <c t="n" r="B14" s="6">
        <v>802674</v>
      </c>
      <c t="n" r="C14" s="6">
        <v>759393</v>
      </c>
      <c t="n" r="D14" s="6">
        <v>661785</v>
      </c>
    </row>
    <row spans="1:4" r="15">
      <c t="s" r="A15" s="4">
        <v>45</v>
      </c>
      <c t="n" r="B15" s="6">
        <v>156894</v>
      </c>
      <c t="n" r="C15" s="6">
        <v>127603</v>
      </c>
      <c t="n" r="D15" s="6">
        <v>69636</v>
      </c>
    </row>
    <row spans="1:4" r="16">
      <c t="s" r="A16" s="4">
        <v>46</v>
      </c>
      <c t="n" r="B16" s="6">
        <v>9510</v>
      </c>
      <c t="n" r="C16" s="6">
        <v>11819</v>
      </c>
      <c t="n" r="D16" s="6">
        <v>10979</v>
      </c>
    </row>
    <row spans="1:4" r="17">
      <c t="s" r="A17" s="4">
        <v>47</v>
      </c>
      <c t="n" r="B17" s="6">
        <v>-31622</v>
      </c>
      <c t="n" r="C17" s="6">
        <v>-29560</v>
      </c>
      <c t="n" r="D17" s="6">
        <v>-18825</v>
      </c>
    </row>
    <row spans="1:4" r="18">
      <c t="s" r="A18" s="4">
        <v>48</v>
      </c>
      <c t="n" r="B18" s="6">
        <v>134782</v>
      </c>
      <c t="n" r="C18" s="6">
        <v>109862</v>
      </c>
      <c t="n" r="D18" s="6">
        <v>61790</v>
      </c>
    </row>
    <row spans="1:4" r="19">
      <c t="s" r="A19" s="4">
        <v>49</v>
      </c>
      <c t="n" r="B19" s="6">
        <v>-1360</v>
      </c>
      <c t="n" r="C19" s="6">
        <v>-4449</v>
      </c>
      <c t="n" r="D19" s="6">
        <v>19014</v>
      </c>
    </row>
    <row spans="1:4" r="20">
      <c t="s" r="A20" s="4">
        <v>50</v>
      </c>
      <c t="n" r="B20" s="6">
        <v>-27812</v>
      </c>
      <c t="n" r="C20" s="6">
        <v>-7785</v>
      </c>
      <c t="n" r="D20" s="6">
        <v>1585</v>
      </c>
    </row>
    <row spans="1:4" r="21">
      <c t="s" r="A21" s="4">
        <v>51</v>
      </c>
      <c t="n" r="B21" s="6">
        <v>105610</v>
      </c>
      <c t="n" r="C21" s="6">
        <v>97628</v>
      </c>
      <c t="n" r="D21" s="6">
        <v>82389</v>
      </c>
    </row>
    <row spans="1:4" r="22">
      <c t="s" r="A22" s="4">
        <v>52</v>
      </c>
      <c t="n" r="B22" s="6">
        <v>-503</v>
      </c>
      <c t="n" r="C22" s="6">
        <v>-582</v>
      </c>
      <c t="n" r="D22" s="6">
        <v>-796</v>
      </c>
    </row>
    <row spans="1:4" r="23">
      <c t="s" r="A23" s="4">
        <v>53</v>
      </c>
      <c t="n" r="B23" s="7">
        <v>105107</v>
      </c>
      <c t="n" r="C23" s="7">
        <v>97046</v>
      </c>
      <c t="n" r="D23" s="7">
        <v>81593</v>
      </c>
    </row>
    <row spans="1:4" r="24">
      <c t="s" r="A24" s="3">
        <v>54</v>
      </c>
    </row>
    <row spans="1:4" r="25">
      <c t="s" r="A25" s="4">
        <v>55</v>
      </c>
      <c t="n" r="B25" s="8">
        <v>1.54</v>
      </c>
      <c t="n" r="C25" s="8">
        <v>1.47</v>
      </c>
      <c t="n" r="D25" s="8">
        <v>1.29</v>
      </c>
    </row>
    <row spans="1:4" r="26">
      <c t="s" r="A26" s="4">
        <v>56</v>
      </c>
      <c t="n" r="B26" s="9">
        <v>-0.01</v>
      </c>
      <c t="n" r="C26" s="9">
        <v>-0.01</v>
      </c>
      <c t="n" r="D26" s="9">
        <v>-0.01</v>
      </c>
    </row>
    <row spans="1:4" r="27">
      <c t="s" r="A27" s="4">
        <v>57</v>
      </c>
      <c t="n" r="B27" s="8">
        <v>1.53</v>
      </c>
      <c t="n" r="C27" s="8">
        <v>1.46</v>
      </c>
      <c t="n" r="D27" s="8">
        <v>1.28</v>
      </c>
    </row>
    <row spans="1:4" r="28">
      <c t="s" r="A28" s="4">
        <v>58</v>
      </c>
      <c t="n" r="B28" s="6">
        <v>68735</v>
      </c>
      <c t="n" r="C28" s="6">
        <v>66278</v>
      </c>
      <c t="n" r="D28" s="6">
        <v>63978</v>
      </c>
    </row>
    <row spans="1:4" r="29">
      <c t="s" r="A29" s="3">
        <v>59</v>
      </c>
    </row>
    <row spans="1:4" r="30">
      <c t="s" r="A30" s="4">
        <v>55</v>
      </c>
      <c t="n" r="B30" s="8">
        <v>1.53</v>
      </c>
      <c t="n" r="C30" s="8">
        <v>1.47</v>
      </c>
      <c t="n" r="D30" s="8">
        <v>1.29</v>
      </c>
    </row>
    <row spans="1:4" r="31">
      <c t="s" r="A31" s="4">
        <v>56</v>
      </c>
      <c t="n" r="B31" s="9">
        <v>-0.01</v>
      </c>
      <c t="n" r="C31" s="9">
        <v>-0.01</v>
      </c>
      <c t="n" r="D31" s="9">
        <v>-0.01</v>
      </c>
    </row>
    <row spans="1:4" r="32">
      <c t="s" r="A32" s="4">
        <v>60</v>
      </c>
      <c t="n" r="B32" s="8">
        <v>1.52</v>
      </c>
      <c t="n" r="C32" s="8">
        <v>1.46</v>
      </c>
      <c t="n" r="D32" s="8">
        <v>1.28</v>
      </c>
    </row>
    <row spans="1:4" r="33">
      <c t="s" r="A33" s="4">
        <v>61</v>
      </c>
      <c t="n" r="B33" s="6">
        <v>68931</v>
      </c>
      <c t="n" r="C33" s="6">
        <v>66428</v>
      </c>
      <c t="n" r="D33" s="6">
        <v>640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76</v>
      </c>
      <c t="s" r="B1" s="2">
        <v>1</v>
      </c>
    </row>
    <row spans="1:2" r="2">
      <c t="s" r="B2" s="2">
        <v>2</v>
      </c>
    </row>
    <row spans="1:2" r="3">
      <c t="s" r="A3" s="3">
        <v>277</v>
      </c>
    </row>
    <row spans="1:2" r="4">
      <c t="s" r="A4" s="4">
        <v>276</v>
      </c>
      <c t="s" r="B4" s="4">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79</v>
      </c>
      <c t="s" r="B1" s="2">
        <v>1</v>
      </c>
    </row>
    <row spans="1:2" r="2">
      <c t="s" r="B2" s="2">
        <v>2</v>
      </c>
    </row>
    <row spans="1:2" r="3">
      <c t="s" r="A3" s="3">
        <v>280</v>
      </c>
    </row>
    <row spans="1:2" r="4">
      <c t="s" r="A4" s="4">
        <v>279</v>
      </c>
      <c t="s" r="B4" s="4">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2</v>
      </c>
      <c t="s" r="B1" s="2">
        <v>1</v>
      </c>
    </row>
    <row spans="1:2" r="2">
      <c t="s" r="B2" s="2">
        <v>2</v>
      </c>
    </row>
    <row spans="1:2" r="3">
      <c t="s" r="A3" s="3">
        <v>283</v>
      </c>
    </row>
    <row spans="1:2" r="4">
      <c t="s" r="A4" s="4">
        <v>282</v>
      </c>
      <c t="s" r="B4" s="4">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85</v>
      </c>
      <c t="s" r="B1" s="2">
        <v>1</v>
      </c>
    </row>
    <row spans="1:2" r="2">
      <c t="s" r="B2" s="2">
        <v>2</v>
      </c>
    </row>
    <row spans="1:2" r="3">
      <c t="s" r="A3" s="3">
        <v>286</v>
      </c>
    </row>
    <row spans="1:2" r="4">
      <c t="s" r="A4" s="4">
        <v>285</v>
      </c>
      <c t="s" r="B4" s="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88</v>
      </c>
      <c t="s" r="B1" s="2">
        <v>1</v>
      </c>
    </row>
    <row spans="1:2" r="2">
      <c t="s" r="B2" s="2">
        <v>2</v>
      </c>
    </row>
    <row spans="1:2" r="3">
      <c t="s" r="A3" s="3">
        <v>289</v>
      </c>
    </row>
    <row spans="1:2" r="4">
      <c t="s" r="A4" s="4">
        <v>288</v>
      </c>
      <c t="s" r="B4" s="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91</v>
      </c>
      <c t="s" r="B1" s="2">
        <v>1</v>
      </c>
    </row>
    <row spans="1:2" r="2">
      <c t="s" r="B2" s="2">
        <v>2</v>
      </c>
    </row>
    <row spans="1:2" r="3">
      <c t="s" r="A3" s="3">
        <v>253</v>
      </c>
    </row>
    <row spans="1:2" r="4">
      <c t="s" r="A4" s="4">
        <v>291</v>
      </c>
      <c t="s" r="B4" s="4">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93</v>
      </c>
      <c t="s" r="B1" s="2">
        <v>1</v>
      </c>
    </row>
    <row spans="1:2" r="2">
      <c t="s" r="B2" s="2">
        <v>2</v>
      </c>
    </row>
    <row spans="1:2" r="3">
      <c t="s" r="A3" s="3">
        <v>294</v>
      </c>
    </row>
    <row spans="1:2" r="4">
      <c t="s" r="A4" s="4">
        <v>293</v>
      </c>
      <c t="s" r="B4" s="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6</v>
      </c>
      <c t="s" r="B1" s="2">
        <v>1</v>
      </c>
    </row>
    <row spans="1:2" r="2">
      <c t="s" r="B2" s="2">
        <v>2</v>
      </c>
    </row>
    <row spans="1:2" r="3">
      <c t="s" r="A3" s="3">
        <v>297</v>
      </c>
    </row>
    <row spans="1:2" r="4">
      <c t="s" r="A4" s="4">
        <v>296</v>
      </c>
      <c t="s" r="B4"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99</v>
      </c>
      <c t="s" r="B1" s="2">
        <v>1</v>
      </c>
    </row>
    <row spans="1:2" r="2">
      <c t="s" r="B2" s="2">
        <v>2</v>
      </c>
    </row>
    <row spans="1:2" r="3">
      <c t="s" r="A3" s="3">
        <v>300</v>
      </c>
    </row>
    <row spans="1:2" r="4">
      <c t="s" r="A4" s="4">
        <v>299</v>
      </c>
      <c t="s" r="B4"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t="s" r="A1" s="1">
        <v>62</v>
      </c>
      <c t="s" r="C1" s="2">
        <v>1</v>
      </c>
    </row>
    <row spans="1:5" r="2">
      <c t="s" r="C2" s="2">
        <v>2</v>
      </c>
      <c t="s" r="D2" s="2">
        <v>63</v>
      </c>
      <c t="s" r="E2" s="2">
        <v>64</v>
      </c>
    </row>
    <row spans="1:5" r="3">
      <c t="s" r="A3" s="3">
        <v>65</v>
      </c>
    </row>
    <row spans="1:5" r="4">
      <c t="s" r="A4" s="4">
        <v>53</v>
      </c>
      <c t="n" r="C4" s="7">
        <v>105107</v>
      </c>
      <c t="n" r="D4" s="7">
        <v>97046</v>
      </c>
      <c t="n" r="E4" s="7">
        <v>81593</v>
      </c>
    </row>
    <row spans="1:5" r="5">
      <c t="s" r="A5" s="3">
        <v>66</v>
      </c>
    </row>
    <row spans="1:5" r="6">
      <c t="s" r="A6" s="4">
        <v>67</v>
      </c>
      <c t="s" r="B6" s="4">
        <v>68</v>
      </c>
      <c t="n" r="C6" s="6">
        <v>5518</v>
      </c>
      <c t="n" r="D6" s="6">
        <v>-9160</v>
      </c>
      <c t="n" r="E6" s="6">
        <v>4934</v>
      </c>
    </row>
    <row spans="1:5" r="7">
      <c t="s" r="A7" s="4">
        <v>69</v>
      </c>
      <c t="s" r="B7" s="4">
        <v>68</v>
      </c>
      <c t="n" r="C7" s="6">
        <v>-53</v>
      </c>
      <c t="n" r="D7" s="6">
        <v>-472</v>
      </c>
      <c t="n" r="E7" s="6">
        <v>103</v>
      </c>
    </row>
    <row spans="1:5" r="8">
      <c t="s" r="A8" s="4">
        <v>70</v>
      </c>
      <c t="s" r="B8" s="4">
        <v>68</v>
      </c>
      <c t="n" r="C8" s="6">
        <v>321</v>
      </c>
      <c t="n" r="D8" s="6">
        <v>247</v>
      </c>
      <c t="n" r="E8" s="6">
        <v>265</v>
      </c>
    </row>
    <row spans="1:5" r="9">
      <c t="s" r="A9" s="4">
        <v>71</v>
      </c>
      <c t="s" r="B9" s="4">
        <v>68</v>
      </c>
      <c t="n" r="C9" s="6">
        <v>-27</v>
      </c>
      <c t="n" r="D9" s="6">
        <v>-113</v>
      </c>
      <c t="n" r="E9" s="6">
        <v>5043</v>
      </c>
    </row>
    <row spans="1:5" r="10">
      <c t="s" r="A10" s="4">
        <v>72</v>
      </c>
      <c t="s" r="B10" s="4">
        <v>68</v>
      </c>
      <c t="n" r="C10" s="6">
        <v>5759</v>
      </c>
      <c t="n" r="D10" s="6">
        <v>-9498</v>
      </c>
      <c t="n" r="E10" s="6">
        <v>10345</v>
      </c>
    </row>
    <row spans="1:5" r="11">
      <c t="s" r="A11" s="4">
        <v>73</v>
      </c>
      <c t="n" r="C11" s="7">
        <v>110866</v>
      </c>
      <c t="n" r="D11" s="7">
        <v>87548</v>
      </c>
      <c t="n" r="E11" s="7">
        <v>91938</v>
      </c>
    </row>
    <row spans="1:5" r="12">
      <c t="s" r="A12" s="3">
        <v>74</v>
      </c>
    </row>
    <row spans="1:5" r="13">
      <c t="s" r="A13" s="4">
        <v>75</v>
      </c>
      <c t="s" r="C13" s="4">
        <v>76</v>
      </c>
      <c t="s" r="D13" s="4">
        <v>76</v>
      </c>
      <c t="s" r="E13" s="4">
        <v>77</v>
      </c>
    </row>
    <row spans="1:5" r="14">
      <c t="n" r="A14"/>
    </row>
    <row spans="1:5" r="15">
      <c t="s" r="A15" s="4">
        <v>68</v>
      </c>
      <c t="s" r="B15" s="4">
        <v>78</v>
      </c>
    </row>
  </sheetData>
  <mergeCells count="4">
    <mergeCell ref="A1:B2"/>
    <mergeCell ref="C1:E1"/>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02</v>
      </c>
      <c t="s" r="B1" s="2">
        <v>1</v>
      </c>
    </row>
    <row spans="1:2" r="2">
      <c t="s" r="B2" s="2">
        <v>2</v>
      </c>
    </row>
    <row spans="1:2" r="3">
      <c t="s" r="A3" s="3">
        <v>303</v>
      </c>
    </row>
    <row spans="1:2" r="4">
      <c t="s" r="A4" s="4">
        <v>302</v>
      </c>
      <c t="s" r="B4"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0"/>
    <col customWidth="1" max="2" min="2" width="80"/>
  </cols>
  <sheetData>
    <row spans="1:2" r="1">
      <c t="s" r="A1" s="1">
        <v>305</v>
      </c>
      <c t="s" r="B1" s="2">
        <v>1</v>
      </c>
    </row>
    <row spans="1:2" r="2">
      <c t="s" r="B2" s="2">
        <v>2</v>
      </c>
    </row>
    <row spans="1:2" r="3">
      <c t="s" r="A3" s="3">
        <v>241</v>
      </c>
    </row>
    <row spans="1:2" r="4">
      <c t="s" r="A4" s="4">
        <v>306</v>
      </c>
      <c t="s" r="B4" s="4">
        <v>307</v>
      </c>
    </row>
    <row spans="1:2" r="5">
      <c t="s" r="A5" s="4">
        <v>308</v>
      </c>
      <c t="s" r="B5" s="4">
        <v>309</v>
      </c>
    </row>
    <row spans="1:2" r="6">
      <c t="s" r="A6" s="4">
        <v>310</v>
      </c>
      <c t="s" r="B6" s="4">
        <v>311</v>
      </c>
    </row>
    <row spans="1:2" r="7">
      <c t="s" r="A7" s="4">
        <v>312</v>
      </c>
      <c t="s" r="B7" s="4">
        <v>313</v>
      </c>
    </row>
    <row spans="1:2" r="8">
      <c t="s" r="A8" s="4">
        <v>314</v>
      </c>
      <c t="s" r="B8" s="4">
        <v>315</v>
      </c>
    </row>
    <row spans="1:2" r="9">
      <c t="s" r="A9" s="4">
        <v>316</v>
      </c>
      <c t="s" r="B9" s="4">
        <v>317</v>
      </c>
    </row>
    <row spans="1:2" r="10">
      <c t="s" r="A10" s="4">
        <v>318</v>
      </c>
      <c t="s" r="B10" s="4">
        <v>319</v>
      </c>
    </row>
    <row spans="1:2" r="11">
      <c t="s" r="A11" s="4">
        <v>320</v>
      </c>
      <c t="s" r="B11" s="4">
        <v>321</v>
      </c>
    </row>
    <row spans="1:2" r="12">
      <c t="s" r="A12" s="4">
        <v>322</v>
      </c>
      <c t="s" r="B12" s="4">
        <v>323</v>
      </c>
    </row>
    <row spans="1:2" r="13">
      <c t="s" r="A13" s="4">
        <v>324</v>
      </c>
      <c t="s" r="B13" s="4">
        <v>325</v>
      </c>
    </row>
    <row spans="1:2" r="14">
      <c t="s" r="A14" s="4">
        <v>326</v>
      </c>
      <c t="s" r="B14" s="4">
        <v>327</v>
      </c>
    </row>
    <row spans="1:2" r="15">
      <c t="s" r="A15" s="4">
        <v>328</v>
      </c>
      <c t="s" r="B15" s="4">
        <v>329</v>
      </c>
    </row>
    <row spans="1:2" r="16">
      <c t="s" r="A16" s="4">
        <v>330</v>
      </c>
      <c t="s" r="B16" s="4">
        <v>331</v>
      </c>
    </row>
    <row spans="1:2" r="17">
      <c t="s" r="A17" s="4">
        <v>332</v>
      </c>
      <c t="s" r="B17" s="4">
        <v>333</v>
      </c>
    </row>
    <row spans="1:2" r="18">
      <c t="s" r="A18" s="4">
        <v>285</v>
      </c>
      <c t="s" r="B18" s="4">
        <v>334</v>
      </c>
    </row>
    <row spans="1:2" r="19">
      <c t="s" r="A19" s="4">
        <v>335</v>
      </c>
      <c t="s" r="B19" s="4">
        <v>336</v>
      </c>
    </row>
    <row spans="1:2" r="20">
      <c t="s" r="A20" s="4">
        <v>337</v>
      </c>
      <c t="s" r="B20" s="4">
        <v>338</v>
      </c>
    </row>
    <row spans="1:2" r="21">
      <c t="s" r="A21" s="4">
        <v>249</v>
      </c>
      <c t="s" r="B21" s="4">
        <v>339</v>
      </c>
    </row>
    <row spans="1:2" r="22">
      <c t="s" r="A22" s="4">
        <v>340</v>
      </c>
      <c t="s" r="B22" s="4">
        <v>341</v>
      </c>
    </row>
    <row spans="1:2" r="23">
      <c t="s" r="A23" s="4">
        <v>342</v>
      </c>
      <c t="s" r="B23" s="4">
        <v>343</v>
      </c>
    </row>
    <row spans="1:2" r="24">
      <c t="s" r="A24" s="4">
        <v>344</v>
      </c>
      <c t="s" r="B24" s="4">
        <v>345</v>
      </c>
    </row>
    <row spans="1:2" r="25">
      <c t="s" r="A25" s="4">
        <v>346</v>
      </c>
      <c t="s" r="B25" s="4">
        <v>347</v>
      </c>
    </row>
    <row spans="1:2" r="26">
      <c t="s" r="A26" s="4">
        <v>348</v>
      </c>
      <c t="s" r="B26" s="4">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0</v>
      </c>
      <c t="s" r="B1" s="2">
        <v>1</v>
      </c>
    </row>
    <row spans="1:2" r="2">
      <c t="s" r="B2" s="2">
        <v>2</v>
      </c>
    </row>
    <row spans="1:2" r="3">
      <c t="s" r="A3" s="3">
        <v>241</v>
      </c>
    </row>
    <row spans="1:2" r="4">
      <c t="s" r="A4" s="4">
        <v>351</v>
      </c>
      <c t="s" r="B4" s="4">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3</v>
      </c>
      <c t="s" r="B1" s="2">
        <v>1</v>
      </c>
    </row>
    <row spans="1:2" r="2">
      <c t="s" r="B2" s="2">
        <v>2</v>
      </c>
    </row>
    <row spans="1:2" r="3">
      <c t="s" r="A3" s="3">
        <v>244</v>
      </c>
    </row>
    <row spans="1:2" r="4">
      <c t="s" r="A4" s="4">
        <v>354</v>
      </c>
      <c t="s" r="B4" s="4">
        <v>355</v>
      </c>
    </row>
    <row spans="1:2" r="5">
      <c t="s" r="A5" s="4">
        <v>356</v>
      </c>
      <c t="s" r="B5" s="4">
        <v>357</v>
      </c>
    </row>
    <row spans="1:2" r="6">
      <c t="s" r="A6" s="4">
        <v>358</v>
      </c>
      <c t="s" r="B6" s="4">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360</v>
      </c>
      <c t="s" r="B1" s="2">
        <v>1</v>
      </c>
    </row>
    <row spans="1:2" r="2">
      <c t="s" r="B2" s="2">
        <v>2</v>
      </c>
    </row>
    <row spans="1:2" r="3">
      <c t="s" r="A3" s="3">
        <v>247</v>
      </c>
    </row>
    <row spans="1:2" r="4">
      <c t="s" r="A4" s="4">
        <v>361</v>
      </c>
      <c t="s" r="B4" s="4">
        <v>362</v>
      </c>
    </row>
    <row spans="1:2" r="5">
      <c t="s" r="A5" s="4">
        <v>363</v>
      </c>
      <c t="s" r="B5" s="4">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65</v>
      </c>
      <c t="s" r="B1" s="2">
        <v>1</v>
      </c>
    </row>
    <row spans="1:2" r="2">
      <c t="s" r="B2" s="2">
        <v>2</v>
      </c>
    </row>
    <row spans="1:2" r="3">
      <c t="s" r="A3" s="3">
        <v>250</v>
      </c>
    </row>
    <row spans="1:2" r="4">
      <c t="s" r="A4" s="4">
        <v>366</v>
      </c>
      <c t="s" r="B4" s="4">
        <v>367</v>
      </c>
    </row>
    <row spans="1:2" r="5">
      <c t="s" r="A5" s="4">
        <v>368</v>
      </c>
      <c t="s" r="B5" s="4">
        <v>369</v>
      </c>
    </row>
    <row spans="1:2" r="6">
      <c t="s" r="A6" s="4">
        <v>370</v>
      </c>
      <c t="s" r="B6" s="4">
        <v>371</v>
      </c>
    </row>
    <row spans="1:2" r="7">
      <c t="s" r="A7" s="4">
        <v>372</v>
      </c>
      <c t="s" r="B7" s="4">
        <v>373</v>
      </c>
    </row>
    <row spans="1:2" r="8">
      <c t="s" r="A8" s="4">
        <v>374</v>
      </c>
      <c t="s" r="B8" s="4">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76</v>
      </c>
      <c t="s" r="B1" s="2">
        <v>1</v>
      </c>
    </row>
    <row spans="1:2" r="2">
      <c t="s" r="B2" s="2">
        <v>2</v>
      </c>
    </row>
    <row spans="1:2" r="3">
      <c t="s" r="A3" s="3">
        <v>256</v>
      </c>
    </row>
    <row spans="1:2" r="4">
      <c t="s" r="A4" s="4">
        <v>377</v>
      </c>
      <c t="s" r="B4" s="4">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79</v>
      </c>
      <c t="s" r="B1" s="2">
        <v>1</v>
      </c>
    </row>
    <row spans="1:2" r="2">
      <c t="s" r="B2" s="2">
        <v>2</v>
      </c>
    </row>
    <row spans="1:2" r="3">
      <c t="s" r="A3" s="3">
        <v>262</v>
      </c>
    </row>
    <row spans="1:2" r="4">
      <c t="s" r="A4" s="4">
        <v>380</v>
      </c>
      <c t="s" r="B4" s="4">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382</v>
      </c>
      <c t="s" r="B1" s="2">
        <v>1</v>
      </c>
    </row>
    <row spans="1:2" r="2">
      <c t="s" r="B2" s="2">
        <v>2</v>
      </c>
    </row>
    <row spans="1:2" r="3">
      <c t="s" r="A3" s="3">
        <v>265</v>
      </c>
    </row>
    <row spans="1:2" r="4">
      <c t="s" r="A4" s="4">
        <v>383</v>
      </c>
      <c t="s" r="B4" s="4">
        <v>384</v>
      </c>
    </row>
    <row spans="1:2" r="5">
      <c t="s" r="A5" s="4">
        <v>385</v>
      </c>
      <c t="s" r="B5" s="4">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387</v>
      </c>
      <c t="s" r="B1" s="2">
        <v>1</v>
      </c>
    </row>
    <row spans="1:2" r="2">
      <c t="s" r="B2" s="2">
        <v>2</v>
      </c>
    </row>
    <row spans="1:2" r="3">
      <c t="s" r="A3" s="3">
        <v>271</v>
      </c>
    </row>
    <row spans="1:2" r="4">
      <c t="s" r="A4" s="4">
        <v>388</v>
      </c>
      <c t="s" r="B4" s="4">
        <v>389</v>
      </c>
    </row>
    <row spans="1:2" r="5">
      <c t="s" r="A5" s="4">
        <v>390</v>
      </c>
      <c t="s" r="B5" s="4">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v>
      </c>
      <c t="s" r="B1" s="2">
        <v>1</v>
      </c>
    </row>
    <row spans="1:4" r="2">
      <c t="s" r="B2" s="2">
        <v>2</v>
      </c>
      <c t="s" r="C2" s="2">
        <v>63</v>
      </c>
      <c t="s" r="D2" s="2">
        <v>64</v>
      </c>
    </row>
    <row spans="1:4" r="3">
      <c t="s" r="A3" s="3">
        <v>80</v>
      </c>
    </row>
    <row spans="1:4" r="4">
      <c t="s" r="A4" s="4">
        <v>53</v>
      </c>
      <c t="n" r="B4" s="7">
        <v>105107</v>
      </c>
      <c t="n" r="C4" s="7">
        <v>97046</v>
      </c>
      <c t="n" r="D4" s="7">
        <v>81593</v>
      </c>
    </row>
    <row spans="1:4" r="5">
      <c t="s" r="A5" s="4">
        <v>81</v>
      </c>
      <c t="n" r="B5" s="6">
        <v>503</v>
      </c>
      <c t="n" r="C5" s="6">
        <v>582</v>
      </c>
      <c t="n" r="D5" s="6">
        <v>796</v>
      </c>
    </row>
    <row spans="1:4" r="6">
      <c t="s" r="A6" s="4">
        <v>51</v>
      </c>
      <c t="n" r="B6" s="6">
        <v>105610</v>
      </c>
      <c t="n" r="C6" s="6">
        <v>97628</v>
      </c>
      <c t="n" r="D6" s="6">
        <v>82389</v>
      </c>
    </row>
    <row spans="1:4" r="7">
      <c t="s" r="A7" s="3">
        <v>82</v>
      </c>
    </row>
    <row spans="1:4" r="8">
      <c t="s" r="A8" s="4">
        <v>83</v>
      </c>
      <c t="n" r="B8" s="6">
        <v>91042</v>
      </c>
      <c t="n" r="C8" s="6">
        <v>78511</v>
      </c>
      <c t="n" r="D8" s="6">
        <v>64890</v>
      </c>
    </row>
    <row spans="1:4" r="9">
      <c t="s" r="A9" s="4">
        <v>84</v>
      </c>
      <c t="n" r="B9" s="6">
        <v>-8401</v>
      </c>
      <c t="n" r="C9" s="6">
        <v>6592</v>
      </c>
      <c t="n" r="D9" s="6">
        <v>25823</v>
      </c>
    </row>
    <row spans="1:4" r="10">
      <c t="s" r="A10" s="4">
        <v>85</v>
      </c>
      <c t="n" r="B10" s="6">
        <v>-96</v>
      </c>
      <c t="n" r="C10" s="6">
        <v>467</v>
      </c>
      <c t="n" r="D10" s="6">
        <v>-2760</v>
      </c>
    </row>
    <row spans="1:4" r="11">
      <c t="s" r="A11" s="4">
        <v>86</v>
      </c>
      <c t="n" r="B11" s="6">
        <v>14730</v>
      </c>
      <c t="n" r="C11" s="6">
        <v>9519</v>
      </c>
      <c t="n" r="D11" s="6">
        <v>4245</v>
      </c>
    </row>
    <row spans="1:4" r="12">
      <c t="s" r="A12" s="4">
        <v>87</v>
      </c>
      <c t="n" r="B12" s="6">
        <v>-7324</v>
      </c>
      <c t="n" r="C12" s="6">
        <v>15226</v>
      </c>
      <c t="n" r="D12" s="6">
        <v>21160</v>
      </c>
    </row>
    <row spans="1:4" r="13">
      <c t="s" r="A13" s="4">
        <v>88</v>
      </c>
      <c t="n" r="B13" s="6">
        <v>28648</v>
      </c>
      <c t="n" r="C13" s="6">
        <v>-44976</v>
      </c>
      <c t="n" r="D13" s="6">
        <v>5473</v>
      </c>
    </row>
    <row spans="1:4" r="14">
      <c t="s" r="A14" s="4">
        <v>89</v>
      </c>
      <c t="n" r="B14" s="6">
        <v>9557</v>
      </c>
      <c t="n" r="C14" s="6">
        <v>11048</v>
      </c>
      <c t="n" r="D14" s="6">
        <v>2393</v>
      </c>
    </row>
    <row spans="1:4" r="15">
      <c t="s" r="A15" s="4">
        <v>90</v>
      </c>
      <c t="n" r="B15" s="6">
        <v>2213</v>
      </c>
      <c t="n" r="C15" s="6">
        <v>1893</v>
      </c>
      <c t="n" r="D15" s="6">
        <v>3001</v>
      </c>
    </row>
    <row spans="1:4" r="16">
      <c t="s" r="A16" s="4">
        <v>91</v>
      </c>
      <c t="n" r="B16" s="6">
        <v>3861</v>
      </c>
      <c t="n" r="C16" s="6">
        <v>1670</v>
      </c>
      <c t="n" r="D16" s="6">
        <v>-21549</v>
      </c>
    </row>
    <row spans="1:4" r="17">
      <c t="s" r="A17" s="4">
        <v>92</v>
      </c>
      <c t="n" r="B17" s="6">
        <v>-22057</v>
      </c>
      <c t="n" r="C17" s="6">
        <v>-8265</v>
      </c>
      <c t="n" r="D17" s="6">
        <v>-367</v>
      </c>
    </row>
    <row spans="1:4" r="18">
      <c t="s" r="A18" s="4">
        <v>93</v>
      </c>
      <c t="n" r="B18" s="6">
        <v>-5096</v>
      </c>
      <c t="n" r="C18" s="6">
        <v>-4848</v>
      </c>
      <c t="n" r="D18" s="6">
        <v>-6092</v>
      </c>
    </row>
    <row spans="1:4" r="19">
      <c t="s" r="A19" s="4">
        <v>94</v>
      </c>
      <c t="n" r="B19" s="6">
        <v>-15000</v>
      </c>
      <c t="n" r="C19" s="6">
        <v>0</v>
      </c>
      <c t="n" r="D19" s="6">
        <v>-12700</v>
      </c>
    </row>
    <row spans="1:4" r="20">
      <c t="s" r="A20" s="3">
        <v>95</v>
      </c>
    </row>
    <row spans="1:4" r="21">
      <c t="s" r="A21" s="4">
        <v>96</v>
      </c>
      <c t="n" r="B21" s="6">
        <v>92624</v>
      </c>
      <c t="n" r="C21" s="6">
        <v>-14323</v>
      </c>
      <c t="n" r="D21" s="6">
        <v>-67825</v>
      </c>
    </row>
    <row spans="1:4" r="22">
      <c t="s" r="A22" s="4">
        <v>97</v>
      </c>
      <c t="n" r="B22" s="6">
        <v>9226</v>
      </c>
      <c t="n" r="C22" s="6">
        <v>-4787</v>
      </c>
      <c t="n" r="D22" s="6">
        <v>-2449</v>
      </c>
    </row>
    <row spans="1:4" r="23">
      <c t="s" r="A23" s="4">
        <v>98</v>
      </c>
      <c t="n" r="B23" s="6">
        <v>-9091</v>
      </c>
      <c t="n" r="C23" s="6">
        <v>-5822</v>
      </c>
      <c t="n" r="D23" s="6">
        <v>17703</v>
      </c>
    </row>
    <row spans="1:4" r="24">
      <c t="s" r="A24" s="4">
        <v>99</v>
      </c>
      <c t="n" r="B24" s="6">
        <v>-103410</v>
      </c>
      <c t="n" r="C24" s="6">
        <v>27429</v>
      </c>
      <c t="n" r="D24" s="6">
        <v>49444</v>
      </c>
    </row>
    <row spans="1:4" r="25">
      <c t="s" r="A25" s="4">
        <v>100</v>
      </c>
      <c t="n" r="B25" s="6">
        <v>-8069</v>
      </c>
      <c t="n" r="C25" s="6">
        <v>169</v>
      </c>
      <c t="n" r="D25" s="6">
        <v>1500</v>
      </c>
    </row>
    <row spans="1:4" r="26">
      <c t="s" r="A26" s="4">
        <v>101</v>
      </c>
      <c t="n" r="B26" s="6">
        <v>8860</v>
      </c>
      <c t="n" r="C26" s="6">
        <v>-5444</v>
      </c>
      <c t="n" r="D26" s="6">
        <v>-3769</v>
      </c>
    </row>
    <row spans="1:4" r="27">
      <c t="s" r="A27" s="4">
        <v>102</v>
      </c>
      <c t="n" r="B27" s="6">
        <v>-1033</v>
      </c>
      <c t="n" r="C27" s="6">
        <v>-355</v>
      </c>
      <c t="n" r="D27" s="6">
        <v>-975</v>
      </c>
    </row>
    <row spans="1:4" r="28">
      <c t="s" r="A28" s="4">
        <v>103</v>
      </c>
      <c t="n" r="B28" s="6">
        <v>186794</v>
      </c>
      <c t="n" r="C28" s="6">
        <v>161332</v>
      </c>
      <c t="n" r="D28" s="6">
        <v>159535</v>
      </c>
    </row>
    <row spans="1:4" r="29">
      <c t="s" r="A29" s="3">
        <v>104</v>
      </c>
    </row>
    <row spans="1:4" r="30">
      <c t="s" r="A30" s="4">
        <v>105</v>
      </c>
      <c t="n" r="B30" s="6">
        <v>-345621</v>
      </c>
      <c t="n" r="C30" s="6">
        <v>-342578</v>
      </c>
      <c t="n" r="D30" s="6">
        <v>-316644</v>
      </c>
    </row>
    <row spans="1:4" r="31">
      <c t="s" r="A31" s="4">
        <v>106</v>
      </c>
      <c t="n" r="B31" s="6">
        <v>-6059</v>
      </c>
      <c t="n" r="C31" s="6">
        <v>0</v>
      </c>
      <c t="n" r="D31" s="6">
        <v>0</v>
      </c>
    </row>
    <row spans="1:4" r="32">
      <c t="s" r="A32" s="4">
        <v>107</v>
      </c>
      <c t="n" r="B32" s="6">
        <v>0</v>
      </c>
      <c t="n" r="C32" s="6">
        <v>53</v>
      </c>
      <c t="n" r="D32" s="6">
        <v>0</v>
      </c>
    </row>
    <row spans="1:4" r="33">
      <c t="s" r="A33" s="4">
        <v>108</v>
      </c>
      <c t="n" r="B33" s="6">
        <v>20069</v>
      </c>
      <c t="n" r="C33" s="6">
        <v>-22337</v>
      </c>
      <c t="n" r="D33" s="6">
        <v>-25164</v>
      </c>
    </row>
    <row spans="1:4" r="34">
      <c t="s" r="A34" s="4">
        <v>109</v>
      </c>
      <c t="n" r="B34" s="6">
        <v>101</v>
      </c>
      <c t="n" r="C34" s="6">
        <v>0</v>
      </c>
      <c t="n" r="D34" s="6">
        <v>0</v>
      </c>
    </row>
    <row spans="1:4" r="35">
      <c t="s" r="A35" s="4">
        <v>110</v>
      </c>
      <c t="n" r="B35" s="6">
        <v>-19033</v>
      </c>
      <c t="n" r="C35" s="6">
        <v>-13024</v>
      </c>
      <c t="n" r="D35" s="6">
        <v>-7182</v>
      </c>
    </row>
    <row spans="1:4" r="36">
      <c t="s" r="A36" s="4">
        <v>111</v>
      </c>
      <c t="n" r="B36" s="6">
        <v>8769</v>
      </c>
      <c t="n" r="C36" s="6">
        <v>6544</v>
      </c>
      <c t="n" r="D36" s="6">
        <v>5764</v>
      </c>
    </row>
    <row spans="1:4" r="37">
      <c t="s" r="A37" s="4">
        <v>112</v>
      </c>
      <c t="n" r="B37" s="6">
        <v>-9916</v>
      </c>
      <c t="n" r="C37" s="6">
        <v>0</v>
      </c>
      <c t="n" r="D37" s="6">
        <v>0</v>
      </c>
    </row>
    <row spans="1:4" r="38">
      <c t="s" r="A38" s="4">
        <v>113</v>
      </c>
      <c t="n" r="B38" s="6">
        <v>-2328</v>
      </c>
      <c t="n" r="C38" s="6">
        <v>-1250</v>
      </c>
      <c t="n" r="D38" s="6">
        <v>-5149</v>
      </c>
    </row>
    <row spans="1:4" r="39">
      <c t="s" r="A39" s="4">
        <v>114</v>
      </c>
      <c t="n" r="B39" s="6">
        <v>1394</v>
      </c>
      <c t="n" r="C39" s="6">
        <v>0</v>
      </c>
      <c t="n" r="D39" s="6">
        <v>0</v>
      </c>
    </row>
    <row spans="1:4" r="40">
      <c t="s" r="A40" s="4">
        <v>115</v>
      </c>
      <c t="n" r="B40" s="6">
        <v>-20229</v>
      </c>
      <c t="n" r="C40" s="6">
        <v>0</v>
      </c>
      <c t="n" r="D40" s="6">
        <v>-2973</v>
      </c>
    </row>
    <row spans="1:4" r="41">
      <c t="s" r="A41" s="4">
        <v>116</v>
      </c>
      <c t="n" r="B41" s="6">
        <v>-2075</v>
      </c>
      <c t="n" r="C41" s="6">
        <v>-7521</v>
      </c>
      <c t="n" r="D41" s="6">
        <v>-19349</v>
      </c>
    </row>
    <row spans="1:4" r="42">
      <c t="s" r="A42" s="4">
        <v>117</v>
      </c>
      <c t="n" r="B42" s="6">
        <v>4276</v>
      </c>
      <c t="n" r="C42" s="6">
        <v>5094</v>
      </c>
      <c t="n" r="D42" s="6">
        <v>124946</v>
      </c>
    </row>
    <row spans="1:4" r="43">
      <c t="s" r="A43" s="4">
        <v>118</v>
      </c>
      <c t="n" r="B43" s="6">
        <v>0</v>
      </c>
      <c t="n" r="C43" s="6">
        <v>0</v>
      </c>
      <c t="n" r="D43" s="6">
        <v>-41</v>
      </c>
    </row>
    <row spans="1:4" r="44">
      <c t="s" r="A44" s="4">
        <v>119</v>
      </c>
      <c t="n" r="B44" s="6">
        <v>-370652</v>
      </c>
      <c t="n" r="C44" s="6">
        <v>-375019</v>
      </c>
      <c t="n" r="D44" s="6">
        <v>-245792</v>
      </c>
    </row>
    <row spans="1:4" r="45">
      <c t="s" r="A45" s="3">
        <v>120</v>
      </c>
    </row>
    <row spans="1:4" r="46">
      <c t="s" r="A46" s="4">
        <v>121</v>
      </c>
      <c t="n" r="B46" s="6">
        <v>186000</v>
      </c>
      <c t="n" r="C46" s="6">
        <v>-108200</v>
      </c>
      <c t="n" r="D46" s="6">
        <v>65000</v>
      </c>
    </row>
    <row spans="1:4" r="47">
      <c t="s" r="A47" s="4">
        <v>122</v>
      </c>
      <c t="n" r="B47" s="6">
        <v>130000</v>
      </c>
      <c t="n" r="C47" s="6">
        <v>329000</v>
      </c>
      <c t="n" r="D47" s="6">
        <v>50000</v>
      </c>
    </row>
    <row spans="1:4" r="48">
      <c t="s" r="A48" s="4">
        <v>123</v>
      </c>
      <c t="n" r="B48" s="6">
        <v>-64</v>
      </c>
      <c t="n" r="C48" s="6">
        <v>-2184</v>
      </c>
      <c t="n" r="D48" s="6">
        <v>-411</v>
      </c>
    </row>
    <row spans="1:4" r="49">
      <c t="s" r="A49" s="4">
        <v>124</v>
      </c>
      <c t="n" r="B49" s="6">
        <v>-125009</v>
      </c>
      <c t="n" r="C49" s="6">
        <v>-21000</v>
      </c>
      <c t="n" r="D49" s="6">
        <v>-25000</v>
      </c>
    </row>
    <row spans="1:4" r="50">
      <c t="s" r="A50" s="4">
        <v>125</v>
      </c>
      <c t="n" r="B50" s="6">
        <v>-70158</v>
      </c>
      <c t="n" r="C50" s="6">
        <v>-63869</v>
      </c>
      <c t="n" r="D50" s="6">
        <v>-57679</v>
      </c>
    </row>
    <row spans="1:4" r="51">
      <c t="s" r="A51" s="4">
        <v>126</v>
      </c>
      <c t="n" r="B51" s="6">
        <v>63192</v>
      </c>
      <c t="n" r="C51" s="6">
        <v>80680</v>
      </c>
      <c t="n" r="D51" s="6">
        <v>54028</v>
      </c>
    </row>
    <row spans="1:4" r="52">
      <c t="s" r="A52" s="4">
        <v>118</v>
      </c>
      <c t="n" r="B52" s="6">
        <v>-397</v>
      </c>
      <c t="n" r="C52" s="6">
        <v>-387</v>
      </c>
      <c t="n" r="D52" s="6">
        <v>-501</v>
      </c>
    </row>
    <row spans="1:4" r="53">
      <c t="s" r="A53" s="4">
        <v>127</v>
      </c>
      <c t="n" r="B53" s="6">
        <v>183564</v>
      </c>
      <c t="n" r="C53" s="6">
        <v>214040</v>
      </c>
      <c t="n" r="D53" s="6">
        <v>85437</v>
      </c>
    </row>
    <row spans="1:4" r="54">
      <c t="s" r="A54" s="4">
        <v>128</v>
      </c>
      <c t="n" r="B54" s="6">
        <v>-294</v>
      </c>
      <c t="n" r="C54" s="6">
        <v>353</v>
      </c>
      <c t="n" r="D54" s="6">
        <v>-820</v>
      </c>
    </row>
    <row spans="1:4" r="55">
      <c t="s" r="A55" s="4">
        <v>129</v>
      </c>
      <c t="n" r="B55" s="6">
        <v>4171</v>
      </c>
      <c t="n" r="C55" s="6">
        <v>3818</v>
      </c>
      <c t="n" r="D55" s="6">
        <v>4638</v>
      </c>
    </row>
    <row spans="1:4" r="56">
      <c t="s" r="A56" s="4">
        <v>130</v>
      </c>
      <c t="n" r="B56" s="6">
        <v>3877</v>
      </c>
      <c t="n" r="C56" s="6">
        <v>4171</v>
      </c>
      <c t="n" r="D56" s="6">
        <v>3818</v>
      </c>
    </row>
    <row spans="1:4" r="57">
      <c t="s" r="A57" s="3">
        <v>131</v>
      </c>
    </row>
    <row spans="1:4" r="58">
      <c t="s" r="A58" s="4">
        <v>132</v>
      </c>
      <c t="n" r="B58" s="6">
        <v>30915</v>
      </c>
      <c t="n" r="C58" s="6">
        <v>28854</v>
      </c>
      <c t="n" r="D58" s="6">
        <v>18584</v>
      </c>
    </row>
    <row spans="1:4" r="59">
      <c t="s" r="A59" s="4">
        <v>133</v>
      </c>
      <c t="n" r="B59" s="6">
        <v>1828</v>
      </c>
      <c t="n" r="C59" s="6">
        <v>6858</v>
      </c>
      <c t="n" r="D59" s="6">
        <v>-12387</v>
      </c>
    </row>
    <row spans="1:4" r="60">
      <c t="s" r="A60" s="3">
        <v>134</v>
      </c>
    </row>
    <row spans="1:4" r="61">
      <c t="s" r="A61" s="4">
        <v>135</v>
      </c>
      <c t="n" r="B61" s="6">
        <v>51433</v>
      </c>
      <c t="n" r="C61" s="6">
        <v>36491</v>
      </c>
      <c t="n" r="D61" s="6">
        <v>44874</v>
      </c>
    </row>
    <row spans="1:4" r="62">
      <c t="s" r="A62" s="4">
        <v>136</v>
      </c>
      <c t="n" r="B62" s="7">
        <v>16389</v>
      </c>
      <c t="n" r="C62" s="7">
        <v>0</v>
      </c>
      <c t="n" r="D62" s="7">
        <v>78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392</v>
      </c>
      <c t="s" r="B1" s="2">
        <v>1</v>
      </c>
    </row>
    <row spans="1:2" r="2">
      <c t="s" r="B2" s="2">
        <v>2</v>
      </c>
    </row>
    <row spans="1:2" r="3">
      <c t="s" r="A3" s="3">
        <v>393</v>
      </c>
    </row>
    <row spans="1:2" r="4">
      <c t="s" r="A4" s="4">
        <v>394</v>
      </c>
      <c t="s" r="B4" s="4">
        <v>395</v>
      </c>
    </row>
    <row spans="1:2" r="5">
      <c t="s" r="A5" s="4">
        <v>396</v>
      </c>
      <c t="s" r="B5" s="4">
        <v>397</v>
      </c>
    </row>
    <row spans="1:2" r="6">
      <c t="s" r="A6" s="4">
        <v>398</v>
      </c>
      <c t="s" r="B6" s="4">
        <v>399</v>
      </c>
    </row>
    <row spans="1:2" r="7">
      <c t="s" r="A7" s="4">
        <v>400</v>
      </c>
      <c t="s" r="B7" s="4">
        <v>401</v>
      </c>
    </row>
    <row spans="1:2" r="8">
      <c t="s" r="A8" s="4">
        <v>402</v>
      </c>
      <c t="s" r="B8" s="4">
        <v>403</v>
      </c>
    </row>
    <row spans="1:2" r="9">
      <c t="s" r="A9" s="4">
        <v>404</v>
      </c>
      <c t="s" r="B9" s="4">
        <v>405</v>
      </c>
    </row>
    <row spans="1:2" r="10">
      <c t="s" r="A10" s="4">
        <v>406</v>
      </c>
      <c t="s" r="B10" s="4">
        <v>407</v>
      </c>
    </row>
    <row spans="1:2" r="11">
      <c t="s" r="A11" s="4">
        <v>408</v>
      </c>
      <c t="s" r="B11" s="4">
        <v>409</v>
      </c>
    </row>
    <row spans="1:2" r="12">
      <c t="s" r="A12" s="4">
        <v>410</v>
      </c>
      <c t="s" r="B12" s="4">
        <v>411</v>
      </c>
    </row>
    <row spans="1:2" r="13">
      <c t="s" r="A13" s="4">
        <v>412</v>
      </c>
      <c t="s" r="B13" s="4">
        <v>413</v>
      </c>
    </row>
    <row spans="1:2" r="14">
      <c t="s" r="A14" s="4">
        <v>414</v>
      </c>
    </row>
    <row spans="1:2" r="15">
      <c t="s" r="A15" s="3">
        <v>393</v>
      </c>
    </row>
    <row spans="1:2" r="16">
      <c t="s" r="A16" s="4">
        <v>415</v>
      </c>
      <c t="s" r="B16" s="4">
        <v>416</v>
      </c>
    </row>
    <row spans="1:2" r="17">
      <c t="s" r="A17" s="4">
        <v>417</v>
      </c>
    </row>
    <row spans="1:2" r="18">
      <c t="s" r="A18" s="3">
        <v>393</v>
      </c>
    </row>
    <row spans="1:2" r="19">
      <c t="s" r="A19" s="4">
        <v>415</v>
      </c>
      <c t="s" r="B19" s="4">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419</v>
      </c>
      <c t="s" r="B1" s="2">
        <v>1</v>
      </c>
    </row>
    <row spans="1:2" r="2">
      <c t="s" r="B2" s="2">
        <v>2</v>
      </c>
    </row>
    <row spans="1:2" r="3">
      <c t="s" r="A3" s="3">
        <v>277</v>
      </c>
    </row>
    <row spans="1:2" r="4">
      <c t="s" r="A4" s="4">
        <v>420</v>
      </c>
      <c t="s" r="B4" s="4">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422</v>
      </c>
      <c t="s" r="B1" s="2">
        <v>1</v>
      </c>
    </row>
    <row spans="1:2" r="2">
      <c t="s" r="B2" s="2">
        <v>2</v>
      </c>
    </row>
    <row spans="1:2" r="3">
      <c t="s" r="A3" s="3">
        <v>280</v>
      </c>
    </row>
    <row spans="1:2" r="4">
      <c t="s" r="A4" s="4">
        <v>423</v>
      </c>
      <c t="s" r="B4" s="4">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25</v>
      </c>
      <c t="s" r="B1" s="2">
        <v>1</v>
      </c>
    </row>
    <row spans="1:2" r="2">
      <c t="s" r="B2" s="2">
        <v>2</v>
      </c>
    </row>
    <row spans="1:2" r="3">
      <c t="s" r="A3" s="3">
        <v>283</v>
      </c>
    </row>
    <row spans="1:2" r="4">
      <c t="s" r="A4" s="4">
        <v>426</v>
      </c>
      <c t="s" r="B4" s="4">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428</v>
      </c>
      <c t="s" r="B1" s="2">
        <v>1</v>
      </c>
    </row>
    <row spans="1:2" r="2">
      <c t="s" r="B2" s="2">
        <v>2</v>
      </c>
    </row>
    <row spans="1:2" r="3">
      <c t="s" r="A3" s="3">
        <v>286</v>
      </c>
    </row>
    <row spans="1:2" r="4">
      <c t="s" r="A4" s="4">
        <v>429</v>
      </c>
      <c t="s" r="B4" s="4">
        <v>430</v>
      </c>
    </row>
    <row spans="1:2" r="5">
      <c t="s" r="A5" s="4">
        <v>431</v>
      </c>
      <c t="s" r="B5" s="4">
        <v>432</v>
      </c>
    </row>
    <row spans="1:2" r="6">
      <c t="s" r="A6" s="4">
        <v>433</v>
      </c>
      <c t="s" r="B6" s="4">
        <v>434</v>
      </c>
    </row>
    <row spans="1:2" r="7">
      <c t="s" r="A7" s="4">
        <v>435</v>
      </c>
      <c t="s" r="B7" s="4">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37</v>
      </c>
      <c t="s" r="B1" s="2">
        <v>1</v>
      </c>
    </row>
    <row spans="1:2" r="2">
      <c t="s" r="B2" s="2">
        <v>2</v>
      </c>
    </row>
    <row spans="1:2" r="3">
      <c t="s" r="A3" s="3">
        <v>289</v>
      </c>
    </row>
    <row spans="1:2" r="4">
      <c t="s" r="A4" s="4">
        <v>438</v>
      </c>
      <c t="s" r="B4" s="4">
        <v>439</v>
      </c>
    </row>
    <row spans="1:2" r="5">
      <c t="s" r="A5" s="4">
        <v>440</v>
      </c>
      <c t="s" r="B5" s="4">
        <v>441</v>
      </c>
    </row>
    <row spans="1:2" r="6">
      <c t="s" r="A6" s="4">
        <v>442</v>
      </c>
      <c t="s" r="B6" s="4">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444</v>
      </c>
      <c t="s" r="B1" s="2">
        <v>1</v>
      </c>
    </row>
    <row spans="1:2" r="2">
      <c t="s" r="B2" s="2">
        <v>2</v>
      </c>
    </row>
    <row spans="1:2" r="3">
      <c t="s" r="A3" s="3">
        <v>253</v>
      </c>
    </row>
    <row spans="1:2" r="4">
      <c t="s" r="A4" s="4">
        <v>445</v>
      </c>
      <c t="s" r="B4" s="4">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47</v>
      </c>
      <c t="s" r="B1" s="2">
        <v>1</v>
      </c>
    </row>
    <row spans="1:2" r="2">
      <c t="s" r="B2" s="2">
        <v>2</v>
      </c>
    </row>
    <row spans="1:2" r="3">
      <c t="s" r="A3" s="3">
        <v>297</v>
      </c>
    </row>
    <row spans="1:2" r="4">
      <c t="s" r="A4" s="4">
        <v>448</v>
      </c>
      <c t="s" r="B4" s="4">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0"/>
    <col customWidth="1" max="5" min="5" width="27"/>
    <col customWidth="1" max="6" min="6" width="27"/>
    <col customWidth="1" max="7" min="7" width="21"/>
    <col customWidth="1" max="8" min="8" width="27"/>
    <col customWidth="1" max="9" min="9" width="14"/>
    <col customWidth="1" max="10" min="10" width="20"/>
  </cols>
  <sheetData>
    <row spans="1:10" r="1">
      <c t="s" r="A1" s="1">
        <v>450</v>
      </c>
      <c t="s" r="C1" s="2">
        <v>451</v>
      </c>
      <c t="s" r="D1" s="2">
        <v>452</v>
      </c>
      <c t="s" r="E1" s="2">
        <v>453</v>
      </c>
      <c t="s" r="F1" s="2">
        <v>454</v>
      </c>
      <c t="s" r="G1" s="2">
        <v>455</v>
      </c>
      <c t="s" r="H1" s="2">
        <v>453</v>
      </c>
      <c t="s" r="I1" s="2">
        <v>456</v>
      </c>
      <c t="s" r="J1" s="2">
        <v>457</v>
      </c>
    </row>
    <row spans="1:10" r="2">
      <c t="s" r="A2" s="3">
        <v>458</v>
      </c>
    </row>
    <row spans="1:10" r="3">
      <c t="s" r="A3" s="4">
        <v>459</v>
      </c>
      <c t="n" r="E3" s="7">
        <v>27812000</v>
      </c>
      <c t="n" r="F3" s="7">
        <v>7785000</v>
      </c>
      <c t="n" r="G3" s="7">
        <v>-1585000</v>
      </c>
    </row>
    <row spans="1:10" r="4">
      <c t="s" r="A4" s="4">
        <v>166</v>
      </c>
      <c t="n" r="E4" s="6">
        <v>8880000</v>
      </c>
      <c t="n" r="F4" s="6">
        <v>0</v>
      </c>
      <c t="n" r="H4" s="7">
        <v>8880000</v>
      </c>
    </row>
    <row spans="1:10" r="5">
      <c t="s" r="A5" s="4">
        <v>460</v>
      </c>
      <c t="n" r="E5" s="7">
        <v>21553000</v>
      </c>
      <c t="n" r="F5" s="7">
        <v>0</v>
      </c>
      <c t="n" r="H5" s="7">
        <v>21553000</v>
      </c>
    </row>
    <row spans="1:10" r="6">
      <c t="s" r="A6" s="4">
        <v>461</v>
      </c>
      <c t="n" r="D6" s="6">
        <v>120000000</v>
      </c>
      <c t="n" r="E6" s="6">
        <v>120000000</v>
      </c>
      <c t="n" r="F6" s="6">
        <v>120000000</v>
      </c>
      <c t="n" r="H6" s="6">
        <v>120000000</v>
      </c>
      <c t="n" r="J6" s="6">
        <v>60000000</v>
      </c>
    </row>
    <row spans="1:10" r="7">
      <c t="s" r="A7" s="4">
        <v>462</v>
      </c>
      <c t="n" r="C7" s="6">
        <v>2</v>
      </c>
      <c t="n" r="D7" s="6">
        <v>2</v>
      </c>
    </row>
    <row spans="1:10" r="8">
      <c t="s" r="A8" s="4">
        <v>463</v>
      </c>
      <c t="n" r="F8" s="7">
        <v>0</v>
      </c>
      <c t="n" r="G8" s="6">
        <v>0</v>
      </c>
    </row>
    <row spans="1:10" r="9">
      <c t="s" r="A9" s="4">
        <v>464</v>
      </c>
      <c t="n" r="E9" s="7">
        <v>1200000</v>
      </c>
      <c t="n" r="F9" s="6">
        <v>1100000</v>
      </c>
      <c t="n" r="G9" s="6">
        <v>1200000</v>
      </c>
    </row>
    <row spans="1:10" r="10">
      <c t="s" r="A10" s="4">
        <v>465</v>
      </c>
      <c t="n" r="G10" s="6">
        <v>4000000</v>
      </c>
    </row>
    <row spans="1:10" r="11">
      <c t="s" r="A11" s="3">
        <v>466</v>
      </c>
    </row>
    <row spans="1:10" r="12">
      <c t="s" r="A12" s="4">
        <v>467</v>
      </c>
      <c t="n" r="E12" s="6">
        <v>42502000</v>
      </c>
      <c t="n" r="F12" s="6">
        <v>41687000</v>
      </c>
    </row>
    <row spans="1:10" r="13">
      <c t="s" r="A13" s="4">
        <v>468</v>
      </c>
      <c t="n" r="E13" s="6">
        <v>1675000</v>
      </c>
      <c t="n" r="F13" s="6">
        <v>1612000</v>
      </c>
    </row>
    <row spans="1:10" r="14">
      <c t="s" r="A14" s="4">
        <v>469</v>
      </c>
      <c t="n" r="E14" s="6">
        <v>802000</v>
      </c>
      <c t="n" r="F14" s="6">
        <v>664000</v>
      </c>
    </row>
    <row spans="1:10" r="15">
      <c t="s" r="A15" s="4">
        <v>470</v>
      </c>
      <c t="n" r="E15" s="6">
        <v>-1110000</v>
      </c>
      <c t="n" r="F15" s="6">
        <v>-1461000</v>
      </c>
    </row>
    <row spans="1:10" r="16">
      <c t="s" r="A16" s="4">
        <v>471</v>
      </c>
      <c t="s" r="B16" s="4">
        <v>68</v>
      </c>
      <c t="n" r="E16" s="6">
        <v>14074000</v>
      </c>
      <c t="n" r="F16" s="6">
        <v>0</v>
      </c>
    </row>
    <row spans="1:10" r="17">
      <c t="s" r="A17" s="4">
        <v>472</v>
      </c>
      <c t="n" r="E17" s="7">
        <v>57943000</v>
      </c>
      <c t="n" r="F17" s="7">
        <v>42502000</v>
      </c>
      <c t="n" r="G17" s="7">
        <v>41687000</v>
      </c>
      <c t="n" r="H17" s="7">
        <v>57943000</v>
      </c>
    </row>
    <row spans="1:10" r="18">
      <c t="s" r="A18" s="4">
        <v>473</v>
      </c>
      <c t="s" r="E18" s="4">
        <v>474</v>
      </c>
      <c t="s" r="F18" s="4">
        <v>474</v>
      </c>
      <c t="s" r="G18" s="4">
        <v>475</v>
      </c>
    </row>
    <row spans="1:10" r="19">
      <c t="s" r="A19" s="4">
        <v>476</v>
      </c>
      <c t="s" r="E19" s="4">
        <v>477</v>
      </c>
    </row>
    <row spans="1:10" r="20">
      <c t="s" r="A20" s="4">
        <v>478</v>
      </c>
      <c t="s" r="H20" s="4">
        <v>479</v>
      </c>
      <c t="s" r="I20" s="4">
        <v>480</v>
      </c>
    </row>
    <row spans="1:10" r="21">
      <c t="s" r="A21" s="4">
        <v>481</v>
      </c>
      <c t="n" r="E21" s="7">
        <v>4900000</v>
      </c>
      <c t="n" r="F21" s="7">
        <v>4600000</v>
      </c>
      <c t="n" r="G21" s="7">
        <v>8700000</v>
      </c>
    </row>
    <row spans="1:10" r="22">
      <c t="s" r="A22" s="4">
        <v>482</v>
      </c>
      <c t="n" r="E22" s="6">
        <v>0</v>
      </c>
      <c t="n" r="F22" s="6">
        <v>0</v>
      </c>
      <c t="n" r="G22" s="7">
        <v>0</v>
      </c>
    </row>
    <row spans="1:10" r="23">
      <c t="s" r="A23" s="4">
        <v>483</v>
      </c>
      <c t="n" r="E23" s="7">
        <v>8900000</v>
      </c>
      <c t="n" r="F23" s="7">
        <v>8900000</v>
      </c>
      <c t="n" r="H23" s="7">
        <v>8900000</v>
      </c>
    </row>
    <row spans="1:10" r="24">
      <c t="s" r="A24" s="4">
        <v>484</v>
      </c>
      <c t="n" r="E24" s="6">
        <v>236571</v>
      </c>
      <c t="n" r="F24" s="6">
        <v>263578</v>
      </c>
      <c t="n" r="H24" s="6">
        <v>236571</v>
      </c>
    </row>
    <row spans="1:10" r="25">
      <c t="s" r="A25" s="4">
        <v>485</v>
      </c>
    </row>
    <row spans="1:10" r="26">
      <c t="s" r="A26" s="3">
        <v>458</v>
      </c>
    </row>
    <row spans="1:10" r="27">
      <c t="s" r="A27" s="4">
        <v>486</v>
      </c>
      <c t="s" r="E27" s="4">
        <v>487</v>
      </c>
    </row>
    <row spans="1:10" r="28">
      <c t="s" r="A28" s="4">
        <v>488</v>
      </c>
    </row>
    <row spans="1:10" r="29">
      <c t="s" r="A29" s="3">
        <v>458</v>
      </c>
    </row>
    <row spans="1:10" r="30">
      <c t="s" r="A30" s="4">
        <v>486</v>
      </c>
      <c t="s" r="E30" s="4">
        <v>489</v>
      </c>
    </row>
    <row spans="1:10" r="31">
      <c t="s" r="A31" s="4">
        <v>490</v>
      </c>
    </row>
    <row spans="1:10" r="32">
      <c t="s" r="A32" s="3">
        <v>458</v>
      </c>
    </row>
    <row spans="1:10" r="33">
      <c t="s" r="A33" s="4">
        <v>166</v>
      </c>
      <c t="n" r="E33" s="7">
        <v>8900000</v>
      </c>
      <c t="n" r="F33" s="7">
        <v>0</v>
      </c>
      <c t="n" r="H33" s="7">
        <v>8900000</v>
      </c>
    </row>
    <row spans="1:10" r="34">
      <c t="s" r="A34" s="4">
        <v>460</v>
      </c>
      <c t="n" r="E34" s="6">
        <v>21600000</v>
      </c>
      <c t="n" r="H34" s="7">
        <v>21600000</v>
      </c>
    </row>
    <row spans="1:10" r="35">
      <c t="s" r="A35" s="4">
        <v>491</v>
      </c>
    </row>
    <row spans="1:10" r="36">
      <c t="s" r="A36" s="3">
        <v>458</v>
      </c>
    </row>
    <row spans="1:10" r="37">
      <c t="s" r="A37" s="4">
        <v>463</v>
      </c>
      <c t="n" r="E37" s="7">
        <v>7700000</v>
      </c>
    </row>
    <row spans="1:10" r="38">
      <c t="n" r="A38"/>
    </row>
    <row spans="1:10" r="39">
      <c t="s" r="A39" s="4">
        <v>68</v>
      </c>
      <c t="s" r="B39" s="4">
        <v>492</v>
      </c>
    </row>
  </sheetData>
  <mergeCells count="3">
    <mergeCell ref="A1:B1"/>
    <mergeCell ref="A38:I38"/>
    <mergeCell ref="B39:I3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4"/>
    <col customWidth="1" max="5" min="5" width="14"/>
    <col customWidth="1" max="6" min="6" width="14"/>
    <col customWidth="1" max="7" min="7" width="14"/>
  </cols>
  <sheetData>
    <row spans="1:7" r="1">
      <c t="s" r="A1" s="1">
        <v>493</v>
      </c>
      <c t="s" r="C1" s="2">
        <v>1</v>
      </c>
    </row>
    <row spans="1:7" r="2">
      <c t="s" r="C2" s="2">
        <v>494</v>
      </c>
      <c t="s" r="D2" s="2">
        <v>2</v>
      </c>
      <c t="s" r="E2" s="2">
        <v>63</v>
      </c>
      <c t="s" r="F2" s="2">
        <v>64</v>
      </c>
      <c t="s" r="G2" s="2">
        <v>2</v>
      </c>
    </row>
    <row spans="1:7" r="3">
      <c t="s" r="A3" s="3">
        <v>495</v>
      </c>
    </row>
    <row spans="1:7" r="4">
      <c t="s" r="A4" s="4">
        <v>496</v>
      </c>
      <c t="n" r="D4" s="6">
        <v>0</v>
      </c>
      <c t="n" r="E4" s="6">
        <v>0</v>
      </c>
      <c t="n" r="F4" s="6">
        <v>0</v>
      </c>
    </row>
    <row spans="1:7" r="5">
      <c t="s" r="A5" s="4">
        <v>497</v>
      </c>
      <c t="n" r="C5" s="8">
        <v>26.89</v>
      </c>
      <c t="n" r="D5" s="8">
        <v>24.4</v>
      </c>
      <c t="n" r="E5" s="8">
        <v>24.4</v>
      </c>
      <c t="n" r="G5" s="8">
        <v>26.89</v>
      </c>
    </row>
    <row spans="1:7" r="6">
      <c t="s" r="A6" s="4">
        <v>498</v>
      </c>
      <c t="s" r="D6" s="4">
        <v>499</v>
      </c>
    </row>
    <row spans="1:7" r="7">
      <c t="s" r="A7" s="4">
        <v>500</v>
      </c>
      <c t="n" r="D7" s="7">
        <v>1681</v>
      </c>
      <c t="n" r="E7" s="7">
        <v>1746</v>
      </c>
      <c t="n" r="F7" s="7">
        <v>2764</v>
      </c>
    </row>
    <row spans="1:7" r="8">
      <c t="s" r="A8" s="4">
        <v>501</v>
      </c>
      <c t="n" r="D8" s="7">
        <v>-216</v>
      </c>
      <c t="n" r="E8" s="7">
        <v>-147</v>
      </c>
      <c t="n" r="F8" s="6">
        <v>-237</v>
      </c>
    </row>
    <row spans="1:7" r="9">
      <c t="s" r="A9" s="4">
        <v>502</v>
      </c>
      <c t="n" r="G9" s="7">
        <v>2900</v>
      </c>
    </row>
    <row spans="1:7" r="10">
      <c t="s" r="A10" s="4">
        <v>503</v>
      </c>
      <c t="s" r="D10" s="4">
        <v>504</v>
      </c>
    </row>
    <row spans="1:7" r="11">
      <c t="s" r="A11" s="3">
        <v>505</v>
      </c>
    </row>
    <row spans="1:7" r="12">
      <c t="s" r="A12" s="4">
        <v>506</v>
      </c>
      <c t="n" r="C12" s="8">
        <v>26.89</v>
      </c>
      <c t="n" r="D12" s="8">
        <v>24.4</v>
      </c>
    </row>
    <row spans="1:7" r="13">
      <c t="s" r="A13" s="4">
        <v>507</v>
      </c>
      <c t="n" r="D13" s="9">
        <v>28.67</v>
      </c>
    </row>
    <row spans="1:7" r="14">
      <c t="s" r="A14" s="4">
        <v>508</v>
      </c>
      <c t="s" r="B14" s="4">
        <v>68</v>
      </c>
      <c t="n" r="D14" s="9">
        <v>24.57</v>
      </c>
    </row>
    <row spans="1:7" r="15">
      <c t="s" r="A15" s="4">
        <v>509</v>
      </c>
      <c t="s" r="B15" s="4">
        <v>180</v>
      </c>
      <c t="n" r="D15" s="9">
        <v>26.56</v>
      </c>
    </row>
    <row spans="1:7" r="16">
      <c t="s" r="A16" s="4">
        <v>510</v>
      </c>
      <c t="n" r="D16" s="8">
        <v>26.89</v>
      </c>
      <c t="n" r="E16" s="8">
        <v>24.4</v>
      </c>
    </row>
    <row spans="1:7" r="17">
      <c t="s" r="A17" s="4">
        <v>511</v>
      </c>
    </row>
    <row spans="1:7" r="18">
      <c t="s" r="A18" s="3">
        <v>495</v>
      </c>
    </row>
    <row spans="1:7" r="19">
      <c t="s" r="A19" s="4">
        <v>500</v>
      </c>
      <c t="n" r="D19" s="7">
        <v>1897</v>
      </c>
      <c t="n" r="E19" s="7">
        <v>1893</v>
      </c>
      <c t="n" r="F19" s="7">
        <v>3001</v>
      </c>
    </row>
    <row spans="1:7" r="20">
      <c t="s" r="A20" s="4">
        <v>512</v>
      </c>
    </row>
    <row spans="1:7" r="21">
      <c t="s" r="A21" s="3">
        <v>495</v>
      </c>
    </row>
    <row spans="1:7" r="22">
      <c t="s" r="A22" s="4">
        <v>500</v>
      </c>
      <c t="n" r="D22" s="7">
        <v>-1200</v>
      </c>
      <c t="n" r="E22" s="7">
        <v>-1100</v>
      </c>
    </row>
    <row spans="1:7" r="23">
      <c t="s" r="A23" s="4">
        <v>513</v>
      </c>
    </row>
    <row spans="1:7" r="24">
      <c t="s" r="A24" s="3">
        <v>495</v>
      </c>
    </row>
    <row spans="1:7" r="25">
      <c t="s" r="A25" s="4">
        <v>514</v>
      </c>
      <c t="n" r="D25" s="6">
        <v>158929</v>
      </c>
      <c t="n" r="E25" s="6">
        <v>136526</v>
      </c>
      <c t="n" r="F25" s="6">
        <v>112928</v>
      </c>
    </row>
    <row spans="1:7" r="26">
      <c t="s" r="A26" s="4">
        <v>515</v>
      </c>
      <c t="s" r="D26" s="4">
        <v>499</v>
      </c>
    </row>
    <row spans="1:7" r="27">
      <c t="s" r="A27" s="4">
        <v>516</v>
      </c>
      <c t="s" r="D27" s="4">
        <v>517</v>
      </c>
    </row>
    <row spans="1:7" r="28">
      <c t="s" r="A28" s="4">
        <v>518</v>
      </c>
      <c t="s" r="D28" s="4">
        <v>519</v>
      </c>
    </row>
    <row spans="1:7" r="29">
      <c t="s" r="A29" s="4">
        <v>520</v>
      </c>
      <c t="s" r="D29" s="4">
        <v>521</v>
      </c>
    </row>
    <row spans="1:7" r="30">
      <c t="s" r="A30" s="4">
        <v>522</v>
      </c>
      <c t="n" r="C30" s="6">
        <v>226191</v>
      </c>
      <c t="n" r="D30" s="6">
        <v>223876</v>
      </c>
      <c t="n" r="E30" s="6">
        <v>223876</v>
      </c>
      <c t="n" r="G30" s="6">
        <v>226191</v>
      </c>
    </row>
    <row spans="1:7" r="31">
      <c t="s" r="A31" s="3">
        <v>523</v>
      </c>
    </row>
    <row spans="1:7" r="32">
      <c t="s" r="A32" s="4">
        <v>524</v>
      </c>
      <c t="n" r="C32" s="6">
        <v>226191</v>
      </c>
      <c t="n" r="D32" s="6">
        <v>223876</v>
      </c>
    </row>
    <row spans="1:7" r="33">
      <c t="s" r="A33" s="4">
        <v>525</v>
      </c>
      <c t="n" r="D33" s="6">
        <v>158929</v>
      </c>
      <c t="n" r="E33" s="6">
        <v>136526</v>
      </c>
      <c t="n" r="F33" s="6">
        <v>112928</v>
      </c>
    </row>
    <row spans="1:7" r="34">
      <c t="s" r="A34" s="4">
        <v>526</v>
      </c>
      <c t="s" r="B34" s="4">
        <v>68</v>
      </c>
      <c t="n" r="D34" s="6">
        <v>-91244</v>
      </c>
    </row>
    <row spans="1:7" r="35">
      <c t="s" r="A35" s="4">
        <v>527</v>
      </c>
      <c t="s" r="B35" s="4">
        <v>180</v>
      </c>
      <c t="n" r="D35" s="6">
        <v>-65370</v>
      </c>
    </row>
    <row spans="1:7" r="36">
      <c t="s" r="A36" s="4">
        <v>528</v>
      </c>
      <c t="n" r="D36" s="6">
        <v>226191</v>
      </c>
      <c t="n" r="E36" s="6">
        <v>223876</v>
      </c>
    </row>
    <row spans="1:7" r="37">
      <c t="s" r="A37" s="3">
        <v>505</v>
      </c>
    </row>
    <row spans="1:7" r="38">
      <c t="s" r="A38" s="4">
        <v>529</v>
      </c>
      <c t="n" r="D38" s="6">
        <v>0</v>
      </c>
      <c t="n" r="E38" s="6">
        <v>0</v>
      </c>
      <c t="n" r="F38" s="6">
        <v>66077</v>
      </c>
    </row>
    <row spans="1:7" r="39">
      <c t="s" r="A39" s="4">
        <v>530</v>
      </c>
      <c t="n" r="F39" s="7">
        <v>3300</v>
      </c>
    </row>
    <row spans="1:7" r="40">
      <c t="s" r="A40" s="4">
        <v>531</v>
      </c>
    </row>
    <row spans="1:7" r="41">
      <c t="s" r="A41" s="3">
        <v>505</v>
      </c>
    </row>
    <row spans="1:7" r="42">
      <c t="s" r="A42" s="4">
        <v>529</v>
      </c>
      <c t="n" r="C42" s="6">
        <v>0</v>
      </c>
    </row>
    <row spans="1:7" r="43">
      <c t="s" r="A43" s="4">
        <v>532</v>
      </c>
    </row>
    <row spans="1:7" r="44">
      <c t="s" r="A44" s="3">
        <v>495</v>
      </c>
    </row>
    <row spans="1:7" r="45">
      <c t="s" r="A45" s="4">
        <v>500</v>
      </c>
      <c t="n" r="D45" s="7">
        <v>1128</v>
      </c>
      <c t="n" r="E45" s="7">
        <v>1260</v>
      </c>
      <c t="n" r="F45" s="6">
        <v>2236</v>
      </c>
    </row>
    <row spans="1:7" r="46">
      <c t="s" r="A46" s="4">
        <v>533</v>
      </c>
    </row>
    <row spans="1:7" r="47">
      <c t="s" r="A47" s="3">
        <v>495</v>
      </c>
    </row>
    <row spans="1:7" r="48">
      <c t="s" r="A48" s="4">
        <v>522</v>
      </c>
      <c t="n" r="C48" s="6">
        <v>51349</v>
      </c>
      <c t="n" r="D48" s="6">
        <v>51349</v>
      </c>
      <c t="n" r="G48" s="6">
        <v>51349</v>
      </c>
    </row>
    <row spans="1:7" r="49">
      <c t="s" r="A49" s="4">
        <v>497</v>
      </c>
      <c t="n" r="C49" s="8">
        <v>21.31</v>
      </c>
      <c t="n" r="D49" s="8">
        <v>21.31</v>
      </c>
      <c t="n" r="G49" s="8">
        <v>21.31</v>
      </c>
    </row>
    <row spans="1:7" r="50">
      <c t="s" r="A50" s="4">
        <v>534</v>
      </c>
      <c t="s" r="D50" s="4">
        <v>535</v>
      </c>
    </row>
    <row spans="1:7" r="51">
      <c t="s" r="A51" s="4">
        <v>536</v>
      </c>
      <c t="s" r="D51" s="4">
        <v>537</v>
      </c>
    </row>
    <row spans="1:7" r="52">
      <c t="s" r="A52" s="3">
        <v>523</v>
      </c>
    </row>
    <row spans="1:7" r="53">
      <c t="s" r="A53" s="4">
        <v>524</v>
      </c>
      <c t="n" r="C53" s="6">
        <v>51349</v>
      </c>
    </row>
    <row spans="1:7" r="54">
      <c t="s" r="A54" s="4">
        <v>528</v>
      </c>
      <c t="n" r="D54" s="6">
        <v>51349</v>
      </c>
    </row>
    <row spans="1:7" r="55">
      <c t="s" r="A55" s="3">
        <v>505</v>
      </c>
    </row>
    <row spans="1:7" r="56">
      <c t="s" r="A56" s="4">
        <v>506</v>
      </c>
      <c t="n" r="C56" s="8">
        <v>21.31</v>
      </c>
    </row>
    <row spans="1:7" r="57">
      <c t="s" r="A57" s="4">
        <v>510</v>
      </c>
      <c t="n" r="D57" s="8">
        <v>21.31</v>
      </c>
    </row>
    <row spans="1:7" r="58">
      <c t="s" r="A58" s="4">
        <v>538</v>
      </c>
    </row>
    <row spans="1:7" r="59">
      <c t="s" r="A59" s="3">
        <v>495</v>
      </c>
    </row>
    <row spans="1:7" r="60">
      <c t="s" r="A60" s="4">
        <v>522</v>
      </c>
      <c t="n" r="C60" s="6">
        <v>51349</v>
      </c>
      <c t="n" r="D60" s="6">
        <v>51349</v>
      </c>
      <c t="n" r="G60" s="6">
        <v>51349</v>
      </c>
    </row>
    <row spans="1:7" r="61">
      <c t="s" r="A61" s="4">
        <v>497</v>
      </c>
      <c t="n" r="C61" s="8">
        <v>27.22</v>
      </c>
      <c t="n" r="D61" s="8">
        <v>27.22</v>
      </c>
      <c t="n" r="G61" s="8">
        <v>27.22</v>
      </c>
    </row>
    <row spans="1:7" r="62">
      <c t="s" r="A62" s="3">
        <v>523</v>
      </c>
    </row>
    <row spans="1:7" r="63">
      <c t="s" r="A63" s="4">
        <v>524</v>
      </c>
      <c t="n" r="C63" s="6">
        <v>51349</v>
      </c>
    </row>
    <row spans="1:7" r="64">
      <c t="s" r="A64" s="4">
        <v>528</v>
      </c>
      <c t="n" r="D64" s="6">
        <v>51349</v>
      </c>
    </row>
    <row spans="1:7" r="65">
      <c t="s" r="A65" s="3">
        <v>505</v>
      </c>
    </row>
    <row spans="1:7" r="66">
      <c t="s" r="A66" s="4">
        <v>506</v>
      </c>
      <c t="n" r="C66" s="8">
        <v>27.22</v>
      </c>
    </row>
    <row spans="1:7" r="67">
      <c t="s" r="A67" s="4">
        <v>510</v>
      </c>
      <c t="n" r="D67" s="8">
        <v>27.22</v>
      </c>
    </row>
    <row spans="1:7" r="68">
      <c t="s" r="A68" s="4">
        <v>539</v>
      </c>
    </row>
    <row spans="1:7" r="69">
      <c t="s" r="A69" s="3">
        <v>495</v>
      </c>
    </row>
    <row spans="1:7" r="70">
      <c t="s" r="A70" s="4">
        <v>522</v>
      </c>
      <c t="n" r="C70" s="6">
        <v>34574</v>
      </c>
      <c t="n" r="D70" s="6">
        <v>34574</v>
      </c>
      <c t="n" r="G70" s="6">
        <v>34574</v>
      </c>
    </row>
    <row spans="1:7" r="71">
      <c t="s" r="A71" s="4">
        <v>497</v>
      </c>
      <c t="n" r="C71" s="8">
        <v>26.31</v>
      </c>
      <c t="n" r="D71" s="8">
        <v>26.31</v>
      </c>
      <c t="n" r="G71" s="8">
        <v>26.31</v>
      </c>
    </row>
    <row spans="1:7" r="72">
      <c t="s" r="A72" s="4">
        <v>534</v>
      </c>
      <c t="s" r="D72" s="4">
        <v>540</v>
      </c>
    </row>
    <row spans="1:7" r="73">
      <c t="s" r="A73" s="4">
        <v>536</v>
      </c>
      <c t="s" r="D73" s="4">
        <v>541</v>
      </c>
    </row>
    <row spans="1:7" r="74">
      <c t="s" r="A74" s="3">
        <v>523</v>
      </c>
    </row>
    <row spans="1:7" r="75">
      <c t="s" r="A75" s="4">
        <v>524</v>
      </c>
      <c t="n" r="C75" s="6">
        <v>34574</v>
      </c>
    </row>
    <row spans="1:7" r="76">
      <c t="s" r="A76" s="4">
        <v>528</v>
      </c>
      <c t="n" r="D76" s="6">
        <v>34574</v>
      </c>
    </row>
    <row spans="1:7" r="77">
      <c t="s" r="A77" s="3">
        <v>505</v>
      </c>
    </row>
    <row spans="1:7" r="78">
      <c t="s" r="A78" s="4">
        <v>506</v>
      </c>
      <c t="n" r="C78" s="8">
        <v>26.31</v>
      </c>
    </row>
    <row spans="1:7" r="79">
      <c t="s" r="A79" s="4">
        <v>510</v>
      </c>
      <c t="n" r="D79" s="8">
        <v>26.31</v>
      </c>
    </row>
    <row spans="1:7" r="80">
      <c t="s" r="A80" s="4">
        <v>542</v>
      </c>
    </row>
    <row spans="1:7" r="81">
      <c t="s" r="A81" s="3">
        <v>495</v>
      </c>
    </row>
    <row spans="1:7" r="82">
      <c t="s" r="A82" s="4">
        <v>522</v>
      </c>
      <c t="n" r="C82" s="6">
        <v>88919</v>
      </c>
      <c t="n" r="D82" s="6">
        <v>88919</v>
      </c>
      <c t="n" r="G82" s="6">
        <v>88919</v>
      </c>
    </row>
    <row spans="1:7" r="83">
      <c t="s" r="A83" s="4">
        <v>497</v>
      </c>
      <c t="n" r="C83" s="8">
        <v>29.47</v>
      </c>
      <c t="n" r="D83" s="8">
        <v>29.47</v>
      </c>
      <c t="n" r="G83" s="8">
        <v>29.47</v>
      </c>
    </row>
    <row spans="1:7" r="84">
      <c t="s" r="A84" s="3">
        <v>523</v>
      </c>
    </row>
    <row spans="1:7" r="85">
      <c t="s" r="A85" s="4">
        <v>524</v>
      </c>
      <c t="n" r="C85" s="6">
        <v>88919</v>
      </c>
    </row>
    <row spans="1:7" r="86">
      <c t="s" r="A86" s="4">
        <v>528</v>
      </c>
      <c t="n" r="D86" s="6">
        <v>88919</v>
      </c>
    </row>
    <row spans="1:7" r="87">
      <c t="s" r="A87" s="3">
        <v>505</v>
      </c>
    </row>
    <row spans="1:7" r="88">
      <c t="s" r="A88" s="4">
        <v>506</v>
      </c>
      <c t="n" r="C88" s="8">
        <v>29.47</v>
      </c>
    </row>
    <row spans="1:7" r="89">
      <c t="s" r="A89" s="4">
        <v>510</v>
      </c>
      <c t="n" r="D89" s="8">
        <v>29.47</v>
      </c>
    </row>
    <row spans="1:7" r="90">
      <c t="s" r="A90" s="4">
        <v>543</v>
      </c>
    </row>
    <row spans="1:7" r="91">
      <c t="s" r="A91" s="3">
        <v>495</v>
      </c>
    </row>
    <row spans="1:7" r="92">
      <c t="s" r="A92" s="4">
        <v>514</v>
      </c>
      <c t="n" r="D92" s="6">
        <v>26338</v>
      </c>
    </row>
    <row spans="1:7" r="93">
      <c t="s" r="A93" s="4">
        <v>515</v>
      </c>
      <c t="s" r="D93" s="4">
        <v>544</v>
      </c>
    </row>
    <row spans="1:7" r="94">
      <c t="s" r="A94" s="4">
        <v>522</v>
      </c>
      <c t="n" r="C94" s="6">
        <v>26338</v>
      </c>
      <c t="n" r="D94" s="6">
        <v>23220</v>
      </c>
      <c t="n" r="E94" s="6">
        <v>23220</v>
      </c>
      <c t="n" r="G94" s="6">
        <v>26338</v>
      </c>
    </row>
    <row spans="1:7" r="95">
      <c t="s" r="A95" s="3">
        <v>523</v>
      </c>
    </row>
    <row spans="1:7" r="96">
      <c t="s" r="A96" s="4">
        <v>524</v>
      </c>
      <c t="n" r="C96" s="6">
        <v>26338</v>
      </c>
      <c t="n" r="D96" s="6">
        <v>23220</v>
      </c>
    </row>
    <row spans="1:7" r="97">
      <c t="s" r="A97" s="4">
        <v>525</v>
      </c>
      <c t="n" r="D97" s="6">
        <v>26338</v>
      </c>
    </row>
    <row spans="1:7" r="98">
      <c t="s" r="A98" s="4">
        <v>526</v>
      </c>
      <c t="s" r="B98" s="4">
        <v>68</v>
      </c>
      <c t="n" r="D98" s="6">
        <v>-23220</v>
      </c>
    </row>
    <row spans="1:7" r="99">
      <c t="s" r="A99" s="4">
        <v>527</v>
      </c>
      <c t="s" r="B99" s="4">
        <v>180</v>
      </c>
      <c t="n" r="D99" s="6">
        <v>0</v>
      </c>
    </row>
    <row spans="1:7" r="100">
      <c t="s" r="A100" s="4">
        <v>528</v>
      </c>
      <c t="n" r="D100" s="6">
        <v>26338</v>
      </c>
      <c t="n" r="E100" s="6">
        <v>23220</v>
      </c>
    </row>
    <row spans="1:7" r="101">
      <c t="s" r="A101" s="3">
        <v>505</v>
      </c>
    </row>
    <row spans="1:7" r="102">
      <c t="s" r="A102" s="4">
        <v>530</v>
      </c>
      <c t="n" r="D102" s="7">
        <v>800</v>
      </c>
      <c t="n" r="E102" s="7">
        <v>600</v>
      </c>
      <c t="n" r="F102" s="6">
        <v>600</v>
      </c>
    </row>
    <row spans="1:7" r="103">
      <c t="s" r="A103" s="4">
        <v>545</v>
      </c>
    </row>
    <row spans="1:7" r="104">
      <c t="s" r="A104" s="3">
        <v>495</v>
      </c>
    </row>
    <row spans="1:7" r="105">
      <c t="s" r="A105" s="4">
        <v>500</v>
      </c>
      <c t="n" r="D105" s="7">
        <v>769</v>
      </c>
      <c t="n" r="E105" s="7">
        <v>633</v>
      </c>
      <c t="n" r="F105" s="7">
        <v>765</v>
      </c>
    </row>
    <row spans="1:7" r="106">
      <c t="s" r="A106" s="4">
        <v>546</v>
      </c>
    </row>
    <row spans="1:7" r="107">
      <c t="s" r="A107" s="3">
        <v>495</v>
      </c>
    </row>
    <row spans="1:7" r="108">
      <c t="s" r="A108" s="4">
        <v>522</v>
      </c>
      <c t="n" r="C108" s="6">
        <v>26338</v>
      </c>
      <c t="n" r="D108" s="6">
        <v>26338</v>
      </c>
      <c t="n" r="G108" s="6">
        <v>26338</v>
      </c>
    </row>
    <row spans="1:7" r="109">
      <c t="s" r="A109" s="4">
        <v>497</v>
      </c>
      <c t="n" r="C109" s="8">
        <v>29.21</v>
      </c>
      <c t="n" r="D109" s="8">
        <v>29.21</v>
      </c>
      <c t="n" r="G109" s="8">
        <v>29.21</v>
      </c>
    </row>
    <row spans="1:7" r="110">
      <c t="s" r="A110" s="3">
        <v>523</v>
      </c>
    </row>
    <row spans="1:7" r="111">
      <c t="s" r="A111" s="4">
        <v>524</v>
      </c>
      <c t="n" r="C111" s="6">
        <v>26338</v>
      </c>
    </row>
    <row spans="1:7" r="112">
      <c t="s" r="A112" s="4">
        <v>528</v>
      </c>
      <c t="n" r="D112" s="6">
        <v>26338</v>
      </c>
    </row>
    <row spans="1:7" r="113">
      <c t="s" r="A113" s="3">
        <v>505</v>
      </c>
    </row>
    <row spans="1:7" r="114">
      <c t="s" r="A114" s="4">
        <v>506</v>
      </c>
      <c t="n" r="C114" s="8">
        <v>29.21</v>
      </c>
    </row>
    <row spans="1:7" r="115">
      <c t="s" r="A115" s="4">
        <v>510</v>
      </c>
      <c t="n" r="D115" s="8">
        <v>29.21</v>
      </c>
    </row>
    <row spans="1:7" r="116">
      <c t="s" r="A116" s="4">
        <v>547</v>
      </c>
    </row>
    <row spans="1:7" r="117">
      <c t="s" r="A117" s="3">
        <v>495</v>
      </c>
    </row>
    <row spans="1:7" r="118">
      <c t="s" r="A118" s="4">
        <v>514</v>
      </c>
      <c t="n" r="D118" s="6">
        <v>0</v>
      </c>
      <c t="n" r="E118" s="6">
        <v>0</v>
      </c>
      <c t="n" r="F118" s="6">
        <v>0</v>
      </c>
    </row>
    <row spans="1:7" r="119">
      <c t="s" r="A119" s="3">
        <v>523</v>
      </c>
    </row>
    <row spans="1:7" r="120">
      <c t="s" r="A120" s="4">
        <v>525</v>
      </c>
      <c t="n" r="D120" s="6">
        <v>0</v>
      </c>
      <c t="n" r="E120" s="6">
        <v>0</v>
      </c>
      <c t="n" r="F120" s="6">
        <v>0</v>
      </c>
    </row>
    <row spans="1:7" r="121">
      <c t="s" r="A121" s="4">
        <v>548</v>
      </c>
    </row>
    <row spans="1:7" r="122">
      <c t="s" r="A122" s="3">
        <v>495</v>
      </c>
    </row>
    <row spans="1:7" r="123">
      <c t="s" r="A123" s="4">
        <v>549</v>
      </c>
      <c t="s" r="D123" s="4">
        <v>550</v>
      </c>
    </row>
    <row spans="1:7" r="124">
      <c t="s" r="A124" s="4">
        <v>551</v>
      </c>
    </row>
    <row spans="1:7" r="125">
      <c t="s" r="A125" s="3">
        <v>495</v>
      </c>
    </row>
    <row spans="1:7" r="126">
      <c t="s" r="A126" s="4">
        <v>514</v>
      </c>
      <c t="n" r="D126" s="6">
        <v>47678</v>
      </c>
    </row>
    <row spans="1:7" r="127">
      <c t="s" r="A127" s="4">
        <v>515</v>
      </c>
      <c t="s" r="D127" s="4">
        <v>499</v>
      </c>
    </row>
    <row spans="1:7" r="128">
      <c t="s" r="A128" s="4">
        <v>552</v>
      </c>
      <c t="s" r="D128" s="4">
        <v>553</v>
      </c>
    </row>
    <row spans="1:7" r="129">
      <c t="s" r="A129" s="3">
        <v>523</v>
      </c>
    </row>
    <row spans="1:7" r="130">
      <c t="s" r="A130" s="4">
        <v>525</v>
      </c>
      <c t="n" r="D130" s="6">
        <v>47678</v>
      </c>
    </row>
    <row spans="1:7" r="131">
      <c t="s" r="A131" s="4">
        <v>554</v>
      </c>
    </row>
    <row spans="1:7" r="132">
      <c t="s" r="A132" s="3">
        <v>495</v>
      </c>
    </row>
    <row spans="1:7" r="133">
      <c t="s" r="A133" s="4">
        <v>514</v>
      </c>
      <c t="n" r="D133" s="6">
        <v>26338</v>
      </c>
      <c t="n" r="E133" s="6">
        <v>23220</v>
      </c>
      <c t="n" r="F133" s="6">
        <v>24570</v>
      </c>
    </row>
    <row spans="1:7" r="134">
      <c t="s" r="A134" s="4">
        <v>555</v>
      </c>
      <c t="s" r="G134" s="4">
        <v>553</v>
      </c>
    </row>
    <row spans="1:7" r="135">
      <c t="s" r="A135" s="3">
        <v>523</v>
      </c>
    </row>
    <row spans="1:7" r="136">
      <c t="s" r="A136" s="4">
        <v>525</v>
      </c>
      <c t="n" r="D136" s="6">
        <v>26338</v>
      </c>
      <c t="n" r="E136" s="6">
        <v>23220</v>
      </c>
      <c t="n" r="F136" s="6">
        <v>24570</v>
      </c>
    </row>
    <row spans="1:7" r="137">
      <c t="n" r="A137"/>
    </row>
    <row spans="1:7" r="138">
      <c t="s" r="A138" s="4">
        <v>68</v>
      </c>
      <c t="s" r="B138" s="4">
        <v>556</v>
      </c>
    </row>
    <row spans="1:7" r="139">
      <c t="s" r="A139" s="4">
        <v>180</v>
      </c>
      <c t="s" r="B139" s="4">
        <v>557</v>
      </c>
    </row>
  </sheetData>
  <mergeCells count="5">
    <mergeCell ref="A1:B2"/>
    <mergeCell ref="C1:F1"/>
    <mergeCell ref="A137:F137"/>
    <mergeCell ref="B138:F138"/>
    <mergeCell ref="B139:F13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r="A1" s="1">
        <v>137</v>
      </c>
      <c t="s" r="C1" s="2">
        <v>1</v>
      </c>
    </row>
    <row spans="1:4" r="2">
      <c t="s" r="C2" s="2">
        <v>138</v>
      </c>
      <c t="s" r="D2" s="2">
        <v>139</v>
      </c>
    </row>
    <row spans="1:4" r="3">
      <c t="s" r="A3" s="3">
        <v>140</v>
      </c>
    </row>
    <row spans="1:4" r="4">
      <c t="s" r="A4" s="4">
        <v>141</v>
      </c>
      <c t="n" r="C4" s="7">
        <v>2211239</v>
      </c>
      <c t="n" r="D4" s="7">
        <v>2002966</v>
      </c>
    </row>
    <row spans="1:4" r="5">
      <c t="s" r="A5" s="4">
        <v>142</v>
      </c>
      <c t="n" r="C5" s="6">
        <v>-440473</v>
      </c>
      <c t="n" r="D5" s="6">
        <v>-413597</v>
      </c>
    </row>
    <row spans="1:4" r="6">
      <c t="s" r="A6" s="4">
        <v>143</v>
      </c>
      <c t="n" r="C6" s="6">
        <v>785646</v>
      </c>
      <c t="n" r="D6" s="6">
        <v>622079</v>
      </c>
    </row>
    <row spans="1:4" r="7">
      <c t="s" r="A7" s="4">
        <v>142</v>
      </c>
      <c t="n" r="C7" s="6">
        <v>-108307</v>
      </c>
      <c t="n" r="D7" s="6">
        <v>-77345</v>
      </c>
    </row>
    <row spans="1:4" r="8">
      <c t="s" r="A8" s="4">
        <v>144</v>
      </c>
      <c t="n" r="C8" s="6">
        <v>2448105</v>
      </c>
      <c t="n" r="D8" s="6">
        <v>2134103</v>
      </c>
    </row>
    <row spans="1:4" r="9">
      <c t="s" r="A9" s="3">
        <v>145</v>
      </c>
    </row>
    <row spans="1:4" r="10">
      <c t="s" r="A10" s="4">
        <v>146</v>
      </c>
      <c t="n" r="C10" s="6">
        <v>14810</v>
      </c>
      <c t="n" r="D10" s="6">
        <v>8922</v>
      </c>
    </row>
    <row spans="1:4" r="11">
      <c t="s" r="A11" s="4">
        <v>147</v>
      </c>
      <c t="n" r="C11" s="6">
        <v>48758</v>
      </c>
      <c t="n" r="D11" s="6">
        <v>65451</v>
      </c>
    </row>
    <row spans="1:4" r="12">
      <c t="s" r="A12" s="4">
        <v>148</v>
      </c>
      <c t="n" r="C12" s="6">
        <v>16983</v>
      </c>
      <c t="n" r="D12" s="6">
        <v>68351</v>
      </c>
    </row>
    <row spans="1:4" r="13">
      <c t="s" r="A13" s="4">
        <v>149</v>
      </c>
      <c t="n" r="C13" s="6">
        <v>80551</v>
      </c>
      <c t="n" r="D13" s="6">
        <v>142724</v>
      </c>
    </row>
    <row spans="1:4" r="14">
      <c t="s" r="A14" s="3">
        <v>150</v>
      </c>
    </row>
    <row spans="1:4" r="15">
      <c t="s" r="A15" s="4">
        <v>151</v>
      </c>
      <c t="n" r="C15" s="6">
        <v>3877</v>
      </c>
      <c t="n" r="D15" s="6">
        <v>4171</v>
      </c>
    </row>
    <row spans="1:4" r="16">
      <c t="s" r="A16" s="4">
        <v>96</v>
      </c>
      <c t="n" r="C16" s="6">
        <v>178359</v>
      </c>
      <c t="n" r="D16" s="6">
        <v>251892</v>
      </c>
    </row>
    <row spans="1:4" r="17">
      <c t="s" r="A17" s="4">
        <v>152</v>
      </c>
      <c t="n" r="C17" s="6">
        <v>40044</v>
      </c>
      <c t="n" r="D17" s="6">
        <v>62608</v>
      </c>
    </row>
    <row spans="1:4" r="18">
      <c t="s" r="A18" s="4">
        <v>153</v>
      </c>
      <c t="n" r="C18" s="6">
        <v>-10252</v>
      </c>
      <c t="n" r="D18" s="6">
        <v>-7910</v>
      </c>
    </row>
    <row spans="1:4" r="19">
      <c t="s" r="A19" s="4">
        <v>112</v>
      </c>
      <c t="n" r="C19" s="6">
        <v>11800</v>
      </c>
      <c t="n" r="D19" s="6">
        <v>0</v>
      </c>
    </row>
    <row spans="1:4" r="20">
      <c t="s" r="A20" s="4">
        <v>154</v>
      </c>
      <c t="n" r="C20" s="6">
        <v>3134</v>
      </c>
      <c t="n" r="D20" s="6">
        <v>14657</v>
      </c>
    </row>
    <row spans="1:4" r="21">
      <c t="s" r="A21" s="4">
        <v>155</v>
      </c>
      <c t="n" r="C21" s="6">
        <v>54211</v>
      </c>
      <c t="n" r="D21" s="6">
        <v>63246</v>
      </c>
    </row>
    <row spans="1:4" r="22">
      <c t="s" r="A22" s="4">
        <v>156</v>
      </c>
      <c t="n" r="C22" s="6">
        <v>5088</v>
      </c>
      <c t="n" r="D22" s="6">
        <v>2125</v>
      </c>
    </row>
    <row spans="1:4" r="23">
      <c t="s" r="A23" s="4">
        <v>157</v>
      </c>
      <c t="n" r="C23" s="6">
        <v>0</v>
      </c>
      <c t="n" r="D23" s="6">
        <v>57748</v>
      </c>
    </row>
    <row spans="1:4" r="24">
      <c t="s" r="A24" s="4">
        <v>158</v>
      </c>
      <c t="n" r="C24" s="6">
        <v>21753</v>
      </c>
      <c t="n" r="D24" s="6">
        <v>14106</v>
      </c>
    </row>
    <row spans="1:4" r="25">
      <c t="s" r="A25" s="4">
        <v>159</v>
      </c>
      <c t="n" r="C25" s="6">
        <v>83093</v>
      </c>
      <c t="n" r="D25" s="6">
        <v>85368</v>
      </c>
    </row>
    <row spans="1:4" r="26">
      <c t="s" r="A26" s="4">
        <v>160</v>
      </c>
      <c t="n" r="C26" s="6">
        <v>40167</v>
      </c>
      <c t="n" r="D26" s="6">
        <v>18686</v>
      </c>
    </row>
    <row spans="1:4" r="27">
      <c t="s" r="A27" s="4">
        <v>161</v>
      </c>
      <c t="n" r="C27" s="6">
        <v>431274</v>
      </c>
      <c t="n" r="D27" s="6">
        <v>566697</v>
      </c>
    </row>
    <row spans="1:4" r="28">
      <c t="s" r="A28" s="3">
        <v>162</v>
      </c>
    </row>
    <row spans="1:4" r="29">
      <c t="s" r="A29" s="4">
        <v>163</v>
      </c>
      <c t="n" r="C29" s="6">
        <v>323434</v>
      </c>
      <c t="n" r="D29" s="6">
        <v>357160</v>
      </c>
    </row>
    <row spans="1:4" r="30">
      <c t="s" r="A30" s="4">
        <v>159</v>
      </c>
      <c t="n" r="C30" s="6">
        <v>16238</v>
      </c>
      <c t="n" r="D30" s="6">
        <v>13905</v>
      </c>
    </row>
    <row spans="1:4" r="31">
      <c t="s" r="A31" s="4">
        <v>164</v>
      </c>
      <c t="n" r="C31" s="6">
        <v>8967</v>
      </c>
      <c t="n" r="D31" s="6">
        <v>9795</v>
      </c>
    </row>
    <row spans="1:4" r="32">
      <c t="s" r="A32" s="4">
        <v>154</v>
      </c>
      <c t="n" r="C32" s="6">
        <v>13275</v>
      </c>
      <c t="n" r="D32" s="6">
        <v>36799</v>
      </c>
    </row>
    <row spans="1:4" r="33">
      <c t="s" r="A33" s="4">
        <v>165</v>
      </c>
      <c t="n" r="C33" s="6">
        <v>28609</v>
      </c>
      <c t="n" r="D33" s="6">
        <v>19236</v>
      </c>
    </row>
    <row spans="1:4" r="34">
      <c t="s" r="A34" s="4">
        <v>112</v>
      </c>
      <c t="n" r="C34" s="6">
        <v>35439</v>
      </c>
      <c t="n" r="D34" s="6">
        <v>7882</v>
      </c>
    </row>
    <row spans="1:4" r="35">
      <c t="s" r="A35" s="4">
        <v>166</v>
      </c>
      <c t="n" r="C35" s="6">
        <v>8880</v>
      </c>
      <c t="n" r="D35" s="6">
        <v>0</v>
      </c>
    </row>
    <row spans="1:4" r="36">
      <c t="s" r="A36" s="4">
        <v>167</v>
      </c>
      <c t="n" r="C36" s="6">
        <v>21553</v>
      </c>
      <c t="n" r="D36" s="6">
        <v>0</v>
      </c>
    </row>
    <row spans="1:4" r="37">
      <c t="s" r="A37" s="4">
        <v>118</v>
      </c>
      <c t="n" r="C37" s="6">
        <v>64575</v>
      </c>
      <c t="n" r="D37" s="6">
        <v>61124</v>
      </c>
    </row>
    <row spans="1:4" r="38">
      <c t="s" r="A38" s="4">
        <v>168</v>
      </c>
      <c t="n" r="C38" s="6">
        <v>520970</v>
      </c>
      <c t="n" r="D38" s="6">
        <v>505901</v>
      </c>
    </row>
    <row spans="1:4" r="39">
      <c t="s" r="A39" s="4">
        <v>169</v>
      </c>
      <c t="n" r="C39" s="6">
        <v>3480900</v>
      </c>
      <c t="n" r="D39" s="6">
        <v>3349425</v>
      </c>
    </row>
    <row spans="1:4" r="40">
      <c t="s" r="A40" s="3">
        <v>170</v>
      </c>
    </row>
    <row spans="1:4" r="41">
      <c t="s" r="A41" s="4">
        <v>171</v>
      </c>
      <c t="n" r="C41" s="6">
        <v>85418</v>
      </c>
      <c t="n" r="D41" s="6">
        <v>81788</v>
      </c>
    </row>
    <row spans="1:4" r="42">
      <c t="s" r="A42" s="4">
        <v>172</v>
      </c>
      <c t="n" r="C42" s="6">
        <v>3289</v>
      </c>
      <c t="n" r="D42" s="6">
        <v>3630</v>
      </c>
    </row>
    <row spans="1:4" r="43">
      <c t="s" r="A43" s="4">
        <v>173</v>
      </c>
      <c t="n" r="C43" s="6">
        <v>88707</v>
      </c>
      <c t="n" r="D43" s="6">
        <v>85418</v>
      </c>
    </row>
    <row spans="1:4" r="44">
      <c t="s" r="A44" s="4">
        <v>174</v>
      </c>
      <c t="n" r="C44" s="6">
        <v>499460</v>
      </c>
      <c t="n" r="D44" s="6">
        <v>438384</v>
      </c>
    </row>
    <row spans="1:4" r="45">
      <c t="s" r="A45" s="4">
        <v>175</v>
      </c>
      <c t="n" r="C45" s="6">
        <v>-296</v>
      </c>
      <c t="n" r="D45" s="6">
        <v>-330</v>
      </c>
    </row>
    <row spans="1:4" r="46">
      <c t="s" r="A46" s="4">
        <v>176</v>
      </c>
      <c t="s" r="B46" s="4">
        <v>68</v>
      </c>
      <c t="n" r="C46" s="6">
        <v>-24499</v>
      </c>
      <c t="n" r="D46" s="6">
        <v>-30258</v>
      </c>
    </row>
    <row spans="1:4" r="47">
      <c t="s" r="A47" s="4">
        <v>177</v>
      </c>
      <c t="n" r="C47" s="6">
        <v>474167</v>
      </c>
      <c t="n" r="D47" s="6">
        <v>439218</v>
      </c>
    </row>
    <row spans="1:4" r="48">
      <c t="s" r="A48" s="4">
        <v>178</v>
      </c>
      <c t="n" r="C48" s="6">
        <v>1037539</v>
      </c>
      <c t="n" r="D48" s="6">
        <v>932432</v>
      </c>
    </row>
    <row spans="1:4" r="49">
      <c t="s" r="A49" s="4">
        <v>179</v>
      </c>
      <c t="s" r="B49" s="4">
        <v>180</v>
      </c>
      <c t="n" r="C49" s="6">
        <v>1006394</v>
      </c>
      <c t="n" r="D49" s="6">
        <v>859491</v>
      </c>
    </row>
    <row spans="1:4" r="50">
      <c t="s" r="A50" s="4">
        <v>181</v>
      </c>
      <c t="n" r="C50" s="6">
        <v>2043933</v>
      </c>
      <c t="n" r="D50" s="6">
        <v>1791923</v>
      </c>
    </row>
    <row spans="1:4" r="51">
      <c t="s" r="A51" s="3">
        <v>182</v>
      </c>
    </row>
    <row spans="1:4" r="52">
      <c t="s" r="A52" s="4">
        <v>183</v>
      </c>
      <c t="n" r="C52" s="6">
        <v>431700</v>
      </c>
      <c t="n" r="D52" s="6">
        <v>245700</v>
      </c>
    </row>
    <row spans="1:4" r="53">
      <c t="s" r="A53" s="4">
        <v>184</v>
      </c>
      <c t="s" r="B53" s="4">
        <v>180</v>
      </c>
      <c t="n" r="C53" s="6">
        <v>29454</v>
      </c>
      <c t="n" r="D53" s="6">
        <v>149909</v>
      </c>
    </row>
    <row spans="1:4" r="54">
      <c t="s" r="A54" s="4">
        <v>185</v>
      </c>
      <c t="n" r="C54" s="6">
        <v>186400</v>
      </c>
      <c t="n" r="D54" s="6">
        <v>272998</v>
      </c>
    </row>
    <row spans="1:4" r="55">
      <c t="s" r="A55" s="4">
        <v>186</v>
      </c>
      <c t="n" r="C55" s="6">
        <v>20146</v>
      </c>
      <c t="n" r="D55" s="6">
        <v>17958</v>
      </c>
    </row>
    <row spans="1:4" r="56">
      <c t="s" r="A56" s="4">
        <v>187</v>
      </c>
      <c t="n" r="C56" s="6">
        <v>50559</v>
      </c>
      <c t="n" r="D56" s="6">
        <v>30430</v>
      </c>
    </row>
    <row spans="1:4" r="57">
      <c t="s" r="A57" s="4">
        <v>188</v>
      </c>
      <c t="n" r="C57" s="6">
        <v>2336</v>
      </c>
      <c t="n" r="D57" s="6">
        <v>2328</v>
      </c>
    </row>
    <row spans="1:4" r="58">
      <c t="s" r="A58" s="4">
        <v>189</v>
      </c>
      <c t="n" r="C58" s="6">
        <v>90708</v>
      </c>
      <c t="n" r="D58" s="6">
        <v>109744</v>
      </c>
    </row>
    <row spans="1:4" r="59">
      <c t="s" r="A59" s="4">
        <v>190</v>
      </c>
      <c t="n" r="C59" s="6">
        <v>7316</v>
      </c>
      <c t="n" r="D59" s="6">
        <v>7088</v>
      </c>
    </row>
    <row spans="1:4" r="60">
      <c t="s" r="A60" s="4">
        <v>191</v>
      </c>
      <c t="n" r="C60" s="6">
        <v>2261</v>
      </c>
      <c t="n" r="D60" s="6">
        <v>1550</v>
      </c>
    </row>
    <row spans="1:4" r="61">
      <c t="s" r="A61" s="4">
        <v>192</v>
      </c>
      <c t="n" r="C61" s="6">
        <v>11596</v>
      </c>
      <c t="n" r="D61" s="6">
        <v>12480</v>
      </c>
    </row>
    <row spans="1:4" r="62">
      <c t="s" r="A62" s="4">
        <v>193</v>
      </c>
      <c t="n" r="C62" s="6">
        <v>832476</v>
      </c>
      <c t="n" r="D62" s="6">
        <v>850185</v>
      </c>
    </row>
    <row spans="1:4" r="63">
      <c t="s" r="A63" s="3">
        <v>194</v>
      </c>
    </row>
    <row spans="1:4" r="64">
      <c t="s" r="A64" s="4">
        <v>157</v>
      </c>
      <c t="n" r="C64" s="6">
        <v>295945</v>
      </c>
      <c t="n" r="D64" s="6">
        <v>344520</v>
      </c>
    </row>
    <row spans="1:4" r="65">
      <c t="s" r="A65" s="4">
        <v>195</v>
      </c>
      <c t="n" r="C65" s="6">
        <v>0</v>
      </c>
      <c t="n" r="D65" s="6">
        <v>149</v>
      </c>
    </row>
    <row spans="1:4" r="66">
      <c t="s" r="A66" s="4">
        <v>196</v>
      </c>
      <c t="n" r="C66" s="6">
        <v>76068</v>
      </c>
      <c t="n" r="D66" s="6">
        <v>115373</v>
      </c>
    </row>
    <row spans="1:4" r="67">
      <c t="s" r="A67" s="4">
        <v>187</v>
      </c>
      <c t="n" r="C67" s="6">
        <v>76064</v>
      </c>
      <c t="n" r="D67" s="6">
        <v>97742</v>
      </c>
    </row>
    <row spans="1:4" r="68">
      <c t="s" r="A68" s="4">
        <v>197</v>
      </c>
      <c t="n" r="C68" s="6">
        <v>57943</v>
      </c>
      <c t="n" r="D68" s="6">
        <v>42502</v>
      </c>
    </row>
    <row spans="1:4" r="69">
      <c t="s" r="A69" s="4">
        <v>189</v>
      </c>
      <c t="n" r="C69" s="6">
        <v>21697</v>
      </c>
      <c t="n" r="D69" s="6">
        <v>19926</v>
      </c>
    </row>
    <row spans="1:4" r="70">
      <c t="s" r="A70" s="4">
        <v>198</v>
      </c>
      <c t="n" r="C70" s="6">
        <v>10943</v>
      </c>
      <c t="n" r="D70" s="6">
        <v>10732</v>
      </c>
    </row>
    <row spans="1:4" r="71">
      <c t="s" r="A71" s="4">
        <v>199</v>
      </c>
      <c t="n" r="C71" s="6">
        <v>42841</v>
      </c>
      <c t="n" r="D71" s="6">
        <v>41899</v>
      </c>
    </row>
    <row spans="1:4" r="72">
      <c t="s" r="A72" s="4">
        <v>200</v>
      </c>
      <c t="n" r="C72" s="6">
        <v>0</v>
      </c>
      <c t="n" r="D72" s="6">
        <v>19659</v>
      </c>
    </row>
    <row spans="1:4" r="73">
      <c t="s" r="A73" s="4">
        <v>118</v>
      </c>
      <c t="n" r="C73" s="6">
        <v>22990</v>
      </c>
      <c t="n" r="D73" s="6">
        <v>14815</v>
      </c>
    </row>
    <row spans="1:4" r="74">
      <c t="s" r="A74" s="4">
        <v>201</v>
      </c>
      <c t="n" r="C74" s="7">
        <v>604491</v>
      </c>
      <c t="n" r="D74" s="7">
        <v>707317</v>
      </c>
    </row>
    <row spans="1:4" r="75">
      <c t="s" r="A75" s="4">
        <v>202</v>
      </c>
      <c t="s" r="C75" s="4">
        <v>203</v>
      </c>
      <c t="s" r="D75" s="4">
        <v>203</v>
      </c>
    </row>
    <row spans="1:4" r="76">
      <c t="s" r="A76" s="4">
        <v>204</v>
      </c>
      <c t="n" r="C76" s="7">
        <v>3480900</v>
      </c>
      <c t="n" r="D76" s="7">
        <v>3349425</v>
      </c>
    </row>
    <row spans="1:4" r="77">
      <c t="n" r="A77"/>
    </row>
    <row spans="1:4" r="78">
      <c t="s" r="A78" s="4">
        <v>68</v>
      </c>
      <c t="s" r="B78" s="4">
        <v>205</v>
      </c>
    </row>
    <row spans="1:4" r="79">
      <c t="s" r="A79" s="4">
        <v>180</v>
      </c>
      <c t="s" r="B79" s="4">
        <v>206</v>
      </c>
    </row>
  </sheetData>
  <mergeCells count="5">
    <mergeCell ref="A1:B2"/>
    <mergeCell ref="C1:D1"/>
    <mergeCell ref="A77:C77"/>
    <mergeCell ref="B78:C78"/>
    <mergeCell ref="B79:C7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21"/>
    <col customWidth="1" max="5" min="5" width="21"/>
  </cols>
  <sheetData>
    <row spans="1:5" r="1">
      <c t="s" r="A1" s="1">
        <v>558</v>
      </c>
      <c t="s" r="B1" s="2">
        <v>559</v>
      </c>
      <c t="s" r="C1" s="2">
        <v>559</v>
      </c>
      <c t="s" r="D1" s="2">
        <v>139</v>
      </c>
      <c t="s" r="E1" s="2">
        <v>455</v>
      </c>
    </row>
    <row spans="1:5" r="2">
      <c t="s" r="A2" s="3">
        <v>560</v>
      </c>
    </row>
    <row spans="1:5" r="3">
      <c t="s" r="A3" s="4">
        <v>561</v>
      </c>
      <c t="n" r="B3" s="7">
        <v>16400</v>
      </c>
      <c t="n" r="C3" s="7">
        <v>16400</v>
      </c>
      <c t="n" r="D3" s="7">
        <v>51500</v>
      </c>
    </row>
    <row spans="1:5" r="4">
      <c t="s" r="A4" s="4">
        <v>562</v>
      </c>
      <c t="n" r="B4" s="6">
        <v>3134</v>
      </c>
      <c t="n" r="C4" s="6">
        <v>3134</v>
      </c>
      <c t="n" r="D4" s="6">
        <v>14657</v>
      </c>
    </row>
    <row spans="1:5" r="5">
      <c t="s" r="A5" s="4">
        <v>563</v>
      </c>
      <c t="n" r="B5" s="6">
        <v>35439</v>
      </c>
      <c t="n" r="C5" s="6">
        <v>35439</v>
      </c>
      <c t="n" r="D5" s="6">
        <v>7882</v>
      </c>
    </row>
    <row spans="1:5" r="6">
      <c t="s" r="A6" s="4">
        <v>564</v>
      </c>
      <c t="n" r="C6" s="6">
        <v>18000</v>
      </c>
      <c t="n" r="D6" s="6">
        <v>-2400</v>
      </c>
      <c t="n" r="E6" s="7">
        <v>-9600</v>
      </c>
    </row>
    <row spans="1:5" r="7">
      <c t="s" r="A7" s="4">
        <v>565</v>
      </c>
      <c t="n" r="B7" s="6">
        <v>13700</v>
      </c>
      <c t="n" r="C7" s="7">
        <v>13700</v>
      </c>
    </row>
    <row spans="1:5" r="8">
      <c t="s" r="A8" s="4">
        <v>566</v>
      </c>
      <c t="s" r="C8" s="4">
        <v>567</v>
      </c>
    </row>
    <row spans="1:5" r="9">
      <c t="s" r="A9" s="4">
        <v>568</v>
      </c>
      <c t="n" r="C9" s="6">
        <v>2025</v>
      </c>
    </row>
    <row spans="1:5" r="10">
      <c t="s" r="A10" s="4">
        <v>569</v>
      </c>
      <c t="n" r="B10" s="6">
        <v>2700</v>
      </c>
      <c t="n" r="C10" s="7">
        <v>2700</v>
      </c>
    </row>
    <row spans="1:5" r="11">
      <c t="s" r="A11" s="4">
        <v>570</v>
      </c>
      <c t="n" r="B11" s="6">
        <v>17000</v>
      </c>
      <c t="n" r="C11" s="6">
        <v>17000</v>
      </c>
    </row>
    <row spans="1:5" r="12">
      <c t="s" r="A12" s="4">
        <v>571</v>
      </c>
      <c t="n" r="C12" s="6">
        <v>33400</v>
      </c>
    </row>
    <row spans="1:5" r="13">
      <c t="s" r="A13" s="3">
        <v>572</v>
      </c>
    </row>
    <row spans="1:5" r="14">
      <c t="s" r="A14" s="4">
        <v>166</v>
      </c>
      <c t="n" r="B14" s="6">
        <v>8880</v>
      </c>
      <c t="n" r="C14" s="6">
        <v>8880</v>
      </c>
      <c t="n" r="D14" s="6">
        <v>0</v>
      </c>
    </row>
    <row spans="1:5" r="15">
      <c t="s" r="A15" s="4">
        <v>573</v>
      </c>
      <c t="n" r="B15" s="6">
        <v>21914</v>
      </c>
      <c t="n" r="C15" s="6">
        <v>21914</v>
      </c>
      <c t="n" r="D15" s="6">
        <v>46683</v>
      </c>
    </row>
    <row spans="1:5" r="16">
      <c t="s" r="A16" s="4">
        <v>574</v>
      </c>
      <c t="n" r="B16" s="6">
        <v>117091</v>
      </c>
      <c t="n" r="C16" s="6">
        <v>117091</v>
      </c>
      <c t="n" r="D16" s="6">
        <v>478240</v>
      </c>
    </row>
    <row spans="1:5" r="17">
      <c t="s" r="A17" s="4">
        <v>575</v>
      </c>
      <c t="n" r="B17" s="6">
        <v>47797</v>
      </c>
      <c t="n" r="C17" s="6">
        <v>47797</v>
      </c>
      <c t="n" r="D17" s="6">
        <v>75260</v>
      </c>
    </row>
    <row spans="1:5" r="18">
      <c t="s" r="A18" s="4">
        <v>576</v>
      </c>
      <c t="n" r="B18" s="6">
        <v>112438</v>
      </c>
      <c t="n" r="C18" s="6">
        <v>112438</v>
      </c>
      <c t="n" r="D18" s="6">
        <v>315801</v>
      </c>
    </row>
    <row spans="1:5" r="19">
      <c t="s" r="A19" s="4">
        <v>577</v>
      </c>
      <c t="n" r="C19" s="6">
        <v>163479</v>
      </c>
      <c t="n" r="D19" s="6">
        <v>207031</v>
      </c>
      <c t="n" r="E19" s="6">
        <v>178026</v>
      </c>
    </row>
    <row spans="1:5" r="20">
      <c t="s" r="A20" s="4">
        <v>578</v>
      </c>
      <c t="n" r="C20" s="6">
        <v>86452</v>
      </c>
      <c t="n" r="D20" s="6">
        <v>107042</v>
      </c>
      <c t="n" r="E20" s="6">
        <v>91228</v>
      </c>
    </row>
    <row spans="1:5" r="21">
      <c t="s" r="A21" s="4">
        <v>579</v>
      </c>
      <c t="n" r="C21" s="6">
        <v>-56962</v>
      </c>
      <c t="n" r="D21" s="6">
        <v>-11666</v>
      </c>
      <c t="n" r="E21" s="6">
        <v>6229</v>
      </c>
    </row>
    <row spans="1:5" r="22">
      <c t="s" r="A22" s="4">
        <v>580</v>
      </c>
      <c t="n" r="C22" s="7">
        <v>-56962</v>
      </c>
      <c t="n" r="D22" s="7">
        <v>-11666</v>
      </c>
      <c t="n" r="E22" s="6">
        <v>6229</v>
      </c>
    </row>
    <row spans="1:5" r="23">
      <c t="s" r="A23" s="4">
        <v>491</v>
      </c>
    </row>
    <row spans="1:5" r="24">
      <c t="s" r="A24" s="3">
        <v>560</v>
      </c>
    </row>
    <row spans="1:5" r="25">
      <c t="s" r="A25" s="4">
        <v>581</v>
      </c>
      <c t="n" r="B25" s="7">
        <v>2700</v>
      </c>
    </row>
    <row spans="1:5" r="26">
      <c t="s" r="A26" s="4">
        <v>582</v>
      </c>
    </row>
    <row spans="1:5" r="27">
      <c t="s" r="A27" s="3">
        <v>560</v>
      </c>
    </row>
    <row spans="1:5" r="28">
      <c t="s" r="A28" s="4">
        <v>583</v>
      </c>
      <c t="s" r="B28" s="4">
        <v>584</v>
      </c>
      <c t="s" r="C28" s="4">
        <v>584</v>
      </c>
    </row>
    <row spans="1:5" r="29">
      <c t="s" r="A29" s="4">
        <v>585</v>
      </c>
    </row>
    <row spans="1:5" r="30">
      <c t="s" r="A30" s="3">
        <v>560</v>
      </c>
    </row>
    <row spans="1:5" r="31">
      <c t="s" r="A31" s="4">
        <v>583</v>
      </c>
      <c t="s" r="B31" s="4">
        <v>586</v>
      </c>
      <c t="s" r="C31" s="4">
        <v>586</v>
      </c>
    </row>
    <row spans="1:5" r="32">
      <c t="s" r="A32" s="4">
        <v>587</v>
      </c>
      <c t="n" r="B32" s="6">
        <v>2</v>
      </c>
      <c t="n" r="C32" s="6">
        <v>2</v>
      </c>
    </row>
    <row spans="1:5" r="33">
      <c t="s" r="A33" s="4">
        <v>588</v>
      </c>
      <c t="n" r="B33" s="6">
        <v>8</v>
      </c>
      <c t="n" r="C33" s="6">
        <v>8</v>
      </c>
    </row>
    <row spans="1:5" r="34">
      <c t="s" r="A34" s="4">
        <v>561</v>
      </c>
      <c t="n" r="B34" s="7">
        <v>19500</v>
      </c>
      <c t="n" r="C34" s="7">
        <v>19500</v>
      </c>
    </row>
    <row spans="1:5" r="35">
      <c t="s" r="A35" s="4">
        <v>562</v>
      </c>
      <c t="n" r="B35" s="7">
        <v>1800</v>
      </c>
      <c t="n" r="C35" s="7">
        <v>1800</v>
      </c>
    </row>
    <row spans="1:5" r="36">
      <c t="s" r="A36" s="4">
        <v>589</v>
      </c>
      <c t="s" r="B36" s="4">
        <v>553</v>
      </c>
      <c t="s" r="C36" s="4">
        <v>553</v>
      </c>
    </row>
    <row spans="1:5" r="37">
      <c t="s" r="A37" s="4">
        <v>590</v>
      </c>
      <c t="n" r="B37" s="7">
        <v>46100</v>
      </c>
    </row>
    <row spans="1:5" r="38">
      <c t="s" r="A38" s="4">
        <v>591</v>
      </c>
      <c t="n" r="B38" s="6">
        <v>14600</v>
      </c>
    </row>
    <row spans="1:5" r="39">
      <c t="s" r="A39" s="3">
        <v>572</v>
      </c>
    </row>
    <row spans="1:5" r="40">
      <c t="s" r="A40" s="4">
        <v>592</v>
      </c>
      <c t="n" r="B40" s="6">
        <v>7804</v>
      </c>
      <c t="n" r="C40" s="7">
        <v>7804</v>
      </c>
    </row>
    <row spans="1:5" r="41">
      <c t="s" r="A41" s="4">
        <v>593</v>
      </c>
      <c t="n" r="B41" s="6">
        <v>3154</v>
      </c>
      <c t="n" r="C41" s="6">
        <v>3154</v>
      </c>
    </row>
    <row spans="1:5" r="42">
      <c t="s" r="A42" s="4">
        <v>594</v>
      </c>
      <c t="n" r="B42" s="6">
        <v>19504</v>
      </c>
      <c t="n" r="C42" s="6">
        <v>19504</v>
      </c>
    </row>
    <row spans="1:5" r="43">
      <c t="s" r="A43" s="4">
        <v>595</v>
      </c>
      <c t="n" r="B43" s="6">
        <v>40854</v>
      </c>
      <c t="n" r="C43" s="6">
        <v>40854</v>
      </c>
    </row>
    <row spans="1:5" r="44">
      <c t="s" r="A44" s="4">
        <v>596</v>
      </c>
      <c t="n" r="B44" s="6">
        <v>21553</v>
      </c>
      <c t="n" r="C44" s="6">
        <v>21553</v>
      </c>
    </row>
    <row spans="1:5" r="45">
      <c t="s" r="A45" s="4">
        <v>166</v>
      </c>
      <c t="n" r="B45" s="6">
        <v>8880</v>
      </c>
      <c t="n" r="C45" s="6">
        <v>8880</v>
      </c>
    </row>
    <row spans="1:5" r="46">
      <c t="s" r="A46" s="4">
        <v>574</v>
      </c>
      <c t="n" r="B46" s="6">
        <v>1873</v>
      </c>
      <c t="n" r="C46" s="6">
        <v>1873</v>
      </c>
    </row>
    <row spans="1:5" r="47">
      <c t="s" r="A47" s="4">
        <v>575</v>
      </c>
      <c t="n" r="B47" s="6">
        <v>-8196</v>
      </c>
      <c t="n" r="C47" s="6">
        <v>-8196</v>
      </c>
    </row>
    <row spans="1:5" r="48">
      <c t="s" r="A48" s="4">
        <v>597</v>
      </c>
      <c t="n" r="B48" s="6">
        <v>16986</v>
      </c>
      <c t="n" r="C48" s="6">
        <v>16986</v>
      </c>
    </row>
    <row spans="1:5" r="49">
      <c t="s" r="A49" s="4">
        <v>598</v>
      </c>
      <c t="n" r="B49" s="6">
        <v>-21457</v>
      </c>
      <c t="n" r="C49" s="6">
        <v>-21457</v>
      </c>
    </row>
    <row spans="1:5" r="50">
      <c t="s" r="A50" s="4">
        <v>599</v>
      </c>
      <c t="n" r="B50" s="6">
        <v>-10357</v>
      </c>
      <c t="n" r="C50" s="6">
        <v>-10357</v>
      </c>
    </row>
    <row spans="1:5" r="51">
      <c t="s" r="A51" s="4">
        <v>576</v>
      </c>
      <c t="n" r="B51" s="6">
        <v>-572</v>
      </c>
      <c t="n" r="C51" s="6">
        <v>-572</v>
      </c>
    </row>
    <row spans="1:5" r="52">
      <c t="s" r="A52" s="4">
        <v>600</v>
      </c>
      <c t="n" r="B52" s="7">
        <v>46054</v>
      </c>
      <c t="n" r="C52" s="7">
        <v>46054</v>
      </c>
    </row>
    <row spans="1:5" r="53">
      <c t="s" r="A53" s="4">
        <v>601</v>
      </c>
    </row>
    <row spans="1:5" r="54">
      <c t="s" r="A54" s="3">
        <v>560</v>
      </c>
    </row>
    <row spans="1:5" r="55">
      <c t="s" r="A55" s="4">
        <v>588</v>
      </c>
      <c t="n" r="B55" s="6">
        <v>7</v>
      </c>
      <c t="n" r="C55" s="6">
        <v>7</v>
      </c>
    </row>
    <row spans="1:5" r="56">
      <c t="s" r="A56" s="4">
        <v>591</v>
      </c>
      <c t="n" r="B56" s="7">
        <v>31500</v>
      </c>
    </row>
    <row spans="1:5" r="57">
      <c t="s" r="A57" s="4">
        <v>602</v>
      </c>
    </row>
    <row spans="1:5" r="58">
      <c t="s" r="A58" s="3">
        <v>560</v>
      </c>
    </row>
    <row spans="1:5" r="59">
      <c t="s" r="A59" s="4">
        <v>583</v>
      </c>
      <c t="s" r="B59" s="4">
        <v>586</v>
      </c>
      <c t="s" r="C59" s="4">
        <v>586</v>
      </c>
    </row>
    <row spans="1:5" r="60">
      <c t="s" r="A60" s="4">
        <v>603</v>
      </c>
    </row>
    <row spans="1:5" r="61">
      <c t="s" r="A61" s="3">
        <v>560</v>
      </c>
    </row>
    <row spans="1:5" r="62">
      <c t="s" r="A62" s="4">
        <v>604</v>
      </c>
      <c t="n" r="E62" s="6">
        <v>57900</v>
      </c>
    </row>
    <row spans="1:5" r="63">
      <c t="s" r="A63" s="4">
        <v>605</v>
      </c>
      <c t="n" r="E63" s="7">
        <v>800</v>
      </c>
    </row>
    <row spans="1:5" r="64">
      <c t="s" r="A64" s="4">
        <v>606</v>
      </c>
    </row>
    <row spans="1:5" r="65">
      <c t="s" r="A65" s="3">
        <v>560</v>
      </c>
    </row>
    <row spans="1:5" r="66">
      <c t="s" r="A66" s="4">
        <v>583</v>
      </c>
      <c t="s" r="B66" s="4">
        <v>535</v>
      </c>
      <c t="s" r="C66" s="4">
        <v>5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07</v>
      </c>
      <c t="s" r="B1" s="2">
        <v>608</v>
      </c>
      <c t="s" r="J1" s="2">
        <v>1</v>
      </c>
    </row>
    <row spans="1:12" r="2">
      <c t="s" r="B2" s="2">
        <v>2</v>
      </c>
      <c t="s" r="C2" s="2">
        <v>609</v>
      </c>
      <c t="s" r="D2" s="2">
        <v>4</v>
      </c>
      <c t="s" r="E2" s="2">
        <v>610</v>
      </c>
      <c t="s" r="F2" s="2">
        <v>63</v>
      </c>
      <c t="s" r="G2" s="2">
        <v>456</v>
      </c>
      <c t="s" r="H2" s="2">
        <v>611</v>
      </c>
      <c t="s" r="I2" s="2">
        <v>612</v>
      </c>
      <c t="s" r="J2" s="2">
        <v>2</v>
      </c>
      <c t="s" r="K2" s="2">
        <v>63</v>
      </c>
      <c t="s" r="L2" s="2">
        <v>64</v>
      </c>
    </row>
    <row spans="1:12" r="3">
      <c t="s" r="A3" s="3">
        <v>613</v>
      </c>
    </row>
    <row spans="1:12" r="4">
      <c t="s" r="A4" s="4">
        <v>614</v>
      </c>
      <c t="n" r="J4" s="7">
        <v>257</v>
      </c>
      <c t="n" r="K4" s="7">
        <v>312</v>
      </c>
      <c t="n" r="L4" s="7">
        <v>426</v>
      </c>
    </row>
    <row spans="1:12" r="5">
      <c t="s" r="A5" s="4">
        <v>52</v>
      </c>
      <c t="n" r="B5" s="7">
        <v>-62</v>
      </c>
      <c t="n" r="C5" s="7">
        <v>-91</v>
      </c>
      <c t="n" r="D5" s="7">
        <v>-74</v>
      </c>
      <c t="n" r="E5" s="7">
        <v>-276</v>
      </c>
      <c t="n" r="F5" s="7">
        <v>-69</v>
      </c>
      <c t="n" r="G5" s="7">
        <v>-120</v>
      </c>
      <c t="n" r="H5" s="7">
        <v>-80</v>
      </c>
      <c t="n" r="I5" s="7">
        <v>-313</v>
      </c>
      <c t="n" r="J5" s="7">
        <v>-503</v>
      </c>
      <c t="n" r="K5" s="7">
        <v>-582</v>
      </c>
      <c t="n" r="L5" s="7">
        <v>-796</v>
      </c>
    </row>
    <row spans="1:12" r="6">
      <c t="s" r="A6" s="3">
        <v>615</v>
      </c>
    </row>
    <row spans="1:12" r="7">
      <c t="s" r="A7" s="4">
        <v>616</v>
      </c>
      <c t="n" r="J7" s="8">
        <v>-0.01</v>
      </c>
      <c t="n" r="K7" s="8">
        <v>-0.01</v>
      </c>
      <c t="n" r="L7" s="8">
        <v>-0.01</v>
      </c>
    </row>
    <row spans="1:12" r="8">
      <c t="s" r="A8" s="4">
        <v>617</v>
      </c>
    </row>
    <row spans="1:12" r="9">
      <c t="s" r="A9" s="3">
        <v>613</v>
      </c>
    </row>
    <row spans="1:12" r="10">
      <c t="s" r="A10" s="4">
        <v>618</v>
      </c>
      <c t="n" r="J10" s="7">
        <v>-422</v>
      </c>
      <c t="n" r="K10" s="7">
        <v>-620</v>
      </c>
      <c t="n" r="L10" s="7">
        <v>-406</v>
      </c>
    </row>
    <row spans="1:12" r="11">
      <c t="s" r="A11" s="4">
        <v>619</v>
      </c>
    </row>
    <row spans="1:12" r="12">
      <c t="s" r="A12" s="3">
        <v>613</v>
      </c>
    </row>
    <row spans="1:12" r="13">
      <c t="s" r="A13" s="4">
        <v>618</v>
      </c>
      <c t="n" r="J13" s="7">
        <v>-338</v>
      </c>
      <c t="n" r="K13" s="7">
        <v>-274</v>
      </c>
      <c t="n" r="L13" s="7">
        <v>-81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20</v>
      </c>
      <c t="s" r="B1" s="2">
        <v>608</v>
      </c>
      <c t="s" r="J1" s="2">
        <v>1</v>
      </c>
    </row>
    <row spans="1:12" r="2">
      <c t="s" r="B2" s="2">
        <v>2</v>
      </c>
      <c t="s" r="C2" s="2">
        <v>609</v>
      </c>
      <c t="s" r="D2" s="2">
        <v>4</v>
      </c>
      <c t="s" r="E2" s="2">
        <v>610</v>
      </c>
      <c t="s" r="F2" s="2">
        <v>63</v>
      </c>
      <c t="s" r="G2" s="2">
        <v>456</v>
      </c>
      <c t="s" r="H2" s="2">
        <v>611</v>
      </c>
      <c t="s" r="I2" s="2">
        <v>612</v>
      </c>
      <c t="s" r="J2" s="2">
        <v>2</v>
      </c>
      <c t="s" r="K2" s="2">
        <v>63</v>
      </c>
      <c t="s" r="L2" s="2">
        <v>64</v>
      </c>
    </row>
    <row spans="1:12" r="3">
      <c t="s" r="A3" s="3">
        <v>621</v>
      </c>
    </row>
    <row spans="1:12" r="4">
      <c t="s" r="A4" s="4">
        <v>622</v>
      </c>
      <c t="n" r="J4" s="7">
        <v>37440</v>
      </c>
      <c t="n" r="K4" s="7">
        <v>35727</v>
      </c>
      <c t="n" r="L4" s="7">
        <v>22181</v>
      </c>
    </row>
    <row spans="1:12" r="5">
      <c t="s" r="A5" s="3">
        <v>623</v>
      </c>
    </row>
    <row spans="1:12" r="6">
      <c t="s" r="A6" s="4">
        <v>624</v>
      </c>
      <c t="n" r="J6" s="6">
        <v>3985</v>
      </c>
      <c t="n" r="K6" s="6">
        <v>1960</v>
      </c>
      <c t="n" r="L6" s="6">
        <v>971</v>
      </c>
    </row>
    <row spans="1:12" r="7">
      <c t="s" r="A7" s="4">
        <v>625</v>
      </c>
      <c t="n" r="J7" s="6">
        <v>-1298</v>
      </c>
      <c t="n" r="K7" s="6">
        <v>-1232</v>
      </c>
      <c t="n" r="L7" s="6">
        <v>-1176</v>
      </c>
    </row>
    <row spans="1:12" r="8">
      <c t="s" r="A8" s="4">
        <v>626</v>
      </c>
      <c t="n" r="J8" s="6">
        <v>-149</v>
      </c>
      <c t="n" r="K8" s="6">
        <v>-211</v>
      </c>
      <c t="n" r="L8" s="6">
        <v>-258</v>
      </c>
    </row>
    <row spans="1:12" r="9">
      <c t="s" r="A9" s="4">
        <v>627</v>
      </c>
      <c t="n" r="J9" s="6">
        <v>-1109</v>
      </c>
      <c t="n" r="K9" s="6">
        <v>-1481</v>
      </c>
      <c t="n" r="L9" s="6">
        <v>-916</v>
      </c>
    </row>
    <row spans="1:12" r="10">
      <c t="s" r="A10" s="4">
        <v>628</v>
      </c>
      <c t="n" r="J10" s="6">
        <v>-37503</v>
      </c>
      <c t="n" r="K10" s="6">
        <v>-30661</v>
      </c>
      <c t="n" r="L10" s="6">
        <v>-38179</v>
      </c>
    </row>
    <row spans="1:12" r="11">
      <c t="s" r="A11" s="4">
        <v>629</v>
      </c>
      <c t="n" r="J11" s="6">
        <v>-6</v>
      </c>
      <c t="n" r="K11" s="6">
        <v>347</v>
      </c>
      <c t="n" r="L11" s="6">
        <v>-1637</v>
      </c>
    </row>
    <row spans="1:12" r="12">
      <c t="s" r="A12" s="4">
        <v>630</v>
      </c>
      <c t="n" r="B12" s="7">
        <v>-1006</v>
      </c>
      <c t="n" r="C12" s="7">
        <v>-10968</v>
      </c>
      <c t="n" r="D12" s="7">
        <v>-3279</v>
      </c>
      <c t="n" r="E12" s="7">
        <v>16613</v>
      </c>
      <c t="n" r="F12" s="7">
        <v>10415</v>
      </c>
      <c t="n" r="G12" s="7">
        <v>-8325</v>
      </c>
      <c t="n" r="H12" s="7">
        <v>-9510</v>
      </c>
      <c t="n" r="I12" s="7">
        <v>11869</v>
      </c>
      <c t="n" r="J12" s="6">
        <v>1360</v>
      </c>
      <c t="n" r="K12" s="6">
        <v>4449</v>
      </c>
      <c t="n" r="L12" s="6">
        <v>-19014</v>
      </c>
    </row>
    <row spans="1:12" r="13">
      <c t="s" r="A13" s="4">
        <v>631</v>
      </c>
      <c t="n" r="J13" s="6">
        <v>-257</v>
      </c>
      <c t="n" r="K13" s="6">
        <v>-312</v>
      </c>
      <c t="n" r="L13" s="6">
        <v>-426</v>
      </c>
    </row>
    <row spans="1:12" r="14">
      <c t="s" r="A14" s="4">
        <v>632</v>
      </c>
      <c t="n" r="J14" s="6">
        <v>1103</v>
      </c>
      <c t="n" r="K14" s="6">
        <v>4137</v>
      </c>
      <c t="n" r="L14" s="6">
        <v>-19440</v>
      </c>
    </row>
    <row spans="1:12" r="15">
      <c t="s" r="A15" s="3">
        <v>633</v>
      </c>
    </row>
    <row spans="1:12" r="16">
      <c t="s" r="A16" s="4">
        <v>634</v>
      </c>
      <c t="n" r="J16" s="6">
        <v>0</v>
      </c>
      <c t="n" r="K16" s="6">
        <v>-62</v>
      </c>
      <c t="n" r="L16" s="6">
        <v>-273</v>
      </c>
    </row>
    <row spans="1:12" r="17">
      <c t="s" r="A17" s="4">
        <v>635</v>
      </c>
      <c t="n" r="J17" s="6">
        <v>-2352</v>
      </c>
      <c t="n" r="K17" s="6">
        <v>3052</v>
      </c>
      <c t="n" r="L17" s="6">
        <v>3066</v>
      </c>
    </row>
    <row spans="1:12" r="18">
      <c t="s" r="A18" s="4">
        <v>636</v>
      </c>
      <c t="n" r="J18" s="6">
        <v>-2352</v>
      </c>
      <c t="n" r="K18" s="6">
        <v>2990</v>
      </c>
      <c t="n" r="L18" s="6">
        <v>2793</v>
      </c>
    </row>
    <row spans="1:12" r="19">
      <c t="s" r="A19" s="3">
        <v>637</v>
      </c>
    </row>
    <row spans="1:12" r="20">
      <c t="s" r="A20" s="4">
        <v>634</v>
      </c>
      <c t="n" r="J20" s="6">
        <v>-4622</v>
      </c>
      <c t="n" r="K20" s="6">
        <v>1707</v>
      </c>
      <c t="n" r="L20" s="6">
        <v>-19978</v>
      </c>
    </row>
    <row spans="1:12" r="21">
      <c t="s" r="A21" s="4">
        <v>635</v>
      </c>
      <c t="n" r="J21" s="6">
        <v>8483</v>
      </c>
      <c t="n" r="K21" s="6">
        <v>-37</v>
      </c>
      <c t="n" r="L21" s="6">
        <v>-1571</v>
      </c>
    </row>
    <row spans="1:12" r="22">
      <c t="s" r="A22" s="4">
        <v>638</v>
      </c>
      <c t="n" r="J22" s="6">
        <v>3861</v>
      </c>
      <c t="n" r="K22" s="6">
        <v>1670</v>
      </c>
      <c t="n" r="L22" s="6">
        <v>-21549</v>
      </c>
    </row>
    <row spans="1:12" r="23">
      <c t="s" r="A23" s="4">
        <v>639</v>
      </c>
      <c t="n" r="J23" s="6">
        <v>-149</v>
      </c>
      <c t="n" r="K23" s="6">
        <v>-211</v>
      </c>
      <c t="n" r="L23" s="6">
        <v>-258</v>
      </c>
    </row>
    <row spans="1:12" r="24">
      <c t="s" r="A24" s="4">
        <v>630</v>
      </c>
      <c t="n" r="B24" s="6">
        <v>-1006</v>
      </c>
      <c t="n" r="C24" s="7">
        <v>-10968</v>
      </c>
      <c t="n" r="D24" s="7">
        <v>-3279</v>
      </c>
      <c t="n" r="E24" s="6">
        <v>16613</v>
      </c>
      <c t="n" r="F24" s="6">
        <v>10415</v>
      </c>
      <c t="n" r="G24" s="7">
        <v>-8325</v>
      </c>
      <c t="n" r="H24" s="7">
        <v>-9510</v>
      </c>
      <c t="n" r="I24" s="6">
        <v>11869</v>
      </c>
      <c t="n" r="J24" s="6">
        <v>1360</v>
      </c>
      <c t="n" r="K24" s="6">
        <v>4449</v>
      </c>
      <c t="n" r="L24" s="6">
        <v>-19014</v>
      </c>
    </row>
    <row spans="1:12" r="25">
      <c t="s" r="A25" s="4">
        <v>631</v>
      </c>
      <c t="n" r="J25" s="7">
        <v>-257</v>
      </c>
      <c t="n" r="K25" s="6">
        <v>-312</v>
      </c>
      <c t="n" r="L25" s="6">
        <v>-426</v>
      </c>
    </row>
    <row spans="1:12" r="26">
      <c t="s" r="A26" s="4">
        <v>640</v>
      </c>
      <c t="s" r="J26" s="4">
        <v>641</v>
      </c>
    </row>
    <row spans="1:12" r="27">
      <c t="s" r="A27" s="3">
        <v>642</v>
      </c>
    </row>
    <row spans="1:12" r="28">
      <c t="s" r="A28" s="4">
        <v>643</v>
      </c>
      <c t="n" r="B28" s="6">
        <v>195358</v>
      </c>
      <c t="n" r="F28" s="6">
        <v>157174</v>
      </c>
      <c t="n" r="J28" s="7">
        <v>195358</v>
      </c>
      <c t="n" r="K28" s="6">
        <v>157174</v>
      </c>
    </row>
    <row spans="1:12" r="29">
      <c t="s" r="A29" s="4">
        <v>628</v>
      </c>
      <c t="n" r="B29" s="6">
        <v>200491</v>
      </c>
      <c t="n" r="F29" s="6">
        <v>154805</v>
      </c>
      <c t="n" r="J29" s="6">
        <v>200491</v>
      </c>
      <c t="n" r="K29" s="6">
        <v>154805</v>
      </c>
    </row>
    <row spans="1:12" r="30">
      <c t="s" r="A30" s="4">
        <v>644</v>
      </c>
      <c t="n" r="B30" s="6">
        <v>5652</v>
      </c>
      <c t="n" r="F30" s="6">
        <v>12554</v>
      </c>
      <c t="n" r="J30" s="6">
        <v>5652</v>
      </c>
      <c t="n" r="K30" s="6">
        <v>12554</v>
      </c>
    </row>
    <row spans="1:12" r="31">
      <c t="s" r="A31" s="4">
        <v>645</v>
      </c>
      <c t="n" r="B31" s="6">
        <v>0</v>
      </c>
      <c t="n" r="F31" s="6">
        <v>2027</v>
      </c>
      <c t="n" r="J31" s="6">
        <v>0</v>
      </c>
      <c t="n" r="K31" s="6">
        <v>2027</v>
      </c>
    </row>
    <row spans="1:12" r="32">
      <c t="s" r="A32" s="4">
        <v>646</v>
      </c>
      <c t="n" r="B32" s="6">
        <v>24833</v>
      </c>
      <c t="n" r="F32" s="6">
        <v>21548</v>
      </c>
      <c t="n" r="J32" s="6">
        <v>24833</v>
      </c>
      <c t="n" r="K32" s="6">
        <v>21548</v>
      </c>
    </row>
    <row spans="1:12" r="33">
      <c t="s" r="A33" s="4">
        <v>647</v>
      </c>
      <c t="n" r="B33" s="6">
        <v>0</v>
      </c>
      <c t="n" r="F33" s="6">
        <v>77</v>
      </c>
      <c t="n" r="J33" s="6">
        <v>0</v>
      </c>
      <c t="n" r="K33" s="6">
        <v>77</v>
      </c>
    </row>
    <row spans="1:12" r="34">
      <c t="s" r="A34" s="4">
        <v>648</v>
      </c>
      <c t="n" r="B34" s="6">
        <v>29998</v>
      </c>
      <c t="n" r="F34" s="6">
        <v>34892</v>
      </c>
      <c t="n" r="J34" s="6">
        <v>29998</v>
      </c>
      <c t="n" r="K34" s="6">
        <v>34892</v>
      </c>
    </row>
    <row spans="1:12" r="35">
      <c t="s" r="A35" s="4">
        <v>649</v>
      </c>
      <c t="n" r="B35" s="6">
        <v>4924</v>
      </c>
      <c t="n" r="F35" s="6">
        <v>11647</v>
      </c>
      <c t="n" r="J35" s="6">
        <v>4924</v>
      </c>
      <c t="n" r="K35" s="6">
        <v>11647</v>
      </c>
    </row>
    <row spans="1:12" r="36">
      <c t="s" r="A36" s="4">
        <v>153</v>
      </c>
      <c t="n" r="B36" s="6">
        <v>4200</v>
      </c>
      <c t="n" r="F36" s="6">
        <v>6296</v>
      </c>
      <c t="n" r="J36" s="6">
        <v>4200</v>
      </c>
      <c t="n" r="K36" s="6">
        <v>6296</v>
      </c>
    </row>
    <row spans="1:12" r="37">
      <c t="s" r="A37" s="4">
        <v>118</v>
      </c>
      <c t="n" r="B37" s="6">
        <v>6448</v>
      </c>
      <c t="n" r="F37" s="6">
        <v>6734</v>
      </c>
      <c t="n" r="J37" s="6">
        <v>6448</v>
      </c>
      <c t="n" r="K37" s="6">
        <v>6734</v>
      </c>
    </row>
    <row spans="1:12" r="38">
      <c t="s" r="A38" s="4">
        <v>650</v>
      </c>
      <c t="n" r="B38" s="6">
        <v>471904</v>
      </c>
      <c t="n" r="F38" s="6">
        <v>407754</v>
      </c>
      <c t="n" r="J38" s="6">
        <v>471904</v>
      </c>
      <c t="n" r="K38" s="6">
        <v>407754</v>
      </c>
    </row>
    <row spans="1:12" r="39">
      <c t="s" r="A39" s="3">
        <v>651</v>
      </c>
    </row>
    <row spans="1:12" r="40">
      <c t="s" r="A40" s="4">
        <v>652</v>
      </c>
      <c t="n" r="B40" s="6">
        <v>675521</v>
      </c>
      <c t="n" r="F40" s="6">
        <v>558960</v>
      </c>
      <c t="n" r="J40" s="6">
        <v>675521</v>
      </c>
      <c t="n" r="K40" s="6">
        <v>558960</v>
      </c>
    </row>
    <row spans="1:12" r="41">
      <c t="s" r="A41" s="4">
        <v>653</v>
      </c>
      <c t="n" r="B41" s="6">
        <v>3998</v>
      </c>
      <c t="n" r="F41" s="6">
        <v>22959</v>
      </c>
      <c t="n" r="J41" s="6">
        <v>3998</v>
      </c>
      <c t="n" r="K41" s="6">
        <v>22959</v>
      </c>
    </row>
    <row spans="1:12" r="42">
      <c t="s" r="A42" s="4">
        <v>654</v>
      </c>
      <c t="n" r="B42" s="6">
        <v>19207</v>
      </c>
      <c t="n" r="F42" s="6">
        <v>12147</v>
      </c>
      <c t="n" r="J42" s="6">
        <v>19207</v>
      </c>
      <c t="n" r="K42" s="6">
        <v>12147</v>
      </c>
    </row>
    <row spans="1:12" r="43">
      <c t="s" r="A43" s="4">
        <v>655</v>
      </c>
      <c t="n" r="B43" s="6">
        <v>566</v>
      </c>
      <c t="n" r="F43" s="6">
        <v>6333</v>
      </c>
      <c t="n" r="J43" s="6">
        <v>566</v>
      </c>
      <c t="n" r="K43" s="6">
        <v>6333</v>
      </c>
    </row>
    <row spans="1:12" r="44">
      <c t="s" r="A44" s="4">
        <v>656</v>
      </c>
      <c t="n" r="B44" s="6">
        <v>830</v>
      </c>
      <c t="n" r="F44" s="6">
        <v>1138</v>
      </c>
      <c t="n" r="J44" s="6">
        <v>830</v>
      </c>
      <c t="n" r="K44" s="6">
        <v>1138</v>
      </c>
    </row>
    <row spans="1:12" r="45">
      <c t="s" r="A45" s="4">
        <v>657</v>
      </c>
      <c t="n" r="B45" s="6">
        <v>42216</v>
      </c>
      <c t="n" r="F45" s="6">
        <v>39891</v>
      </c>
      <c t="n" r="J45" s="6">
        <v>42216</v>
      </c>
      <c t="n" r="K45" s="6">
        <v>39891</v>
      </c>
    </row>
    <row spans="1:12" r="46">
      <c t="s" r="A46" s="4">
        <v>645</v>
      </c>
      <c t="n" r="B46" s="6">
        <v>1132</v>
      </c>
      <c t="n" r="F46" s="6">
        <v>0</v>
      </c>
      <c t="n" r="J46" s="6">
        <v>1132</v>
      </c>
      <c t="n" r="K46" s="6">
        <v>0</v>
      </c>
    </row>
    <row spans="1:12" r="47">
      <c t="s" r="A47" s="4">
        <v>658</v>
      </c>
      <c t="n" r="B47" s="6">
        <v>9111</v>
      </c>
      <c t="n" r="F47" s="6">
        <v>39230</v>
      </c>
      <c t="n" r="J47" s="6">
        <v>9111</v>
      </c>
      <c t="n" r="K47" s="6">
        <v>39230</v>
      </c>
    </row>
    <row spans="1:12" r="48">
      <c t="s" r="A48" s="4">
        <v>118</v>
      </c>
      <c t="n" r="B48" s="6">
        <v>15268</v>
      </c>
      <c t="n" r="F48" s="6">
        <v>13868</v>
      </c>
      <c t="n" r="J48" s="6">
        <v>15268</v>
      </c>
      <c t="n" r="K48" s="6">
        <v>13868</v>
      </c>
    </row>
    <row spans="1:12" r="49">
      <c t="s" r="A49" s="4">
        <v>659</v>
      </c>
      <c t="n" r="B49" s="6">
        <v>767849</v>
      </c>
      <c t="n" r="F49" s="6">
        <v>694526</v>
      </c>
      <c t="n" r="J49" s="6">
        <v>767849</v>
      </c>
      <c t="n" r="K49" s="6">
        <v>694526</v>
      </c>
    </row>
    <row spans="1:12" r="50">
      <c t="s" r="A50" s="4">
        <v>660</v>
      </c>
      <c t="n" r="B50" s="6">
        <v>0</v>
      </c>
      <c t="n" r="F50" s="6">
        <v>57748</v>
      </c>
      <c t="n" r="J50" s="6">
        <v>0</v>
      </c>
      <c t="n" r="K50" s="6">
        <v>57748</v>
      </c>
    </row>
    <row spans="1:12" r="51">
      <c t="s" r="A51" s="4">
        <v>661</v>
      </c>
      <c t="n" r="B51" s="6">
        <v>295945</v>
      </c>
      <c t="n" r="F51" s="6">
        <v>344520</v>
      </c>
      <c t="n" r="J51" s="6">
        <v>295945</v>
      </c>
      <c t="n" r="K51" s="6">
        <v>344520</v>
      </c>
    </row>
    <row spans="1:12" r="52">
      <c t="s" r="A52" s="4">
        <v>662</v>
      </c>
      <c t="n" r="B52" s="6">
        <v>295945</v>
      </c>
      <c t="n" r="F52" s="6">
        <v>286772</v>
      </c>
      <c t="n" r="J52" s="6">
        <v>295945</v>
      </c>
      <c t="n" r="K52" s="6">
        <v>286772</v>
      </c>
    </row>
    <row spans="1:12" r="53">
      <c t="s" r="A53" s="4">
        <v>663</v>
      </c>
      <c t="n" r="B53" s="6">
        <v>1400</v>
      </c>
      <c t="n" r="J53" s="6">
        <v>1400</v>
      </c>
    </row>
    <row spans="1:12" r="54">
      <c t="s" r="A54" s="4">
        <v>664</v>
      </c>
      <c t="n" r="B54" s="6">
        <v>700</v>
      </c>
      <c t="n" r="F54" s="6">
        <v>700</v>
      </c>
      <c t="n" r="J54" s="6">
        <v>700</v>
      </c>
      <c t="n" r="K54" s="6">
        <v>700</v>
      </c>
      <c t="n" r="L54" s="6">
        <v>600</v>
      </c>
    </row>
    <row spans="1:12" r="55">
      <c t="s" r="A55" s="3">
        <v>665</v>
      </c>
    </row>
    <row spans="1:12" r="56">
      <c t="s" r="A56" s="4">
        <v>666</v>
      </c>
      <c t="n" r="E56" s="7">
        <v>552</v>
      </c>
      <c t="n" r="I56" s="7">
        <v>547</v>
      </c>
      <c t="n" r="J56" s="6">
        <v>552</v>
      </c>
      <c t="n" r="K56" s="6">
        <v>547</v>
      </c>
      <c t="n" r="L56" s="6">
        <v>503</v>
      </c>
    </row>
    <row spans="1:12" r="57">
      <c t="s" r="A57" s="4">
        <v>667</v>
      </c>
      <c t="n" r="J57" s="6">
        <v>7</v>
      </c>
      <c t="n" r="K57" s="6">
        <v>5</v>
      </c>
      <c t="n" r="L57" s="6">
        <v>44</v>
      </c>
    </row>
    <row spans="1:12" r="58">
      <c t="s" r="A58" s="4">
        <v>668</v>
      </c>
      <c t="n" r="J58" s="6">
        <v>0</v>
      </c>
      <c t="n" r="K58" s="6">
        <v>0</v>
      </c>
      <c t="n" r="L58" s="6">
        <v>0</v>
      </c>
    </row>
    <row spans="1:12" r="59">
      <c t="s" r="A59" s="4">
        <v>470</v>
      </c>
      <c t="n" r="J59" s="6">
        <v>0</v>
      </c>
      <c t="n" r="K59" s="6">
        <v>0</v>
      </c>
      <c t="n" r="L59" s="6">
        <v>0</v>
      </c>
    </row>
    <row spans="1:12" r="60">
      <c t="s" r="A60" s="4">
        <v>669</v>
      </c>
      <c t="n" r="B60" s="6">
        <v>559</v>
      </c>
      <c t="n" r="F60" s="7">
        <v>552</v>
      </c>
      <c t="n" r="J60" s="6">
        <v>559</v>
      </c>
      <c t="n" r="K60" s="7">
        <v>552</v>
      </c>
      <c t="n" r="L60" s="7">
        <v>547</v>
      </c>
    </row>
    <row spans="1:12" r="61">
      <c t="s" r="A61" s="4">
        <v>670</v>
      </c>
    </row>
    <row spans="1:12" r="62">
      <c t="s" r="A62" s="3">
        <v>651</v>
      </c>
    </row>
    <row spans="1:12" r="63">
      <c t="s" r="A63" s="4">
        <v>671</v>
      </c>
      <c t="n" r="B63" s="6">
        <v>527407</v>
      </c>
      <c t="n" r="J63" s="6">
        <v>527407</v>
      </c>
    </row>
    <row spans="1:12" r="64">
      <c t="s" r="A64" s="4">
        <v>672</v>
      </c>
      <c t="n" r="B64" s="6">
        <v>197766</v>
      </c>
      <c t="n" r="J64" s="6">
        <v>197766</v>
      </c>
    </row>
    <row spans="1:12" r="65">
      <c t="s" r="A65" s="4">
        <v>673</v>
      </c>
      <c t="n" r="B65" s="6">
        <v>1200</v>
      </c>
      <c t="n" r="J65" s="6">
        <v>1200</v>
      </c>
    </row>
    <row spans="1:12" r="66">
      <c t="s" r="A66" s="4">
        <v>674</v>
      </c>
    </row>
    <row spans="1:12" r="67">
      <c t="s" r="A67" s="3">
        <v>651</v>
      </c>
    </row>
    <row spans="1:12" r="68">
      <c t="s" r="A68" s="4">
        <v>672</v>
      </c>
      <c t="n" r="B68" s="6">
        <v>11628</v>
      </c>
      <c t="n" r="J68" s="6">
        <v>11628</v>
      </c>
    </row>
    <row spans="1:12" r="69">
      <c t="s" r="A69" s="4">
        <v>675</v>
      </c>
    </row>
    <row spans="1:12" r="70">
      <c t="s" r="A70" s="3">
        <v>651</v>
      </c>
    </row>
    <row spans="1:12" r="71">
      <c t="s" r="A71" s="4">
        <v>671</v>
      </c>
      <c t="n" r="B71" s="6">
        <v>163880</v>
      </c>
      <c t="n" r="J71" s="6">
        <v>163880</v>
      </c>
    </row>
    <row spans="1:12" r="72">
      <c t="s" r="A72" s="4">
        <v>672</v>
      </c>
      <c t="n" r="B72" s="6">
        <v>26613</v>
      </c>
      <c t="n" r="J72" s="6">
        <v>26613</v>
      </c>
    </row>
    <row spans="1:12" r="73">
      <c t="s" r="A73" s="4">
        <v>676</v>
      </c>
    </row>
    <row spans="1:12" r="74">
      <c t="s" r="A74" s="3">
        <v>651</v>
      </c>
    </row>
    <row spans="1:12" r="75">
      <c t="s" r="A75" s="4">
        <v>671</v>
      </c>
      <c t="n" r="B75" s="6">
        <v>43724</v>
      </c>
      <c t="n" r="J75" s="6">
        <v>43724</v>
      </c>
    </row>
    <row spans="1:12" r="76">
      <c t="s" r="A76" s="4">
        <v>672</v>
      </c>
      <c t="n" r="B76" s="6">
        <v>32071</v>
      </c>
      <c t="n" r="J76" s="6">
        <v>32071</v>
      </c>
    </row>
    <row spans="1:12" r="77">
      <c t="s" r="A77" s="4">
        <v>677</v>
      </c>
    </row>
    <row spans="1:12" r="78">
      <c t="s" r="A78" s="3">
        <v>651</v>
      </c>
    </row>
    <row spans="1:12" r="79">
      <c t="s" r="A79" s="4">
        <v>671</v>
      </c>
      <c t="n" r="B79" s="6">
        <v>68696</v>
      </c>
      <c t="n" r="J79" s="6">
        <v>68696</v>
      </c>
    </row>
    <row spans="1:12" r="80">
      <c t="s" r="A80" s="4">
        <v>672</v>
      </c>
      <c t="n" r="B80" s="6">
        <v>46179</v>
      </c>
      <c t="n" r="J80" s="6">
        <v>46179</v>
      </c>
    </row>
    <row spans="1:12" r="81">
      <c t="s" r="A81" s="4">
        <v>678</v>
      </c>
    </row>
    <row spans="1:12" r="82">
      <c t="s" r="A82" s="3">
        <v>651</v>
      </c>
    </row>
    <row spans="1:12" r="83">
      <c t="s" r="A83" s="4">
        <v>671</v>
      </c>
      <c t="n" r="B83" s="6">
        <v>117325</v>
      </c>
      <c t="n" r="J83" s="6">
        <v>117325</v>
      </c>
    </row>
    <row spans="1:12" r="84">
      <c t="s" r="A84" s="4">
        <v>672</v>
      </c>
      <c t="n" r="B84" s="6">
        <v>38727</v>
      </c>
      <c t="n" r="J84" s="6">
        <v>38727</v>
      </c>
    </row>
    <row spans="1:12" r="85">
      <c t="s" r="A85" s="4">
        <v>679</v>
      </c>
    </row>
    <row spans="1:12" r="86">
      <c t="s" r="A86" s="3">
        <v>651</v>
      </c>
    </row>
    <row spans="1:12" r="87">
      <c t="s" r="A87" s="4">
        <v>671</v>
      </c>
      <c t="n" r="B87" s="6">
        <v>133782</v>
      </c>
      <c t="n" r="J87" s="6">
        <v>133782</v>
      </c>
    </row>
    <row spans="1:12" r="88">
      <c t="s" r="A88" s="4">
        <v>672</v>
      </c>
      <c t="n" r="B88" s="6">
        <v>42548</v>
      </c>
      <c t="n" r="J88" s="6">
        <v>42548</v>
      </c>
    </row>
    <row spans="1:12" r="89">
      <c t="s" r="A89" s="4">
        <v>680</v>
      </c>
    </row>
    <row spans="1:12" r="90">
      <c t="s" r="A90" s="3">
        <v>651</v>
      </c>
    </row>
    <row spans="1:12" r="91">
      <c t="s" r="A91" s="4">
        <v>671</v>
      </c>
      <c t="n" r="B91" s="6">
        <v>150469</v>
      </c>
      <c t="n" r="J91" s="6">
        <v>150469</v>
      </c>
    </row>
    <row spans="1:12" r="92">
      <c t="s" r="A92" s="4">
        <v>681</v>
      </c>
    </row>
    <row spans="1:12" r="93">
      <c t="s" r="A93" s="3">
        <v>651</v>
      </c>
    </row>
    <row spans="1:12" r="94">
      <c t="s" r="A94" s="4">
        <v>671</v>
      </c>
      <c t="n" r="B94" s="6">
        <v>45866</v>
      </c>
      <c t="n" r="J94" s="6">
        <v>45866</v>
      </c>
    </row>
    <row spans="1:12" r="95">
      <c t="s" r="A95" s="4">
        <v>682</v>
      </c>
    </row>
    <row spans="1:12" r="96">
      <c t="s" r="A96" s="3">
        <v>651</v>
      </c>
    </row>
    <row spans="1:12" r="97">
      <c t="s" r="A97" s="4">
        <v>671</v>
      </c>
      <c t="n" r="B97" s="6">
        <v>19356</v>
      </c>
      <c t="n" r="J97" s="6">
        <v>19356</v>
      </c>
    </row>
    <row spans="1:12" r="98">
      <c t="s" r="A98" s="4">
        <v>683</v>
      </c>
    </row>
    <row spans="1:12" r="99">
      <c t="s" r="A99" s="3">
        <v>651</v>
      </c>
    </row>
    <row spans="1:12" r="100">
      <c t="s" r="A100" s="4">
        <v>671</v>
      </c>
      <c t="n" r="B100" s="6">
        <v>34940</v>
      </c>
      <c t="n" r="J100" s="6">
        <v>34940</v>
      </c>
    </row>
    <row spans="1:12" r="101">
      <c t="s" r="A101" s="4">
        <v>684</v>
      </c>
    </row>
    <row spans="1:12" r="102">
      <c t="s" r="A102" s="3">
        <v>651</v>
      </c>
    </row>
    <row spans="1:12" r="103">
      <c t="s" r="A103" s="4">
        <v>671</v>
      </c>
      <c t="n" r="B103" s="6">
        <v>28622</v>
      </c>
      <c t="n" r="J103" s="6">
        <v>28622</v>
      </c>
    </row>
    <row spans="1:12" r="104">
      <c t="s" r="A104" s="4">
        <v>685</v>
      </c>
    </row>
    <row spans="1:12" r="105">
      <c t="s" r="A105" s="3">
        <v>651</v>
      </c>
    </row>
    <row spans="1:12" r="106">
      <c t="s" r="A106" s="4">
        <v>671</v>
      </c>
      <c t="n" r="B106" s="7">
        <v>21685</v>
      </c>
      <c t="n" r="J106" s="7">
        <v>2168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0"/>
  </cols>
  <sheetData>
    <row spans="1:2" r="1">
      <c t="s" r="A1" s="1">
        <v>686</v>
      </c>
      <c t="s" r="B1" s="2">
        <v>687</v>
      </c>
    </row>
    <row spans="1:2" r="2">
      <c t="s" r="A2" s="3">
        <v>253</v>
      </c>
    </row>
    <row spans="1:2" r="3">
      <c t="s" r="A3" s="4">
        <v>688</v>
      </c>
      <c t="n" r="B3" s="6">
        <v>2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689</v>
      </c>
      <c t="s" r="B1" s="2">
        <v>1</v>
      </c>
    </row>
    <row spans="1:4" r="2">
      <c t="s" r="B2" s="2">
        <v>2</v>
      </c>
      <c t="s" r="C2" s="2">
        <v>63</v>
      </c>
      <c t="s" r="D2" s="2">
        <v>64</v>
      </c>
    </row>
    <row spans="1:4" r="3">
      <c t="s" r="A3" s="3">
        <v>223</v>
      </c>
    </row>
    <row spans="1:4" r="4">
      <c t="s" r="A4" s="4">
        <v>690</v>
      </c>
      <c t="n" r="B4" s="6">
        <v>68334860</v>
      </c>
      <c t="n" r="C4" s="6">
        <v>65430084</v>
      </c>
      <c t="n" r="D4" s="6">
        <v>63306524</v>
      </c>
    </row>
    <row spans="1:4" r="5">
      <c t="s" r="A5" s="3">
        <v>691</v>
      </c>
    </row>
    <row spans="1:4" r="6">
      <c t="s" r="A6" s="4">
        <v>692</v>
      </c>
      <c t="n" r="B6" s="6">
        <v>2604424</v>
      </c>
      <c t="n" r="C6" s="6">
        <v>2881556</v>
      </c>
      <c t="n" r="D6" s="6">
        <v>1966834</v>
      </c>
    </row>
    <row spans="1:4" r="7">
      <c t="s" r="A7" s="4">
        <v>693</v>
      </c>
      <c t="n" r="B7" s="6">
        <v>26338</v>
      </c>
      <c t="n" r="C7" s="6">
        <v>23220</v>
      </c>
      <c t="n" r="D7" s="6">
        <v>156726</v>
      </c>
    </row>
    <row spans="1:4" r="8">
      <c t="s" r="A8" s="4">
        <v>694</v>
      </c>
      <c t="n" r="B8" s="6">
        <v>70965622</v>
      </c>
      <c t="n" r="C8" s="6">
        <v>68334860</v>
      </c>
      <c t="n" r="D8" s="6">
        <v>65430084</v>
      </c>
    </row>
    <row spans="1:4" r="9">
      <c t="s" r="A9" s="4">
        <v>695</v>
      </c>
      <c t="n" r="B9" s="8">
        <v>1.25</v>
      </c>
      <c t="n" r="C9" s="8">
        <v>1.25</v>
      </c>
    </row>
    <row spans="1:4" r="10">
      <c t="s" r="A10" s="4">
        <v>696</v>
      </c>
      <c t="n" r="B10" s="7">
        <v>61100</v>
      </c>
    </row>
    <row spans="1:4" r="11">
      <c t="s" r="A11" s="4">
        <v>697</v>
      </c>
      <c t="n" r="B11" s="6">
        <v>195139</v>
      </c>
      <c t="n" r="C11" s="6">
        <v>150062</v>
      </c>
      <c t="n" r="D11" s="6">
        <v>115520</v>
      </c>
    </row>
    <row spans="1:4" r="12">
      <c t="s" r="A12" s="4">
        <v>698</v>
      </c>
      <c t="n" r="B12" s="8">
        <v>1.02</v>
      </c>
      <c t="n" r="C12" s="8">
        <v>0.96</v>
      </c>
      <c t="n" r="D12" s="10">
        <v>0.9</v>
      </c>
    </row>
    <row spans="1:4" r="13">
      <c t="s" r="A13" s="4">
        <v>699</v>
      </c>
      <c t="n" r="B13" s="7">
        <v>63192</v>
      </c>
      <c t="n" r="C13" s="7">
        <v>80680</v>
      </c>
      <c t="n" r="D13" s="7">
        <v>540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14"/>
  </cols>
  <sheetData>
    <row spans="1:6" r="1">
      <c t="s" r="A1" s="1">
        <v>700</v>
      </c>
      <c t="s" r="B1" s="2">
        <v>701</v>
      </c>
      <c t="s" r="C1" s="2">
        <v>1</v>
      </c>
    </row>
    <row spans="1:6" r="2">
      <c t="s" r="B2" s="2">
        <v>702</v>
      </c>
      <c t="s" r="C2" s="2">
        <v>138</v>
      </c>
      <c t="s" r="D2" s="2">
        <v>139</v>
      </c>
      <c t="s" r="E2" s="2">
        <v>455</v>
      </c>
      <c t="s" r="F2" s="2">
        <v>703</v>
      </c>
    </row>
    <row spans="1:6" r="3">
      <c t="s" r="A3" s="3">
        <v>704</v>
      </c>
    </row>
    <row spans="1:6" r="4">
      <c t="s" r="A4" s="4">
        <v>463</v>
      </c>
      <c t="n" r="D4" s="7">
        <v>0</v>
      </c>
      <c t="n" r="E4" s="7">
        <v>0</v>
      </c>
    </row>
    <row spans="1:6" r="5">
      <c t="s" r="A5" s="4">
        <v>115</v>
      </c>
      <c t="n" r="C5" s="7">
        <v>16983000</v>
      </c>
      <c t="n" r="D5" s="6">
        <v>68351000</v>
      </c>
    </row>
    <row spans="1:6" r="6">
      <c t="s" r="A6" s="4">
        <v>705</v>
      </c>
    </row>
    <row spans="1:6" r="7">
      <c t="s" r="A7" s="3">
        <v>704</v>
      </c>
    </row>
    <row spans="1:6" r="8">
      <c t="s" r="A8" s="4">
        <v>706</v>
      </c>
      <c t="n" r="C8" s="6">
        <v>100000</v>
      </c>
    </row>
    <row spans="1:6" r="9">
      <c t="s" r="A9" s="4">
        <v>707</v>
      </c>
      <c t="s" r="B9" s="4">
        <v>708</v>
      </c>
    </row>
    <row spans="1:6" r="10">
      <c t="s" r="A10" s="4">
        <v>709</v>
      </c>
      <c t="n" r="B10" s="7">
        <v>10000000</v>
      </c>
    </row>
    <row spans="1:6" r="11">
      <c t="s" r="A11" s="4">
        <v>710</v>
      </c>
      <c t="s" r="B11" s="4">
        <v>711</v>
      </c>
    </row>
    <row spans="1:6" r="12">
      <c t="s" r="A12" s="4">
        <v>712</v>
      </c>
      <c t="n" r="B12" s="6">
        <v>2</v>
      </c>
    </row>
    <row spans="1:6" r="13">
      <c t="s" r="A13" s="4">
        <v>713</v>
      </c>
      <c t="s" r="B13" s="4">
        <v>714</v>
      </c>
    </row>
    <row spans="1:6" r="14">
      <c t="s" r="A14" s="4">
        <v>491</v>
      </c>
    </row>
    <row spans="1:6" r="15">
      <c t="s" r="A15" s="3">
        <v>704</v>
      </c>
    </row>
    <row spans="1:6" r="16">
      <c t="s" r="A16" s="4">
        <v>715</v>
      </c>
      <c t="s" r="F16" s="4">
        <v>489</v>
      </c>
    </row>
    <row spans="1:6" r="17">
      <c t="s" r="A17" s="4">
        <v>716</v>
      </c>
      <c t="n" r="C17" s="6">
        <v>7500000</v>
      </c>
    </row>
    <row spans="1:6" r="18">
      <c t="s" r="A18" s="4">
        <v>463</v>
      </c>
      <c t="n" r="C18" s="6">
        <v>7700000</v>
      </c>
    </row>
    <row spans="1:6" r="19">
      <c t="s" r="A19" s="4">
        <v>115</v>
      </c>
      <c t="n" r="C19" s="6">
        <v>1700000</v>
      </c>
    </row>
    <row spans="1:6" r="20">
      <c t="s" r="A20" s="4">
        <v>717</v>
      </c>
      <c t="n" r="C20" s="7">
        <v>13700000</v>
      </c>
    </row>
    <row spans="1:6" r="21">
      <c t="s" r="A21" s="4">
        <v>585</v>
      </c>
    </row>
    <row spans="1:6" r="22">
      <c t="s" r="A22" s="3">
        <v>704</v>
      </c>
    </row>
    <row spans="1:6" r="23">
      <c t="s" r="A23" s="4">
        <v>583</v>
      </c>
      <c t="s" r="C23" s="4">
        <v>586</v>
      </c>
    </row>
    <row spans="1:6" r="24">
      <c t="s" r="A24" s="4">
        <v>718</v>
      </c>
    </row>
    <row spans="1:6" r="25">
      <c t="s" r="A25" s="3">
        <v>704</v>
      </c>
    </row>
    <row spans="1:6" r="26">
      <c t="s" r="A26" s="4">
        <v>719</v>
      </c>
      <c t="n" r="C26" s="7">
        <v>1700000</v>
      </c>
    </row>
    <row spans="1:6" r="27">
      <c t="s" r="A27" s="4">
        <v>720</v>
      </c>
    </row>
    <row spans="1:6" r="28">
      <c t="s" r="A28" s="3">
        <v>704</v>
      </c>
    </row>
    <row spans="1:6" r="29">
      <c t="s" r="A29" s="4">
        <v>707</v>
      </c>
      <c t="s" r="C29" s="4">
        <v>721</v>
      </c>
    </row>
    <row spans="1:6" r="30">
      <c t="s" r="A30" s="4">
        <v>722</v>
      </c>
    </row>
    <row spans="1:6" r="31">
      <c t="s" r="A31" s="3">
        <v>704</v>
      </c>
    </row>
    <row spans="1:6" r="32">
      <c t="s" r="A32" s="4">
        <v>707</v>
      </c>
      <c t="s" r="C32" s="4">
        <v>723</v>
      </c>
    </row>
    <row spans="1:6" r="33">
      <c t="s" r="A33" s="4">
        <v>724</v>
      </c>
    </row>
    <row spans="1:6" r="34">
      <c t="s" r="A34" s="3">
        <v>704</v>
      </c>
    </row>
    <row spans="1:6" r="35">
      <c t="s" r="A35" s="4">
        <v>725</v>
      </c>
      <c t="n" r="C35" s="7">
        <v>43700000</v>
      </c>
      <c t="n" r="D35" s="6">
        <v>63700000</v>
      </c>
    </row>
    <row spans="1:6" r="36">
      <c t="s" r="A36" s="4">
        <v>726</v>
      </c>
    </row>
    <row spans="1:6" r="37">
      <c t="s" r="A37" s="3">
        <v>704</v>
      </c>
    </row>
    <row spans="1:6" r="38">
      <c t="s" r="A38" s="4">
        <v>727</v>
      </c>
      <c t="n" r="C38" s="6">
        <v>3400000</v>
      </c>
      <c t="n" r="D38" s="6">
        <v>1700000</v>
      </c>
    </row>
    <row spans="1:6" r="39">
      <c t="s" r="A39" s="4">
        <v>728</v>
      </c>
    </row>
    <row spans="1:6" r="40">
      <c t="s" r="A40" s="3">
        <v>704</v>
      </c>
    </row>
    <row spans="1:6" r="41">
      <c t="s" r="A41" s="4">
        <v>729</v>
      </c>
      <c t="n" r="C41" s="6">
        <v>12900000</v>
      </c>
      <c t="n" r="D41" s="6">
        <v>15000000</v>
      </c>
    </row>
    <row spans="1:6" r="42">
      <c t="s" r="A42" s="4">
        <v>730</v>
      </c>
      <c t="n" r="C42" s="7">
        <v>1300000</v>
      </c>
      <c t="n" r="D42" s="7">
        <v>1300000</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731</v>
      </c>
      <c t="s" r="B1" s="2">
        <v>1</v>
      </c>
    </row>
    <row spans="1:2" r="2">
      <c t="s" r="B2" s="2">
        <v>138</v>
      </c>
    </row>
    <row spans="1:2" r="3">
      <c t="s" r="A3" s="3">
        <v>732</v>
      </c>
    </row>
    <row spans="1:2" r="4">
      <c t="s" r="A4" s="4">
        <v>733</v>
      </c>
      <c t="n" r="B4" s="10">
        <v>11.7</v>
      </c>
    </row>
    <row spans="1:2" r="5">
      <c t="s" r="A5" s="4">
        <v>734</v>
      </c>
      <c t="s" r="B5" s="4">
        <v>7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736</v>
      </c>
      <c t="s" r="C1" s="2">
        <v>1</v>
      </c>
    </row>
    <row spans="1:4" r="2">
      <c t="s" r="C2" s="2">
        <v>63</v>
      </c>
      <c t="s" r="D2" s="2">
        <v>2</v>
      </c>
    </row>
    <row spans="1:4" r="3">
      <c t="s" r="A3" s="3">
        <v>458</v>
      </c>
    </row>
    <row spans="1:4" r="4">
      <c t="s" r="A4" s="4">
        <v>737</v>
      </c>
      <c t="n" r="C4" s="7">
        <v>19659</v>
      </c>
      <c t="n" r="D4" s="7">
        <v>0</v>
      </c>
    </row>
    <row spans="1:4" r="5">
      <c t="s" r="A5" s="4">
        <v>738</v>
      </c>
      <c t="s" r="B5" s="4">
        <v>68</v>
      </c>
      <c t="n" r="C5" s="6">
        <v>1009400</v>
      </c>
      <c t="n" r="D5" s="6">
        <v>1035848</v>
      </c>
    </row>
    <row spans="1:4" r="6">
      <c t="s" r="A6" s="4">
        <v>739</v>
      </c>
    </row>
    <row spans="1:4" r="7">
      <c t="s" r="A7" s="3">
        <v>458</v>
      </c>
    </row>
    <row spans="1:4" r="8">
      <c t="s" r="A8" s="4">
        <v>740</v>
      </c>
      <c t="n" r="C8" s="6">
        <v>1058500</v>
      </c>
      <c t="n" r="D8" s="6">
        <v>1079000</v>
      </c>
    </row>
    <row spans="1:4" r="9">
      <c t="s" r="A9" s="4">
        <v>738</v>
      </c>
      <c t="n" r="C9" s="6">
        <v>1009400</v>
      </c>
      <c t="n" r="D9" s="7">
        <v>1035800</v>
      </c>
    </row>
    <row spans="1:4" r="10">
      <c t="s" r="A10" s="4">
        <v>585</v>
      </c>
    </row>
    <row spans="1:4" r="11">
      <c t="s" r="A11" s="3">
        <v>458</v>
      </c>
    </row>
    <row spans="1:4" r="12">
      <c t="s" r="A12" s="4">
        <v>583</v>
      </c>
      <c t="s" r="D12" s="4">
        <v>586</v>
      </c>
    </row>
    <row spans="1:4" r="13">
      <c t="s" r="A13" s="4">
        <v>741</v>
      </c>
      <c t="n" r="C13" s="7">
        <v>23700</v>
      </c>
    </row>
    <row spans="1:4" r="14">
      <c t="n" r="A14"/>
    </row>
    <row spans="1:4" r="15">
      <c t="s" r="A15" s="4">
        <v>68</v>
      </c>
      <c t="s" r="B15" s="4">
        <v>206</v>
      </c>
    </row>
  </sheetData>
  <mergeCells count="3">
    <mergeCell ref="A1:B2"/>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104"/>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21"/>
  </cols>
  <sheetData>
    <row spans="1:13" r="1">
      <c t="s" r="A1" s="1">
        <v>742</v>
      </c>
      <c t="s" r="C1" s="2">
        <v>608</v>
      </c>
      <c t="s" r="K1" s="2">
        <v>1</v>
      </c>
    </row>
    <row spans="1:13" r="2">
      <c t="s" r="C2" s="2">
        <v>743</v>
      </c>
      <c t="s" r="D2" s="2">
        <v>744</v>
      </c>
      <c t="s" r="E2" s="2">
        <v>745</v>
      </c>
      <c t="s" r="F2" s="2">
        <v>746</v>
      </c>
      <c t="s" r="G2" s="2">
        <v>139</v>
      </c>
      <c t="s" r="H2" s="2">
        <v>747</v>
      </c>
      <c t="s" r="I2" s="2">
        <v>748</v>
      </c>
      <c t="s" r="J2" s="2">
        <v>749</v>
      </c>
      <c t="s" r="K2" s="2">
        <v>743</v>
      </c>
      <c t="s" r="L2" s="2">
        <v>139</v>
      </c>
      <c t="s" r="M2" s="2">
        <v>455</v>
      </c>
    </row>
    <row spans="1:13" r="3">
      <c t="s" r="A3" s="3">
        <v>750</v>
      </c>
    </row>
    <row spans="1:13" r="4">
      <c t="s" r="A4" s="4">
        <v>751</v>
      </c>
      <c t="n" r="C4" s="7">
        <v>257844</v>
      </c>
      <c t="n" r="D4" s="7">
        <v>141062</v>
      </c>
      <c t="n" r="E4" s="7">
        <v>177710</v>
      </c>
      <c t="n" r="F4" s="7">
        <v>382952</v>
      </c>
      <c t="n" r="G4" s="7">
        <v>281097</v>
      </c>
      <c t="n" r="H4" s="7">
        <v>122427</v>
      </c>
      <c t="n" r="I4" s="7">
        <v>133271</v>
      </c>
      <c t="n" r="J4" s="7">
        <v>350201</v>
      </c>
      <c t="n" r="K4" s="7">
        <v>959568</v>
      </c>
      <c t="n" r="L4" s="7">
        <v>886996</v>
      </c>
      <c t="n" r="M4" s="7">
        <v>731421</v>
      </c>
    </row>
    <row spans="1:13" r="5">
      <c t="s" r="A5" s="4">
        <v>752</v>
      </c>
      <c t="n" r="K5" s="6">
        <v>156894</v>
      </c>
      <c t="n" r="L5" s="6">
        <v>127603</v>
      </c>
      <c t="n" r="M5" s="6">
        <v>69636</v>
      </c>
    </row>
    <row spans="1:13" r="6">
      <c t="s" r="A6" s="4">
        <v>83</v>
      </c>
      <c t="n" r="K6" s="6">
        <v>91042</v>
      </c>
      <c t="n" r="L6" s="6">
        <v>78511</v>
      </c>
      <c t="n" r="M6" s="6">
        <v>64890</v>
      </c>
    </row>
    <row spans="1:13" r="7">
      <c t="s" r="A7" s="4">
        <v>47</v>
      </c>
      <c t="n" r="K7" s="6">
        <v>31622</v>
      </c>
      <c t="n" r="L7" s="6">
        <v>29560</v>
      </c>
      <c t="n" r="M7" s="6">
        <v>18825</v>
      </c>
    </row>
    <row spans="1:13" r="8">
      <c t="s" r="A8" s="4">
        <v>49</v>
      </c>
      <c t="n" r="C8" s="6">
        <v>-1006</v>
      </c>
      <c t="n" r="D8" s="7">
        <v>-10968</v>
      </c>
      <c t="n" r="E8" s="7">
        <v>-3279</v>
      </c>
      <c t="n" r="F8" s="7">
        <v>16613</v>
      </c>
      <c t="n" r="G8" s="6">
        <v>10415</v>
      </c>
      <c t="n" r="H8" s="7">
        <v>-8325</v>
      </c>
      <c t="n" r="I8" s="7">
        <v>-9510</v>
      </c>
      <c t="n" r="J8" s="7">
        <v>11869</v>
      </c>
      <c t="n" r="K8" s="6">
        <v>1360</v>
      </c>
      <c t="n" r="L8" s="6">
        <v>4449</v>
      </c>
      <c t="n" r="M8" s="6">
        <v>-19014</v>
      </c>
    </row>
    <row spans="1:13" r="9">
      <c t="s" r="A9" s="4">
        <v>753</v>
      </c>
      <c t="n" r="K9" s="6">
        <v>361994</v>
      </c>
      <c t="n" r="L9" s="6">
        <v>339469</v>
      </c>
      <c t="n" r="M9" s="6">
        <v>328504</v>
      </c>
    </row>
    <row spans="1:13" r="10">
      <c t="s" r="A10" s="4">
        <v>754</v>
      </c>
      <c t="n" r="C10" s="7">
        <v>3480900</v>
      </c>
      <c t="n" r="G10" s="6">
        <v>3349425</v>
      </c>
      <c t="n" r="K10" s="6">
        <v>3480900</v>
      </c>
      <c t="n" r="L10" s="6">
        <v>3349425</v>
      </c>
    </row>
    <row spans="1:13" r="11">
      <c t="s" r="A11" s="4">
        <v>585</v>
      </c>
    </row>
    <row spans="1:13" r="12">
      <c t="s" r="A12" s="3">
        <v>750</v>
      </c>
    </row>
    <row spans="1:13" r="13">
      <c t="s" r="A13" s="4">
        <v>755</v>
      </c>
      <c t="n" r="K13" s="7">
        <v>40900</v>
      </c>
    </row>
    <row spans="1:13" r="14">
      <c t="s" r="A14" s="4">
        <v>588</v>
      </c>
      <c t="n" r="C14" s="6">
        <v>8</v>
      </c>
      <c t="n" r="K14" s="6">
        <v>8</v>
      </c>
    </row>
    <row spans="1:13" r="15">
      <c t="s" r="A15" s="4">
        <v>756</v>
      </c>
    </row>
    <row spans="1:13" r="16">
      <c t="s" r="A16" s="3">
        <v>750</v>
      </c>
    </row>
    <row spans="1:13" r="17">
      <c t="s" r="A17" s="4">
        <v>751</v>
      </c>
      <c t="n" r="K17" s="7">
        <v>1006642</v>
      </c>
      <c t="n" r="L17" s="6">
        <v>926518</v>
      </c>
      <c t="n" r="M17" s="6">
        <v>772551</v>
      </c>
    </row>
    <row spans="1:13" r="18">
      <c t="s" r="A18" s="4">
        <v>47</v>
      </c>
      <c t="n" r="K18" s="6">
        <v>40523</v>
      </c>
      <c t="n" r="L18" s="6">
        <v>36036</v>
      </c>
      <c t="n" r="M18" s="6">
        <v>23731</v>
      </c>
    </row>
    <row spans="1:13" r="19">
      <c t="s" r="A19" s="4">
        <v>757</v>
      </c>
    </row>
    <row spans="1:13" r="20">
      <c t="s" r="A20" s="3">
        <v>750</v>
      </c>
    </row>
    <row spans="1:13" r="21">
      <c t="s" r="A21" s="4">
        <v>751</v>
      </c>
      <c t="n" r="K21" s="6">
        <v>534290</v>
      </c>
      <c t="n" r="L21" s="6">
        <v>501875</v>
      </c>
      <c t="n" r="M21" s="6">
        <v>446480</v>
      </c>
    </row>
    <row spans="1:13" r="22">
      <c t="s" r="A22" s="4">
        <v>752</v>
      </c>
      <c t="n" r="K22" s="6">
        <v>119585</v>
      </c>
      <c t="n" r="L22" s="6">
        <v>113690</v>
      </c>
      <c t="n" r="M22" s="6">
        <v>105822</v>
      </c>
    </row>
    <row spans="1:13" r="23">
      <c t="s" r="A23" s="4">
        <v>83</v>
      </c>
      <c t="n" r="K23" s="6">
        <v>58668</v>
      </c>
      <c t="n" r="L23" s="6">
        <v>52155</v>
      </c>
      <c t="n" r="M23" s="6">
        <v>48261</v>
      </c>
    </row>
    <row spans="1:13" r="24">
      <c t="s" r="A24" s="4">
        <v>47</v>
      </c>
      <c t="n" r="K24" s="6">
        <v>19906</v>
      </c>
      <c t="n" r="L24" s="6">
        <v>17872</v>
      </c>
      <c t="n" r="M24" s="6">
        <v>12550</v>
      </c>
    </row>
    <row spans="1:13" r="25">
      <c t="s" r="A25" s="4">
        <v>49</v>
      </c>
      <c t="n" r="K25" s="6">
        <v>36945</v>
      </c>
      <c t="n" r="L25" s="6">
        <v>34895</v>
      </c>
      <c t="n" r="M25" s="6">
        <v>34833</v>
      </c>
    </row>
    <row spans="1:13" r="26">
      <c t="s" r="A26" s="4">
        <v>753</v>
      </c>
      <c t="n" r="K26" s="6">
        <v>218260</v>
      </c>
      <c t="n" r="L26" s="6">
        <v>201737</v>
      </c>
      <c t="n" r="M26" s="6">
        <v>173099</v>
      </c>
    </row>
    <row spans="1:13" r="27">
      <c t="s" r="A27" s="4">
        <v>754</v>
      </c>
      <c t="n" r="C27" s="7">
        <v>2288204</v>
      </c>
      <c t="n" r="G27" s="6">
        <v>2185672</v>
      </c>
      <c t="n" r="K27" s="6">
        <v>2288204</v>
      </c>
      <c t="n" r="L27" s="6">
        <v>2185672</v>
      </c>
    </row>
    <row spans="1:13" r="28">
      <c t="s" r="A28" s="4">
        <v>758</v>
      </c>
    </row>
    <row spans="1:13" r="29">
      <c t="s" r="A29" s="3">
        <v>750</v>
      </c>
    </row>
    <row spans="1:13" r="30">
      <c t="s" r="A30" s="4">
        <v>751</v>
      </c>
      <c t="n" r="K30" s="6">
        <v>366345</v>
      </c>
      <c t="n" r="L30" s="6">
        <v>327822</v>
      </c>
      <c t="n" r="M30" s="6">
        <v>237511</v>
      </c>
    </row>
    <row spans="1:13" r="31">
      <c t="s" r="A31" s="4">
        <v>752</v>
      </c>
      <c t="n" r="K31" s="6">
        <v>32848</v>
      </c>
      <c t="n" r="L31" s="6">
        <v>9506</v>
      </c>
      <c t="n" r="M31" s="6">
        <v>-37540</v>
      </c>
    </row>
    <row spans="1:13" r="32">
      <c t="s" r="A32" s="4">
        <v>83</v>
      </c>
      <c t="n" r="K32" s="6">
        <v>596</v>
      </c>
      <c t="n" r="L32" s="6">
        <v>251</v>
      </c>
      <c t="n" r="M32" s="6">
        <v>299</v>
      </c>
    </row>
    <row spans="1:13" r="33">
      <c t="s" r="A33" s="4">
        <v>47</v>
      </c>
      <c t="n" r="K33" s="6">
        <v>626</v>
      </c>
      <c t="n" r="L33" s="6">
        <v>638</v>
      </c>
      <c t="n" r="M33" s="6">
        <v>697</v>
      </c>
    </row>
    <row spans="1:13" r="34">
      <c t="s" r="A34" s="4">
        <v>49</v>
      </c>
      <c t="n" r="K34" s="6">
        <v>13858</v>
      </c>
      <c t="n" r="L34" s="6">
        <v>5419</v>
      </c>
      <c t="n" r="M34" s="6">
        <v>-14676</v>
      </c>
    </row>
    <row spans="1:13" r="35">
      <c t="s" r="A35" s="4">
        <v>753</v>
      </c>
      <c t="n" r="K35" s="6">
        <v>2435</v>
      </c>
      <c t="n" r="L35" s="6">
        <v>1439</v>
      </c>
      <c t="n" r="M35" s="6">
        <v>752</v>
      </c>
    </row>
    <row spans="1:13" r="36">
      <c t="s" r="A36" s="4">
        <v>754</v>
      </c>
      <c t="n" r="C36" s="6">
        <v>342299</v>
      </c>
      <c t="n" r="G36" s="6">
        <v>442874</v>
      </c>
      <c t="n" r="K36" s="6">
        <v>342299</v>
      </c>
      <c t="n" r="L36" s="6">
        <v>442874</v>
      </c>
    </row>
    <row spans="1:13" r="37">
      <c t="s" r="A37" s="4">
        <v>759</v>
      </c>
    </row>
    <row spans="1:13" r="38">
      <c t="s" r="A38" s="3">
        <v>750</v>
      </c>
    </row>
    <row spans="1:13" r="39">
      <c t="s" r="A39" s="4">
        <v>751</v>
      </c>
      <c t="n" r="K39" s="6">
        <v>129098</v>
      </c>
      <c t="n" r="L39" s="6">
        <v>77048</v>
      </c>
      <c t="n" r="M39" s="6">
        <v>831</v>
      </c>
    </row>
    <row spans="1:13" r="40">
      <c t="s" r="A40" s="4">
        <v>752</v>
      </c>
      <c t="n" r="K40" s="6">
        <v>35024</v>
      </c>
      <c t="n" r="L40" s="6">
        <v>9493</v>
      </c>
      <c t="n" r="M40" s="6">
        <v>-37720</v>
      </c>
    </row>
    <row spans="1:13" r="41">
      <c t="s" r="A41" s="4">
        <v>83</v>
      </c>
      <c t="n" r="K41" s="6">
        <v>435</v>
      </c>
      <c t="n" r="L41" s="6">
        <v>168</v>
      </c>
      <c t="n" r="M41" s="6">
        <v>206</v>
      </c>
    </row>
    <row spans="1:13" r="42">
      <c t="s" r="A42" s="4">
        <v>47</v>
      </c>
      <c t="n" r="K42" s="6">
        <v>441</v>
      </c>
      <c t="n" r="L42" s="6">
        <v>371</v>
      </c>
      <c t="n" r="M42" s="6">
        <v>417</v>
      </c>
    </row>
    <row spans="1:13" r="43">
      <c t="s" r="A43" s="4">
        <v>49</v>
      </c>
      <c t="n" r="K43" s="6">
        <v>14410</v>
      </c>
      <c t="n" r="L43" s="6">
        <v>4822</v>
      </c>
      <c t="n" r="M43" s="6">
        <v>-15070</v>
      </c>
    </row>
    <row spans="1:13" r="44">
      <c t="s" r="A44" s="4">
        <v>753</v>
      </c>
      <c t="n" r="K44" s="6">
        <v>382</v>
      </c>
      <c t="n" r="L44" s="6">
        <v>18</v>
      </c>
      <c t="n" r="M44" s="6">
        <v>50</v>
      </c>
    </row>
    <row spans="1:13" r="45">
      <c t="s" r="A45" s="4">
        <v>754</v>
      </c>
      <c t="n" r="C45" s="6">
        <v>231660</v>
      </c>
      <c t="n" r="G45" s="6">
        <v>366119</v>
      </c>
      <c t="n" r="K45" s="6">
        <v>231660</v>
      </c>
      <c t="n" r="L45" s="6">
        <v>366119</v>
      </c>
    </row>
    <row spans="1:13" r="46">
      <c t="s" r="A46" s="4">
        <v>760</v>
      </c>
    </row>
    <row spans="1:13" r="47">
      <c t="s" r="A47" s="3">
        <v>750</v>
      </c>
    </row>
    <row spans="1:13" r="48">
      <c t="s" r="A48" s="4">
        <v>751</v>
      </c>
      <c t="n" r="K48" s="6">
        <v>87198</v>
      </c>
      <c t="n" r="L48" s="6">
        <v>127001</v>
      </c>
      <c t="n" r="M48" s="6">
        <v>107748</v>
      </c>
    </row>
    <row spans="1:13" r="49">
      <c t="s" r="A49" s="4">
        <v>752</v>
      </c>
      <c t="n" r="K49" s="6">
        <v>-3218</v>
      </c>
      <c t="n" r="L49" s="6">
        <v>479</v>
      </c>
      <c t="n" r="M49" s="6">
        <v>278</v>
      </c>
    </row>
    <row spans="1:13" r="50">
      <c t="s" r="A50" s="4">
        <v>83</v>
      </c>
      <c t="n" r="K50" s="6">
        <v>161</v>
      </c>
      <c t="n" r="L50" s="6">
        <v>83</v>
      </c>
      <c t="n" r="M50" s="6">
        <v>93</v>
      </c>
    </row>
    <row spans="1:13" r="51">
      <c t="s" r="A51" s="4">
        <v>47</v>
      </c>
      <c t="n" r="K51" s="6">
        <v>185</v>
      </c>
      <c t="n" r="L51" s="6">
        <v>267</v>
      </c>
      <c t="n" r="M51" s="6">
        <v>280</v>
      </c>
    </row>
    <row spans="1:13" r="52">
      <c t="s" r="A52" s="4">
        <v>49</v>
      </c>
      <c t="n" r="K52" s="6">
        <v>-978</v>
      </c>
      <c t="n" r="L52" s="6">
        <v>787</v>
      </c>
      <c t="n" r="M52" s="6">
        <v>434</v>
      </c>
    </row>
    <row spans="1:13" r="53">
      <c t="s" r="A53" s="4">
        <v>753</v>
      </c>
      <c t="n" r="K53" s="6">
        <v>2053</v>
      </c>
      <c t="n" r="L53" s="6">
        <v>1421</v>
      </c>
      <c t="n" r="M53" s="6">
        <v>702</v>
      </c>
    </row>
    <row spans="1:13" r="54">
      <c t="s" r="A54" s="4">
        <v>754</v>
      </c>
      <c t="n" r="C54" s="6">
        <v>55111</v>
      </c>
      <c t="n" r="G54" s="6">
        <v>53073</v>
      </c>
      <c t="n" r="K54" s="6">
        <v>55111</v>
      </c>
      <c t="n" r="L54" s="6">
        <v>53073</v>
      </c>
    </row>
    <row spans="1:13" r="55">
      <c t="s" r="A55" s="4">
        <v>761</v>
      </c>
    </row>
    <row spans="1:13" r="56">
      <c t="s" r="A56" s="3">
        <v>750</v>
      </c>
    </row>
    <row spans="1:13" r="57">
      <c t="s" r="A57" s="4">
        <v>751</v>
      </c>
      <c t="n" r="K57" s="6">
        <v>150049</v>
      </c>
      <c t="n" r="L57" s="6">
        <v>123773</v>
      </c>
      <c t="n" r="M57" s="6">
        <v>128932</v>
      </c>
    </row>
    <row spans="1:13" r="58">
      <c t="s" r="A58" s="4">
        <v>752</v>
      </c>
      <c t="n" r="K58" s="6">
        <v>1042</v>
      </c>
      <c t="n" r="L58" s="6">
        <v>-466</v>
      </c>
      <c t="n" r="M58" s="6">
        <v>-98</v>
      </c>
    </row>
    <row spans="1:13" r="59">
      <c t="s" r="A59" s="4">
        <v>49</v>
      </c>
      <c t="n" r="K59" s="6">
        <v>426</v>
      </c>
      <c t="n" r="L59" s="6">
        <v>-190</v>
      </c>
      <c t="n" r="M59" s="6">
        <v>-40</v>
      </c>
    </row>
    <row spans="1:13" r="60">
      <c t="s" r="A60" s="4">
        <v>754</v>
      </c>
      <c t="n" r="C60" s="6">
        <v>55528</v>
      </c>
      <c t="n" r="G60" s="6">
        <v>23682</v>
      </c>
      <c t="n" r="K60" s="6">
        <v>55528</v>
      </c>
      <c t="n" r="L60" s="6">
        <v>23682</v>
      </c>
    </row>
    <row spans="1:13" r="61">
      <c t="s" r="A61" s="4">
        <v>762</v>
      </c>
    </row>
    <row spans="1:13" r="62">
      <c t="s" r="A62" s="3">
        <v>750</v>
      </c>
    </row>
    <row spans="1:13" r="63">
      <c t="s" r="A63" s="4">
        <v>751</v>
      </c>
      <c t="n" r="K63" s="6">
        <v>74851</v>
      </c>
      <c t="n" r="L63" s="6">
        <v>66647</v>
      </c>
      <c t="n" r="M63" s="6">
        <v>57274</v>
      </c>
    </row>
    <row spans="1:13" r="64">
      <c t="s" r="A64" s="4">
        <v>752</v>
      </c>
      <c t="n" r="K64" s="6">
        <v>2495</v>
      </c>
      <c t="n" r="L64" s="6">
        <v>2922</v>
      </c>
      <c t="n" r="M64" s="6">
        <v>984</v>
      </c>
    </row>
    <row spans="1:13" r="65">
      <c t="s" r="A65" s="4">
        <v>83</v>
      </c>
      <c t="n" r="K65" s="6">
        <v>30558</v>
      </c>
      <c t="n" r="L65" s="6">
        <v>25289</v>
      </c>
      <c t="n" r="M65" s="6">
        <v>15453</v>
      </c>
    </row>
    <row spans="1:13" r="66">
      <c t="s" r="A66" s="4">
        <v>49</v>
      </c>
      <c t="n" r="K66" s="6">
        <v>-49039</v>
      </c>
      <c t="n" r="L66" s="6">
        <v>-36181</v>
      </c>
      <c t="n" r="M66" s="6">
        <v>-39518</v>
      </c>
    </row>
    <row spans="1:13" r="67">
      <c t="s" r="A67" s="4">
        <v>753</v>
      </c>
      <c t="n" r="K67" s="6">
        <v>139397</v>
      </c>
      <c t="n" r="L67" s="6">
        <v>132298</v>
      </c>
      <c t="n" r="M67" s="6">
        <v>151592</v>
      </c>
    </row>
    <row spans="1:13" r="68">
      <c t="s" r="A68" s="4">
        <v>754</v>
      </c>
      <c t="n" r="C68" s="6">
        <v>796121</v>
      </c>
      <c t="n" r="G68" s="6">
        <v>679042</v>
      </c>
      <c t="n" r="K68" s="6">
        <v>796121</v>
      </c>
      <c t="n" r="L68" s="6">
        <v>679042</v>
      </c>
    </row>
    <row spans="1:13" r="69">
      <c t="s" r="A69" s="4">
        <v>763</v>
      </c>
    </row>
    <row spans="1:13" r="70">
      <c t="s" r="A70" s="3">
        <v>750</v>
      </c>
    </row>
    <row spans="1:13" r="71">
      <c t="s" r="A71" s="4">
        <v>751</v>
      </c>
      <c t="n" r="K71" s="6">
        <v>63665</v>
      </c>
      <c t="n" r="L71" s="6">
        <v>56129</v>
      </c>
      <c t="n" r="M71" s="6">
        <v>43551</v>
      </c>
    </row>
    <row spans="1:13" r="72">
      <c t="s" r="A72" s="4">
        <v>752</v>
      </c>
      <c t="n" r="K72" s="6">
        <v>2027</v>
      </c>
      <c t="n" r="L72" s="6">
        <v>2560</v>
      </c>
      <c t="n" r="M72" s="6">
        <v>-2011</v>
      </c>
    </row>
    <row spans="1:13" r="73">
      <c t="s" r="A73" s="4">
        <v>83</v>
      </c>
      <c t="n" r="K73" s="6">
        <v>30242</v>
      </c>
      <c t="n" r="L73" s="6">
        <v>25020</v>
      </c>
      <c t="n" r="M73" s="6">
        <v>15192</v>
      </c>
    </row>
    <row spans="1:13" r="74">
      <c t="s" r="A74" s="4">
        <v>47</v>
      </c>
      <c t="n" r="K74" s="6">
        <v>8169</v>
      </c>
      <c t="n" r="L74" s="6">
        <v>8723</v>
      </c>
      <c t="n" r="M74" s="6">
        <v>4480</v>
      </c>
    </row>
    <row spans="1:13" r="75">
      <c t="s" r="A75" s="4">
        <v>49</v>
      </c>
      <c t="n" r="K75" s="6">
        <v>-49225</v>
      </c>
      <c t="n" r="L75" s="6">
        <v>-36404</v>
      </c>
      <c t="n" r="M75" s="6">
        <v>-40755</v>
      </c>
    </row>
    <row spans="1:13" r="76">
      <c t="s" r="A76" s="4">
        <v>753</v>
      </c>
      <c t="s" r="B76" s="4">
        <v>68</v>
      </c>
      <c t="n" r="K76" s="6">
        <v>139018</v>
      </c>
      <c t="n" r="L76" s="6">
        <v>132214</v>
      </c>
      <c t="n" r="M76" s="6">
        <v>151592</v>
      </c>
    </row>
    <row spans="1:13" r="77">
      <c t="s" r="A77" s="4">
        <v>754</v>
      </c>
      <c t="n" r="C77" s="6">
        <v>791236</v>
      </c>
      <c t="n" r="G77" s="6">
        <v>675937</v>
      </c>
      <c t="n" r="K77" s="6">
        <v>791236</v>
      </c>
      <c t="n" r="L77" s="6">
        <v>675937</v>
      </c>
    </row>
    <row spans="1:13" r="78">
      <c t="s" r="A78" s="4">
        <v>764</v>
      </c>
    </row>
    <row spans="1:13" r="79">
      <c t="s" r="A79" s="3">
        <v>750</v>
      </c>
    </row>
    <row spans="1:13" r="80">
      <c t="s" r="A80" s="4">
        <v>751</v>
      </c>
      <c t="n" r="K80" s="6">
        <v>11186</v>
      </c>
      <c t="n" r="L80" s="6">
        <v>10518</v>
      </c>
      <c t="n" r="M80" s="6">
        <v>13723</v>
      </c>
    </row>
    <row spans="1:13" r="81">
      <c t="s" r="A81" s="4">
        <v>752</v>
      </c>
      <c t="n" r="K81" s="6">
        <v>468</v>
      </c>
      <c t="n" r="L81" s="6">
        <v>362</v>
      </c>
      <c t="n" r="M81" s="6">
        <v>2995</v>
      </c>
    </row>
    <row spans="1:13" r="82">
      <c t="s" r="A82" s="4">
        <v>83</v>
      </c>
      <c t="n" r="K82" s="6">
        <v>316</v>
      </c>
      <c t="n" r="L82" s="6">
        <v>269</v>
      </c>
      <c t="n" r="M82" s="6">
        <v>261</v>
      </c>
    </row>
    <row spans="1:13" r="83">
      <c t="s" r="A83" s="4">
        <v>49</v>
      </c>
      <c t="n" r="K83" s="6">
        <v>186</v>
      </c>
      <c t="n" r="L83" s="6">
        <v>223</v>
      </c>
      <c t="n" r="M83" s="6">
        <v>1237</v>
      </c>
    </row>
    <row spans="1:13" r="84">
      <c t="s" r="A84" s="4">
        <v>753</v>
      </c>
      <c t="n" r="K84" s="6">
        <v>379</v>
      </c>
      <c t="n" r="L84" s="6">
        <v>84</v>
      </c>
      <c t="n" r="M84" s="6">
        <v>0</v>
      </c>
    </row>
    <row spans="1:13" r="85">
      <c t="s" r="A85" s="4">
        <v>754</v>
      </c>
      <c t="n" r="C85" s="6">
        <v>4885</v>
      </c>
      <c t="n" r="G85" s="6">
        <v>3105</v>
      </c>
      <c t="n" r="K85" s="6">
        <v>4885</v>
      </c>
      <c t="n" r="L85" s="6">
        <v>3105</v>
      </c>
    </row>
    <row spans="1:13" r="86">
      <c t="s" r="A86" s="4">
        <v>765</v>
      </c>
    </row>
    <row spans="1:13" r="87">
      <c t="s" r="A87" s="3">
        <v>750</v>
      </c>
    </row>
    <row spans="1:13" r="88">
      <c t="s" r="A88" s="4">
        <v>751</v>
      </c>
      <c t="n" r="K88" s="6">
        <v>31156</v>
      </c>
      <c t="n" r="L88" s="6">
        <v>30174</v>
      </c>
      <c t="n" r="M88" s="6">
        <v>31286</v>
      </c>
    </row>
    <row spans="1:13" r="89">
      <c t="s" r="A89" s="4">
        <v>752</v>
      </c>
      <c t="n" r="K89" s="6">
        <v>1966</v>
      </c>
      <c t="n" r="L89" s="6">
        <v>1485</v>
      </c>
      <c t="n" r="M89" s="6">
        <v>370</v>
      </c>
    </row>
    <row spans="1:13" r="90">
      <c t="s" r="A90" s="4">
        <v>83</v>
      </c>
      <c t="n" r="K90" s="6">
        <v>1220</v>
      </c>
      <c t="n" r="L90" s="6">
        <v>816</v>
      </c>
      <c t="n" r="M90" s="6">
        <v>877</v>
      </c>
    </row>
    <row spans="1:13" r="91">
      <c t="s" r="A91" s="4">
        <v>47</v>
      </c>
      <c t="n" r="K91" s="6">
        <v>11822</v>
      </c>
      <c t="n" r="L91" s="6">
        <v>8803</v>
      </c>
      <c t="n" r="M91" s="6">
        <v>6004</v>
      </c>
    </row>
    <row spans="1:13" r="92">
      <c t="s" r="A92" s="4">
        <v>49</v>
      </c>
      <c t="n" r="K92" s="6">
        <v>-404</v>
      </c>
      <c t="n" r="L92" s="6">
        <v>316</v>
      </c>
      <c t="n" r="M92" s="6">
        <v>347</v>
      </c>
    </row>
    <row spans="1:13" r="93">
      <c t="s" r="A93" s="4">
        <v>753</v>
      </c>
      <c t="n" r="K93" s="6">
        <v>1902</v>
      </c>
      <c t="n" r="L93" s="6">
        <v>3995</v>
      </c>
      <c t="n" r="M93" s="6">
        <v>3061</v>
      </c>
    </row>
    <row spans="1:13" r="94">
      <c t="s" r="A94" s="4">
        <v>754</v>
      </c>
      <c t="n" r="C94" s="6">
        <v>653659</v>
      </c>
      <c t="n" r="G94" s="6">
        <v>527691</v>
      </c>
      <c t="n" r="K94" s="6">
        <v>653659</v>
      </c>
      <c t="n" r="L94" s="6">
        <v>527691</v>
      </c>
    </row>
    <row spans="1:13" r="95">
      <c t="s" r="A95" s="4">
        <v>766</v>
      </c>
    </row>
    <row spans="1:13" r="96">
      <c t="s" r="A96" s="3">
        <v>750</v>
      </c>
    </row>
    <row spans="1:13" r="97">
      <c t="s" r="A97" s="4">
        <v>754</v>
      </c>
      <c t="n" r="C97" s="6">
        <v>1545</v>
      </c>
      <c t="n" r="G97" s="6">
        <v>1758</v>
      </c>
      <c t="n" r="K97" s="6">
        <v>1545</v>
      </c>
      <c t="n" r="L97" s="6">
        <v>1758</v>
      </c>
    </row>
    <row spans="1:13" r="98">
      <c t="s" r="A98" s="4">
        <v>767</v>
      </c>
    </row>
    <row spans="1:13" r="99">
      <c t="s" r="A99" s="3">
        <v>750</v>
      </c>
    </row>
    <row spans="1:13" r="100">
      <c t="s" r="A100" s="4">
        <v>751</v>
      </c>
      <c t="n" r="K100" s="6">
        <v>-47074</v>
      </c>
      <c t="n" r="L100" s="6">
        <v>-39522</v>
      </c>
      <c t="n" r="M100" s="6">
        <v>-41130</v>
      </c>
    </row>
    <row spans="1:13" r="101">
      <c t="s" r="A101" s="4">
        <v>47</v>
      </c>
      <c t="n" r="K101" s="6">
        <v>-8901</v>
      </c>
      <c t="n" r="L101" s="6">
        <v>-6476</v>
      </c>
      <c t="n" r="M101" s="7">
        <v>-4906</v>
      </c>
    </row>
    <row spans="1:13" r="102">
      <c t="s" r="A102" s="4">
        <v>754</v>
      </c>
      <c t="n" r="C102" s="7">
        <v>-600928</v>
      </c>
      <c t="n" r="G102" s="7">
        <v>-487612</v>
      </c>
      <c t="n" r="K102" s="7">
        <v>-600928</v>
      </c>
      <c t="n" r="L102" s="7">
        <v>-487612</v>
      </c>
    </row>
    <row spans="1:13" r="103">
      <c t="n" r="A103"/>
    </row>
    <row spans="1:13" r="104">
      <c t="s" r="A104" s="4">
        <v>68</v>
      </c>
      <c t="s" r="B104" s="4">
        <v>768</v>
      </c>
    </row>
  </sheetData>
  <mergeCells count="5">
    <mergeCell ref="A1:B2"/>
    <mergeCell ref="C1:J1"/>
    <mergeCell ref="K1:M1"/>
    <mergeCell ref="A103:L103"/>
    <mergeCell ref="B104:L10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769</v>
      </c>
      <c t="s" r="B1" s="2">
        <v>2</v>
      </c>
      <c t="s" r="C1" s="2">
        <v>63</v>
      </c>
    </row>
    <row spans="1:3" r="2">
      <c t="s" r="A2" s="3">
        <v>770</v>
      </c>
    </row>
    <row spans="1:3" r="3">
      <c t="n" r="A3" s="6">
        <v>2016</v>
      </c>
      <c t="n" r="B3" s="7">
        <v>5396</v>
      </c>
    </row>
    <row spans="1:3" r="4">
      <c t="n" r="A4" s="6">
        <v>2017</v>
      </c>
      <c t="n" r="B4" s="6">
        <v>5396</v>
      </c>
    </row>
    <row spans="1:3" r="5">
      <c t="n" r="A5" s="6">
        <v>2018</v>
      </c>
      <c t="n" r="B5" s="6">
        <v>5396</v>
      </c>
    </row>
    <row spans="1:3" r="6">
      <c t="n" r="A6" s="6">
        <v>2019</v>
      </c>
      <c t="n" r="B6" s="6">
        <v>5396</v>
      </c>
    </row>
    <row spans="1:3" r="7">
      <c t="n" r="A7" s="6">
        <v>2020</v>
      </c>
      <c t="n" r="B7" s="6">
        <v>5396</v>
      </c>
    </row>
    <row spans="1:3" r="8">
      <c t="s" r="A8" s="4">
        <v>771</v>
      </c>
      <c t="n" r="B8" s="6">
        <v>34626</v>
      </c>
    </row>
    <row spans="1:3" r="9">
      <c t="s" r="A9" s="4">
        <v>772</v>
      </c>
      <c t="n" r="B9" s="6">
        <v>61606</v>
      </c>
    </row>
    <row spans="1:3" r="10">
      <c t="s" r="A10" s="4">
        <v>773</v>
      </c>
    </row>
    <row spans="1:3" r="11">
      <c t="s" r="A11" s="3">
        <v>774</v>
      </c>
    </row>
    <row spans="1:3" r="12">
      <c t="s" r="A12" s="4">
        <v>775</v>
      </c>
      <c t="n" r="B12" s="6">
        <v>78200</v>
      </c>
      <c t="n" r="C12" s="7">
        <v>79900</v>
      </c>
    </row>
    <row spans="1:3" r="13">
      <c t="s" r="A13" s="4">
        <v>776</v>
      </c>
      <c t="n" r="B13" s="7">
        <v>28500</v>
      </c>
      <c t="n" r="C13" s="7">
        <v>25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t="s" r="A1" s="1">
        <v>207</v>
      </c>
      <c t="s" r="B1" s="2">
        <v>2</v>
      </c>
      <c t="s" r="C1" s="2">
        <v>208</v>
      </c>
      <c t="s" r="D1" s="2">
        <v>209</v>
      </c>
      <c t="s" r="E1" s="2">
        <v>63</v>
      </c>
      <c t="s" r="F1" s="2">
        <v>64</v>
      </c>
      <c t="s" r="G1" s="2">
        <v>210</v>
      </c>
    </row>
    <row spans="1:7" r="2">
      <c t="s" r="A2" s="3">
        <v>211</v>
      </c>
    </row>
    <row spans="1:7" r="3">
      <c t="s" r="A3" s="4">
        <v>212</v>
      </c>
      <c t="n" r="B3" s="8">
        <v>1.25</v>
      </c>
      <c t="n" r="E3" s="8">
        <v>1.25</v>
      </c>
    </row>
    <row spans="1:7" r="4">
      <c t="s" r="A4" s="4">
        <v>213</v>
      </c>
      <c t="n" r="B4" s="6">
        <v>120000000</v>
      </c>
      <c t="n" r="C4" s="6">
        <v>120000000</v>
      </c>
      <c t="n" r="D4" s="6">
        <v>60000000</v>
      </c>
      <c t="n" r="E4" s="6">
        <v>120000000</v>
      </c>
    </row>
    <row spans="1:7" r="5">
      <c t="s" r="A5" s="4">
        <v>214</v>
      </c>
      <c t="n" r="B5" s="6">
        <v>70965622</v>
      </c>
      <c t="n" r="E5" s="6">
        <v>68334860</v>
      </c>
      <c t="n" r="F5" s="6">
        <v>65430084</v>
      </c>
      <c t="n" r="G5" s="6">
        <v>633065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21"/>
  </cols>
  <sheetData>
    <row spans="1:2" r="1">
      <c t="s" r="A1" s="1">
        <v>777</v>
      </c>
      <c t="s" r="B1" s="2">
        <v>1</v>
      </c>
    </row>
    <row spans="1:2" r="2">
      <c t="s" r="B2" s="2">
        <v>138</v>
      </c>
    </row>
    <row spans="1:2" r="3">
      <c t="s" r="A3" s="3">
        <v>778</v>
      </c>
    </row>
    <row spans="1:2" r="4">
      <c t="s" r="A4" s="4">
        <v>476</v>
      </c>
      <c t="s" r="B4" s="4">
        <v>477</v>
      </c>
    </row>
    <row spans="1:2" r="5">
      <c t="s" r="A5" s="4">
        <v>779</v>
      </c>
    </row>
    <row spans="1:2" r="6">
      <c t="s" r="A6" s="3">
        <v>778</v>
      </c>
    </row>
    <row spans="1:2" r="7">
      <c t="s" r="A7" s="4">
        <v>780</v>
      </c>
      <c t="s" r="B7" s="4">
        <v>781</v>
      </c>
    </row>
    <row spans="1:2" r="8">
      <c t="s" r="A8" s="4">
        <v>782</v>
      </c>
      <c t="n" r="B8" s="7">
        <v>4100</v>
      </c>
    </row>
    <row spans="1:2" r="9">
      <c t="s" r="A9" s="3">
        <v>783</v>
      </c>
    </row>
    <row spans="1:2" r="10">
      <c t="n" r="A10" s="6">
        <v>2016</v>
      </c>
      <c t="n" r="B10" s="6">
        <v>1282</v>
      </c>
    </row>
    <row spans="1:2" r="11">
      <c t="n" r="A11" s="6">
        <v>2017</v>
      </c>
      <c t="n" r="B11" s="6">
        <v>1282</v>
      </c>
    </row>
    <row spans="1:2" r="12">
      <c t="n" r="A12" s="6">
        <v>2018</v>
      </c>
      <c t="n" r="B12" s="6">
        <v>1282</v>
      </c>
    </row>
    <row spans="1:2" r="13">
      <c t="n" r="A13" s="6">
        <v>2019</v>
      </c>
      <c t="n" r="B13" s="6">
        <v>1282</v>
      </c>
    </row>
    <row spans="1:2" r="14">
      <c t="n" r="A14" s="6">
        <v>2020</v>
      </c>
      <c t="n" r="B14" s="6">
        <v>1282</v>
      </c>
    </row>
    <row spans="1:2" r="15">
      <c t="s" r="A15" s="4">
        <v>771</v>
      </c>
      <c t="n" r="B15" s="6">
        <v>8657</v>
      </c>
    </row>
    <row spans="1:2" r="16">
      <c t="s" r="A16" s="4">
        <v>772</v>
      </c>
      <c t="n" r="B16" s="6">
        <v>15067</v>
      </c>
    </row>
    <row spans="1:2" r="17">
      <c t="s" r="A17" s="4">
        <v>784</v>
      </c>
      <c t="n" r="B17" s="6">
        <v>-4710</v>
      </c>
    </row>
    <row spans="1:2" r="18">
      <c t="s" r="A18" s="4">
        <v>785</v>
      </c>
      <c t="n" r="B18" s="7">
        <v>10357</v>
      </c>
    </row>
    <row spans="1:2" r="19">
      <c t="s" r="A19" s="4">
        <v>786</v>
      </c>
    </row>
    <row spans="1:2" r="20">
      <c t="s" r="A20" s="3">
        <v>778</v>
      </c>
    </row>
    <row spans="1:2" r="21">
      <c t="s" r="A21" s="4">
        <v>476</v>
      </c>
      <c t="s" r="B21" s="4">
        <v>787</v>
      </c>
    </row>
    <row spans="1:2" r="22">
      <c t="s" r="A22" s="4">
        <v>788</v>
      </c>
    </row>
    <row spans="1:2" r="23">
      <c t="s" r="A23" s="3">
        <v>778</v>
      </c>
    </row>
    <row spans="1:2" r="24">
      <c t="s" r="A24" s="4">
        <v>476</v>
      </c>
      <c t="s" r="B24" s="4">
        <v>7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AG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14"/>
    <col customWidth="1" max="15" min="15" width="33"/>
    <col customWidth="1" max="16" min="16" width="21"/>
    <col customWidth="1" max="17" min="17" width="33"/>
    <col customWidth="1" max="18" min="18" width="21"/>
    <col customWidth="1" max="19" min="19" width="33"/>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s>
  <sheetData>
    <row spans="1:33" r="1">
      <c t="s" r="A1" s="1">
        <v>790</v>
      </c>
      <c t="s" r="B1" s="2">
        <v>701</v>
      </c>
      <c t="s" r="O1" s="2">
        <v>1</v>
      </c>
      <c t="s" r="Q1" s="2">
        <v>791</v>
      </c>
      <c t="s" r="R1" s="2">
        <v>792</v>
      </c>
      <c t="s" r="S1" s="2">
        <v>793</v>
      </c>
    </row>
    <row spans="1:33" r="2">
      <c t="s" r="B2" s="2">
        <v>794</v>
      </c>
      <c t="s" r="C2" s="2">
        <v>747</v>
      </c>
      <c t="s" r="D2" s="2">
        <v>795</v>
      </c>
      <c t="s" r="E2" s="2">
        <v>796</v>
      </c>
      <c t="s" r="F2" s="2">
        <v>797</v>
      </c>
      <c t="s" r="G2" s="2">
        <v>798</v>
      </c>
      <c t="s" r="H2" s="2">
        <v>799</v>
      </c>
      <c t="s" r="I2" s="2">
        <v>800</v>
      </c>
      <c t="s" r="J2" s="2">
        <v>801</v>
      </c>
      <c t="s" r="K2" s="2">
        <v>802</v>
      </c>
      <c t="s" r="L2" s="2">
        <v>803</v>
      </c>
      <c t="s" r="M2" s="2">
        <v>804</v>
      </c>
      <c t="s" r="N2" s="2">
        <v>805</v>
      </c>
      <c t="s" r="O2" s="2">
        <v>806</v>
      </c>
      <c t="s" r="P2" s="2">
        <v>745</v>
      </c>
      <c t="s" r="Q2" s="2">
        <v>806</v>
      </c>
      <c t="s" r="R2" s="2">
        <v>747</v>
      </c>
      <c t="s" r="S2" s="2">
        <v>806</v>
      </c>
      <c t="s" r="T2" s="2">
        <v>744</v>
      </c>
      <c t="s" r="U2" s="2">
        <v>807</v>
      </c>
      <c t="s" r="V2" s="2">
        <v>808</v>
      </c>
      <c t="s" r="W2" s="2">
        <v>809</v>
      </c>
      <c t="s" r="X2" s="2">
        <v>139</v>
      </c>
      <c t="s" r="Y2" s="2">
        <v>810</v>
      </c>
      <c t="s" r="Z2" s="2">
        <v>748</v>
      </c>
      <c t="s" r="AA2" s="2">
        <v>811</v>
      </c>
      <c t="s" r="AB2" s="2">
        <v>455</v>
      </c>
      <c t="s" r="AC2" s="2">
        <v>812</v>
      </c>
      <c t="s" r="AD2" s="2">
        <v>813</v>
      </c>
      <c t="s" r="AE2" s="2">
        <v>814</v>
      </c>
      <c t="s" r="AF2" s="2">
        <v>815</v>
      </c>
      <c t="s" r="AG2" s="2">
        <v>816</v>
      </c>
    </row>
    <row spans="1:33" r="3">
      <c t="s" r="A3" s="3">
        <v>817</v>
      </c>
    </row>
    <row spans="1:33" r="4">
      <c t="s" r="A4" s="4">
        <v>818</v>
      </c>
      <c t="n" r="C4" s="7">
        <v>20000</v>
      </c>
      <c t="n" r="K4" s="7">
        <v>42100</v>
      </c>
    </row>
    <row spans="1:33" r="5">
      <c t="s" r="A5" s="4">
        <v>819</v>
      </c>
      <c t="s" r="C5" s="4">
        <v>820</v>
      </c>
      <c t="s" r="K5" s="4">
        <v>821</v>
      </c>
    </row>
    <row spans="1:33" r="6">
      <c t="s" r="A6" s="4">
        <v>822</v>
      </c>
      <c t="s" r="C6" s="4">
        <v>823</v>
      </c>
      <c t="s" r="K6" s="4">
        <v>824</v>
      </c>
    </row>
    <row spans="1:33" r="7">
      <c t="s" r="A7" s="4">
        <v>825</v>
      </c>
      <c t="n" r="K7" s="7">
        <v>1200</v>
      </c>
    </row>
    <row spans="1:33" r="8">
      <c t="s" r="A8" s="4">
        <v>826</v>
      </c>
      <c t="n" r="AB8" s="7">
        <v>22500</v>
      </c>
      <c t="n" r="AC8" s="7">
        <v>95000</v>
      </c>
    </row>
    <row spans="1:33" r="9">
      <c t="s" r="A9" s="4">
        <v>478</v>
      </c>
      <c t="s" r="Q9" s="4">
        <v>479</v>
      </c>
      <c t="s" r="R9" s="4">
        <v>480</v>
      </c>
    </row>
    <row spans="1:33" r="10">
      <c t="s" r="A10" s="4">
        <v>827</v>
      </c>
      <c t="s" r="H10" s="4">
        <v>828</v>
      </c>
      <c t="s" r="J10" s="4">
        <v>721</v>
      </c>
    </row>
    <row spans="1:33" r="11">
      <c t="s" r="A11" s="4">
        <v>829</v>
      </c>
      <c t="n" r="H11" s="7">
        <v>141200</v>
      </c>
      <c t="n" r="J11" s="7">
        <v>250000</v>
      </c>
    </row>
    <row spans="1:33" r="12">
      <c t="s" r="A12" s="4">
        <v>830</v>
      </c>
      <c t="n" r="H12" s="7">
        <v>35300</v>
      </c>
    </row>
    <row spans="1:33" r="13">
      <c t="s" r="A13" s="4">
        <v>831</v>
      </c>
      <c t="n" r="D13" s="7">
        <v>103500</v>
      </c>
      <c t="n" r="F13" s="7">
        <v>280000</v>
      </c>
      <c t="n" r="P13" s="7">
        <v>36600</v>
      </c>
    </row>
    <row spans="1:33" r="14">
      <c t="s" r="A14" s="4">
        <v>832</v>
      </c>
      <c t="s" r="D14" s="4">
        <v>499</v>
      </c>
      <c t="s" r="F14" s="4">
        <v>787</v>
      </c>
    </row>
    <row spans="1:33" r="15">
      <c t="s" r="A15" s="4">
        <v>833</v>
      </c>
      <c t="n" r="O15" s="6">
        <v>12</v>
      </c>
      <c t="n" r="Q15" s="6">
        <v>12</v>
      </c>
      <c t="n" r="S15" s="6">
        <v>12</v>
      </c>
    </row>
    <row spans="1:33" r="16">
      <c t="s" r="A16" s="4">
        <v>834</v>
      </c>
      <c t="n" r="O16" s="7">
        <v>323434</v>
      </c>
      <c t="n" r="Q16" s="7">
        <v>323434</v>
      </c>
      <c t="n" r="S16" s="7">
        <v>323434</v>
      </c>
      <c t="n" r="X16" s="7">
        <v>357160</v>
      </c>
    </row>
    <row spans="1:33" r="17">
      <c t="s" r="A17" s="4">
        <v>835</v>
      </c>
      <c t="n" r="O17" s="6">
        <v>35400</v>
      </c>
      <c t="n" r="Q17" s="6">
        <v>35400</v>
      </c>
      <c t="n" r="S17" s="6">
        <v>35400</v>
      </c>
    </row>
    <row spans="1:33" r="18">
      <c t="s" r="A18" s="4">
        <v>836</v>
      </c>
      <c t="n" r="G18" s="7">
        <v>700</v>
      </c>
    </row>
    <row spans="1:33" r="19">
      <c t="s" r="A19" s="4">
        <v>837</v>
      </c>
    </row>
    <row spans="1:33" r="20">
      <c t="s" r="A20" s="3">
        <v>817</v>
      </c>
    </row>
    <row spans="1:33" r="21">
      <c t="s" r="A21" s="4">
        <v>834</v>
      </c>
      <c t="n" r="O21" s="7">
        <v>42032</v>
      </c>
      <c t="n" r="Q21" s="7">
        <v>42032</v>
      </c>
      <c t="n" r="S21" s="7">
        <v>42032</v>
      </c>
      <c t="n" r="X21" s="6">
        <v>29540</v>
      </c>
    </row>
    <row spans="1:33" r="22">
      <c t="s" r="A22" s="4">
        <v>838</v>
      </c>
    </row>
    <row spans="1:33" r="23">
      <c t="s" r="A23" s="3">
        <v>817</v>
      </c>
    </row>
    <row spans="1:33" r="24">
      <c t="s" r="A24" s="4">
        <v>834</v>
      </c>
      <c t="n" r="O24" s="7">
        <v>2700</v>
      </c>
      <c t="n" r="Q24" s="7">
        <v>2700</v>
      </c>
      <c t="n" r="S24" s="7">
        <v>2700</v>
      </c>
      <c t="n" r="X24" s="6">
        <v>3400</v>
      </c>
    </row>
    <row spans="1:33" r="25">
      <c t="s" r="A25" s="4">
        <v>839</v>
      </c>
    </row>
    <row spans="1:33" r="26">
      <c t="s" r="A26" s="3">
        <v>817</v>
      </c>
    </row>
    <row spans="1:33" r="27">
      <c t="s" r="A27" s="4">
        <v>818</v>
      </c>
      <c t="n" r="K27" s="6">
        <v>16600</v>
      </c>
    </row>
    <row spans="1:33" r="28">
      <c t="s" r="A28" s="4">
        <v>840</v>
      </c>
      <c t="n" r="P28" s="6">
        <v>-11300</v>
      </c>
      <c t="n" r="AA28" s="7">
        <v>-21800</v>
      </c>
      <c t="n" r="AE28" s="7">
        <v>-17800</v>
      </c>
    </row>
    <row spans="1:33" r="29">
      <c t="s" r="A29" s="4">
        <v>841</v>
      </c>
      <c t="n" r="F29" s="7">
        <v>15500</v>
      </c>
    </row>
    <row spans="1:33" r="30">
      <c t="s" r="A30" s="4">
        <v>842</v>
      </c>
      <c t="s" r="N30" s="4">
        <v>499</v>
      </c>
    </row>
    <row spans="1:33" r="31">
      <c t="s" r="A31" s="4">
        <v>843</v>
      </c>
      <c t="s" r="L31" s="4">
        <v>844</v>
      </c>
    </row>
    <row spans="1:33" r="32">
      <c t="s" r="A32" s="4">
        <v>845</v>
      </c>
    </row>
    <row spans="1:33" r="33">
      <c t="s" r="A33" s="3">
        <v>817</v>
      </c>
    </row>
    <row spans="1:33" r="34">
      <c t="s" r="A34" s="4">
        <v>840</v>
      </c>
      <c t="n" r="P34" s="6">
        <v>-8800</v>
      </c>
      <c t="n" r="AA34" s="6">
        <v>4200</v>
      </c>
      <c t="n" r="AE34" s="6">
        <v>-2300</v>
      </c>
    </row>
    <row spans="1:33" r="35">
      <c t="s" r="A35" s="4">
        <v>846</v>
      </c>
    </row>
    <row spans="1:33" r="36">
      <c t="s" r="A36" s="3">
        <v>817</v>
      </c>
    </row>
    <row spans="1:33" r="37">
      <c t="s" r="A37" s="4">
        <v>840</v>
      </c>
      <c t="n" r="P37" s="6">
        <v>-2500</v>
      </c>
      <c t="n" r="AA37" s="6">
        <v>-26000</v>
      </c>
      <c t="n" r="AE37" s="6">
        <v>-15500</v>
      </c>
    </row>
    <row spans="1:33" r="38">
      <c t="s" r="A38" s="4">
        <v>847</v>
      </c>
    </row>
    <row spans="1:33" r="39">
      <c t="s" r="A39" s="3">
        <v>817</v>
      </c>
    </row>
    <row spans="1:33" r="40">
      <c t="s" r="A40" s="4">
        <v>818</v>
      </c>
      <c t="n" r="K40" s="6">
        <v>6800</v>
      </c>
    </row>
    <row spans="1:33" r="41">
      <c t="s" r="A41" s="4">
        <v>848</v>
      </c>
    </row>
    <row spans="1:33" r="42">
      <c t="s" r="A42" s="3">
        <v>817</v>
      </c>
    </row>
    <row spans="1:33" r="43">
      <c t="s" r="A43" s="4">
        <v>818</v>
      </c>
      <c t="n" r="K43" s="7">
        <v>18700</v>
      </c>
    </row>
    <row spans="1:33" r="44">
      <c t="s" r="A44" s="4">
        <v>849</v>
      </c>
    </row>
    <row spans="1:33" r="45">
      <c t="s" r="A45" s="3">
        <v>817</v>
      </c>
    </row>
    <row spans="1:33" r="46">
      <c t="s" r="A46" s="4">
        <v>818</v>
      </c>
      <c t="n" r="C46" s="7">
        <v>7500</v>
      </c>
    </row>
    <row spans="1:33" r="47">
      <c t="s" r="A47" s="4">
        <v>826</v>
      </c>
      <c t="n" r="C47" s="6">
        <v>69900</v>
      </c>
      <c t="n" r="R47" s="7">
        <v>69900</v>
      </c>
    </row>
    <row spans="1:33" r="48">
      <c t="s" r="A48" s="4">
        <v>850</v>
      </c>
    </row>
    <row spans="1:33" r="49">
      <c t="s" r="A49" s="3">
        <v>817</v>
      </c>
    </row>
    <row spans="1:33" r="50">
      <c t="s" r="A50" s="4">
        <v>851</v>
      </c>
      <c t="n" r="E50" s="7">
        <v>-11200</v>
      </c>
      <c t="n" r="I50" s="7">
        <v>-9400</v>
      </c>
    </row>
    <row spans="1:33" r="51">
      <c t="s" r="A51" s="4">
        <v>840</v>
      </c>
      <c t="n" r="P51" s="6">
        <v>-28400</v>
      </c>
      <c t="n" r="AA51" s="7">
        <v>27000</v>
      </c>
      <c t="n" r="AE51" s="6">
        <v>-600</v>
      </c>
    </row>
    <row spans="1:33" r="52">
      <c t="s" r="A52" s="4">
        <v>841</v>
      </c>
      <c t="n" r="C52" s="6">
        <v>27000</v>
      </c>
      <c t="n" r="F52" s="6">
        <v>-600</v>
      </c>
      <c t="n" r="R52" s="6">
        <v>27000</v>
      </c>
      <c t="n" r="T52" s="7">
        <v>-28400</v>
      </c>
    </row>
    <row spans="1:33" r="53">
      <c t="s" r="A53" s="4">
        <v>852</v>
      </c>
      <c t="s" r="AA53" s="4">
        <v>853</v>
      </c>
    </row>
    <row spans="1:33" r="54">
      <c t="s" r="A54" s="4">
        <v>854</v>
      </c>
    </row>
    <row spans="1:33" r="55">
      <c t="s" r="A55" s="3">
        <v>817</v>
      </c>
    </row>
    <row spans="1:33" r="56">
      <c t="s" r="A56" s="4">
        <v>840</v>
      </c>
      <c t="n" r="V56" s="7">
        <v>4000</v>
      </c>
    </row>
    <row spans="1:33" r="57">
      <c t="s" r="A57" s="4">
        <v>841</v>
      </c>
      <c t="n" r="T57" s="6">
        <v>4000</v>
      </c>
    </row>
    <row spans="1:33" r="58">
      <c t="s" r="A58" s="4">
        <v>855</v>
      </c>
    </row>
    <row spans="1:33" r="59">
      <c t="s" r="A59" s="3">
        <v>817</v>
      </c>
    </row>
    <row spans="1:33" r="60">
      <c t="s" r="A60" s="4">
        <v>840</v>
      </c>
      <c t="n" r="P60" s="6">
        <v>-7600</v>
      </c>
      <c t="n" r="W60" s="7">
        <v>56000</v>
      </c>
      <c t="n" r="AA60" s="7">
        <v>1400</v>
      </c>
      <c t="n" r="AE60" s="7">
        <v>2200</v>
      </c>
      <c t="n" r="AF60" s="7">
        <v>5800</v>
      </c>
      <c t="n" r="AG60" s="7">
        <v>3100</v>
      </c>
    </row>
    <row spans="1:33" r="61">
      <c t="s" r="A61" s="4">
        <v>841</v>
      </c>
      <c t="n" r="B61" s="7">
        <v>2600</v>
      </c>
      <c t="n" r="C61" s="6">
        <v>2200</v>
      </c>
      <c t="n" r="G61" s="6">
        <v>24000</v>
      </c>
      <c t="n" r="R61" s="6">
        <v>2200</v>
      </c>
      <c t="n" r="AD61" s="7">
        <v>2100</v>
      </c>
    </row>
    <row spans="1:33" r="62">
      <c t="s" r="A62" s="4">
        <v>842</v>
      </c>
      <c t="s" r="M62" s="4">
        <v>487</v>
      </c>
    </row>
    <row spans="1:33" r="63">
      <c t="s" r="A63" s="4">
        <v>843</v>
      </c>
      <c t="s" r="B63" s="4">
        <v>487</v>
      </c>
    </row>
    <row spans="1:33" r="64">
      <c t="s" r="A64" s="4">
        <v>856</v>
      </c>
      <c t="n" r="B64" s="7">
        <v>36300</v>
      </c>
      <c t="n" r="M64" s="7">
        <v>17000</v>
      </c>
    </row>
    <row spans="1:33" r="65">
      <c t="s" r="A65" s="4">
        <v>857</v>
      </c>
    </row>
    <row spans="1:33" r="66">
      <c t="s" r="A66" s="3">
        <v>817</v>
      </c>
    </row>
    <row spans="1:33" r="67">
      <c t="s" r="A67" s="4">
        <v>840</v>
      </c>
      <c t="n" r="U67" s="7">
        <v>-5000</v>
      </c>
      <c t="n" r="Y67" s="7">
        <v>-25700</v>
      </c>
      <c t="n" r="AD67" s="7">
        <v>-6400</v>
      </c>
    </row>
    <row spans="1:33" r="68">
      <c t="s" r="A68" s="4">
        <v>858</v>
      </c>
    </row>
    <row spans="1:33" r="69">
      <c t="s" r="A69" s="3">
        <v>817</v>
      </c>
    </row>
    <row spans="1:33" r="70">
      <c t="s" r="A70" s="4">
        <v>833</v>
      </c>
      <c t="n" r="O70" s="6">
        <v>12</v>
      </c>
      <c t="n" r="Q70" s="6">
        <v>12</v>
      </c>
      <c t="n" r="S70" s="6">
        <v>12</v>
      </c>
    </row>
    <row spans="1:33" r="71">
      <c t="s" r="A71" s="4">
        <v>859</v>
      </c>
      <c t="s" r="O71" s="4">
        <v>787</v>
      </c>
    </row>
    <row spans="1:33" r="72">
      <c t="s" r="A72" s="4">
        <v>860</v>
      </c>
      <c t="n" r="S72" s="7">
        <v>110500</v>
      </c>
    </row>
    <row spans="1:33" r="73">
      <c t="s" r="A73" s="4">
        <v>861</v>
      </c>
    </row>
    <row spans="1:33" r="74">
      <c t="s" r="A74" s="3">
        <v>817</v>
      </c>
    </row>
    <row spans="1:33" r="75">
      <c t="s" r="A75" s="4">
        <v>834</v>
      </c>
      <c t="n" r="O75" s="7">
        <v>42000</v>
      </c>
      <c t="n" r="Q75" s="7">
        <v>42000</v>
      </c>
      <c t="n" r="S75" s="7">
        <v>42000</v>
      </c>
      <c t="n" r="X75" s="7">
        <v>29500</v>
      </c>
    </row>
    <row spans="1:33" r="76">
      <c t="s" r="A76" s="4">
        <v>862</v>
      </c>
    </row>
    <row spans="1:33" r="77">
      <c t="s" r="A77" s="3">
        <v>817</v>
      </c>
    </row>
    <row spans="1:33" r="78">
      <c t="s" r="A78" s="4">
        <v>863</v>
      </c>
      <c t="n" r="G78" s="6">
        <v>345000</v>
      </c>
      <c t="n" r="P78" s="6">
        <v>345000</v>
      </c>
      <c t="n" r="Z78" s="7">
        <v>345000</v>
      </c>
    </row>
    <row spans="1:33" r="79">
      <c t="s" r="A79" s="4">
        <v>864</v>
      </c>
      <c t="n" r="G79" s="6">
        <v>14500</v>
      </c>
      <c t="n" r="P79" s="6">
        <v>14600</v>
      </c>
      <c t="n" r="Z79" s="6">
        <v>14500</v>
      </c>
    </row>
    <row spans="1:33" r="80">
      <c t="s" r="A80" s="4">
        <v>865</v>
      </c>
    </row>
    <row spans="1:33" r="81">
      <c t="s" r="A81" s="3">
        <v>817</v>
      </c>
    </row>
    <row spans="1:33" r="82">
      <c t="s" r="A82" s="4">
        <v>841</v>
      </c>
      <c t="n" r="C82" s="6">
        <v>7900</v>
      </c>
      <c t="n" r="F82" s="6">
        <v>5800</v>
      </c>
      <c t="n" r="R82" s="6">
        <v>7900</v>
      </c>
      <c t="n" r="T82" s="6">
        <v>5200</v>
      </c>
    </row>
    <row spans="1:33" r="83">
      <c t="s" r="A83" s="4">
        <v>863</v>
      </c>
      <c t="n" r="C83" s="6">
        <v>71800</v>
      </c>
      <c t="n" r="F83" s="6">
        <v>54400</v>
      </c>
      <c t="n" r="R83" s="6">
        <v>71800</v>
      </c>
      <c t="n" r="T83" s="6">
        <v>46400</v>
      </c>
    </row>
    <row spans="1:33" r="84">
      <c t="s" r="A84" s="4">
        <v>866</v>
      </c>
      <c t="n" r="G84" s="6">
        <v>-29400</v>
      </c>
      <c t="n" r="P84" s="6">
        <v>-46400</v>
      </c>
      <c t="n" r="Z84" s="6">
        <v>19900</v>
      </c>
    </row>
    <row spans="1:33" r="85">
      <c t="s" r="A85" s="4">
        <v>867</v>
      </c>
      <c t="n" r="G85" s="7">
        <v>-3700</v>
      </c>
      <c t="n" r="P85" s="7">
        <v>-3400</v>
      </c>
      <c t="n" r="T85" s="7">
        <v>-3400</v>
      </c>
      <c t="n" r="Z85" s="7">
        <v>2600</v>
      </c>
    </row>
    <row spans="1:33" r="86">
      <c t="s" r="A86" s="4">
        <v>868</v>
      </c>
      <c t="n" r="C86" s="7">
        <v>2600</v>
      </c>
      <c t="n" r="F86" s="7">
        <v>-3400</v>
      </c>
      <c t="n" r="R86" s="7">
        <v>2600</v>
      </c>
    </row>
  </sheetData>
  <mergeCells count="3">
    <mergeCell ref="A1:A2"/>
    <mergeCell ref="B1:N1"/>
    <mergeCell ref="O1:P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spans="1:4" r="1">
      <c t="s" r="A1" s="1">
        <v>869</v>
      </c>
      <c t="s" r="B1" s="2">
        <v>1</v>
      </c>
    </row>
    <row spans="1:4" r="2">
      <c t="s" r="B2" s="2">
        <v>870</v>
      </c>
      <c t="s" r="C2" s="2">
        <v>871</v>
      </c>
      <c t="s" r="D2" s="2">
        <v>139</v>
      </c>
    </row>
    <row spans="1:4" r="3">
      <c t="s" r="A3" s="3">
        <v>872</v>
      </c>
    </row>
    <row spans="1:4" r="4">
      <c t="s" r="A4" s="4">
        <v>873</v>
      </c>
      <c t="n" r="B4" s="7">
        <v>323434</v>
      </c>
      <c t="n" r="D4" s="7">
        <v>357160</v>
      </c>
    </row>
    <row spans="1:4" r="5">
      <c t="s" r="A5" s="4">
        <v>874</v>
      </c>
      <c t="n" r="B5" s="6">
        <v>2</v>
      </c>
    </row>
    <row spans="1:4" r="6">
      <c t="s" r="A6" s="4">
        <v>875</v>
      </c>
      <c t="n" r="B6" s="6">
        <v>12</v>
      </c>
    </row>
    <row spans="1:4" r="7">
      <c t="s" r="A7" s="4">
        <v>876</v>
      </c>
    </row>
    <row spans="1:4" r="8">
      <c t="s" r="A8" s="3">
        <v>872</v>
      </c>
    </row>
    <row spans="1:4" r="9">
      <c t="s" r="A9" s="4">
        <v>877</v>
      </c>
      <c t="s" r="B9" s="4">
        <v>787</v>
      </c>
    </row>
    <row spans="1:4" r="10">
      <c t="s" r="A10" s="4">
        <v>878</v>
      </c>
    </row>
    <row spans="1:4" r="11">
      <c t="s" r="A11" s="3">
        <v>872</v>
      </c>
    </row>
    <row spans="1:4" r="12">
      <c t="s" r="A12" s="4">
        <v>873</v>
      </c>
      <c t="n" r="B12" s="7">
        <v>42032</v>
      </c>
      <c t="n" r="D12" s="6">
        <v>29540</v>
      </c>
    </row>
    <row spans="1:4" r="13">
      <c t="s" r="A13" s="4">
        <v>879</v>
      </c>
    </row>
    <row spans="1:4" r="14">
      <c t="s" r="A14" s="3">
        <v>872</v>
      </c>
    </row>
    <row spans="1:4" r="15">
      <c t="s" r="A15" s="4">
        <v>873</v>
      </c>
      <c t="n" r="B15" s="6">
        <v>123194</v>
      </c>
      <c t="n" r="D15" s="6">
        <v>124308</v>
      </c>
    </row>
    <row spans="1:4" r="16">
      <c t="s" r="A16" s="4">
        <v>880</v>
      </c>
    </row>
    <row spans="1:4" r="17">
      <c t="s" r="A17" s="3">
        <v>872</v>
      </c>
    </row>
    <row spans="1:4" r="18">
      <c t="s" r="A18" s="4">
        <v>873</v>
      </c>
      <c t="n" r="B18" s="6">
        <v>42430</v>
      </c>
      <c t="n" r="D18" s="6">
        <v>31584</v>
      </c>
    </row>
    <row spans="1:4" r="19">
      <c t="s" r="A19" s="4">
        <v>881</v>
      </c>
    </row>
    <row spans="1:4" r="20">
      <c t="s" r="A20" s="3">
        <v>872</v>
      </c>
    </row>
    <row spans="1:4" r="21">
      <c t="s" r="A21" s="4">
        <v>873</v>
      </c>
      <c t="n" r="B21" s="6">
        <v>79779</v>
      </c>
      <c t="n" r="D21" s="6">
        <v>99040</v>
      </c>
    </row>
    <row spans="1:4" r="22">
      <c t="s" r="A22" s="4">
        <v>882</v>
      </c>
      <c t="n" r="C22" s="7">
        <v>37100</v>
      </c>
    </row>
    <row spans="1:4" r="23">
      <c t="s" r="A23" s="4">
        <v>883</v>
      </c>
    </row>
    <row spans="1:4" r="24">
      <c t="s" r="A24" s="3">
        <v>872</v>
      </c>
    </row>
    <row spans="1:4" r="25">
      <c t="s" r="A25" s="4">
        <v>873</v>
      </c>
      <c t="n" r="B25" s="6">
        <v>2701</v>
      </c>
      <c t="n" r="D25" s="6">
        <v>32202</v>
      </c>
    </row>
    <row spans="1:4" r="26">
      <c t="s" r="A26" s="4">
        <v>884</v>
      </c>
    </row>
    <row spans="1:4" r="27">
      <c t="s" r="A27" s="3">
        <v>872</v>
      </c>
    </row>
    <row spans="1:4" r="28">
      <c t="s" r="A28" s="4">
        <v>873</v>
      </c>
      <c t="n" r="B28" s="6">
        <v>2624</v>
      </c>
      <c t="n" r="D28" s="6">
        <v>0</v>
      </c>
    </row>
    <row spans="1:4" r="29">
      <c t="s" r="A29" s="4">
        <v>885</v>
      </c>
    </row>
    <row spans="1:4" r="30">
      <c t="s" r="A30" s="3">
        <v>872</v>
      </c>
    </row>
    <row spans="1:4" r="31">
      <c t="s" r="A31" s="4">
        <v>873</v>
      </c>
      <c t="n" r="B31" s="6">
        <v>0</v>
      </c>
      <c t="n" r="D31" s="6">
        <v>385</v>
      </c>
    </row>
    <row spans="1:4" r="32">
      <c t="s" r="A32" s="4">
        <v>886</v>
      </c>
    </row>
    <row spans="1:4" r="33">
      <c t="s" r="A33" s="3">
        <v>872</v>
      </c>
    </row>
    <row spans="1:4" r="34">
      <c t="s" r="A34" s="4">
        <v>873</v>
      </c>
      <c t="n" r="B34" s="6">
        <v>7631</v>
      </c>
      <c t="n" r="D34" s="6">
        <v>7325</v>
      </c>
    </row>
    <row spans="1:4" r="35">
      <c t="s" r="A35" s="4">
        <v>855</v>
      </c>
    </row>
    <row spans="1:4" r="36">
      <c t="s" r="A36" s="3">
        <v>872</v>
      </c>
    </row>
    <row spans="1:4" r="37">
      <c t="s" r="A37" s="4">
        <v>873</v>
      </c>
      <c t="n" r="B37" s="6">
        <v>496</v>
      </c>
      <c t="n" r="D37" s="6">
        <v>11247</v>
      </c>
    </row>
    <row spans="1:4" r="38">
      <c t="s" r="A38" s="4">
        <v>887</v>
      </c>
    </row>
    <row spans="1:4" r="39">
      <c t="s" r="A39" s="3">
        <v>872</v>
      </c>
    </row>
    <row spans="1:4" r="40">
      <c t="s" r="A40" s="4">
        <v>873</v>
      </c>
      <c t="n" r="B40" s="6">
        <v>3776</v>
      </c>
      <c t="n" r="D40" s="6">
        <v>5441</v>
      </c>
    </row>
    <row spans="1:4" r="41">
      <c t="s" r="A41" s="4">
        <v>888</v>
      </c>
    </row>
    <row spans="1:4" r="42">
      <c t="s" r="A42" s="3">
        <v>872</v>
      </c>
    </row>
    <row spans="1:4" r="43">
      <c t="s" r="A43" s="4">
        <v>873</v>
      </c>
      <c t="n" r="B43" s="6">
        <v>4596</v>
      </c>
      <c t="n" r="D43" s="6">
        <v>3431</v>
      </c>
    </row>
    <row spans="1:4" r="44">
      <c t="s" r="A44" s="4">
        <v>889</v>
      </c>
    </row>
    <row spans="1:4" r="45">
      <c t="s" r="A45" s="3">
        <v>872</v>
      </c>
    </row>
    <row spans="1:4" r="46">
      <c t="s" r="A46" s="4">
        <v>873</v>
      </c>
      <c t="n" r="B46" s="6">
        <v>11423</v>
      </c>
      <c t="n" r="D46" s="6">
        <v>10781</v>
      </c>
    </row>
    <row spans="1:4" r="47">
      <c t="s" r="A47" s="4">
        <v>890</v>
      </c>
    </row>
    <row spans="1:4" r="48">
      <c t="s" r="A48" s="3">
        <v>872</v>
      </c>
    </row>
    <row spans="1:4" r="49">
      <c t="s" r="A49" s="4">
        <v>873</v>
      </c>
      <c t="n" r="B49" s="6">
        <v>2752</v>
      </c>
      <c t="n" r="D49" s="7">
        <v>1876</v>
      </c>
    </row>
    <row spans="1:4" r="50">
      <c t="s" r="A50" s="4">
        <v>891</v>
      </c>
    </row>
    <row spans="1:4" r="51">
      <c t="s" r="A51" s="3">
        <v>872</v>
      </c>
    </row>
    <row spans="1:4" r="52">
      <c t="s" r="A52" s="4">
        <v>873</v>
      </c>
      <c t="n" r="B52" s="7">
        <v>2300</v>
      </c>
    </row>
    <row spans="1:4" r="53">
      <c t="s" r="A53" s="4">
        <v>877</v>
      </c>
      <c t="s" r="B53" s="4">
        <v>4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892</v>
      </c>
      <c t="s" r="B1" s="2">
        <v>701</v>
      </c>
    </row>
    <row spans="1:4" r="2">
      <c t="s" r="B2" s="2">
        <v>456</v>
      </c>
      <c t="s" r="C2" s="2">
        <v>2</v>
      </c>
      <c t="s" r="D2" s="2">
        <v>63</v>
      </c>
    </row>
    <row spans="1:4" r="3">
      <c t="s" r="A3" s="3">
        <v>893</v>
      </c>
    </row>
    <row spans="1:4" r="4">
      <c t="s" r="A4" s="4">
        <v>894</v>
      </c>
      <c t="n" r="C4" s="7">
        <v>42841</v>
      </c>
      <c t="n" r="D4" s="7">
        <v>41899</v>
      </c>
    </row>
    <row spans="1:4" r="5">
      <c t="s" r="A5" s="4">
        <v>895</v>
      </c>
    </row>
    <row spans="1:4" r="6">
      <c t="s" r="A6" s="3">
        <v>893</v>
      </c>
    </row>
    <row spans="1:4" r="7">
      <c t="s" r="A7" s="4">
        <v>894</v>
      </c>
      <c t="n" r="C7" s="6">
        <v>32644</v>
      </c>
      <c t="n" r="D7" s="6">
        <v>35940</v>
      </c>
    </row>
    <row spans="1:4" r="8">
      <c t="s" r="A8" s="4">
        <v>896</v>
      </c>
      <c t="n" r="B8" s="7">
        <v>1100</v>
      </c>
    </row>
    <row spans="1:4" r="9">
      <c t="s" r="A9" s="4">
        <v>897</v>
      </c>
    </row>
    <row spans="1:4" r="10">
      <c t="s" r="A10" s="3">
        <v>893</v>
      </c>
    </row>
    <row spans="1:4" r="11">
      <c t="s" r="A11" s="4">
        <v>894</v>
      </c>
      <c t="n" r="C11" s="6">
        <v>10197</v>
      </c>
      <c t="n" r="D11" s="6">
        <v>1025</v>
      </c>
    </row>
    <row spans="1:4" r="12">
      <c t="s" r="A12" s="4">
        <v>898</v>
      </c>
    </row>
    <row spans="1:4" r="13">
      <c t="s" r="A13" s="3">
        <v>893</v>
      </c>
    </row>
    <row spans="1:4" r="14">
      <c t="s" r="A14" s="4">
        <v>894</v>
      </c>
      <c t="n" r="C14" s="6">
        <v>0</v>
      </c>
      <c t="n" r="D14" s="6">
        <v>4700</v>
      </c>
    </row>
    <row spans="1:4" r="15">
      <c t="s" r="A15" s="4">
        <v>899</v>
      </c>
    </row>
    <row spans="1:4" r="16">
      <c t="s" r="A16" s="3">
        <v>893</v>
      </c>
    </row>
    <row spans="1:4" r="17">
      <c t="s" r="A17" s="4">
        <v>894</v>
      </c>
      <c t="n" r="C17" s="7">
        <v>0</v>
      </c>
      <c t="n" r="D17" s="7">
        <v>2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0</v>
      </c>
      <c t="s" r="B1" s="2">
        <v>1</v>
      </c>
    </row>
    <row spans="1:4" r="2">
      <c t="s" r="B2" s="2">
        <v>2</v>
      </c>
      <c t="s" r="C2" s="2">
        <v>63</v>
      </c>
      <c t="s" r="D2" s="2">
        <v>64</v>
      </c>
    </row>
    <row spans="1:4" r="3">
      <c t="s" r="A3" s="3">
        <v>274</v>
      </c>
    </row>
    <row spans="1:4" r="4">
      <c t="s" r="A4" s="4">
        <v>901</v>
      </c>
      <c t="s" r="B4" s="4">
        <v>902</v>
      </c>
    </row>
    <row spans="1:4" r="5">
      <c t="s" r="A5" s="4">
        <v>903</v>
      </c>
    </row>
    <row spans="1:4" r="6">
      <c t="s" r="A6" s="3">
        <v>904</v>
      </c>
    </row>
    <row spans="1:4" r="7">
      <c t="s" r="A7" s="4">
        <v>905</v>
      </c>
      <c t="n" r="B7" s="7">
        <v>5337</v>
      </c>
      <c t="n" r="C7" s="7">
        <v>4510</v>
      </c>
      <c t="n" r="D7" s="7">
        <v>5421</v>
      </c>
    </row>
    <row spans="1:4" r="8">
      <c t="s" r="A8" s="4">
        <v>906</v>
      </c>
      <c t="n" r="B8" s="6">
        <v>11168</v>
      </c>
      <c t="n" r="C8" s="6">
        <v>10735</v>
      </c>
      <c t="n" r="D8" s="6">
        <v>9439</v>
      </c>
    </row>
    <row spans="1:4" r="9">
      <c t="s" r="A9" s="4">
        <v>907</v>
      </c>
      <c t="n" r="B9" s="6">
        <v>-14789</v>
      </c>
      <c t="n" r="C9" s="6">
        <v>-13491</v>
      </c>
      <c t="n" r="D9" s="6">
        <v>-11914</v>
      </c>
    </row>
    <row spans="1:4" r="10">
      <c t="s" r="A10" s="3">
        <v>908</v>
      </c>
    </row>
    <row spans="1:4" r="11">
      <c t="s" r="A11" s="4">
        <v>909</v>
      </c>
      <c t="n" r="B11" s="6">
        <v>212</v>
      </c>
      <c t="n" r="C11" s="6">
        <v>175</v>
      </c>
      <c t="n" r="D11" s="6">
        <v>251</v>
      </c>
    </row>
    <row spans="1:4" r="12">
      <c t="s" r="A12" s="4">
        <v>910</v>
      </c>
      <c t="n" r="B12" s="6">
        <v>10608</v>
      </c>
      <c t="n" r="C12" s="6">
        <v>5716</v>
      </c>
      <c t="n" r="D12" s="6">
        <v>9006</v>
      </c>
    </row>
    <row spans="1:4" r="13">
      <c t="s" r="A13" s="4">
        <v>911</v>
      </c>
      <c t="n" r="B13" s="6">
        <v>12536</v>
      </c>
      <c t="n" r="C13" s="6">
        <v>7645</v>
      </c>
      <c t="n" r="D13" s="6">
        <v>12203</v>
      </c>
    </row>
    <row spans="1:4" r="14">
      <c t="s" r="A14" s="4">
        <v>912</v>
      </c>
      <c t="n" r="B14" s="6">
        <v>-4805</v>
      </c>
      <c t="n" r="C14" s="6">
        <v>-3047</v>
      </c>
      <c t="n" r="D14" s="6">
        <v>-5002</v>
      </c>
    </row>
    <row spans="1:4" r="15">
      <c t="s" r="A15" s="4">
        <v>913</v>
      </c>
      <c t="n" r="B15" s="6">
        <v>-1007</v>
      </c>
      <c t="n" r="C15" s="6">
        <v>0</v>
      </c>
      <c t="n" r="D15" s="6">
        <v>0</v>
      </c>
    </row>
    <row spans="1:4" r="16">
      <c t="s" r="A16" s="4">
        <v>914</v>
      </c>
      <c t="n" r="B16" s="6">
        <v>6724</v>
      </c>
      <c t="n" r="C16" s="6">
        <v>4598</v>
      </c>
      <c t="n" r="D16" s="6">
        <v>7201</v>
      </c>
    </row>
    <row spans="1:4" r="17">
      <c t="s" r="A17" s="4">
        <v>417</v>
      </c>
    </row>
    <row spans="1:4" r="18">
      <c t="s" r="A18" s="3">
        <v>904</v>
      </c>
    </row>
    <row spans="1:4" r="19">
      <c t="s" r="A19" s="4">
        <v>905</v>
      </c>
      <c t="n" r="B19" s="6">
        <v>1116</v>
      </c>
      <c t="n" r="C19" s="6">
        <v>891</v>
      </c>
      <c t="n" r="D19" s="6">
        <v>1139</v>
      </c>
    </row>
    <row spans="1:4" r="20">
      <c t="s" r="A20" s="4">
        <v>906</v>
      </c>
      <c t="n" r="B20" s="6">
        <v>2973</v>
      </c>
      <c t="n" r="C20" s="6">
        <v>2852</v>
      </c>
      <c t="n" r="D20" s="6">
        <v>2730</v>
      </c>
    </row>
    <row spans="1:4" r="21">
      <c t="s" r="A21" s="4">
        <v>907</v>
      </c>
      <c t="n" r="B21" s="6">
        <v>-2993</v>
      </c>
      <c t="n" r="C21" s="6">
        <v>-2603</v>
      </c>
      <c t="n" r="D21" s="6">
        <v>-2378</v>
      </c>
    </row>
    <row spans="1:4" r="22">
      <c t="s" r="A22" s="3">
        <v>908</v>
      </c>
    </row>
    <row spans="1:4" r="23">
      <c t="s" r="A23" s="4">
        <v>909</v>
      </c>
      <c t="n" r="B23" s="6">
        <v>608</v>
      </c>
      <c t="n" r="C23" s="6">
        <v>152</v>
      </c>
      <c t="n" r="D23" s="6">
        <v>-283</v>
      </c>
    </row>
    <row spans="1:4" r="24">
      <c t="s" r="A24" s="4">
        <v>910</v>
      </c>
      <c t="n" r="B24" s="6">
        <v>1342</v>
      </c>
      <c t="n" r="C24" s="6">
        <v>974</v>
      </c>
      <c t="n" r="D24" s="6">
        <v>1738</v>
      </c>
    </row>
    <row spans="1:4" r="25">
      <c t="s" r="A25" s="4">
        <v>911</v>
      </c>
      <c t="n" r="B25" s="6">
        <v>3046</v>
      </c>
      <c t="n" r="C25" s="6">
        <v>2266</v>
      </c>
      <c t="n" r="D25" s="6">
        <v>2946</v>
      </c>
    </row>
    <row spans="1:4" r="26">
      <c t="s" r="A26" s="4">
        <v>912</v>
      </c>
      <c t="n" r="B26" s="6">
        <v>-1043</v>
      </c>
      <c t="n" r="C26" s="6">
        <v>-722</v>
      </c>
      <c t="n" r="D26" s="6">
        <v>-1172</v>
      </c>
    </row>
    <row spans="1:4" r="27">
      <c t="s" r="A27" s="4">
        <v>913</v>
      </c>
      <c t="n" r="B27" s="6">
        <v>-256</v>
      </c>
      <c t="n" r="C27" s="6">
        <v>0</v>
      </c>
      <c t="n" r="D27" s="6">
        <v>0</v>
      </c>
    </row>
    <row spans="1:4" r="28">
      <c t="s" r="A28" s="4">
        <v>914</v>
      </c>
      <c t="n" r="B28" s="7">
        <v>1747</v>
      </c>
      <c t="n" r="C28" s="7">
        <v>1544</v>
      </c>
      <c t="n" r="D28" s="7">
        <v>17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15</v>
      </c>
      <c t="s" r="B1" s="2">
        <v>1</v>
      </c>
    </row>
    <row spans="1:3" r="2">
      <c t="s" r="B2" s="2">
        <v>2</v>
      </c>
      <c t="s" r="C2" s="2">
        <v>63</v>
      </c>
    </row>
    <row spans="1:3" r="3">
      <c t="s" r="A3" s="4">
        <v>414</v>
      </c>
    </row>
    <row spans="1:3" r="4">
      <c t="s" r="A4" s="3">
        <v>163</v>
      </c>
    </row>
    <row spans="1:3" r="5">
      <c t="s" r="A5" s="4">
        <v>916</v>
      </c>
      <c t="n" r="B5" s="7">
        <v>71177</v>
      </c>
      <c t="n" r="C5" s="7">
        <v>42632</v>
      </c>
    </row>
    <row spans="1:3" r="6">
      <c t="s" r="A6" s="4">
        <v>917</v>
      </c>
      <c t="n" r="B6" s="6">
        <v>-463</v>
      </c>
      <c t="n" r="C6" s="6">
        <v>31075</v>
      </c>
    </row>
    <row spans="1:3" r="7">
      <c t="s" r="A7" s="4">
        <v>918</v>
      </c>
      <c t="n" r="B7" s="6">
        <v>0</v>
      </c>
      <c t="n" r="C7" s="6">
        <v>486</v>
      </c>
    </row>
    <row spans="1:3" r="8">
      <c t="s" r="A8" s="4">
        <v>919</v>
      </c>
      <c t="n" r="B8" s="6">
        <v>-6079</v>
      </c>
      <c t="n" r="C8" s="6">
        <v>-2841</v>
      </c>
    </row>
    <row spans="1:3" r="9">
      <c t="s" r="A9" s="4">
        <v>920</v>
      </c>
      <c t="n" r="B9" s="6">
        <v>-203</v>
      </c>
      <c t="n" r="C9" s="6">
        <v>-175</v>
      </c>
    </row>
    <row spans="1:3" r="10">
      <c t="s" r="A10" s="4">
        <v>921</v>
      </c>
      <c t="n" r="B10" s="6">
        <v>64432</v>
      </c>
      <c t="n" r="C10" s="6">
        <v>71177</v>
      </c>
    </row>
    <row spans="1:3" r="11">
      <c t="s" r="A11" s="3">
        <v>922</v>
      </c>
    </row>
    <row spans="1:3" r="12">
      <c t="s" r="A12" s="4">
        <v>916</v>
      </c>
      <c t="n" r="B12" s="6">
        <v>39468</v>
      </c>
      <c t="n" r="C12" s="6">
        <v>27574</v>
      </c>
    </row>
    <row spans="1:3" r="13">
      <c t="s" r="A13" s="4">
        <v>917</v>
      </c>
      <c t="n" r="B13" s="6">
        <v>59</v>
      </c>
      <c t="n" r="C13" s="6">
        <v>14698</v>
      </c>
    </row>
    <row spans="1:3" r="14">
      <c t="s" r="A14" s="4">
        <v>918</v>
      </c>
      <c t="n" r="B14" s="6">
        <v>0</v>
      </c>
      <c t="n" r="C14" s="6">
        <v>14</v>
      </c>
    </row>
    <row spans="1:3" r="15">
      <c t="s" r="A15" s="4">
        <v>919</v>
      </c>
      <c t="n" r="B15" s="6">
        <v>-4452</v>
      </c>
      <c t="n" r="C15" s="6">
        <v>-2819</v>
      </c>
    </row>
    <row spans="1:3" r="16">
      <c t="s" r="A16" s="4">
        <v>920</v>
      </c>
      <c t="n" r="B16" s="6">
        <v>-9</v>
      </c>
      <c t="n" r="C16" s="6">
        <v>1</v>
      </c>
    </row>
    <row spans="1:3" r="17">
      <c t="s" r="A17" s="4">
        <v>921</v>
      </c>
      <c t="n" r="B17" s="6">
        <v>35066</v>
      </c>
      <c t="n" r="C17" s="6">
        <v>39468</v>
      </c>
    </row>
    <row spans="1:3" r="18">
      <c t="s" r="A18" s="4">
        <v>417</v>
      </c>
    </row>
    <row spans="1:3" r="19">
      <c t="s" r="A19" s="3">
        <v>163</v>
      </c>
    </row>
    <row spans="1:3" r="20">
      <c t="s" r="A20" s="4">
        <v>916</v>
      </c>
      <c t="n" r="B20" s="6">
        <v>27863</v>
      </c>
      <c t="n" r="C20" s="6">
        <v>16652</v>
      </c>
    </row>
    <row spans="1:3" r="21">
      <c t="s" r="A21" s="4">
        <v>917</v>
      </c>
      <c t="n" r="B21" s="6">
        <v>-3155</v>
      </c>
      <c t="n" r="C21" s="6">
        <v>7826</v>
      </c>
    </row>
    <row spans="1:3" r="22">
      <c t="s" r="A22" s="4">
        <v>918</v>
      </c>
      <c t="n" r="B22" s="6">
        <v>-499</v>
      </c>
      <c t="n" r="C22" s="6">
        <v>4146</v>
      </c>
    </row>
    <row spans="1:3" r="23">
      <c t="s" r="A23" s="4">
        <v>919</v>
      </c>
      <c t="n" r="B23" s="6">
        <v>-1107</v>
      </c>
      <c t="n" r="C23" s="6">
        <v>-628</v>
      </c>
    </row>
    <row spans="1:3" r="24">
      <c t="s" r="A24" s="4">
        <v>920</v>
      </c>
      <c t="n" r="B24" s="6">
        <v>-7755</v>
      </c>
      <c t="n" r="C24" s="6">
        <v>-133</v>
      </c>
    </row>
    <row spans="1:3" r="25">
      <c t="s" r="A25" s="4">
        <v>921</v>
      </c>
      <c t="n" r="B25" s="6">
        <v>15347</v>
      </c>
      <c t="n" r="C25" s="6">
        <v>27863</v>
      </c>
    </row>
    <row spans="1:3" r="26">
      <c t="s" r="A26" s="3">
        <v>922</v>
      </c>
    </row>
    <row spans="1:3" r="27">
      <c t="s" r="A27" s="4">
        <v>916</v>
      </c>
      <c t="n" r="B27" s="6">
        <v>6755</v>
      </c>
      <c t="n" r="C27" s="6">
        <v>3710</v>
      </c>
    </row>
    <row spans="1:3" r="28">
      <c t="s" r="A28" s="4">
        <v>917</v>
      </c>
      <c t="n" r="B28" s="6">
        <v>-2285</v>
      </c>
      <c t="n" r="C28" s="6">
        <v>2269</v>
      </c>
    </row>
    <row spans="1:3" r="29">
      <c t="s" r="A29" s="4">
        <v>918</v>
      </c>
      <c t="n" r="B29" s="6">
        <v>-106</v>
      </c>
      <c t="n" r="C29" s="6">
        <v>981</v>
      </c>
    </row>
    <row spans="1:3" r="30">
      <c t="s" r="A30" s="4">
        <v>919</v>
      </c>
      <c t="n" r="B30" s="6">
        <v>-221</v>
      </c>
      <c t="n" r="C30" s="6">
        <v>-187</v>
      </c>
    </row>
    <row spans="1:3" r="31">
      <c t="s" r="A31" s="4">
        <v>920</v>
      </c>
      <c t="n" r="B31" s="6">
        <v>-2081</v>
      </c>
      <c t="n" r="C31" s="6">
        <v>-18</v>
      </c>
    </row>
    <row spans="1:3" r="32">
      <c t="s" r="A32" s="4">
        <v>921</v>
      </c>
      <c t="n" r="B32" s="7">
        <v>2062</v>
      </c>
      <c t="n" r="C32" s="7">
        <v>67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923</v>
      </c>
      <c t="s" r="B1" s="2">
        <v>1</v>
      </c>
    </row>
    <row spans="1:2" r="2">
      <c t="s" r="B2" s="2">
        <v>138</v>
      </c>
    </row>
    <row spans="1:2" r="3">
      <c t="s" r="A3" s="4">
        <v>414</v>
      </c>
    </row>
    <row spans="1:2" r="4">
      <c t="s" r="A4" s="3">
        <v>924</v>
      </c>
    </row>
    <row spans="1:2" r="5">
      <c t="s" r="A5" s="4">
        <v>925</v>
      </c>
      <c t="n" r="B5" s="7">
        <v>203</v>
      </c>
    </row>
    <row spans="1:2" r="6">
      <c t="s" r="A6" s="4">
        <v>926</v>
      </c>
      <c t="n" r="B6" s="6">
        <v>5488</v>
      </c>
    </row>
    <row spans="1:2" r="7">
      <c t="s" r="A7" s="4">
        <v>927</v>
      </c>
      <c t="n" r="B7" s="6">
        <v>9</v>
      </c>
    </row>
    <row spans="1:2" r="8">
      <c t="s" r="A8" s="4">
        <v>928</v>
      </c>
      <c t="n" r="B8" s="6">
        <v>3747</v>
      </c>
    </row>
    <row spans="1:2" r="9">
      <c t="s" r="A9" s="4">
        <v>417</v>
      </c>
    </row>
    <row spans="1:2" r="10">
      <c t="s" r="A10" s="3">
        <v>924</v>
      </c>
    </row>
    <row spans="1:2" r="11">
      <c t="s" r="A11" s="4">
        <v>925</v>
      </c>
      <c t="n" r="B11" s="6">
        <v>-257</v>
      </c>
    </row>
    <row spans="1:2" r="12">
      <c t="s" r="A12" s="4">
        <v>926</v>
      </c>
      <c t="n" r="B12" s="6">
        <v>998</v>
      </c>
    </row>
    <row spans="1:2" r="13">
      <c t="s" r="A13" s="4">
        <v>927</v>
      </c>
      <c t="n" r="B13" s="6">
        <v>-88</v>
      </c>
    </row>
    <row spans="1:2" r="14">
      <c t="s" r="A14" s="4">
        <v>928</v>
      </c>
      <c t="n" r="B14" s="7">
        <v>1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9</v>
      </c>
      <c t="s" r="B1" s="2">
        <v>1</v>
      </c>
    </row>
    <row spans="1:4" r="2">
      <c t="s" r="B2" s="2">
        <v>2</v>
      </c>
      <c t="s" r="C2" s="2">
        <v>63</v>
      </c>
      <c t="s" r="D2" s="2">
        <v>64</v>
      </c>
    </row>
    <row spans="1:4" r="3">
      <c t="s" r="A3" s="3">
        <v>930</v>
      </c>
    </row>
    <row spans="1:4" r="4">
      <c t="s" r="A4" s="4">
        <v>597</v>
      </c>
      <c t="n" r="B4" s="7">
        <v>-2261</v>
      </c>
      <c t="n" r="C4" s="7">
        <v>-1550</v>
      </c>
    </row>
    <row spans="1:4" r="5">
      <c t="s" r="A5" s="4">
        <v>931</v>
      </c>
      <c t="n" r="B5" s="6">
        <v>-76068</v>
      </c>
      <c t="n" r="C5" s="6">
        <v>-115373</v>
      </c>
    </row>
    <row spans="1:4" r="6">
      <c t="s" r="A6" s="4">
        <v>414</v>
      </c>
    </row>
    <row spans="1:4" r="7">
      <c t="s" r="A7" s="3">
        <v>932</v>
      </c>
    </row>
    <row spans="1:4" r="8">
      <c t="s" r="A8" s="4">
        <v>933</v>
      </c>
      <c t="n" r="B8" s="6">
        <v>265434</v>
      </c>
      <c t="n" r="C8" s="6">
        <v>216395</v>
      </c>
    </row>
    <row spans="1:4" r="9">
      <c t="s" r="A9" s="4">
        <v>905</v>
      </c>
      <c t="n" r="B9" s="6">
        <v>5337</v>
      </c>
      <c t="n" r="C9" s="6">
        <v>4510</v>
      </c>
      <c t="n" r="D9" s="7">
        <v>5421</v>
      </c>
    </row>
    <row spans="1:4" r="10">
      <c t="s" r="A10" s="4">
        <v>906</v>
      </c>
      <c t="n" r="B10" s="6">
        <v>11168</v>
      </c>
      <c t="n" r="C10" s="6">
        <v>10735</v>
      </c>
      <c t="n" r="D10" s="6">
        <v>9439</v>
      </c>
    </row>
    <row spans="1:4" r="11">
      <c t="s" r="A11" s="4">
        <v>934</v>
      </c>
      <c t="n" r="B11" s="6">
        <v>-17349</v>
      </c>
      <c t="n" r="C11" s="6">
        <v>42746</v>
      </c>
    </row>
    <row spans="1:4" r="12">
      <c t="s" r="A12" s="4">
        <v>935</v>
      </c>
      <c t="n" r="B12" s="6">
        <v>0</v>
      </c>
      <c t="n" r="C12" s="6">
        <v>0</v>
      </c>
    </row>
    <row spans="1:4" r="13">
      <c t="s" r="A13" s="4">
        <v>936</v>
      </c>
      <c t="n" r="B13" s="6">
        <v>0</v>
      </c>
      <c t="n" r="C13" s="6">
        <v>550</v>
      </c>
    </row>
    <row spans="1:4" r="14">
      <c t="s" r="A14" s="4">
        <v>937</v>
      </c>
      <c t="n" r="B14" s="6">
        <v>-10395</v>
      </c>
      <c t="n" r="C14" s="6">
        <v>-9502</v>
      </c>
    </row>
    <row spans="1:4" r="15">
      <c t="s" r="A15" s="4">
        <v>938</v>
      </c>
      <c t="n" r="B15" s="6">
        <v>254195</v>
      </c>
      <c t="n" r="C15" s="6">
        <v>265434</v>
      </c>
      <c t="n" r="D15" s="6">
        <v>216395</v>
      </c>
    </row>
    <row spans="1:4" r="16">
      <c t="s" r="A16" s="3">
        <v>939</v>
      </c>
    </row>
    <row spans="1:4" r="17">
      <c t="s" r="A17" s="4">
        <v>940</v>
      </c>
      <c t="n" r="B17" s="6">
        <v>180523</v>
      </c>
      <c t="n" r="C17" s="6">
        <v>178093</v>
      </c>
    </row>
    <row spans="1:4" r="18">
      <c t="s" r="A18" s="4">
        <v>941</v>
      </c>
      <c t="n" r="B18" s="6">
        <v>-2321</v>
      </c>
      <c t="n" r="C18" s="6">
        <v>10397</v>
      </c>
    </row>
    <row spans="1:4" r="19">
      <c t="s" r="A19" s="4">
        <v>942</v>
      </c>
      <c t="n" r="B19" s="6">
        <v>17017</v>
      </c>
      <c t="n" r="C19" s="6">
        <v>1535</v>
      </c>
    </row>
    <row spans="1:4" r="20">
      <c t="s" r="A20" s="4">
        <v>935</v>
      </c>
      <c t="n" r="B20" s="6">
        <v>0</v>
      </c>
      <c t="n" r="C20" s="6">
        <v>0</v>
      </c>
    </row>
    <row spans="1:4" r="21">
      <c t="s" r="A21" s="4">
        <v>937</v>
      </c>
      <c t="n" r="B21" s="6">
        <v>-10395</v>
      </c>
      <c t="n" r="C21" s="6">
        <v>-9502</v>
      </c>
    </row>
    <row spans="1:4" r="22">
      <c t="s" r="A22" s="4">
        <v>943</v>
      </c>
      <c t="n" r="B22" s="6">
        <v>184824</v>
      </c>
      <c t="n" r="C22" s="6">
        <v>180523</v>
      </c>
      <c t="n" r="D22" s="6">
        <v>178093</v>
      </c>
    </row>
    <row spans="1:4" r="23">
      <c t="s" r="A23" s="4">
        <v>944</v>
      </c>
      <c t="n" r="B23" s="6">
        <v>-69371</v>
      </c>
      <c t="n" r="C23" s="6">
        <v>-84911</v>
      </c>
    </row>
    <row spans="1:4" r="24">
      <c t="s" r="A24" s="3">
        <v>930</v>
      </c>
    </row>
    <row spans="1:4" r="25">
      <c t="s" r="A25" s="4">
        <v>597</v>
      </c>
      <c t="n" r="B25" s="6">
        <v>-2261</v>
      </c>
      <c t="n" r="C25" s="6">
        <v>-1550</v>
      </c>
    </row>
    <row spans="1:4" r="26">
      <c t="s" r="A26" s="4">
        <v>931</v>
      </c>
      <c t="n" r="B26" s="6">
        <v>-66906</v>
      </c>
      <c t="n" r="C26" s="6">
        <v>-83304</v>
      </c>
    </row>
    <row spans="1:4" r="27">
      <c t="s" r="A27" s="4">
        <v>945</v>
      </c>
      <c t="n" r="B27" s="6">
        <v>-69167</v>
      </c>
      <c t="n" r="C27" s="6">
        <v>-84854</v>
      </c>
    </row>
    <row spans="1:4" r="28">
      <c t="s" r="A28" s="3">
        <v>946</v>
      </c>
    </row>
    <row spans="1:4" r="29">
      <c t="s" r="A29" s="4">
        <v>947</v>
      </c>
      <c t="n" r="B29" s="6">
        <v>741</v>
      </c>
      <c t="n" r="C29" s="6">
        <v>944</v>
      </c>
    </row>
    <row spans="1:4" r="30">
      <c t="s" r="A30" s="4">
        <v>948</v>
      </c>
      <c t="n" r="B30" s="6">
        <v>63691</v>
      </c>
      <c t="n" r="C30" s="6">
        <v>70233</v>
      </c>
    </row>
    <row spans="1:4" r="31">
      <c t="s" r="A31" s="4">
        <v>949</v>
      </c>
      <c t="n" r="B31" s="6">
        <v>64432</v>
      </c>
      <c t="n" r="C31" s="6">
        <v>71177</v>
      </c>
      <c t="n" r="D31" s="6">
        <v>42632</v>
      </c>
    </row>
    <row spans="1:4" r="32">
      <c t="s" r="A32" s="3">
        <v>950</v>
      </c>
    </row>
    <row spans="1:4" r="33">
      <c t="s" r="A33" s="4">
        <v>947</v>
      </c>
      <c t="n" r="B33" s="6">
        <v>77</v>
      </c>
      <c t="n" r="C33" s="6">
        <v>86</v>
      </c>
    </row>
    <row spans="1:4" r="34">
      <c t="s" r="A34" s="4">
        <v>948</v>
      </c>
      <c t="n" r="B34" s="6">
        <v>34989</v>
      </c>
      <c t="n" r="C34" s="6">
        <v>39382</v>
      </c>
    </row>
    <row spans="1:4" r="35">
      <c t="s" r="A35" s="4">
        <v>951</v>
      </c>
      <c t="n" r="B35" s="6">
        <v>35066</v>
      </c>
      <c t="n" r="C35" s="6">
        <v>39468</v>
      </c>
      <c t="n" r="D35" s="6">
        <v>27574</v>
      </c>
    </row>
    <row spans="1:4" r="36">
      <c t="s" r="A36" s="4">
        <v>952</v>
      </c>
      <c t="n" r="B36" s="6">
        <v>207700</v>
      </c>
      <c t="n" r="C36" s="6">
        <v>219700</v>
      </c>
    </row>
    <row spans="1:4" r="37">
      <c t="s" r="A37" s="4">
        <v>953</v>
      </c>
      <c t="n" r="B37" s="6">
        <v>191900</v>
      </c>
      <c t="n" r="C37" s="6">
        <v>201000</v>
      </c>
    </row>
    <row spans="1:4" r="38">
      <c t="s" r="A38" s="4">
        <v>954</v>
      </c>
    </row>
    <row spans="1:4" r="39">
      <c t="s" r="A39" s="3">
        <v>939</v>
      </c>
    </row>
    <row spans="1:4" r="40">
      <c t="s" r="A40" s="4">
        <v>944</v>
      </c>
      <c t="n" r="B40" s="6">
        <v>204</v>
      </c>
      <c t="n" r="C40" s="6">
        <v>57</v>
      </c>
    </row>
    <row spans="1:4" r="41">
      <c t="s" r="A41" s="4">
        <v>955</v>
      </c>
    </row>
    <row spans="1:4" r="42">
      <c t="s" r="A42" s="3">
        <v>939</v>
      </c>
    </row>
    <row spans="1:4" r="43">
      <c t="s" r="A43" s="4">
        <v>944</v>
      </c>
      <c t="n" r="B43" s="6">
        <v>-69167</v>
      </c>
      <c t="n" r="C43" s="6">
        <v>-84854</v>
      </c>
    </row>
    <row spans="1:4" r="44">
      <c t="s" r="A44" s="4">
        <v>417</v>
      </c>
    </row>
    <row spans="1:4" r="45">
      <c t="s" r="A45" s="3">
        <v>932</v>
      </c>
    </row>
    <row spans="1:4" r="46">
      <c t="s" r="A46" s="4">
        <v>933</v>
      </c>
      <c t="n" r="B46" s="6">
        <v>75592</v>
      </c>
      <c t="n" r="C46" s="6">
        <v>62355</v>
      </c>
    </row>
    <row spans="1:4" r="47">
      <c t="s" r="A47" s="4">
        <v>905</v>
      </c>
      <c t="n" r="B47" s="6">
        <v>1116</v>
      </c>
      <c t="n" r="C47" s="6">
        <v>891</v>
      </c>
      <c t="n" r="D47" s="6">
        <v>1139</v>
      </c>
    </row>
    <row spans="1:4" r="48">
      <c t="s" r="A48" s="4">
        <v>906</v>
      </c>
      <c t="n" r="B48" s="6">
        <v>2973</v>
      </c>
      <c t="n" r="C48" s="6">
        <v>2852</v>
      </c>
      <c t="n" r="D48" s="6">
        <v>2730</v>
      </c>
    </row>
    <row spans="1:4" r="49">
      <c t="s" r="A49" s="4">
        <v>934</v>
      </c>
      <c t="n" r="B49" s="6">
        <v>-8591</v>
      </c>
      <c t="n" r="C49" s="6">
        <v>8151</v>
      </c>
    </row>
    <row spans="1:4" r="50">
      <c t="s" r="A50" s="4">
        <v>935</v>
      </c>
      <c t="n" r="B50" s="6">
        <v>700</v>
      </c>
      <c t="n" r="C50" s="6">
        <v>488</v>
      </c>
    </row>
    <row spans="1:4" r="51">
      <c t="s" r="A51" s="4">
        <v>936</v>
      </c>
      <c t="n" r="B51" s="6">
        <v>-9899</v>
      </c>
      <c t="n" r="C51" s="6">
        <v>5143</v>
      </c>
    </row>
    <row spans="1:4" r="52">
      <c t="s" r="A52" s="4">
        <v>937</v>
      </c>
      <c t="n" r="B52" s="6">
        <v>-4461</v>
      </c>
      <c t="n" r="C52" s="6">
        <v>-4288</v>
      </c>
    </row>
    <row spans="1:4" r="53">
      <c t="s" r="A53" s="4">
        <v>938</v>
      </c>
      <c t="n" r="B53" s="6">
        <v>57430</v>
      </c>
      <c t="n" r="C53" s="6">
        <v>75592</v>
      </c>
      <c t="n" r="D53" s="6">
        <v>62355</v>
      </c>
    </row>
    <row spans="1:4" r="54">
      <c t="s" r="A54" s="3">
        <v>939</v>
      </c>
    </row>
    <row spans="1:4" r="55">
      <c t="s" r="A55" s="4">
        <v>940</v>
      </c>
      <c t="n" r="B55" s="6">
        <v>43222</v>
      </c>
      <c t="n" r="C55" s="6">
        <v>41653</v>
      </c>
    </row>
    <row spans="1:4" r="56">
      <c t="s" r="A56" s="4">
        <v>941</v>
      </c>
      <c t="n" r="B56" s="6">
        <v>-423</v>
      </c>
      <c t="n" r="C56" s="6">
        <v>596</v>
      </c>
    </row>
    <row spans="1:4" r="57">
      <c t="s" r="A57" s="4">
        <v>942</v>
      </c>
      <c t="n" r="B57" s="6">
        <v>8721</v>
      </c>
      <c t="n" r="C57" s="6">
        <v>4773</v>
      </c>
    </row>
    <row spans="1:4" r="58">
      <c t="s" r="A58" s="4">
        <v>935</v>
      </c>
      <c t="n" r="B58" s="6">
        <v>700</v>
      </c>
      <c t="n" r="C58" s="6">
        <v>488</v>
      </c>
    </row>
    <row spans="1:4" r="59">
      <c t="s" r="A59" s="4">
        <v>937</v>
      </c>
      <c t="n" r="B59" s="6">
        <v>-4461</v>
      </c>
      <c t="n" r="C59" s="6">
        <v>-4288</v>
      </c>
    </row>
    <row spans="1:4" r="60">
      <c t="s" r="A60" s="4">
        <v>943</v>
      </c>
      <c t="n" r="B60" s="6">
        <v>47759</v>
      </c>
      <c t="n" r="C60" s="6">
        <v>43222</v>
      </c>
      <c t="n" r="D60" s="6">
        <v>41653</v>
      </c>
    </row>
    <row spans="1:4" r="61">
      <c t="s" r="A61" s="4">
        <v>944</v>
      </c>
      <c t="n" r="B61" s="6">
        <v>-9671</v>
      </c>
      <c t="n" r="C61" s="6">
        <v>-32370</v>
      </c>
    </row>
    <row spans="1:4" r="62">
      <c t="s" r="A62" s="3">
        <v>930</v>
      </c>
    </row>
    <row spans="1:4" r="63">
      <c t="s" r="A63" s="4">
        <v>597</v>
      </c>
      <c t="n" r="B63" s="6">
        <v>0</v>
      </c>
      <c t="n" r="C63" s="6">
        <v>0</v>
      </c>
    </row>
    <row spans="1:4" r="64">
      <c t="s" r="A64" s="4">
        <v>931</v>
      </c>
      <c t="n" r="B64" s="6">
        <v>-9162</v>
      </c>
      <c t="n" r="C64" s="6">
        <v>-32069</v>
      </c>
    </row>
    <row spans="1:4" r="65">
      <c t="s" r="A65" s="4">
        <v>945</v>
      </c>
      <c t="n" r="B65" s="6">
        <v>-9162</v>
      </c>
      <c t="n" r="C65" s="6">
        <v>-32069</v>
      </c>
    </row>
    <row spans="1:4" r="66">
      <c t="s" r="A66" s="3">
        <v>946</v>
      </c>
    </row>
    <row spans="1:4" r="67">
      <c t="s" r="A67" s="4">
        <v>947</v>
      </c>
      <c t="n" r="B67" s="6">
        <v>-3289</v>
      </c>
      <c t="n" r="C67" s="6">
        <v>4965</v>
      </c>
    </row>
    <row spans="1:4" r="68">
      <c t="s" r="A68" s="4">
        <v>948</v>
      </c>
      <c t="n" r="B68" s="6">
        <v>18636</v>
      </c>
      <c t="n" r="C68" s="6">
        <v>22898</v>
      </c>
    </row>
    <row spans="1:4" r="69">
      <c t="s" r="A69" s="4">
        <v>949</v>
      </c>
      <c t="n" r="B69" s="6">
        <v>15347</v>
      </c>
      <c t="n" r="C69" s="6">
        <v>27863</v>
      </c>
      <c t="n" r="D69" s="6">
        <v>16652</v>
      </c>
    </row>
    <row spans="1:4" r="70">
      <c t="s" r="A70" s="3">
        <v>950</v>
      </c>
    </row>
    <row spans="1:4" r="71">
      <c t="s" r="A71" s="4">
        <v>947</v>
      </c>
      <c t="n" r="B71" s="6">
        <v>-1074</v>
      </c>
      <c t="n" r="C71" s="6">
        <v>1113</v>
      </c>
    </row>
    <row spans="1:4" r="72">
      <c t="s" r="A72" s="4">
        <v>948</v>
      </c>
      <c t="n" r="B72" s="6">
        <v>3136</v>
      </c>
      <c t="n" r="C72" s="6">
        <v>5642</v>
      </c>
    </row>
    <row spans="1:4" r="73">
      <c t="s" r="A73" s="4">
        <v>951</v>
      </c>
      <c t="n" r="B73" s="6">
        <v>2062</v>
      </c>
      <c t="n" r="C73" s="6">
        <v>6755</v>
      </c>
      <c t="n" r="D73" s="6">
        <v>3710</v>
      </c>
    </row>
    <row spans="1:4" r="74">
      <c t="s" r="A74" s="4">
        <v>956</v>
      </c>
    </row>
    <row spans="1:4" r="75">
      <c t="s" r="A75" s="3">
        <v>939</v>
      </c>
    </row>
    <row spans="1:4" r="76">
      <c t="s" r="A76" s="4">
        <v>944</v>
      </c>
      <c t="n" r="B76" s="6">
        <v>509</v>
      </c>
      <c t="n" r="C76" s="6">
        <v>301</v>
      </c>
    </row>
    <row spans="1:4" r="77">
      <c t="s" r="A77" s="4">
        <v>957</v>
      </c>
    </row>
    <row spans="1:4" r="78">
      <c t="s" r="A78" s="3">
        <v>939</v>
      </c>
    </row>
    <row spans="1:4" r="79">
      <c t="s" r="A79" s="4">
        <v>944</v>
      </c>
      <c t="n" r="B79" s="6">
        <v>-9162</v>
      </c>
      <c t="n" r="C79" s="6">
        <v>-32069</v>
      </c>
    </row>
    <row spans="1:4" r="80">
      <c t="s" r="A80" s="4">
        <v>958</v>
      </c>
    </row>
    <row spans="1:4" r="81">
      <c t="s" r="A81" s="3">
        <v>939</v>
      </c>
    </row>
    <row spans="1:4" r="82">
      <c t="s" r="A82" s="4">
        <v>942</v>
      </c>
      <c t="n" r="B82" s="6">
        <v>2000</v>
      </c>
      <c t="n" r="C82" s="6">
        <v>1500</v>
      </c>
      <c t="n" r="D82" s="7">
        <v>1300</v>
      </c>
    </row>
    <row spans="1:4" r="83">
      <c t="s" r="A83" s="3">
        <v>950</v>
      </c>
    </row>
    <row spans="1:4" r="84">
      <c t="s" r="A84" s="4">
        <v>952</v>
      </c>
      <c t="n" r="B84" s="6">
        <v>46500</v>
      </c>
      <c t="n" r="C84" s="6">
        <v>45700</v>
      </c>
    </row>
    <row spans="1:4" r="85">
      <c t="s" r="A85" s="4">
        <v>953</v>
      </c>
      <c t="n" r="B85" s="7">
        <v>45000</v>
      </c>
      <c t="n" r="C85" s="7">
        <v>445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9</v>
      </c>
      <c t="s" r="B1" s="2">
        <v>1</v>
      </c>
    </row>
    <row spans="1:4" r="2">
      <c t="s" r="B2" s="2">
        <v>2</v>
      </c>
      <c t="s" r="C2" s="2">
        <v>63</v>
      </c>
      <c t="s" r="D2" s="2">
        <v>64</v>
      </c>
    </row>
    <row spans="1:4" r="3">
      <c t="s" r="A3" s="4">
        <v>414</v>
      </c>
    </row>
    <row spans="1:4" r="4">
      <c t="s" r="A4" s="3">
        <v>960</v>
      </c>
    </row>
    <row spans="1:4" r="5">
      <c t="s" r="A5" s="4">
        <v>961</v>
      </c>
      <c t="s" r="B5" s="4">
        <v>962</v>
      </c>
      <c t="s" r="C5" s="4">
        <v>963</v>
      </c>
    </row>
    <row spans="1:4" r="6">
      <c t="s" r="A6" s="4">
        <v>964</v>
      </c>
      <c t="s" r="B6" s="4">
        <v>965</v>
      </c>
      <c t="s" r="C6" s="4">
        <v>965</v>
      </c>
    </row>
    <row spans="1:4" r="7">
      <c t="s" r="A7" s="3">
        <v>966</v>
      </c>
    </row>
    <row spans="1:4" r="8">
      <c t="s" r="A8" s="4">
        <v>961</v>
      </c>
      <c t="s" r="B8" s="4">
        <v>963</v>
      </c>
      <c t="s" r="C8" s="4">
        <v>967</v>
      </c>
      <c t="s" r="D8" s="4">
        <v>968</v>
      </c>
    </row>
    <row spans="1:4" r="9">
      <c t="s" r="A9" s="4">
        <v>969</v>
      </c>
      <c t="s" r="B9" s="4">
        <v>970</v>
      </c>
      <c t="s" r="C9" s="4">
        <v>970</v>
      </c>
      <c t="s" r="D9" s="4">
        <v>567</v>
      </c>
    </row>
    <row spans="1:4" r="10">
      <c t="s" r="A10" s="4">
        <v>964</v>
      </c>
      <c t="s" r="B10" s="4">
        <v>965</v>
      </c>
      <c t="s" r="C10" s="4">
        <v>965</v>
      </c>
      <c t="s" r="D10" s="4">
        <v>971</v>
      </c>
    </row>
    <row spans="1:4" r="11">
      <c t="s" r="A11" s="4">
        <v>417</v>
      </c>
    </row>
    <row spans="1:4" r="12">
      <c t="s" r="A12" s="3">
        <v>960</v>
      </c>
    </row>
    <row spans="1:4" r="13">
      <c t="s" r="A13" s="4">
        <v>961</v>
      </c>
      <c t="s" r="B13" s="4">
        <v>972</v>
      </c>
      <c t="s" r="C13" s="4">
        <v>973</v>
      </c>
    </row>
    <row spans="1:4" r="14">
      <c t="s" r="A14" s="4">
        <v>964</v>
      </c>
      <c t="s" r="B14" s="4">
        <v>965</v>
      </c>
      <c t="s" r="C14" s="4">
        <v>965</v>
      </c>
    </row>
    <row spans="1:4" r="15">
      <c t="s" r="A15" s="3">
        <v>966</v>
      </c>
    </row>
    <row spans="1:4" r="16">
      <c t="s" r="A16" s="4">
        <v>961</v>
      </c>
      <c t="s" r="B16" s="4">
        <v>973</v>
      </c>
      <c t="s" r="C16" s="4">
        <v>974</v>
      </c>
      <c t="s" r="D16" s="4">
        <v>975</v>
      </c>
    </row>
    <row spans="1:4" r="17">
      <c t="s" r="A17" s="4">
        <v>969</v>
      </c>
      <c t="s" r="B17" s="4">
        <v>976</v>
      </c>
      <c t="s" r="C17" s="4">
        <v>976</v>
      </c>
      <c t="s" r="D17" s="4">
        <v>977</v>
      </c>
    </row>
    <row spans="1:4" r="18">
      <c t="s" r="A18" s="4">
        <v>964</v>
      </c>
      <c t="s" r="B18" s="4">
        <v>965</v>
      </c>
      <c t="s" r="C18" s="4">
        <v>965</v>
      </c>
      <c t="s" r="D18" s="4">
        <v>9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r="A1" s="1">
        <v>978</v>
      </c>
      <c t="s" r="B1" s="2">
        <v>1</v>
      </c>
    </row>
    <row spans="1:2" r="2">
      <c t="s" r="B2" s="2">
        <v>63</v>
      </c>
    </row>
    <row spans="1:2" r="3">
      <c t="s" r="A3" s="3">
        <v>924</v>
      </c>
    </row>
    <row spans="1:2" r="4">
      <c t="s" r="A4" s="4">
        <v>979</v>
      </c>
      <c t="s" r="B4" s="4">
        <v>550</v>
      </c>
    </row>
    <row spans="1:2" r="5">
      <c t="s" r="A5" s="4">
        <v>980</v>
      </c>
      <c t="s" r="B5" s="4">
        <v>981</v>
      </c>
    </row>
    <row spans="1:2" r="6">
      <c t="s" r="A6" s="4">
        <v>982</v>
      </c>
      <c t="s" r="B6" s="4">
        <v>981</v>
      </c>
    </row>
    <row spans="1:2" r="7">
      <c t="s" r="A7" s="4">
        <v>983</v>
      </c>
      <c t="n" r="B7" s="6">
        <v>20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2"/>
    <col customWidth="1" max="5" min="5" width="33"/>
    <col customWidth="1" max="6" min="6" width="24"/>
    <col customWidth="1" max="7" min="7" width="46"/>
    <col customWidth="1" max="8" min="8" width="27"/>
  </cols>
  <sheetData>
    <row spans="1:8" r="1">
      <c t="s" r="A1" s="1">
        <v>215</v>
      </c>
      <c t="s" r="C1" s="2">
        <v>216</v>
      </c>
      <c t="s" r="D1" s="2">
        <v>217</v>
      </c>
      <c t="s" r="E1" s="2">
        <v>218</v>
      </c>
      <c t="s" r="F1" s="2">
        <v>219</v>
      </c>
      <c t="s" r="G1" s="2">
        <v>220</v>
      </c>
      <c t="s" r="H1" s="2">
        <v>221</v>
      </c>
    </row>
    <row spans="1:8" r="2">
      <c t="s" r="A2" s="4">
        <v>222</v>
      </c>
      <c t="n" r="C2" s="7">
        <v>736214</v>
      </c>
      <c t="n" r="D2" s="7">
        <v>79134</v>
      </c>
      <c t="n" r="E2" s="7">
        <v>306422</v>
      </c>
      <c t="n" r="F2" s="7">
        <v>-364</v>
      </c>
      <c t="n" r="G2" s="7">
        <v>-31105</v>
      </c>
      <c t="n" r="H2" s="7">
        <v>382127</v>
      </c>
    </row>
    <row spans="1:8" r="3">
      <c t="s" r="A3" s="3">
        <v>223</v>
      </c>
    </row>
    <row spans="1:8" r="4">
      <c t="s" r="A4" s="4">
        <v>53</v>
      </c>
      <c t="n" r="C4" s="6">
        <v>81593</v>
      </c>
      <c t="n" r="H4" s="6">
        <v>81593</v>
      </c>
    </row>
    <row spans="1:8" r="5">
      <c t="s" r="A5" s="4">
        <v>224</v>
      </c>
      <c t="s" r="B5" s="4">
        <v>68</v>
      </c>
      <c t="n" r="C5" s="6">
        <v>10345</v>
      </c>
      <c t="n" r="G5" s="6">
        <v>10345</v>
      </c>
    </row>
    <row spans="1:8" r="6">
      <c t="s" r="A6" s="4">
        <v>172</v>
      </c>
      <c t="n" r="C6" s="6">
        <v>56527</v>
      </c>
      <c t="n" r="D6" s="6">
        <v>2654</v>
      </c>
      <c t="n" r="E6" s="6">
        <v>53881</v>
      </c>
      <c t="n" r="F6" s="6">
        <v>-8</v>
      </c>
    </row>
    <row spans="1:8" r="7">
      <c t="s" r="A7" s="4">
        <v>225</v>
      </c>
      <c t="n" r="C7" s="6">
        <v>-57679</v>
      </c>
      <c t="n" r="H7" s="6">
        <v>-57679</v>
      </c>
    </row>
    <row spans="1:8" r="8">
      <c t="s" r="A8" s="4">
        <v>226</v>
      </c>
      <c t="n" r="C8" s="7">
        <v>827000</v>
      </c>
      <c t="n" r="D8" s="6">
        <v>81788</v>
      </c>
      <c t="n" r="E8" s="6">
        <v>360303</v>
      </c>
      <c t="n" r="F8" s="6">
        <v>-372</v>
      </c>
      <c t="n" r="G8" s="6">
        <v>-20760</v>
      </c>
      <c t="n" r="H8" s="6">
        <v>406041</v>
      </c>
    </row>
    <row spans="1:8" r="9">
      <c t="s" r="A9" s="3">
        <v>74</v>
      </c>
    </row>
    <row spans="1:8" r="10">
      <c t="s" r="A10" s="4">
        <v>75</v>
      </c>
      <c t="s" r="C10" s="4">
        <v>77</v>
      </c>
    </row>
    <row spans="1:8" r="11">
      <c t="s" r="A11" s="4">
        <v>53</v>
      </c>
      <c t="n" r="C11" s="7">
        <v>97046</v>
      </c>
      <c t="n" r="H11" s="6">
        <v>97046</v>
      </c>
    </row>
    <row spans="1:8" r="12">
      <c t="s" r="A12" s="4">
        <v>224</v>
      </c>
      <c t="s" r="B12" s="4">
        <v>68</v>
      </c>
      <c t="n" r="C12" s="6">
        <v>-9498</v>
      </c>
      <c t="n" r="G12" s="6">
        <v>-9498</v>
      </c>
    </row>
    <row spans="1:8" r="13">
      <c t="s" r="A13" s="4">
        <v>172</v>
      </c>
      <c t="n" r="C13" s="6">
        <v>81753</v>
      </c>
      <c t="n" r="D13" s="6">
        <v>3630</v>
      </c>
      <c t="n" r="E13" s="6">
        <v>78081</v>
      </c>
      <c t="n" r="F13" s="6">
        <v>42</v>
      </c>
    </row>
    <row spans="1:8" r="14">
      <c t="s" r="A14" s="4">
        <v>225</v>
      </c>
      <c t="n" r="C14" s="6">
        <v>-63869</v>
      </c>
      <c t="n" r="H14" s="6">
        <v>-63869</v>
      </c>
    </row>
    <row spans="1:8" r="15">
      <c t="s" r="A15" s="4">
        <v>227</v>
      </c>
      <c t="n" r="C15" s="7">
        <v>932432</v>
      </c>
      <c t="n" r="D15" s="6">
        <v>85418</v>
      </c>
      <c t="n" r="E15" s="6">
        <v>438384</v>
      </c>
      <c t="n" r="F15" s="6">
        <v>-330</v>
      </c>
      <c t="n" r="G15" s="6">
        <v>-30258</v>
      </c>
      <c t="n" r="H15" s="6">
        <v>439218</v>
      </c>
    </row>
    <row spans="1:8" r="16">
      <c t="s" r="A16" s="3">
        <v>74</v>
      </c>
    </row>
    <row spans="1:8" r="17">
      <c t="s" r="A17" s="4">
        <v>75</v>
      </c>
      <c t="s" r="C17" s="4">
        <v>76</v>
      </c>
    </row>
    <row spans="1:8" r="18">
      <c t="s" r="A18" s="4">
        <v>53</v>
      </c>
      <c t="n" r="C18" s="7">
        <v>105107</v>
      </c>
      <c t="n" r="H18" s="6">
        <v>105107</v>
      </c>
    </row>
    <row spans="1:8" r="19">
      <c t="s" r="A19" s="4">
        <v>224</v>
      </c>
      <c t="s" r="B19" s="4">
        <v>68</v>
      </c>
      <c t="n" r="C19" s="6">
        <v>5759</v>
      </c>
      <c t="n" r="G19" s="6">
        <v>5759</v>
      </c>
    </row>
    <row spans="1:8" r="20">
      <c t="s" r="A20" s="4">
        <v>172</v>
      </c>
      <c t="n" r="C20" s="6">
        <v>64399</v>
      </c>
      <c t="n" r="D20" s="6">
        <v>3289</v>
      </c>
      <c t="n" r="E20" s="6">
        <v>61076</v>
      </c>
      <c t="n" r="F20" s="6">
        <v>34</v>
      </c>
    </row>
    <row spans="1:8" r="21">
      <c t="s" r="A21" s="4">
        <v>225</v>
      </c>
      <c t="n" r="C21" s="6">
        <v>-70158</v>
      </c>
      <c t="n" r="H21" s="6">
        <v>-70158</v>
      </c>
    </row>
    <row spans="1:8" r="22">
      <c t="s" r="A22" s="4">
        <v>228</v>
      </c>
      <c t="n" r="C22" s="7">
        <v>1037539</v>
      </c>
      <c t="n" r="D22" s="7">
        <v>88707</v>
      </c>
      <c t="n" r="E22" s="7">
        <v>499460</v>
      </c>
      <c t="n" r="F22" s="7">
        <v>-296</v>
      </c>
      <c t="n" r="G22" s="7">
        <v>-24499</v>
      </c>
      <c t="n" r="H22" s="7">
        <v>474167</v>
      </c>
    </row>
    <row spans="1:8" r="23">
      <c t="s" r="A23" s="3">
        <v>74</v>
      </c>
    </row>
    <row spans="1:8" r="24">
      <c t="s" r="A24" s="4">
        <v>75</v>
      </c>
      <c t="s" r="C24" s="4">
        <v>76</v>
      </c>
    </row>
    <row spans="1:8" r="25">
      <c t="n" r="A25"/>
    </row>
    <row spans="1:8" r="26">
      <c t="s" r="A26" s="4">
        <v>68</v>
      </c>
      <c t="s" r="B26" s="4">
        <v>78</v>
      </c>
    </row>
  </sheetData>
  <mergeCells count="3">
    <mergeCell ref="A1:B1"/>
    <mergeCell ref="A25:G25"/>
    <mergeCell ref="B26:G2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984</v>
      </c>
      <c t="s" r="B1" s="2">
        <v>1</v>
      </c>
    </row>
    <row spans="1:2" r="2">
      <c t="s" r="B2" s="2">
        <v>138</v>
      </c>
    </row>
    <row spans="1:2" r="3">
      <c t="s" r="A3" s="3">
        <v>985</v>
      </c>
    </row>
    <row spans="1:2" r="4">
      <c t="s" r="A4" s="4">
        <v>986</v>
      </c>
      <c t="n" r="B4" s="7">
        <v>199</v>
      </c>
    </row>
    <row spans="1:2" r="5">
      <c t="s" r="A5" s="4">
        <v>987</v>
      </c>
      <c t="n" r="B5" s="7">
        <v>-1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988</v>
      </c>
      <c t="s" r="B1" s="2">
        <v>1</v>
      </c>
    </row>
    <row spans="1:2" r="2">
      <c t="s" r="B2" s="2">
        <v>138</v>
      </c>
    </row>
    <row spans="1:2" r="3">
      <c t="s" r="A3" s="3">
        <v>924</v>
      </c>
    </row>
    <row spans="1:2" r="4">
      <c t="s" r="A4" s="4">
        <v>989</v>
      </c>
      <c t="n" r="B4" s="7">
        <v>250000000</v>
      </c>
    </row>
    <row spans="1:2" r="5">
      <c t="s" r="A5" s="4">
        <v>990</v>
      </c>
      <c t="n" r="B5" s="7">
        <v>50000000</v>
      </c>
    </row>
    <row spans="1:2" r="6">
      <c t="s" r="A6" s="4">
        <v>991</v>
      </c>
    </row>
    <row spans="1:2" r="7">
      <c t="s" r="A7" s="3">
        <v>924</v>
      </c>
    </row>
    <row spans="1:2" r="8">
      <c t="s" r="A8" s="4">
        <v>992</v>
      </c>
      <c t="s" r="B8" s="4">
        <v>993</v>
      </c>
    </row>
    <row spans="1:2" r="9">
      <c t="s" r="A9" s="4">
        <v>994</v>
      </c>
      <c t="s" r="B9" s="4">
        <v>995</v>
      </c>
    </row>
    <row spans="1:2" r="10">
      <c t="s" r="A10" s="4">
        <v>996</v>
      </c>
    </row>
    <row spans="1:2" r="11">
      <c t="s" r="A11" s="3">
        <v>924</v>
      </c>
    </row>
    <row spans="1:2" r="12">
      <c t="s" r="A12" s="4">
        <v>992</v>
      </c>
      <c t="s" r="B12" s="4">
        <v>997</v>
      </c>
    </row>
    <row spans="1:2" r="13">
      <c t="s" r="A13" s="4">
        <v>994</v>
      </c>
      <c t="s" r="B13" s="4">
        <v>998</v>
      </c>
    </row>
    <row spans="1:2" r="14">
      <c t="s" r="A14" s="4">
        <v>999</v>
      </c>
    </row>
    <row spans="1:2" r="15">
      <c t="s" r="A15" s="3">
        <v>924</v>
      </c>
    </row>
    <row spans="1:2" r="16">
      <c t="s" r="A16" s="4">
        <v>992</v>
      </c>
      <c t="s" r="B16" s="4">
        <v>1000</v>
      </c>
    </row>
    <row spans="1:2" r="17">
      <c t="s" r="A17" s="4">
        <v>994</v>
      </c>
      <c t="s" r="B17" s="4">
        <v>1001</v>
      </c>
    </row>
    <row spans="1:2" r="18">
      <c t="s" r="A18" s="4">
        <v>1002</v>
      </c>
    </row>
    <row spans="1:2" r="19">
      <c t="s" r="A19" s="3">
        <v>924</v>
      </c>
    </row>
    <row spans="1:2" r="20">
      <c t="s" r="A20" s="4">
        <v>992</v>
      </c>
      <c t="s" r="B20" s="4">
        <v>519</v>
      </c>
    </row>
    <row spans="1:2" r="21">
      <c t="s" r="A21" s="4">
        <v>994</v>
      </c>
      <c t="s" r="B21" s="4">
        <v>10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7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5"/>
  </cols>
  <sheetData>
    <row spans="1:6" r="1">
      <c t="s" r="A1" s="1">
        <v>1004</v>
      </c>
      <c t="s" r="C1" s="2">
        <v>1</v>
      </c>
    </row>
    <row spans="1:6" r="2">
      <c t="s" r="C2" s="2">
        <v>2</v>
      </c>
      <c t="s" r="E2" s="2">
        <v>63</v>
      </c>
    </row>
    <row spans="1:6" r="3">
      <c t="s" r="A3" s="4">
        <v>414</v>
      </c>
    </row>
    <row spans="1:6" r="4">
      <c t="s" r="A4" s="3">
        <v>924</v>
      </c>
    </row>
    <row spans="1:6" r="5">
      <c t="s" r="A5" s="4">
        <v>1005</v>
      </c>
      <c t="n" r="C5" s="7">
        <v>180523</v>
      </c>
      <c t="n" r="E5" s="7">
        <v>178093</v>
      </c>
    </row>
    <row spans="1:6" r="6">
      <c t="s" r="A6" s="3">
        <v>1006</v>
      </c>
    </row>
    <row spans="1:6" r="7">
      <c t="s" r="A7" s="4">
        <v>940</v>
      </c>
      <c t="n" r="C7" s="6">
        <v>180523</v>
      </c>
      <c t="n" r="E7" s="6">
        <v>178093</v>
      </c>
    </row>
    <row spans="1:6" r="8">
      <c t="s" r="A8" s="3">
        <v>1007</v>
      </c>
    </row>
    <row spans="1:6" r="9">
      <c t="s" r="A9" s="4">
        <v>943</v>
      </c>
      <c t="n" r="C9" s="7">
        <v>184824</v>
      </c>
      <c t="n" r="E9" s="6">
        <v>180523</v>
      </c>
    </row>
    <row spans="1:6" r="10">
      <c t="s" r="A10" s="4">
        <v>1008</v>
      </c>
    </row>
    <row spans="1:6" r="11">
      <c t="s" r="A11" s="3">
        <v>924</v>
      </c>
    </row>
    <row spans="1:6" r="12">
      <c t="s" r="A12" s="4">
        <v>1009</v>
      </c>
      <c t="s" r="C12" s="4">
        <v>1010</v>
      </c>
    </row>
    <row spans="1:6" r="13">
      <c t="s" r="A13" s="4">
        <v>1011</v>
      </c>
    </row>
    <row spans="1:6" r="14">
      <c t="s" r="A14" s="3">
        <v>924</v>
      </c>
    </row>
    <row spans="1:6" r="15">
      <c t="s" r="A15" s="4">
        <v>1009</v>
      </c>
      <c t="s" r="C15" s="4">
        <v>1012</v>
      </c>
    </row>
    <row spans="1:6" r="16">
      <c t="s" r="A16" s="4">
        <v>1013</v>
      </c>
    </row>
    <row spans="1:6" r="17">
      <c t="s" r="A17" s="3">
        <v>924</v>
      </c>
    </row>
    <row spans="1:6" r="18">
      <c t="s" r="A18" s="4">
        <v>1005</v>
      </c>
      <c t="n" r="C18" s="7">
        <v>21709</v>
      </c>
      <c t="n" r="E18" s="6">
        <v>21709</v>
      </c>
    </row>
    <row spans="1:6" r="19">
      <c t="s" r="A19" s="3">
        <v>1006</v>
      </c>
    </row>
    <row spans="1:6" r="20">
      <c t="s" r="A20" s="4">
        <v>940</v>
      </c>
      <c t="n" r="C20" s="6">
        <v>21709</v>
      </c>
    </row>
    <row spans="1:6" r="21">
      <c t="s" r="A21" s="3">
        <v>1007</v>
      </c>
    </row>
    <row spans="1:6" r="22">
      <c t="s" r="A22" s="4">
        <v>943</v>
      </c>
      <c t="n" r="C22" s="6">
        <v>19702</v>
      </c>
      <c t="n" r="E22" s="6">
        <v>21709</v>
      </c>
    </row>
    <row spans="1:6" r="23">
      <c t="s" r="A23" s="4">
        <v>1014</v>
      </c>
    </row>
    <row spans="1:6" r="24">
      <c t="s" r="A24" s="3">
        <v>924</v>
      </c>
    </row>
    <row spans="1:6" r="25">
      <c t="s" r="A25" s="4">
        <v>1005</v>
      </c>
      <c t="n" r="C25" s="6">
        <v>132479</v>
      </c>
      <c t="n" r="E25" s="6">
        <v>132479</v>
      </c>
    </row>
    <row spans="1:6" r="26">
      <c t="s" r="A26" s="3">
        <v>1006</v>
      </c>
    </row>
    <row spans="1:6" r="27">
      <c t="s" r="A27" s="4">
        <v>940</v>
      </c>
      <c t="n" r="C27" s="6">
        <v>132479</v>
      </c>
    </row>
    <row spans="1:6" r="28">
      <c t="s" r="A28" s="3">
        <v>1007</v>
      </c>
    </row>
    <row spans="1:6" r="29">
      <c t="s" r="A29" s="4">
        <v>943</v>
      </c>
      <c t="n" r="C29" s="6">
        <v>138176</v>
      </c>
      <c t="n" r="E29" s="6">
        <v>132479</v>
      </c>
    </row>
    <row spans="1:6" r="30">
      <c t="s" r="A30" s="4">
        <v>1015</v>
      </c>
    </row>
    <row spans="1:6" r="31">
      <c t="s" r="A31" s="3">
        <v>924</v>
      </c>
    </row>
    <row spans="1:6" r="32">
      <c t="s" r="A32" s="4">
        <v>1005</v>
      </c>
      <c t="n" r="C32" s="6">
        <v>26335</v>
      </c>
      <c t="n" r="E32" s="6">
        <v>25263</v>
      </c>
    </row>
    <row spans="1:6" r="33">
      <c t="s" r="A33" s="3">
        <v>1006</v>
      </c>
    </row>
    <row spans="1:6" r="34">
      <c t="s" r="A34" s="4">
        <v>940</v>
      </c>
      <c t="n" r="C34" s="6">
        <v>26335</v>
      </c>
      <c t="n" r="E34" s="6">
        <v>25263</v>
      </c>
    </row>
    <row spans="1:6" r="35">
      <c t="s" r="A35" s="3">
        <v>1007</v>
      </c>
    </row>
    <row spans="1:6" r="36">
      <c t="s" r="A36" s="4">
        <v>1016</v>
      </c>
      <c t="n" r="C36" s="6">
        <v>459</v>
      </c>
      <c t="n" r="E36" s="6">
        <v>1386</v>
      </c>
    </row>
    <row spans="1:6" r="37">
      <c t="s" r="A37" s="4">
        <v>1017</v>
      </c>
      <c t="n" r="C37" s="6">
        <v>454</v>
      </c>
      <c t="n" r="E37" s="6">
        <v>338</v>
      </c>
    </row>
    <row spans="1:6" r="38">
      <c t="s" r="A38" s="4">
        <v>1018</v>
      </c>
      <c t="n" r="C38" s="6">
        <v>-302</v>
      </c>
      <c t="n" r="E38" s="6">
        <v>-652</v>
      </c>
    </row>
    <row spans="1:6" r="39">
      <c t="s" r="A39" s="4">
        <v>943</v>
      </c>
      <c t="n" r="C39" s="6">
        <v>26946</v>
      </c>
      <c t="n" r="E39" s="6">
        <v>26335</v>
      </c>
    </row>
    <row spans="1:6" r="40">
      <c t="s" r="A40" s="4">
        <v>1019</v>
      </c>
    </row>
    <row spans="1:6" r="41">
      <c t="s" r="A41" s="3">
        <v>924</v>
      </c>
    </row>
    <row spans="1:6" r="42">
      <c t="s" r="A42" s="4">
        <v>1005</v>
      </c>
      <c t="n" r="C42" s="6">
        <v>35</v>
      </c>
    </row>
    <row spans="1:6" r="43">
      <c t="s" r="A43" s="3">
        <v>1007</v>
      </c>
    </row>
    <row spans="1:6" r="44">
      <c t="s" r="A44" s="4">
        <v>943</v>
      </c>
      <c t="n" r="C44" s="6">
        <v>35</v>
      </c>
    </row>
    <row spans="1:6" r="45">
      <c t="s" r="A45" s="4">
        <v>1020</v>
      </c>
    </row>
    <row spans="1:6" r="46">
      <c t="s" r="A46" s="3">
        <v>924</v>
      </c>
    </row>
    <row spans="1:6" r="47">
      <c t="s" r="A47" s="4">
        <v>1005</v>
      </c>
      <c t="n" r="C47" s="6">
        <v>35</v>
      </c>
    </row>
    <row spans="1:6" r="48">
      <c t="s" r="A48" s="3">
        <v>1007</v>
      </c>
    </row>
    <row spans="1:6" r="49">
      <c t="s" r="A49" s="4">
        <v>943</v>
      </c>
      <c t="n" r="C49" s="6">
        <v>35</v>
      </c>
    </row>
    <row spans="1:6" r="50">
      <c t="s" r="A50" s="4">
        <v>1021</v>
      </c>
    </row>
    <row spans="1:6" r="51">
      <c t="s" r="A51" s="3">
        <v>924</v>
      </c>
    </row>
    <row spans="1:6" r="52">
      <c t="s" r="A52" s="4">
        <v>1005</v>
      </c>
      <c t="n" r="C52" s="6">
        <v>0</v>
      </c>
    </row>
    <row spans="1:6" r="53">
      <c t="s" r="A53" s="3">
        <v>1007</v>
      </c>
    </row>
    <row spans="1:6" r="54">
      <c t="s" r="A54" s="4">
        <v>943</v>
      </c>
      <c t="n" r="C54" s="6">
        <v>0</v>
      </c>
    </row>
    <row spans="1:6" r="55">
      <c t="s" r="A55" s="4">
        <v>1022</v>
      </c>
    </row>
    <row spans="1:6" r="56">
      <c t="s" r="A56" s="3">
        <v>924</v>
      </c>
    </row>
    <row spans="1:6" r="57">
      <c t="s" r="A57" s="4">
        <v>1005</v>
      </c>
      <c t="n" r="C57" s="6">
        <v>0</v>
      </c>
    </row>
    <row spans="1:6" r="58">
      <c t="s" r="A58" s="3">
        <v>1007</v>
      </c>
    </row>
    <row spans="1:6" r="59">
      <c t="s" r="A59" s="4">
        <v>943</v>
      </c>
      <c t="n" r="C59" s="6">
        <v>0</v>
      </c>
    </row>
    <row spans="1:6" r="60">
      <c t="s" r="A60" s="4">
        <v>1023</v>
      </c>
    </row>
    <row spans="1:6" r="61">
      <c t="s" r="A61" s="3">
        <v>924</v>
      </c>
    </row>
    <row spans="1:6" r="62">
      <c t="s" r="A62" s="4">
        <v>1005</v>
      </c>
      <c t="s" r="B62" s="4">
        <v>68</v>
      </c>
      <c t="n" r="C62" s="6">
        <v>692</v>
      </c>
      <c t="n" r="E62" s="6">
        <v>692</v>
      </c>
    </row>
    <row spans="1:6" r="63">
      <c t="s" r="A63" s="3">
        <v>1006</v>
      </c>
    </row>
    <row spans="1:6" r="64">
      <c t="s" r="A64" s="4">
        <v>940</v>
      </c>
      <c t="s" r="B64" s="4">
        <v>68</v>
      </c>
      <c t="n" r="C64" s="6">
        <v>692</v>
      </c>
    </row>
    <row spans="1:6" r="65">
      <c t="s" r="A65" s="3">
        <v>1007</v>
      </c>
    </row>
    <row spans="1:6" r="66">
      <c t="s" r="A66" s="4">
        <v>943</v>
      </c>
      <c t="s" r="B66" s="4">
        <v>68</v>
      </c>
      <c t="n" r="C66" s="6">
        <v>858</v>
      </c>
      <c t="n" r="E66" s="6">
        <v>692</v>
      </c>
    </row>
    <row spans="1:6" r="67">
      <c t="s" r="A67" s="4">
        <v>1024</v>
      </c>
    </row>
    <row spans="1:6" r="68">
      <c t="s" r="A68" s="3">
        <v>924</v>
      </c>
    </row>
    <row spans="1:6" r="69">
      <c t="s" r="A69" s="4">
        <v>1005</v>
      </c>
      <c t="s" r="B69" s="4">
        <v>68</v>
      </c>
      <c t="n" r="C69" s="6">
        <v>0</v>
      </c>
      <c t="n" r="E69" s="6">
        <v>0</v>
      </c>
    </row>
    <row spans="1:6" r="70">
      <c t="s" r="A70" s="3">
        <v>1006</v>
      </c>
    </row>
    <row spans="1:6" r="71">
      <c t="s" r="A71" s="4">
        <v>940</v>
      </c>
      <c t="s" r="B71" s="4">
        <v>68</v>
      </c>
      <c t="n" r="C71" s="6">
        <v>0</v>
      </c>
    </row>
    <row spans="1:6" r="72">
      <c t="s" r="A72" s="3">
        <v>1007</v>
      </c>
    </row>
    <row spans="1:6" r="73">
      <c t="s" r="A73" s="4">
        <v>943</v>
      </c>
      <c t="s" r="B73" s="4">
        <v>68</v>
      </c>
      <c t="n" r="C73" s="6">
        <v>0</v>
      </c>
      <c t="n" r="E73" s="6">
        <v>0</v>
      </c>
    </row>
    <row spans="1:6" r="74">
      <c t="s" r="A74" s="4">
        <v>1025</v>
      </c>
    </row>
    <row spans="1:6" r="75">
      <c t="s" r="A75" s="3">
        <v>924</v>
      </c>
    </row>
    <row spans="1:6" r="76">
      <c t="s" r="A76" s="4">
        <v>1005</v>
      </c>
      <c t="s" r="B76" s="4">
        <v>68</v>
      </c>
      <c t="n" r="C76" s="6">
        <v>692</v>
      </c>
      <c t="n" r="E76" s="6">
        <v>692</v>
      </c>
    </row>
    <row spans="1:6" r="77">
      <c t="s" r="A77" s="3">
        <v>1006</v>
      </c>
    </row>
    <row spans="1:6" r="78">
      <c t="s" r="A78" s="4">
        <v>940</v>
      </c>
      <c t="s" r="B78" s="4">
        <v>68</v>
      </c>
      <c t="n" r="C78" s="6">
        <v>692</v>
      </c>
    </row>
    <row spans="1:6" r="79">
      <c t="s" r="A79" s="3">
        <v>1007</v>
      </c>
    </row>
    <row spans="1:6" r="80">
      <c t="s" r="A80" s="4">
        <v>943</v>
      </c>
      <c t="s" r="B80" s="4">
        <v>68</v>
      </c>
      <c t="n" r="C80" s="6">
        <v>858</v>
      </c>
      <c t="n" r="E80" s="6">
        <v>692</v>
      </c>
    </row>
    <row spans="1:6" r="81">
      <c t="s" r="A81" s="4">
        <v>1026</v>
      </c>
    </row>
    <row spans="1:6" r="82">
      <c t="s" r="A82" s="3">
        <v>924</v>
      </c>
    </row>
    <row spans="1:6" r="83">
      <c t="s" r="A83" s="4">
        <v>1005</v>
      </c>
      <c t="s" r="B83" s="4">
        <v>68</v>
      </c>
      <c t="n" r="C83" s="6">
        <v>0</v>
      </c>
      <c t="n" r="E83" s="6">
        <v>0</v>
      </c>
    </row>
    <row spans="1:6" r="84">
      <c t="s" r="A84" s="3">
        <v>1006</v>
      </c>
    </row>
    <row spans="1:6" r="85">
      <c t="s" r="A85" s="4">
        <v>940</v>
      </c>
      <c t="s" r="B85" s="4">
        <v>68</v>
      </c>
      <c t="n" r="C85" s="6">
        <v>0</v>
      </c>
    </row>
    <row spans="1:6" r="86">
      <c t="s" r="A86" s="3">
        <v>1007</v>
      </c>
    </row>
    <row spans="1:6" r="87">
      <c t="s" r="A87" s="4">
        <v>943</v>
      </c>
      <c t="s" r="B87" s="4">
        <v>68</v>
      </c>
      <c t="n" r="C87" s="6">
        <v>0</v>
      </c>
      <c t="n" r="E87" s="6">
        <v>0</v>
      </c>
    </row>
    <row spans="1:6" r="88">
      <c t="s" r="A88" s="4">
        <v>1027</v>
      </c>
    </row>
    <row spans="1:6" r="89">
      <c t="s" r="A89" s="3">
        <v>924</v>
      </c>
    </row>
    <row spans="1:6" r="90">
      <c t="s" r="A90" s="4">
        <v>1005</v>
      </c>
      <c t="s" r="B90" s="4">
        <v>180</v>
      </c>
      <c t="n" r="C90" s="6">
        <v>1252</v>
      </c>
      <c t="n" r="E90" s="6">
        <v>1252</v>
      </c>
    </row>
    <row spans="1:6" r="91">
      <c t="s" r="A91" s="3">
        <v>1006</v>
      </c>
    </row>
    <row spans="1:6" r="92">
      <c t="s" r="A92" s="4">
        <v>940</v>
      </c>
      <c t="s" r="B92" s="4">
        <v>180</v>
      </c>
      <c t="n" r="C92" s="6">
        <v>1252</v>
      </c>
    </row>
    <row spans="1:6" r="93">
      <c t="s" r="A93" s="3">
        <v>1007</v>
      </c>
    </row>
    <row spans="1:6" r="94">
      <c t="s" r="A94" s="4">
        <v>943</v>
      </c>
      <c t="s" r="B94" s="4">
        <v>180</v>
      </c>
      <c t="n" r="C94" s="6">
        <v>1360</v>
      </c>
      <c t="n" r="E94" s="6">
        <v>1252</v>
      </c>
    </row>
    <row spans="1:6" r="95">
      <c t="s" r="A95" s="4">
        <v>1028</v>
      </c>
    </row>
    <row spans="1:6" r="96">
      <c t="s" r="A96" s="3">
        <v>924</v>
      </c>
    </row>
    <row spans="1:6" r="97">
      <c t="s" r="A97" s="4">
        <v>1005</v>
      </c>
      <c t="s" r="B97" s="4">
        <v>180</v>
      </c>
      <c t="n" r="C97" s="6">
        <v>0</v>
      </c>
      <c t="n" r="E97" s="6">
        <v>0</v>
      </c>
    </row>
    <row spans="1:6" r="98">
      <c t="s" r="A98" s="3">
        <v>1006</v>
      </c>
    </row>
    <row spans="1:6" r="99">
      <c t="s" r="A99" s="4">
        <v>940</v>
      </c>
      <c t="s" r="B99" s="4">
        <v>180</v>
      </c>
      <c t="n" r="C99" s="6">
        <v>0</v>
      </c>
    </row>
    <row spans="1:6" r="100">
      <c t="s" r="A100" s="3">
        <v>1007</v>
      </c>
    </row>
    <row spans="1:6" r="101">
      <c t="s" r="A101" s="4">
        <v>943</v>
      </c>
      <c t="s" r="B101" s="4">
        <v>180</v>
      </c>
      <c t="n" r="C101" s="6">
        <v>0</v>
      </c>
      <c t="n" r="E101" s="6">
        <v>0</v>
      </c>
    </row>
    <row spans="1:6" r="102">
      <c t="s" r="A102" s="4">
        <v>1029</v>
      </c>
    </row>
    <row spans="1:6" r="103">
      <c t="s" r="A103" s="3">
        <v>924</v>
      </c>
    </row>
    <row spans="1:6" r="104">
      <c t="s" r="A104" s="4">
        <v>1005</v>
      </c>
      <c t="s" r="B104" s="4">
        <v>180</v>
      </c>
      <c t="n" r="C104" s="6">
        <v>1252</v>
      </c>
      <c t="n" r="E104" s="6">
        <v>1252</v>
      </c>
    </row>
    <row spans="1:6" r="105">
      <c t="s" r="A105" s="3">
        <v>1006</v>
      </c>
    </row>
    <row spans="1:6" r="106">
      <c t="s" r="A106" s="4">
        <v>940</v>
      </c>
      <c t="s" r="B106" s="4">
        <v>180</v>
      </c>
      <c t="n" r="C106" s="6">
        <v>1252</v>
      </c>
    </row>
    <row spans="1:6" r="107">
      <c t="s" r="A107" s="3">
        <v>1007</v>
      </c>
    </row>
    <row spans="1:6" r="108">
      <c t="s" r="A108" s="4">
        <v>943</v>
      </c>
      <c t="s" r="B108" s="4">
        <v>180</v>
      </c>
      <c t="n" r="C108" s="6">
        <v>1360</v>
      </c>
      <c t="n" r="E108" s="6">
        <v>1252</v>
      </c>
    </row>
    <row spans="1:6" r="109">
      <c t="s" r="A109" s="4">
        <v>1030</v>
      </c>
    </row>
    <row spans="1:6" r="110">
      <c t="s" r="A110" s="3">
        <v>924</v>
      </c>
    </row>
    <row spans="1:6" r="111">
      <c t="s" r="A111" s="4">
        <v>1005</v>
      </c>
      <c t="s" r="B111" s="4">
        <v>180</v>
      </c>
      <c t="n" r="C111" s="6">
        <v>0</v>
      </c>
      <c t="n" r="E111" s="6">
        <v>0</v>
      </c>
    </row>
    <row spans="1:6" r="112">
      <c t="s" r="A112" s="3">
        <v>1006</v>
      </c>
    </row>
    <row spans="1:6" r="113">
      <c t="s" r="A113" s="4">
        <v>940</v>
      </c>
      <c t="s" r="B113" s="4">
        <v>180</v>
      </c>
      <c t="n" r="C113" s="6">
        <v>0</v>
      </c>
    </row>
    <row spans="1:6" r="114">
      <c t="s" r="A114" s="3">
        <v>1007</v>
      </c>
    </row>
    <row spans="1:6" r="115">
      <c t="s" r="A115" s="4">
        <v>943</v>
      </c>
      <c t="s" r="B115" s="4">
        <v>180</v>
      </c>
      <c t="n" r="C115" s="6">
        <v>0</v>
      </c>
      <c t="n" r="E115" s="6">
        <v>0</v>
      </c>
    </row>
    <row spans="1:6" r="116">
      <c t="s" r="A116" s="4">
        <v>1031</v>
      </c>
    </row>
    <row spans="1:6" r="117">
      <c t="s" r="A117" s="3">
        <v>924</v>
      </c>
    </row>
    <row spans="1:6" r="118">
      <c t="s" r="A118" s="4">
        <v>1005</v>
      </c>
      <c t="s" r="B118" s="4">
        <v>68</v>
      </c>
      <c t="n" r="C118" s="6">
        <v>51197</v>
      </c>
      <c t="n" r="E118" s="6">
        <v>51197</v>
      </c>
    </row>
    <row spans="1:6" r="119">
      <c t="s" r="A119" s="3">
        <v>1006</v>
      </c>
    </row>
    <row spans="1:6" r="120">
      <c t="s" r="A120" s="4">
        <v>940</v>
      </c>
      <c t="s" r="B120" s="4">
        <v>68</v>
      </c>
      <c t="n" r="C120" s="6">
        <v>51197</v>
      </c>
    </row>
    <row spans="1:6" r="121">
      <c t="s" r="A121" s="3">
        <v>1007</v>
      </c>
    </row>
    <row spans="1:6" r="122">
      <c t="s" r="A122" s="4">
        <v>943</v>
      </c>
      <c t="s" r="B122" s="4">
        <v>68</v>
      </c>
      <c t="n" r="C122" s="6">
        <v>52058</v>
      </c>
      <c t="n" r="E122" s="6">
        <v>51197</v>
      </c>
    </row>
    <row spans="1:6" r="123">
      <c t="s" r="A123" s="4">
        <v>1032</v>
      </c>
    </row>
    <row spans="1:6" r="124">
      <c t="s" r="A124" s="3">
        <v>924</v>
      </c>
    </row>
    <row spans="1:6" r="125">
      <c t="s" r="A125" s="4">
        <v>1005</v>
      </c>
      <c t="s" r="B125" s="4">
        <v>68</v>
      </c>
      <c t="n" r="C125" s="6">
        <v>0</v>
      </c>
      <c t="n" r="E125" s="6">
        <v>0</v>
      </c>
    </row>
    <row spans="1:6" r="126">
      <c t="s" r="A126" s="3">
        <v>1006</v>
      </c>
    </row>
    <row spans="1:6" r="127">
      <c t="s" r="A127" s="4">
        <v>940</v>
      </c>
      <c t="s" r="B127" s="4">
        <v>68</v>
      </c>
      <c t="n" r="C127" s="6">
        <v>0</v>
      </c>
    </row>
    <row spans="1:6" r="128">
      <c t="s" r="A128" s="3">
        <v>1007</v>
      </c>
    </row>
    <row spans="1:6" r="129">
      <c t="s" r="A129" s="4">
        <v>943</v>
      </c>
      <c t="s" r="B129" s="4">
        <v>68</v>
      </c>
      <c t="n" r="C129" s="6">
        <v>0</v>
      </c>
      <c t="n" r="E129" s="6">
        <v>0</v>
      </c>
    </row>
    <row spans="1:6" r="130">
      <c t="s" r="A130" s="4">
        <v>1033</v>
      </c>
    </row>
    <row spans="1:6" r="131">
      <c t="s" r="A131" s="3">
        <v>924</v>
      </c>
    </row>
    <row spans="1:6" r="132">
      <c t="s" r="A132" s="4">
        <v>1005</v>
      </c>
      <c t="s" r="B132" s="4">
        <v>68</v>
      </c>
      <c t="n" r="C132" s="6">
        <v>51197</v>
      </c>
      <c t="n" r="E132" s="6">
        <v>51197</v>
      </c>
    </row>
    <row spans="1:6" r="133">
      <c t="s" r="A133" s="3">
        <v>1006</v>
      </c>
    </row>
    <row spans="1:6" r="134">
      <c t="s" r="A134" s="4">
        <v>940</v>
      </c>
      <c t="s" r="B134" s="4">
        <v>68</v>
      </c>
      <c t="n" r="C134" s="6">
        <v>51197</v>
      </c>
    </row>
    <row spans="1:6" r="135">
      <c t="s" r="A135" s="3">
        <v>1007</v>
      </c>
    </row>
    <row spans="1:6" r="136">
      <c t="s" r="A136" s="4">
        <v>943</v>
      </c>
      <c t="s" r="B136" s="4">
        <v>68</v>
      </c>
      <c t="n" r="C136" s="6">
        <v>52058</v>
      </c>
      <c t="n" r="E136" s="6">
        <v>51197</v>
      </c>
    </row>
    <row spans="1:6" r="137">
      <c t="s" r="A137" s="4">
        <v>1034</v>
      </c>
    </row>
    <row spans="1:6" r="138">
      <c t="s" r="A138" s="3">
        <v>924</v>
      </c>
    </row>
    <row spans="1:6" r="139">
      <c t="s" r="A139" s="4">
        <v>1005</v>
      </c>
      <c t="s" r="B139" s="4">
        <v>68</v>
      </c>
      <c t="n" r="C139" s="6">
        <v>0</v>
      </c>
      <c t="n" r="E139" s="6">
        <v>0</v>
      </c>
    </row>
    <row spans="1:6" r="140">
      <c t="s" r="A140" s="3">
        <v>1006</v>
      </c>
    </row>
    <row spans="1:6" r="141">
      <c t="s" r="A141" s="4">
        <v>940</v>
      </c>
      <c t="s" r="B141" s="4">
        <v>68</v>
      </c>
      <c t="n" r="C141" s="6">
        <v>0</v>
      </c>
    </row>
    <row spans="1:6" r="142">
      <c t="s" r="A142" s="3">
        <v>1007</v>
      </c>
    </row>
    <row spans="1:6" r="143">
      <c t="s" r="A143" s="4">
        <v>943</v>
      </c>
      <c t="s" r="B143" s="4">
        <v>68</v>
      </c>
      <c t="n" r="C143" s="6">
        <v>0</v>
      </c>
      <c t="n" r="E143" s="6">
        <v>0</v>
      </c>
    </row>
    <row spans="1:6" r="144">
      <c t="s" r="A144" s="4">
        <v>1035</v>
      </c>
    </row>
    <row spans="1:6" r="145">
      <c t="s" r="A145" s="3">
        <v>924</v>
      </c>
    </row>
    <row spans="1:6" r="146">
      <c t="s" r="A146" s="4">
        <v>1005</v>
      </c>
      <c t="s" r="B146" s="4">
        <v>1036</v>
      </c>
      <c t="n" r="C146" s="6">
        <v>12961</v>
      </c>
      <c t="n" r="E146" s="6">
        <v>12961</v>
      </c>
    </row>
    <row spans="1:6" r="147">
      <c t="s" r="A147" s="3">
        <v>1006</v>
      </c>
    </row>
    <row spans="1:6" r="148">
      <c t="s" r="A148" s="4">
        <v>940</v>
      </c>
      <c t="s" r="B148" s="4">
        <v>1036</v>
      </c>
      <c t="n" r="C148" s="6">
        <v>12961</v>
      </c>
    </row>
    <row spans="1:6" r="149">
      <c t="s" r="A149" s="3">
        <v>1007</v>
      </c>
    </row>
    <row spans="1:6" r="150">
      <c t="s" r="A150" s="4">
        <v>943</v>
      </c>
      <c t="s" r="B150" s="4">
        <v>1036</v>
      </c>
      <c t="n" r="C150" s="6">
        <v>14305</v>
      </c>
      <c t="n" r="E150" s="6">
        <v>12961</v>
      </c>
    </row>
    <row spans="1:6" r="151">
      <c t="s" r="A151" s="4">
        <v>1037</v>
      </c>
    </row>
    <row spans="1:6" r="152">
      <c t="s" r="A152" s="3">
        <v>924</v>
      </c>
    </row>
    <row spans="1:6" r="153">
      <c t="s" r="A153" s="4">
        <v>1005</v>
      </c>
      <c t="s" r="B153" s="4">
        <v>1036</v>
      </c>
      <c t="n" r="C153" s="6">
        <v>12961</v>
      </c>
      <c t="n" r="E153" s="6">
        <v>12961</v>
      </c>
    </row>
    <row spans="1:6" r="154">
      <c t="s" r="A154" s="3">
        <v>1006</v>
      </c>
    </row>
    <row spans="1:6" r="155">
      <c t="s" r="A155" s="4">
        <v>940</v>
      </c>
      <c t="s" r="B155" s="4">
        <v>1036</v>
      </c>
      <c t="n" r="C155" s="6">
        <v>12961</v>
      </c>
    </row>
    <row spans="1:6" r="156">
      <c t="s" r="A156" s="3">
        <v>1007</v>
      </c>
    </row>
    <row spans="1:6" r="157">
      <c t="s" r="A157" s="4">
        <v>943</v>
      </c>
      <c t="s" r="B157" s="4">
        <v>1036</v>
      </c>
      <c t="n" r="C157" s="6">
        <v>14305</v>
      </c>
      <c t="n" r="E157" s="6">
        <v>12961</v>
      </c>
    </row>
    <row spans="1:6" r="158">
      <c t="s" r="A158" s="4">
        <v>1038</v>
      </c>
    </row>
    <row spans="1:6" r="159">
      <c t="s" r="A159" s="3">
        <v>924</v>
      </c>
    </row>
    <row spans="1:6" r="160">
      <c t="s" r="A160" s="4">
        <v>1005</v>
      </c>
      <c t="s" r="B160" s="4">
        <v>1036</v>
      </c>
      <c t="n" r="C160" s="6">
        <v>0</v>
      </c>
      <c t="n" r="E160" s="6">
        <v>0</v>
      </c>
    </row>
    <row spans="1:6" r="161">
      <c t="s" r="A161" s="3">
        <v>1006</v>
      </c>
    </row>
    <row spans="1:6" r="162">
      <c t="s" r="A162" s="4">
        <v>940</v>
      </c>
      <c t="s" r="B162" s="4">
        <v>1036</v>
      </c>
      <c t="n" r="C162" s="6">
        <v>0</v>
      </c>
    </row>
    <row spans="1:6" r="163">
      <c t="s" r="A163" s="3">
        <v>1007</v>
      </c>
    </row>
    <row spans="1:6" r="164">
      <c t="s" r="A164" s="4">
        <v>943</v>
      </c>
      <c t="s" r="B164" s="4">
        <v>1036</v>
      </c>
      <c t="n" r="C164" s="6">
        <v>0</v>
      </c>
      <c t="n" r="E164" s="6">
        <v>0</v>
      </c>
    </row>
    <row spans="1:6" r="165">
      <c t="s" r="A165" s="4">
        <v>1039</v>
      </c>
    </row>
    <row spans="1:6" r="166">
      <c t="s" r="A166" s="3">
        <v>924</v>
      </c>
    </row>
    <row spans="1:6" r="167">
      <c t="s" r="A167" s="4">
        <v>1005</v>
      </c>
      <c t="s" r="B167" s="4">
        <v>1036</v>
      </c>
      <c t="n" r="C167" s="6">
        <v>0</v>
      </c>
      <c t="n" r="E167" s="6">
        <v>0</v>
      </c>
    </row>
    <row spans="1:6" r="168">
      <c t="s" r="A168" s="3">
        <v>1006</v>
      </c>
    </row>
    <row spans="1:6" r="169">
      <c t="s" r="A169" s="4">
        <v>940</v>
      </c>
      <c t="s" r="B169" s="4">
        <v>1036</v>
      </c>
      <c t="n" r="C169" s="6">
        <v>0</v>
      </c>
    </row>
    <row spans="1:6" r="170">
      <c t="s" r="A170" s="3">
        <v>1007</v>
      </c>
    </row>
    <row spans="1:6" r="171">
      <c t="s" r="A171" s="4">
        <v>943</v>
      </c>
      <c t="s" r="B171" s="4">
        <v>1036</v>
      </c>
      <c t="n" r="C171" s="6">
        <v>0</v>
      </c>
      <c t="n" r="E171" s="6">
        <v>0</v>
      </c>
    </row>
    <row spans="1:6" r="172">
      <c t="s" r="A172" s="4">
        <v>1040</v>
      </c>
    </row>
    <row spans="1:6" r="173">
      <c t="s" r="A173" s="3">
        <v>924</v>
      </c>
    </row>
    <row spans="1:6" r="174">
      <c t="s" r="A174" s="4">
        <v>1005</v>
      </c>
      <c t="s" r="B174" s="4">
        <v>1036</v>
      </c>
      <c t="n" r="C174" s="6">
        <v>5147</v>
      </c>
      <c t="n" r="E174" s="6">
        <v>5147</v>
      </c>
    </row>
    <row spans="1:6" r="175">
      <c t="s" r="A175" s="3">
        <v>1006</v>
      </c>
    </row>
    <row spans="1:6" r="176">
      <c t="s" r="A176" s="4">
        <v>940</v>
      </c>
      <c t="s" r="B176" s="4">
        <v>1036</v>
      </c>
      <c t="n" r="C176" s="6">
        <v>5147</v>
      </c>
    </row>
    <row spans="1:6" r="177">
      <c t="s" r="A177" s="3">
        <v>1007</v>
      </c>
    </row>
    <row spans="1:6" r="178">
      <c t="s" r="A178" s="4">
        <v>943</v>
      </c>
      <c t="s" r="B178" s="4">
        <v>1036</v>
      </c>
      <c t="n" r="C178" s="6">
        <v>3407</v>
      </c>
      <c t="n" r="E178" s="6">
        <v>5147</v>
      </c>
    </row>
    <row spans="1:6" r="179">
      <c t="s" r="A179" s="4">
        <v>1041</v>
      </c>
    </row>
    <row spans="1:6" r="180">
      <c t="s" r="A180" s="3">
        <v>924</v>
      </c>
    </row>
    <row spans="1:6" r="181">
      <c t="s" r="A181" s="4">
        <v>1005</v>
      </c>
      <c t="s" r="B181" s="4">
        <v>1036</v>
      </c>
      <c t="n" r="C181" s="6">
        <v>5147</v>
      </c>
      <c t="n" r="E181" s="6">
        <v>5147</v>
      </c>
    </row>
    <row spans="1:6" r="182">
      <c t="s" r="A182" s="3">
        <v>1006</v>
      </c>
    </row>
    <row spans="1:6" r="183">
      <c t="s" r="A183" s="4">
        <v>940</v>
      </c>
      <c t="s" r="B183" s="4">
        <v>1036</v>
      </c>
      <c t="n" r="C183" s="6">
        <v>5147</v>
      </c>
    </row>
    <row spans="1:6" r="184">
      <c t="s" r="A184" s="3">
        <v>1007</v>
      </c>
    </row>
    <row spans="1:6" r="185">
      <c t="s" r="A185" s="4">
        <v>943</v>
      </c>
      <c t="s" r="B185" s="4">
        <v>1036</v>
      </c>
      <c t="n" r="C185" s="6">
        <v>3407</v>
      </c>
      <c t="n" r="E185" s="6">
        <v>5147</v>
      </c>
    </row>
    <row spans="1:6" r="186">
      <c t="s" r="A186" s="4">
        <v>1042</v>
      </c>
    </row>
    <row spans="1:6" r="187">
      <c t="s" r="A187" s="3">
        <v>924</v>
      </c>
    </row>
    <row spans="1:6" r="188">
      <c t="s" r="A188" s="4">
        <v>1005</v>
      </c>
      <c t="s" r="B188" s="4">
        <v>1036</v>
      </c>
      <c t="n" r="C188" s="6">
        <v>0</v>
      </c>
      <c t="n" r="E188" s="6">
        <v>0</v>
      </c>
    </row>
    <row spans="1:6" r="189">
      <c t="s" r="A189" s="3">
        <v>1006</v>
      </c>
    </row>
    <row spans="1:6" r="190">
      <c t="s" r="A190" s="4">
        <v>940</v>
      </c>
      <c t="s" r="B190" s="4">
        <v>1036</v>
      </c>
      <c t="n" r="C190" s="6">
        <v>0</v>
      </c>
    </row>
    <row spans="1:6" r="191">
      <c t="s" r="A191" s="3">
        <v>1007</v>
      </c>
    </row>
    <row spans="1:6" r="192">
      <c t="s" r="A192" s="4">
        <v>943</v>
      </c>
      <c t="s" r="B192" s="4">
        <v>1036</v>
      </c>
      <c t="n" r="C192" s="6">
        <v>0</v>
      </c>
      <c t="n" r="E192" s="6">
        <v>0</v>
      </c>
    </row>
    <row spans="1:6" r="193">
      <c t="s" r="A193" s="4">
        <v>1043</v>
      </c>
    </row>
    <row spans="1:6" r="194">
      <c t="s" r="A194" s="3">
        <v>924</v>
      </c>
    </row>
    <row spans="1:6" r="195">
      <c t="s" r="A195" s="4">
        <v>1005</v>
      </c>
      <c t="s" r="B195" s="4">
        <v>1036</v>
      </c>
      <c t="n" r="C195" s="6">
        <v>0</v>
      </c>
      <c t="n" r="E195" s="6">
        <v>0</v>
      </c>
    </row>
    <row spans="1:6" r="196">
      <c t="s" r="A196" s="3">
        <v>1006</v>
      </c>
    </row>
    <row spans="1:6" r="197">
      <c t="s" r="A197" s="4">
        <v>940</v>
      </c>
      <c t="s" r="B197" s="4">
        <v>1036</v>
      </c>
      <c t="n" r="C197" s="6">
        <v>0</v>
      </c>
    </row>
    <row spans="1:6" r="198">
      <c t="s" r="A198" s="3">
        <v>1007</v>
      </c>
    </row>
    <row spans="1:6" r="199">
      <c t="s" r="A199" s="4">
        <v>943</v>
      </c>
      <c t="s" r="B199" s="4">
        <v>1036</v>
      </c>
      <c t="n" r="C199" s="6">
        <v>0</v>
      </c>
      <c t="n" r="E199" s="6">
        <v>0</v>
      </c>
    </row>
    <row spans="1:6" r="200">
      <c t="s" r="A200" s="4">
        <v>1044</v>
      </c>
    </row>
    <row spans="1:6" r="201">
      <c t="s" r="A201" s="3">
        <v>924</v>
      </c>
    </row>
    <row spans="1:6" r="202">
      <c t="s" r="A202" s="4">
        <v>1005</v>
      </c>
      <c t="s" r="B202" s="4">
        <v>1036</v>
      </c>
      <c t="n" r="C202" s="6">
        <v>232</v>
      </c>
      <c t="n" r="E202" s="6">
        <v>232</v>
      </c>
    </row>
    <row spans="1:6" r="203">
      <c t="s" r="A203" s="3">
        <v>1006</v>
      </c>
    </row>
    <row spans="1:6" r="204">
      <c t="s" r="A204" s="4">
        <v>940</v>
      </c>
      <c t="s" r="B204" s="4">
        <v>1036</v>
      </c>
      <c t="n" r="C204" s="6">
        <v>232</v>
      </c>
    </row>
    <row spans="1:6" r="205">
      <c t="s" r="A205" s="3">
        <v>1007</v>
      </c>
    </row>
    <row spans="1:6" r="206">
      <c t="s" r="A206" s="4">
        <v>943</v>
      </c>
      <c t="s" r="B206" s="4">
        <v>1036</v>
      </c>
      <c t="n" r="C206" s="6">
        <v>260</v>
      </c>
      <c t="n" r="E206" s="6">
        <v>232</v>
      </c>
    </row>
    <row spans="1:6" r="207">
      <c t="s" r="A207" s="4">
        <v>1045</v>
      </c>
    </row>
    <row spans="1:6" r="208">
      <c t="s" r="A208" s="3">
        <v>924</v>
      </c>
    </row>
    <row spans="1:6" r="209">
      <c t="s" r="A209" s="4">
        <v>1005</v>
      </c>
      <c t="s" r="B209" s="4">
        <v>1036</v>
      </c>
      <c t="n" r="C209" s="6">
        <v>232</v>
      </c>
      <c t="n" r="E209" s="6">
        <v>232</v>
      </c>
    </row>
    <row spans="1:6" r="210">
      <c t="s" r="A210" s="3">
        <v>1006</v>
      </c>
    </row>
    <row spans="1:6" r="211">
      <c t="s" r="A211" s="4">
        <v>940</v>
      </c>
      <c t="s" r="B211" s="4">
        <v>1036</v>
      </c>
      <c t="n" r="C211" s="6">
        <v>232</v>
      </c>
    </row>
    <row spans="1:6" r="212">
      <c t="s" r="A212" s="3">
        <v>1007</v>
      </c>
    </row>
    <row spans="1:6" r="213">
      <c t="s" r="A213" s="4">
        <v>943</v>
      </c>
      <c t="s" r="B213" s="4">
        <v>1036</v>
      </c>
      <c t="n" r="C213" s="6">
        <v>260</v>
      </c>
      <c t="n" r="E213" s="6">
        <v>232</v>
      </c>
    </row>
    <row spans="1:6" r="214">
      <c t="s" r="A214" s="4">
        <v>1046</v>
      </c>
    </row>
    <row spans="1:6" r="215">
      <c t="s" r="A215" s="3">
        <v>924</v>
      </c>
    </row>
    <row spans="1:6" r="216">
      <c t="s" r="A216" s="4">
        <v>1005</v>
      </c>
      <c t="s" r="B216" s="4">
        <v>1036</v>
      </c>
      <c t="n" r="C216" s="6">
        <v>0</v>
      </c>
      <c t="n" r="E216" s="6">
        <v>0</v>
      </c>
    </row>
    <row spans="1:6" r="217">
      <c t="s" r="A217" s="3">
        <v>1006</v>
      </c>
    </row>
    <row spans="1:6" r="218">
      <c t="s" r="A218" s="4">
        <v>940</v>
      </c>
      <c t="s" r="B218" s="4">
        <v>1036</v>
      </c>
      <c t="n" r="C218" s="6">
        <v>0</v>
      </c>
    </row>
    <row spans="1:6" r="219">
      <c t="s" r="A219" s="3">
        <v>1007</v>
      </c>
    </row>
    <row spans="1:6" r="220">
      <c t="s" r="A220" s="4">
        <v>943</v>
      </c>
      <c t="s" r="B220" s="4">
        <v>1036</v>
      </c>
      <c t="n" r="C220" s="6">
        <v>0</v>
      </c>
      <c t="n" r="E220" s="6">
        <v>0</v>
      </c>
    </row>
    <row spans="1:6" r="221">
      <c t="s" r="A221" s="4">
        <v>1047</v>
      </c>
    </row>
    <row spans="1:6" r="222">
      <c t="s" r="A222" s="3">
        <v>924</v>
      </c>
    </row>
    <row spans="1:6" r="223">
      <c t="s" r="A223" s="4">
        <v>1005</v>
      </c>
      <c t="s" r="B223" s="4">
        <v>1036</v>
      </c>
      <c t="n" r="C223" s="6">
        <v>0</v>
      </c>
      <c t="n" r="E223" s="6">
        <v>0</v>
      </c>
    </row>
    <row spans="1:6" r="224">
      <c t="s" r="A224" s="3">
        <v>1006</v>
      </c>
    </row>
    <row spans="1:6" r="225">
      <c t="s" r="A225" s="4">
        <v>940</v>
      </c>
      <c t="s" r="B225" s="4">
        <v>1036</v>
      </c>
      <c t="n" r="C225" s="6">
        <v>0</v>
      </c>
    </row>
    <row spans="1:6" r="226">
      <c t="s" r="A226" s="3">
        <v>1007</v>
      </c>
    </row>
    <row spans="1:6" r="227">
      <c t="s" r="A227" s="4">
        <v>943</v>
      </c>
      <c t="s" r="B227" s="4">
        <v>1036</v>
      </c>
      <c t="n" r="C227" s="6">
        <v>0</v>
      </c>
      <c t="n" r="E227" s="6">
        <v>0</v>
      </c>
    </row>
    <row spans="1:6" r="228">
      <c t="s" r="A228" s="4">
        <v>1048</v>
      </c>
    </row>
    <row spans="1:6" r="229">
      <c t="s" r="A229" s="3">
        <v>924</v>
      </c>
    </row>
    <row spans="1:6" r="230">
      <c t="s" r="A230" s="4">
        <v>1005</v>
      </c>
      <c t="s" r="B230" s="4">
        <v>1036</v>
      </c>
      <c t="n" r="C230" s="6">
        <v>3369</v>
      </c>
      <c t="n" r="E230" s="6">
        <v>3369</v>
      </c>
    </row>
    <row spans="1:6" r="231">
      <c t="s" r="A231" s="3">
        <v>1006</v>
      </c>
    </row>
    <row spans="1:6" r="232">
      <c t="s" r="A232" s="4">
        <v>940</v>
      </c>
      <c t="s" r="B232" s="4">
        <v>1036</v>
      </c>
      <c t="n" r="C232" s="6">
        <v>3369</v>
      </c>
    </row>
    <row spans="1:6" r="233">
      <c t="s" r="A233" s="3">
        <v>1007</v>
      </c>
    </row>
    <row spans="1:6" r="234">
      <c t="s" r="A234" s="4">
        <v>943</v>
      </c>
      <c t="s" r="B234" s="4">
        <v>1036</v>
      </c>
      <c t="n" r="C234" s="6">
        <v>1695</v>
      </c>
      <c t="n" r="E234" s="6">
        <v>3369</v>
      </c>
    </row>
    <row spans="1:6" r="235">
      <c t="s" r="A235" s="4">
        <v>1049</v>
      </c>
    </row>
    <row spans="1:6" r="236">
      <c t="s" r="A236" s="3">
        <v>924</v>
      </c>
    </row>
    <row spans="1:6" r="237">
      <c t="s" r="A237" s="4">
        <v>1005</v>
      </c>
      <c t="s" r="B237" s="4">
        <v>1036</v>
      </c>
      <c t="n" r="C237" s="6">
        <v>3369</v>
      </c>
      <c t="n" r="E237" s="6">
        <v>3369</v>
      </c>
    </row>
    <row spans="1:6" r="238">
      <c t="s" r="A238" s="3">
        <v>1006</v>
      </c>
    </row>
    <row spans="1:6" r="239">
      <c t="s" r="A239" s="4">
        <v>940</v>
      </c>
      <c t="s" r="B239" s="4">
        <v>1036</v>
      </c>
      <c t="n" r="C239" s="6">
        <v>3369</v>
      </c>
    </row>
    <row spans="1:6" r="240">
      <c t="s" r="A240" s="3">
        <v>1007</v>
      </c>
    </row>
    <row spans="1:6" r="241">
      <c t="s" r="A241" s="4">
        <v>943</v>
      </c>
      <c t="s" r="B241" s="4">
        <v>1036</v>
      </c>
      <c t="n" r="C241" s="6">
        <v>1695</v>
      </c>
      <c t="n" r="E241" s="6">
        <v>3369</v>
      </c>
    </row>
    <row spans="1:6" r="242">
      <c t="s" r="A242" s="4">
        <v>1050</v>
      </c>
    </row>
    <row spans="1:6" r="243">
      <c t="s" r="A243" s="3">
        <v>924</v>
      </c>
    </row>
    <row spans="1:6" r="244">
      <c t="s" r="A244" s="4">
        <v>1005</v>
      </c>
      <c t="s" r="B244" s="4">
        <v>1036</v>
      </c>
      <c t="n" r="C244" s="6">
        <v>0</v>
      </c>
      <c t="n" r="E244" s="6">
        <v>0</v>
      </c>
    </row>
    <row spans="1:6" r="245">
      <c t="s" r="A245" s="3">
        <v>1006</v>
      </c>
    </row>
    <row spans="1:6" r="246">
      <c t="s" r="A246" s="4">
        <v>940</v>
      </c>
      <c t="s" r="B246" s="4">
        <v>1036</v>
      </c>
      <c t="n" r="C246" s="6">
        <v>0</v>
      </c>
    </row>
    <row spans="1:6" r="247">
      <c t="s" r="A247" s="3">
        <v>1007</v>
      </c>
    </row>
    <row spans="1:6" r="248">
      <c t="s" r="A248" s="4">
        <v>943</v>
      </c>
      <c t="s" r="B248" s="4">
        <v>1036</v>
      </c>
      <c t="n" r="C248" s="6">
        <v>0</v>
      </c>
      <c t="n" r="E248" s="6">
        <v>0</v>
      </c>
    </row>
    <row spans="1:6" r="249">
      <c t="s" r="A249" s="4">
        <v>1051</v>
      </c>
    </row>
    <row spans="1:6" r="250">
      <c t="s" r="A250" s="3">
        <v>924</v>
      </c>
    </row>
    <row spans="1:6" r="251">
      <c t="s" r="A251" s="4">
        <v>1005</v>
      </c>
      <c t="s" r="B251" s="4">
        <v>1036</v>
      </c>
      <c t="n" r="C251" s="6">
        <v>0</v>
      </c>
      <c t="n" r="E251" s="6">
        <v>0</v>
      </c>
    </row>
    <row spans="1:6" r="252">
      <c t="s" r="A252" s="3">
        <v>1006</v>
      </c>
    </row>
    <row spans="1:6" r="253">
      <c t="s" r="A253" s="4">
        <v>940</v>
      </c>
      <c t="s" r="B253" s="4">
        <v>1036</v>
      </c>
      <c t="n" r="C253" s="6">
        <v>0</v>
      </c>
    </row>
    <row spans="1:6" r="254">
      <c t="s" r="A254" s="3">
        <v>1007</v>
      </c>
    </row>
    <row spans="1:6" r="255">
      <c t="s" r="A255" s="4">
        <v>943</v>
      </c>
      <c t="s" r="B255" s="4">
        <v>1036</v>
      </c>
      <c t="n" r="C255" s="6">
        <v>0</v>
      </c>
      <c t="n" r="E255" s="6">
        <v>0</v>
      </c>
    </row>
    <row spans="1:6" r="256">
      <c t="s" r="A256" s="4">
        <v>1052</v>
      </c>
    </row>
    <row spans="1:6" r="257">
      <c t="s" r="A257" s="3">
        <v>924</v>
      </c>
    </row>
    <row spans="1:6" r="258">
      <c t="s" r="A258" s="4">
        <v>1005</v>
      </c>
      <c t="s" r="B258" s="4">
        <v>68</v>
      </c>
      <c t="n" r="C258" s="6">
        <v>30963</v>
      </c>
      <c t="n" r="E258" s="6">
        <v>30963</v>
      </c>
    </row>
    <row spans="1:6" r="259">
      <c t="s" r="A259" s="3">
        <v>1006</v>
      </c>
    </row>
    <row spans="1:6" r="260">
      <c t="s" r="A260" s="4">
        <v>940</v>
      </c>
      <c t="s" r="B260" s="4">
        <v>68</v>
      </c>
      <c t="n" r="C260" s="6">
        <v>30963</v>
      </c>
    </row>
    <row spans="1:6" r="261">
      <c t="s" r="A261" s="3">
        <v>1007</v>
      </c>
    </row>
    <row spans="1:6" r="262">
      <c t="s" r="A262" s="4">
        <v>943</v>
      </c>
      <c t="s" r="B262" s="4">
        <v>68</v>
      </c>
      <c t="n" r="C262" s="6">
        <v>33236</v>
      </c>
      <c t="n" r="E262" s="6">
        <v>30963</v>
      </c>
    </row>
    <row spans="1:6" r="263">
      <c t="s" r="A263" s="4">
        <v>1053</v>
      </c>
    </row>
    <row spans="1:6" r="264">
      <c t="s" r="A264" s="3">
        <v>924</v>
      </c>
    </row>
    <row spans="1:6" r="265">
      <c t="s" r="A265" s="4">
        <v>1005</v>
      </c>
      <c t="s" r="B265" s="4">
        <v>68</v>
      </c>
      <c t="n" r="C265" s="6">
        <v>0</v>
      </c>
      <c t="n" r="E265" s="6">
        <v>0</v>
      </c>
    </row>
    <row spans="1:6" r="266">
      <c t="s" r="A266" s="3">
        <v>1006</v>
      </c>
    </row>
    <row spans="1:6" r="267">
      <c t="s" r="A267" s="4">
        <v>940</v>
      </c>
      <c t="s" r="B267" s="4">
        <v>68</v>
      </c>
      <c t="n" r="C267" s="6">
        <v>0</v>
      </c>
    </row>
    <row spans="1:6" r="268">
      <c t="s" r="A268" s="3">
        <v>1007</v>
      </c>
    </row>
    <row spans="1:6" r="269">
      <c t="s" r="A269" s="4">
        <v>943</v>
      </c>
      <c t="s" r="B269" s="4">
        <v>68</v>
      </c>
      <c t="n" r="C269" s="6">
        <v>0</v>
      </c>
      <c t="n" r="E269" s="6">
        <v>0</v>
      </c>
    </row>
    <row spans="1:6" r="270">
      <c t="s" r="A270" s="4">
        <v>1054</v>
      </c>
    </row>
    <row spans="1:6" r="271">
      <c t="s" r="A271" s="3">
        <v>924</v>
      </c>
    </row>
    <row spans="1:6" r="272">
      <c t="s" r="A272" s="4">
        <v>1005</v>
      </c>
      <c t="s" r="B272" s="4">
        <v>68</v>
      </c>
      <c t="n" r="C272" s="6">
        <v>30963</v>
      </c>
      <c t="n" r="E272" s="6">
        <v>30963</v>
      </c>
    </row>
    <row spans="1:6" r="273">
      <c t="s" r="A273" s="3">
        <v>1006</v>
      </c>
    </row>
    <row spans="1:6" r="274">
      <c t="s" r="A274" s="4">
        <v>940</v>
      </c>
      <c t="s" r="B274" s="4">
        <v>68</v>
      </c>
      <c t="n" r="C274" s="6">
        <v>30963</v>
      </c>
    </row>
    <row spans="1:6" r="275">
      <c t="s" r="A275" s="3">
        <v>1007</v>
      </c>
    </row>
    <row spans="1:6" r="276">
      <c t="s" r="A276" s="4">
        <v>943</v>
      </c>
      <c t="s" r="B276" s="4">
        <v>68</v>
      </c>
      <c t="n" r="C276" s="6">
        <v>33236</v>
      </c>
      <c t="n" r="E276" s="6">
        <v>30963</v>
      </c>
    </row>
    <row spans="1:6" r="277">
      <c t="s" r="A277" s="4">
        <v>1055</v>
      </c>
    </row>
    <row spans="1:6" r="278">
      <c t="s" r="A278" s="3">
        <v>924</v>
      </c>
    </row>
    <row spans="1:6" r="279">
      <c t="s" r="A279" s="4">
        <v>1005</v>
      </c>
      <c t="s" r="B279" s="4">
        <v>68</v>
      </c>
      <c t="n" r="C279" s="6">
        <v>0</v>
      </c>
      <c t="n" r="E279" s="6">
        <v>0</v>
      </c>
    </row>
    <row spans="1:6" r="280">
      <c t="s" r="A280" s="3">
        <v>1006</v>
      </c>
    </row>
    <row spans="1:6" r="281">
      <c t="s" r="A281" s="4">
        <v>940</v>
      </c>
      <c t="s" r="B281" s="4">
        <v>68</v>
      </c>
      <c t="n" r="C281" s="6">
        <v>0</v>
      </c>
    </row>
    <row spans="1:6" r="282">
      <c t="s" r="A282" s="3">
        <v>1007</v>
      </c>
    </row>
    <row spans="1:6" r="283">
      <c t="s" r="A283" s="4">
        <v>943</v>
      </c>
      <c t="s" r="B283" s="4">
        <v>68</v>
      </c>
      <c t="n" r="C283" s="6">
        <v>0</v>
      </c>
      <c t="n" r="E283" s="6">
        <v>0</v>
      </c>
    </row>
    <row spans="1:6" r="284">
      <c t="s" r="A284" s="4">
        <v>1056</v>
      </c>
    </row>
    <row spans="1:6" r="285">
      <c t="s" r="A285" s="3">
        <v>924</v>
      </c>
    </row>
    <row spans="1:6" r="286">
      <c t="s" r="A286" s="4">
        <v>1005</v>
      </c>
      <c t="s" r="B286" s="4">
        <v>68</v>
      </c>
      <c t="n" r="C286" s="6">
        <v>48375</v>
      </c>
      <c t="n" r="E286" s="6">
        <v>48375</v>
      </c>
    </row>
    <row spans="1:6" r="287">
      <c t="s" r="A287" s="3">
        <v>1006</v>
      </c>
    </row>
    <row spans="1:6" r="288">
      <c t="s" r="A288" s="4">
        <v>940</v>
      </c>
      <c t="s" r="B288" s="4">
        <v>68</v>
      </c>
      <c t="n" r="C288" s="6">
        <v>48375</v>
      </c>
    </row>
    <row spans="1:6" r="289">
      <c t="s" r="A289" s="3">
        <v>1007</v>
      </c>
    </row>
    <row spans="1:6" r="290">
      <c t="s" r="A290" s="4">
        <v>943</v>
      </c>
      <c t="s" r="B290" s="4">
        <v>68</v>
      </c>
      <c t="n" r="C290" s="6">
        <v>50664</v>
      </c>
      <c t="n" r="E290" s="6">
        <v>48375</v>
      </c>
    </row>
    <row spans="1:6" r="291">
      <c t="s" r="A291" s="4">
        <v>1057</v>
      </c>
    </row>
    <row spans="1:6" r="292">
      <c t="s" r="A292" s="3">
        <v>924</v>
      </c>
    </row>
    <row spans="1:6" r="293">
      <c t="s" r="A293" s="4">
        <v>1005</v>
      </c>
      <c t="s" r="B293" s="4">
        <v>68</v>
      </c>
      <c t="n" r="C293" s="6">
        <v>0</v>
      </c>
      <c t="n" r="E293" s="6">
        <v>0</v>
      </c>
    </row>
    <row spans="1:6" r="294">
      <c t="s" r="A294" s="3">
        <v>1006</v>
      </c>
    </row>
    <row spans="1:6" r="295">
      <c t="s" r="A295" s="4">
        <v>940</v>
      </c>
      <c t="s" r="B295" s="4">
        <v>68</v>
      </c>
      <c t="n" r="C295" s="6">
        <v>0</v>
      </c>
    </row>
    <row spans="1:6" r="296">
      <c t="s" r="A296" s="3">
        <v>1007</v>
      </c>
    </row>
    <row spans="1:6" r="297">
      <c t="s" r="A297" s="4">
        <v>943</v>
      </c>
      <c t="s" r="B297" s="4">
        <v>68</v>
      </c>
      <c t="n" r="C297" s="6">
        <v>0</v>
      </c>
      <c t="n" r="E297" s="6">
        <v>0</v>
      </c>
    </row>
    <row spans="1:6" r="298">
      <c t="s" r="A298" s="4">
        <v>1058</v>
      </c>
    </row>
    <row spans="1:6" r="299">
      <c t="s" r="A299" s="3">
        <v>924</v>
      </c>
    </row>
    <row spans="1:6" r="300">
      <c t="s" r="A300" s="4">
        <v>1005</v>
      </c>
      <c t="s" r="B300" s="4">
        <v>68</v>
      </c>
      <c t="n" r="C300" s="6">
        <v>48375</v>
      </c>
      <c t="n" r="E300" s="6">
        <v>48375</v>
      </c>
    </row>
    <row spans="1:6" r="301">
      <c t="s" r="A301" s="3">
        <v>1006</v>
      </c>
    </row>
    <row spans="1:6" r="302">
      <c t="s" r="A302" s="4">
        <v>940</v>
      </c>
      <c t="s" r="B302" s="4">
        <v>68</v>
      </c>
      <c t="n" r="C302" s="6">
        <v>48375</v>
      </c>
    </row>
    <row spans="1:6" r="303">
      <c t="s" r="A303" s="3">
        <v>1007</v>
      </c>
    </row>
    <row spans="1:6" r="304">
      <c t="s" r="A304" s="4">
        <v>943</v>
      </c>
      <c t="s" r="B304" s="4">
        <v>68</v>
      </c>
      <c t="n" r="C304" s="6">
        <v>50664</v>
      </c>
      <c t="n" r="E304" s="6">
        <v>48375</v>
      </c>
    </row>
    <row spans="1:6" r="305">
      <c t="s" r="A305" s="4">
        <v>1059</v>
      </c>
    </row>
    <row spans="1:6" r="306">
      <c t="s" r="A306" s="3">
        <v>924</v>
      </c>
    </row>
    <row spans="1:6" r="307">
      <c t="s" r="A307" s="4">
        <v>1005</v>
      </c>
      <c t="s" r="B307" s="4">
        <v>68</v>
      </c>
      <c t="n" r="C307" s="6">
        <v>0</v>
      </c>
      <c t="n" r="E307" s="6">
        <v>0</v>
      </c>
    </row>
    <row spans="1:6" r="308">
      <c t="s" r="A308" s="3">
        <v>1006</v>
      </c>
    </row>
    <row spans="1:6" r="309">
      <c t="s" r="A309" s="4">
        <v>940</v>
      </c>
      <c t="s" r="B309" s="4">
        <v>68</v>
      </c>
      <c t="n" r="C309" s="6">
        <v>0</v>
      </c>
    </row>
    <row spans="1:6" r="310">
      <c t="s" r="A310" s="3">
        <v>1007</v>
      </c>
    </row>
    <row spans="1:6" r="311">
      <c t="s" r="A311" s="4">
        <v>943</v>
      </c>
      <c t="s" r="B311" s="4">
        <v>68</v>
      </c>
      <c t="n" r="C311" s="6">
        <v>0</v>
      </c>
      <c t="n" r="E311" s="6">
        <v>0</v>
      </c>
    </row>
    <row spans="1:6" r="312">
      <c t="s" r="A312" s="4">
        <v>1060</v>
      </c>
    </row>
    <row spans="1:6" r="313">
      <c t="s" r="A313" s="3">
        <v>924</v>
      </c>
    </row>
    <row spans="1:6" r="314">
      <c t="s" r="A314" s="4">
        <v>1005</v>
      </c>
      <c t="s" r="B314" s="4">
        <v>1061</v>
      </c>
      <c t="n" r="C314" s="6">
        <v>10912</v>
      </c>
      <c t="n" r="E314" s="6">
        <v>10912</v>
      </c>
    </row>
    <row spans="1:6" r="315">
      <c t="s" r="A315" s="3">
        <v>1006</v>
      </c>
    </row>
    <row spans="1:6" r="316">
      <c t="s" r="A316" s="4">
        <v>940</v>
      </c>
      <c t="s" r="B316" s="4">
        <v>1061</v>
      </c>
      <c t="n" r="C316" s="6">
        <v>10912</v>
      </c>
    </row>
    <row spans="1:6" r="317">
      <c t="s" r="A317" s="3">
        <v>1007</v>
      </c>
    </row>
    <row spans="1:6" r="318">
      <c t="s" r="A318" s="4">
        <v>943</v>
      </c>
      <c t="s" r="B318" s="4">
        <v>1061</v>
      </c>
      <c t="n" r="C318" s="6">
        <v>9960</v>
      </c>
      <c t="n" r="E318" s="6">
        <v>10912</v>
      </c>
    </row>
    <row spans="1:6" r="319">
      <c t="s" r="A319" s="4">
        <v>1062</v>
      </c>
    </row>
    <row spans="1:6" r="320">
      <c t="s" r="A320" s="3">
        <v>924</v>
      </c>
    </row>
    <row spans="1:6" r="321">
      <c t="s" r="A321" s="4">
        <v>1005</v>
      </c>
      <c t="s" r="B321" s="4">
        <v>1061</v>
      </c>
      <c t="n" r="C321" s="6">
        <v>0</v>
      </c>
      <c t="n" r="E321" s="6">
        <v>0</v>
      </c>
    </row>
    <row spans="1:6" r="322">
      <c t="s" r="A322" s="3">
        <v>1006</v>
      </c>
    </row>
    <row spans="1:6" r="323">
      <c t="s" r="A323" s="4">
        <v>940</v>
      </c>
      <c t="s" r="B323" s="4">
        <v>1061</v>
      </c>
      <c t="n" r="C323" s="6">
        <v>0</v>
      </c>
    </row>
    <row spans="1:6" r="324">
      <c t="s" r="A324" s="3">
        <v>1007</v>
      </c>
    </row>
    <row spans="1:6" r="325">
      <c t="s" r="A325" s="4">
        <v>943</v>
      </c>
      <c t="s" r="B325" s="4">
        <v>1061</v>
      </c>
      <c t="n" r="C325" s="6">
        <v>0</v>
      </c>
      <c t="n" r="E325" s="6">
        <v>0</v>
      </c>
    </row>
    <row spans="1:6" r="326">
      <c t="s" r="A326" s="4">
        <v>1063</v>
      </c>
    </row>
    <row spans="1:6" r="327">
      <c t="s" r="A327" s="3">
        <v>924</v>
      </c>
    </row>
    <row spans="1:6" r="328">
      <c t="s" r="A328" s="4">
        <v>1005</v>
      </c>
      <c t="s" r="B328" s="4">
        <v>1061</v>
      </c>
      <c t="n" r="C328" s="6">
        <v>0</v>
      </c>
      <c t="n" r="E328" s="6">
        <v>0</v>
      </c>
    </row>
    <row spans="1:6" r="329">
      <c t="s" r="A329" s="3">
        <v>1006</v>
      </c>
    </row>
    <row spans="1:6" r="330">
      <c t="s" r="A330" s="4">
        <v>940</v>
      </c>
      <c t="s" r="B330" s="4">
        <v>1061</v>
      </c>
      <c t="n" r="C330" s="6">
        <v>0</v>
      </c>
    </row>
    <row spans="1:6" r="331">
      <c t="s" r="A331" s="3">
        <v>1007</v>
      </c>
    </row>
    <row spans="1:6" r="332">
      <c t="s" r="A332" s="4">
        <v>943</v>
      </c>
      <c t="s" r="B332" s="4">
        <v>1061</v>
      </c>
      <c t="n" r="C332" s="6">
        <v>0</v>
      </c>
      <c t="n" r="E332" s="6">
        <v>0</v>
      </c>
    </row>
    <row spans="1:6" r="333">
      <c t="s" r="A333" s="4">
        <v>1064</v>
      </c>
    </row>
    <row spans="1:6" r="334">
      <c t="s" r="A334" s="3">
        <v>924</v>
      </c>
    </row>
    <row spans="1:6" r="335">
      <c t="s" r="A335" s="4">
        <v>1005</v>
      </c>
      <c t="n" r="C335" s="6">
        <v>10912</v>
      </c>
      <c t="s" r="D335" s="4">
        <v>1061</v>
      </c>
      <c t="n" r="E335" s="6">
        <v>11322</v>
      </c>
    </row>
    <row spans="1:6" r="336">
      <c t="s" r="A336" s="3">
        <v>1006</v>
      </c>
    </row>
    <row spans="1:6" r="337">
      <c t="s" r="A337" s="4">
        <v>940</v>
      </c>
      <c t="n" r="C337" s="6">
        <v>10912</v>
      </c>
      <c t="s" r="D337" s="4">
        <v>1061</v>
      </c>
      <c t="n" r="E337" s="6">
        <v>11322</v>
      </c>
    </row>
    <row spans="1:6" r="338">
      <c t="s" r="A338" s="3">
        <v>1007</v>
      </c>
    </row>
    <row spans="1:6" r="339">
      <c t="s" r="A339" s="4">
        <v>1016</v>
      </c>
      <c t="n" r="C339" s="6">
        <v>-106</v>
      </c>
      <c t="n" r="E339" s="6">
        <v>498</v>
      </c>
    </row>
    <row spans="1:6" r="340">
      <c t="s" r="A340" s="4">
        <v>1017</v>
      </c>
      <c t="n" r="C340" s="6">
        <v>25</v>
      </c>
      <c t="n" r="E340" s="6">
        <v>13</v>
      </c>
    </row>
    <row spans="1:6" r="341">
      <c t="s" r="A341" s="4">
        <v>1018</v>
      </c>
      <c t="n" r="C341" s="6">
        <v>-871</v>
      </c>
      <c t="n" r="E341" s="6">
        <v>-921</v>
      </c>
    </row>
    <row spans="1:6" r="342">
      <c t="s" r="A342" s="4">
        <v>943</v>
      </c>
      <c t="s" r="B342" s="4">
        <v>1061</v>
      </c>
      <c t="n" r="C342" s="6">
        <v>9960</v>
      </c>
      <c t="n" r="E342" s="6">
        <v>10912</v>
      </c>
    </row>
    <row spans="1:6" r="343">
      <c t="s" r="A343" s="4">
        <v>1065</v>
      </c>
    </row>
    <row spans="1:6" r="344">
      <c t="s" r="A344" s="3">
        <v>924</v>
      </c>
    </row>
    <row spans="1:6" r="345">
      <c t="s" r="A345" s="4">
        <v>1005</v>
      </c>
      <c t="s" r="B345" s="4">
        <v>1066</v>
      </c>
      <c t="n" r="C345" s="6">
        <v>4331</v>
      </c>
      <c t="n" r="E345" s="6">
        <v>4331</v>
      </c>
    </row>
    <row spans="1:6" r="346">
      <c t="s" r="A346" s="3">
        <v>1006</v>
      </c>
    </row>
    <row spans="1:6" r="347">
      <c t="s" r="A347" s="4">
        <v>940</v>
      </c>
      <c t="s" r="B347" s="4">
        <v>1066</v>
      </c>
      <c t="n" r="C347" s="6">
        <v>4331</v>
      </c>
    </row>
    <row spans="1:6" r="348">
      <c t="s" r="A348" s="3">
        <v>1007</v>
      </c>
    </row>
    <row spans="1:6" r="349">
      <c t="s" r="A349" s="4">
        <v>943</v>
      </c>
      <c t="s" r="B349" s="4">
        <v>1066</v>
      </c>
      <c t="n" r="C349" s="6">
        <v>4159</v>
      </c>
      <c t="n" r="E349" s="6">
        <v>4331</v>
      </c>
    </row>
    <row spans="1:6" r="350">
      <c t="s" r="A350" s="4">
        <v>1067</v>
      </c>
    </row>
    <row spans="1:6" r="351">
      <c t="s" r="A351" s="3">
        <v>924</v>
      </c>
    </row>
    <row spans="1:6" r="352">
      <c t="s" r="A352" s="4">
        <v>1005</v>
      </c>
      <c t="s" r="B352" s="4">
        <v>1066</v>
      </c>
      <c t="n" r="C352" s="6">
        <v>0</v>
      </c>
      <c t="n" r="E352" s="6">
        <v>0</v>
      </c>
    </row>
    <row spans="1:6" r="353">
      <c t="s" r="A353" s="3">
        <v>1006</v>
      </c>
    </row>
    <row spans="1:6" r="354">
      <c t="s" r="A354" s="4">
        <v>940</v>
      </c>
      <c t="s" r="B354" s="4">
        <v>1066</v>
      </c>
      <c t="n" r="C354" s="6">
        <v>0</v>
      </c>
    </row>
    <row spans="1:6" r="355">
      <c t="s" r="A355" s="3">
        <v>1007</v>
      </c>
    </row>
    <row spans="1:6" r="356">
      <c t="s" r="A356" s="4">
        <v>943</v>
      </c>
      <c t="s" r="B356" s="4">
        <v>1066</v>
      </c>
      <c t="n" r="C356" s="6">
        <v>0</v>
      </c>
      <c t="n" r="E356" s="6">
        <v>0</v>
      </c>
    </row>
    <row spans="1:6" r="357">
      <c t="s" r="A357" s="4">
        <v>1068</v>
      </c>
    </row>
    <row spans="1:6" r="358">
      <c t="s" r="A358" s="3">
        <v>924</v>
      </c>
    </row>
    <row spans="1:6" r="359">
      <c t="s" r="A359" s="4">
        <v>1005</v>
      </c>
      <c t="s" r="B359" s="4">
        <v>1066</v>
      </c>
      <c t="n" r="C359" s="6">
        <v>0</v>
      </c>
      <c t="n" r="E359" s="6">
        <v>0</v>
      </c>
    </row>
    <row spans="1:6" r="360">
      <c t="s" r="A360" s="3">
        <v>1006</v>
      </c>
    </row>
    <row spans="1:6" r="361">
      <c t="s" r="A361" s="4">
        <v>940</v>
      </c>
      <c t="s" r="B361" s="4">
        <v>1066</v>
      </c>
      <c t="n" r="C361" s="6">
        <v>0</v>
      </c>
    </row>
    <row spans="1:6" r="362">
      <c t="s" r="A362" s="3">
        <v>1007</v>
      </c>
    </row>
    <row spans="1:6" r="363">
      <c t="s" r="A363" s="4">
        <v>943</v>
      </c>
      <c t="s" r="B363" s="4">
        <v>1066</v>
      </c>
      <c t="n" r="C363" s="6">
        <v>0</v>
      </c>
      <c t="n" r="E363" s="6">
        <v>0</v>
      </c>
    </row>
    <row spans="1:6" r="364">
      <c t="s" r="A364" s="4">
        <v>1069</v>
      </c>
    </row>
    <row spans="1:6" r="365">
      <c t="s" r="A365" s="3">
        <v>924</v>
      </c>
    </row>
    <row spans="1:6" r="366">
      <c t="s" r="A366" s="4">
        <v>1005</v>
      </c>
      <c t="n" r="C366" s="6">
        <v>4331</v>
      </c>
      <c t="s" r="D366" s="4">
        <v>1066</v>
      </c>
      <c t="n" r="E366" s="6">
        <v>4154</v>
      </c>
    </row>
    <row spans="1:6" r="367">
      <c t="s" r="A367" s="3">
        <v>1006</v>
      </c>
    </row>
    <row spans="1:6" r="368">
      <c t="s" r="A368" s="4">
        <v>940</v>
      </c>
      <c t="n" r="C368" s="6">
        <v>4331</v>
      </c>
      <c t="s" r="D368" s="4">
        <v>1066</v>
      </c>
      <c t="n" r="E368" s="6">
        <v>4154</v>
      </c>
    </row>
    <row spans="1:6" r="369">
      <c t="s" r="A369" s="3">
        <v>1007</v>
      </c>
    </row>
    <row spans="1:6" r="370">
      <c t="s" r="A370" s="4">
        <v>1016</v>
      </c>
      <c t="n" r="C370" s="6">
        <v>-172</v>
      </c>
      <c t="n" r="E370" s="6">
        <v>177</v>
      </c>
    </row>
    <row spans="1:6" r="371">
      <c t="s" r="A371" s="4">
        <v>1017</v>
      </c>
      <c t="n" r="C371" s="6">
        <v>0</v>
      </c>
      <c t="n" r="E371" s="6">
        <v>0</v>
      </c>
    </row>
    <row spans="1:6" r="372">
      <c t="s" r="A372" s="4">
        <v>1018</v>
      </c>
      <c t="n" r="C372" s="6">
        <v>0</v>
      </c>
      <c t="n" r="E372" s="6">
        <v>0</v>
      </c>
    </row>
    <row spans="1:6" r="373">
      <c t="s" r="A373" s="4">
        <v>943</v>
      </c>
      <c t="s" r="B373" s="4">
        <v>1066</v>
      </c>
      <c t="n" r="C373" s="6">
        <v>4159</v>
      </c>
      <c t="n" r="E373" s="6">
        <v>4331</v>
      </c>
    </row>
    <row spans="1:6" r="374">
      <c t="s" r="A374" s="4">
        <v>1070</v>
      </c>
    </row>
    <row spans="1:6" r="375">
      <c t="s" r="A375" s="3">
        <v>924</v>
      </c>
    </row>
    <row spans="1:6" r="376">
      <c t="s" r="A376" s="4">
        <v>1005</v>
      </c>
      <c t="s" r="B376" s="4">
        <v>1071</v>
      </c>
      <c t="n" r="C376" s="6">
        <v>3616</v>
      </c>
      <c t="n" r="E376" s="6">
        <v>3616</v>
      </c>
    </row>
    <row spans="1:6" r="377">
      <c t="s" r="A377" s="3">
        <v>1006</v>
      </c>
    </row>
    <row spans="1:6" r="378">
      <c t="s" r="A378" s="4">
        <v>940</v>
      </c>
      <c t="s" r="B378" s="4">
        <v>1071</v>
      </c>
      <c t="n" r="C378" s="6">
        <v>3616</v>
      </c>
    </row>
    <row spans="1:6" r="379">
      <c t="s" r="A379" s="3">
        <v>1007</v>
      </c>
    </row>
    <row spans="1:6" r="380">
      <c t="s" r="A380" s="4">
        <v>943</v>
      </c>
      <c t="s" r="B380" s="4">
        <v>1071</v>
      </c>
      <c t="n" r="C380" s="6">
        <v>4312</v>
      </c>
      <c t="n" r="E380" s="6">
        <v>3616</v>
      </c>
    </row>
    <row spans="1:6" r="381">
      <c t="s" r="A381" s="4">
        <v>1072</v>
      </c>
    </row>
    <row spans="1:6" r="382">
      <c t="s" r="A382" s="3">
        <v>924</v>
      </c>
    </row>
    <row spans="1:6" r="383">
      <c t="s" r="A383" s="4">
        <v>1005</v>
      </c>
      <c t="s" r="B383" s="4">
        <v>1071</v>
      </c>
      <c t="n" r="C383" s="6">
        <v>0</v>
      </c>
      <c t="n" r="E383" s="6">
        <v>0</v>
      </c>
    </row>
    <row spans="1:6" r="384">
      <c t="s" r="A384" s="3">
        <v>1006</v>
      </c>
    </row>
    <row spans="1:6" r="385">
      <c t="s" r="A385" s="4">
        <v>940</v>
      </c>
      <c t="s" r="B385" s="4">
        <v>1071</v>
      </c>
      <c t="n" r="C385" s="6">
        <v>0</v>
      </c>
    </row>
    <row spans="1:6" r="386">
      <c t="s" r="A386" s="3">
        <v>1007</v>
      </c>
    </row>
    <row spans="1:6" r="387">
      <c t="s" r="A387" s="4">
        <v>943</v>
      </c>
      <c t="s" r="B387" s="4">
        <v>1071</v>
      </c>
      <c t="n" r="C387" s="6">
        <v>0</v>
      </c>
      <c t="n" r="E387" s="6">
        <v>0</v>
      </c>
    </row>
    <row spans="1:6" r="388">
      <c t="s" r="A388" s="4">
        <v>1073</v>
      </c>
    </row>
    <row spans="1:6" r="389">
      <c t="s" r="A389" s="3">
        <v>924</v>
      </c>
    </row>
    <row spans="1:6" r="390">
      <c t="s" r="A390" s="4">
        <v>1005</v>
      </c>
      <c t="s" r="B390" s="4">
        <v>1071</v>
      </c>
      <c t="n" r="C390" s="6">
        <v>0</v>
      </c>
      <c t="n" r="E390" s="6">
        <v>0</v>
      </c>
    </row>
    <row spans="1:6" r="391">
      <c t="s" r="A391" s="3">
        <v>1006</v>
      </c>
    </row>
    <row spans="1:6" r="392">
      <c t="s" r="A392" s="4">
        <v>940</v>
      </c>
      <c t="s" r="B392" s="4">
        <v>1071</v>
      </c>
      <c t="n" r="C392" s="6">
        <v>0</v>
      </c>
    </row>
    <row spans="1:6" r="393">
      <c t="s" r="A393" s="3">
        <v>1007</v>
      </c>
    </row>
    <row spans="1:6" r="394">
      <c t="s" r="A394" s="4">
        <v>943</v>
      </c>
      <c t="s" r="B394" s="4">
        <v>1071</v>
      </c>
      <c t="n" r="C394" s="6">
        <v>0</v>
      </c>
      <c t="n" r="E394" s="6">
        <v>0</v>
      </c>
    </row>
    <row spans="1:6" r="395">
      <c t="s" r="A395" s="4">
        <v>1074</v>
      </c>
    </row>
    <row spans="1:6" r="396">
      <c t="s" r="A396" s="3">
        <v>924</v>
      </c>
    </row>
    <row spans="1:6" r="397">
      <c t="s" r="A397" s="4">
        <v>1005</v>
      </c>
      <c t="n" r="C397" s="6">
        <v>3616</v>
      </c>
      <c t="s" r="D397" s="4">
        <v>1071</v>
      </c>
      <c t="n" r="E397" s="6">
        <v>3046</v>
      </c>
    </row>
    <row spans="1:6" r="398">
      <c t="s" r="A398" s="3">
        <v>1006</v>
      </c>
    </row>
    <row spans="1:6" r="399">
      <c t="s" r="A399" s="4">
        <v>940</v>
      </c>
      <c t="n" r="C399" s="6">
        <v>3616</v>
      </c>
      <c t="s" r="D399" s="4">
        <v>1071</v>
      </c>
      <c t="n" r="E399" s="6">
        <v>3046</v>
      </c>
    </row>
    <row spans="1:6" r="400">
      <c t="s" r="A400" s="3">
        <v>1007</v>
      </c>
    </row>
    <row spans="1:6" r="401">
      <c t="s" r="A401" s="4">
        <v>1016</v>
      </c>
      <c t="n" r="C401" s="6">
        <v>-302</v>
      </c>
      <c t="n" r="E401" s="6">
        <v>-24</v>
      </c>
    </row>
    <row spans="1:6" r="402">
      <c t="s" r="A402" s="4">
        <v>1017</v>
      </c>
      <c t="n" r="C402" s="6">
        <v>429</v>
      </c>
      <c t="n" r="E402" s="6">
        <v>325</v>
      </c>
    </row>
    <row spans="1:6" r="403">
      <c t="s" r="A403" s="4">
        <v>1018</v>
      </c>
      <c t="n" r="C403" s="6">
        <v>569</v>
      </c>
      <c t="n" r="E403" s="6">
        <v>269</v>
      </c>
    </row>
    <row spans="1:6" r="404">
      <c t="s" r="A404" s="4">
        <v>943</v>
      </c>
      <c t="s" r="B404" s="4">
        <v>1071</v>
      </c>
      <c t="n" r="C404" s="6">
        <v>4312</v>
      </c>
      <c t="n" r="E404" s="6">
        <v>3616</v>
      </c>
    </row>
    <row spans="1:6" r="405">
      <c t="s" r="A405" s="4">
        <v>1075</v>
      </c>
    </row>
    <row spans="1:6" r="406">
      <c t="s" r="A406" s="3">
        <v>924</v>
      </c>
    </row>
    <row spans="1:6" r="407">
      <c t="s" r="A407" s="4">
        <v>1005</v>
      </c>
      <c t="s" r="B407" s="4">
        <v>1076</v>
      </c>
      <c t="n" r="C407" s="6">
        <v>7476</v>
      </c>
      <c t="n" r="E407" s="6">
        <v>7476</v>
      </c>
    </row>
    <row spans="1:6" r="408">
      <c t="s" r="A408" s="3">
        <v>1006</v>
      </c>
    </row>
    <row spans="1:6" r="409">
      <c t="s" r="A409" s="4">
        <v>940</v>
      </c>
      <c t="s" r="B409" s="4">
        <v>1076</v>
      </c>
      <c t="n" r="C409" s="6">
        <v>7476</v>
      </c>
    </row>
    <row spans="1:6" r="410">
      <c t="s" r="A410" s="3">
        <v>1007</v>
      </c>
    </row>
    <row spans="1:6" r="411">
      <c t="s" r="A411" s="4">
        <v>943</v>
      </c>
      <c t="s" r="B411" s="4">
        <v>1076</v>
      </c>
      <c t="n" r="C411" s="6">
        <v>8515</v>
      </c>
      <c t="n" r="E411" s="6">
        <v>7476</v>
      </c>
    </row>
    <row spans="1:6" r="412">
      <c t="s" r="A412" s="4">
        <v>1077</v>
      </c>
    </row>
    <row spans="1:6" r="413">
      <c t="s" r="A413" s="3">
        <v>924</v>
      </c>
    </row>
    <row spans="1:6" r="414">
      <c t="s" r="A414" s="4">
        <v>1005</v>
      </c>
      <c t="s" r="B414" s="4">
        <v>1076</v>
      </c>
      <c t="n" r="C414" s="6">
        <v>0</v>
      </c>
      <c t="n" r="E414" s="6">
        <v>0</v>
      </c>
    </row>
    <row spans="1:6" r="415">
      <c t="s" r="A415" s="3">
        <v>1006</v>
      </c>
    </row>
    <row spans="1:6" r="416">
      <c t="s" r="A416" s="4">
        <v>940</v>
      </c>
      <c t="s" r="B416" s="4">
        <v>1076</v>
      </c>
      <c t="n" r="C416" s="6">
        <v>0</v>
      </c>
    </row>
    <row spans="1:6" r="417">
      <c t="s" r="A417" s="3">
        <v>1007</v>
      </c>
    </row>
    <row spans="1:6" r="418">
      <c t="s" r="A418" s="4">
        <v>943</v>
      </c>
      <c t="s" r="B418" s="4">
        <v>1076</v>
      </c>
      <c t="n" r="C418" s="6">
        <v>0</v>
      </c>
      <c t="n" r="E418" s="6">
        <v>0</v>
      </c>
    </row>
    <row spans="1:6" r="419">
      <c t="s" r="A419" s="4">
        <v>1078</v>
      </c>
    </row>
    <row spans="1:6" r="420">
      <c t="s" r="A420" s="3">
        <v>924</v>
      </c>
    </row>
    <row spans="1:6" r="421">
      <c t="s" r="A421" s="4">
        <v>1005</v>
      </c>
      <c t="s" r="B421" s="4">
        <v>1076</v>
      </c>
      <c t="n" r="C421" s="6">
        <v>0</v>
      </c>
      <c t="n" r="E421" s="6">
        <v>0</v>
      </c>
    </row>
    <row spans="1:6" r="422">
      <c t="s" r="A422" s="3">
        <v>1006</v>
      </c>
    </row>
    <row spans="1:6" r="423">
      <c t="s" r="A423" s="4">
        <v>940</v>
      </c>
      <c t="s" r="B423" s="4">
        <v>1076</v>
      </c>
      <c t="n" r="C423" s="6">
        <v>0</v>
      </c>
    </row>
    <row spans="1:6" r="424">
      <c t="s" r="A424" s="3">
        <v>1007</v>
      </c>
    </row>
    <row spans="1:6" r="425">
      <c t="s" r="A425" s="4">
        <v>943</v>
      </c>
      <c t="s" r="B425" s="4">
        <v>1076</v>
      </c>
      <c t="n" r="C425" s="6">
        <v>0</v>
      </c>
      <c t="n" r="E425" s="6">
        <v>0</v>
      </c>
    </row>
    <row spans="1:6" r="426">
      <c t="s" r="A426" s="4">
        <v>1079</v>
      </c>
    </row>
    <row spans="1:6" r="427">
      <c t="s" r="A427" s="3">
        <v>924</v>
      </c>
    </row>
    <row spans="1:6" r="428">
      <c t="s" r="A428" s="4">
        <v>1005</v>
      </c>
      <c t="n" r="C428" s="6">
        <v>7476</v>
      </c>
      <c t="s" r="D428" s="4">
        <v>1076</v>
      </c>
      <c t="n" r="E428" s="6">
        <v>6741</v>
      </c>
    </row>
    <row spans="1:6" r="429">
      <c t="s" r="A429" s="3">
        <v>1006</v>
      </c>
    </row>
    <row spans="1:6" r="430">
      <c t="s" r="A430" s="4">
        <v>940</v>
      </c>
      <c t="n" r="C430" s="6">
        <v>7476</v>
      </c>
      <c t="s" r="D430" s="4">
        <v>1076</v>
      </c>
      <c t="n" r="E430" s="6">
        <v>6741</v>
      </c>
    </row>
    <row spans="1:6" r="431">
      <c t="s" r="A431" s="3">
        <v>1007</v>
      </c>
    </row>
    <row spans="1:6" r="432">
      <c t="s" r="A432" s="4">
        <v>1016</v>
      </c>
      <c t="n" r="C432" s="6">
        <v>1039</v>
      </c>
      <c t="n" r="E432" s="6">
        <v>735</v>
      </c>
    </row>
    <row spans="1:6" r="433">
      <c t="s" r="A433" s="4">
        <v>1017</v>
      </c>
      <c t="n" r="C433" s="6">
        <v>0</v>
      </c>
      <c t="n" r="E433" s="6">
        <v>0</v>
      </c>
    </row>
    <row spans="1:6" r="434">
      <c t="s" r="A434" s="4">
        <v>1018</v>
      </c>
      <c t="n" r="C434" s="6">
        <v>0</v>
      </c>
      <c t="n" r="E434" s="6">
        <v>0</v>
      </c>
    </row>
    <row spans="1:6" r="435">
      <c t="s" r="A435" s="4">
        <v>943</v>
      </c>
      <c t="s" r="B435" s="4">
        <v>1076</v>
      </c>
      <c t="n" r="C435" s="6">
        <v>8515</v>
      </c>
      <c t="n" r="E435" s="6">
        <v>7476</v>
      </c>
    </row>
    <row spans="1:6" r="436">
      <c t="s" r="A436" s="4">
        <v>417</v>
      </c>
    </row>
    <row spans="1:6" r="437">
      <c t="s" r="A437" s="3">
        <v>924</v>
      </c>
    </row>
    <row spans="1:6" r="438">
      <c t="s" r="A438" s="4">
        <v>1005</v>
      </c>
      <c t="n" r="C438" s="6">
        <v>43222</v>
      </c>
      <c t="n" r="E438" s="6">
        <v>41653</v>
      </c>
    </row>
    <row spans="1:6" r="439">
      <c t="s" r="A439" s="3">
        <v>1006</v>
      </c>
    </row>
    <row spans="1:6" r="440">
      <c t="s" r="A440" s="4">
        <v>940</v>
      </c>
      <c t="n" r="C440" s="6">
        <v>43222</v>
      </c>
      <c t="n" r="E440" s="6">
        <v>41653</v>
      </c>
    </row>
    <row spans="1:6" r="441">
      <c t="s" r="A441" s="3">
        <v>1007</v>
      </c>
    </row>
    <row spans="1:6" r="442">
      <c t="s" r="A442" s="4">
        <v>943</v>
      </c>
      <c t="n" r="C442" s="6">
        <v>47759</v>
      </c>
      <c t="n" r="E442" s="6">
        <v>43222</v>
      </c>
    </row>
    <row spans="1:6" r="443">
      <c t="s" r="A443" s="4">
        <v>1080</v>
      </c>
    </row>
    <row spans="1:6" r="444">
      <c t="s" r="A444" s="3">
        <v>924</v>
      </c>
    </row>
    <row spans="1:6" r="445">
      <c t="s" r="A445" s="4">
        <v>1005</v>
      </c>
      <c t="n" r="C445" s="6">
        <v>9799</v>
      </c>
      <c t="n" r="E445" s="6">
        <v>9799</v>
      </c>
    </row>
    <row spans="1:6" r="446">
      <c t="s" r="A446" s="3">
        <v>1006</v>
      </c>
    </row>
    <row spans="1:6" r="447">
      <c t="s" r="A447" s="4">
        <v>940</v>
      </c>
      <c t="n" r="C447" s="6">
        <v>9799</v>
      </c>
    </row>
    <row spans="1:6" r="448">
      <c t="s" r="A448" s="3">
        <v>1007</v>
      </c>
    </row>
    <row spans="1:6" r="449">
      <c t="s" r="A449" s="4">
        <v>943</v>
      </c>
      <c t="n" r="C449" s="6">
        <v>3911</v>
      </c>
      <c t="n" r="E449" s="6">
        <v>9799</v>
      </c>
    </row>
    <row spans="1:6" r="450">
      <c t="s" r="A450" s="4">
        <v>1081</v>
      </c>
    </row>
    <row spans="1:6" r="451">
      <c t="s" r="A451" s="3">
        <v>924</v>
      </c>
    </row>
    <row spans="1:6" r="452">
      <c t="s" r="A452" s="4">
        <v>1005</v>
      </c>
      <c t="n" r="C452" s="6">
        <v>33423</v>
      </c>
      <c t="n" r="E452" s="6">
        <v>33423</v>
      </c>
    </row>
    <row spans="1:6" r="453">
      <c t="s" r="A453" s="3">
        <v>1006</v>
      </c>
    </row>
    <row spans="1:6" r="454">
      <c t="s" r="A454" s="4">
        <v>940</v>
      </c>
      <c t="n" r="C454" s="6">
        <v>33423</v>
      </c>
    </row>
    <row spans="1:6" r="455">
      <c t="s" r="A455" s="3">
        <v>1007</v>
      </c>
    </row>
    <row spans="1:6" r="456">
      <c t="s" r="A456" s="4">
        <v>943</v>
      </c>
      <c t="n" r="C456" s="6">
        <v>43848</v>
      </c>
      <c t="n" r="E456" s="6">
        <v>33423</v>
      </c>
    </row>
    <row spans="1:6" r="457">
      <c t="s" r="A457" s="4">
        <v>1082</v>
      </c>
    </row>
    <row spans="1:6" r="458">
      <c t="s" r="A458" s="3">
        <v>924</v>
      </c>
    </row>
    <row spans="1:6" r="459">
      <c t="s" r="A459" s="4">
        <v>1005</v>
      </c>
      <c t="n" r="C459" s="6">
        <v>0</v>
      </c>
      <c t="n" r="E459" s="6">
        <v>0</v>
      </c>
    </row>
    <row spans="1:6" r="460">
      <c t="s" r="A460" s="3">
        <v>1006</v>
      </c>
    </row>
    <row spans="1:6" r="461">
      <c t="s" r="A461" s="4">
        <v>940</v>
      </c>
      <c t="n" r="C461" s="6">
        <v>0</v>
      </c>
    </row>
    <row spans="1:6" r="462">
      <c t="s" r="A462" s="3">
        <v>1007</v>
      </c>
    </row>
    <row spans="1:6" r="463">
      <c t="s" r="A463" s="4">
        <v>943</v>
      </c>
      <c t="n" r="C463" s="6">
        <v>0</v>
      </c>
      <c t="n" r="E463" s="6">
        <v>0</v>
      </c>
    </row>
    <row spans="1:6" r="464">
      <c t="s" r="A464" s="4">
        <v>1083</v>
      </c>
    </row>
    <row spans="1:6" r="465">
      <c t="s" r="A465" s="3">
        <v>924</v>
      </c>
    </row>
    <row spans="1:6" r="466">
      <c t="s" r="A466" s="4">
        <v>1005</v>
      </c>
      <c t="s" r="B466" s="4">
        <v>1084</v>
      </c>
      <c t="n" r="C466" s="6">
        <v>153</v>
      </c>
      <c t="n" r="E466" s="6">
        <v>153</v>
      </c>
    </row>
    <row spans="1:6" r="467">
      <c t="s" r="A467" s="3">
        <v>1006</v>
      </c>
    </row>
    <row spans="1:6" r="468">
      <c t="s" r="A468" s="4">
        <v>940</v>
      </c>
      <c t="s" r="B468" s="4">
        <v>1084</v>
      </c>
      <c t="n" r="C468" s="6">
        <v>153</v>
      </c>
    </row>
    <row spans="1:6" r="469">
      <c t="s" r="A469" s="3">
        <v>1007</v>
      </c>
    </row>
    <row spans="1:6" r="470">
      <c t="s" r="A470" s="4">
        <v>943</v>
      </c>
      <c t="n" r="C470" s="6">
        <v>26</v>
      </c>
      <c t="n" r="E470" s="6">
        <v>153</v>
      </c>
      <c t="s" r="F470" s="4">
        <v>1084</v>
      </c>
    </row>
    <row spans="1:6" r="471">
      <c t="s" r="A471" s="4">
        <v>1085</v>
      </c>
    </row>
    <row spans="1:6" r="472">
      <c t="s" r="A472" s="3">
        <v>924</v>
      </c>
    </row>
    <row spans="1:6" r="473">
      <c t="s" r="A473" s="4">
        <v>1005</v>
      </c>
      <c t="n" r="C473" s="6">
        <v>153</v>
      </c>
      <c t="n" r="E473" s="6">
        <v>153</v>
      </c>
    </row>
    <row spans="1:6" r="474">
      <c t="s" r="A474" s="3">
        <v>1006</v>
      </c>
    </row>
    <row spans="1:6" r="475">
      <c t="s" r="A475" s="4">
        <v>940</v>
      </c>
      <c t="n" r="C475" s="6">
        <v>153</v>
      </c>
    </row>
    <row spans="1:6" r="476">
      <c t="s" r="A476" s="3">
        <v>1007</v>
      </c>
    </row>
    <row spans="1:6" r="477">
      <c t="s" r="A477" s="4">
        <v>943</v>
      </c>
      <c t="n" r="C477" s="6">
        <v>26</v>
      </c>
      <c t="n" r="E477" s="6">
        <v>153</v>
      </c>
    </row>
    <row spans="1:6" r="478">
      <c t="s" r="A478" s="4">
        <v>1086</v>
      </c>
    </row>
    <row spans="1:6" r="479">
      <c t="s" r="A479" s="3">
        <v>924</v>
      </c>
    </row>
    <row spans="1:6" r="480">
      <c t="s" r="A480" s="4">
        <v>1005</v>
      </c>
      <c t="n" r="C480" s="6">
        <v>0</v>
      </c>
      <c t="n" r="E480" s="6">
        <v>0</v>
      </c>
    </row>
    <row spans="1:6" r="481">
      <c t="s" r="A481" s="3">
        <v>1006</v>
      </c>
    </row>
    <row spans="1:6" r="482">
      <c t="s" r="A482" s="4">
        <v>940</v>
      </c>
      <c t="n" r="C482" s="6">
        <v>0</v>
      </c>
    </row>
    <row spans="1:6" r="483">
      <c t="s" r="A483" s="3">
        <v>1007</v>
      </c>
    </row>
    <row spans="1:6" r="484">
      <c t="s" r="A484" s="4">
        <v>943</v>
      </c>
      <c t="n" r="C484" s="6">
        <v>0</v>
      </c>
      <c t="n" r="E484" s="6">
        <v>0</v>
      </c>
    </row>
    <row spans="1:6" r="485">
      <c t="s" r="A485" s="4">
        <v>1087</v>
      </c>
    </row>
    <row spans="1:6" r="486">
      <c t="s" r="A486" s="3">
        <v>924</v>
      </c>
    </row>
    <row spans="1:6" r="487">
      <c t="s" r="A487" s="4">
        <v>1005</v>
      </c>
      <c t="n" r="C487" s="6">
        <v>0</v>
      </c>
      <c t="n" r="E487" s="6">
        <v>0</v>
      </c>
    </row>
    <row spans="1:6" r="488">
      <c t="s" r="A488" s="3">
        <v>1006</v>
      </c>
    </row>
    <row spans="1:6" r="489">
      <c t="s" r="A489" s="4">
        <v>940</v>
      </c>
      <c t="n" r="C489" s="6">
        <v>0</v>
      </c>
    </row>
    <row spans="1:6" r="490">
      <c t="s" r="A490" s="3">
        <v>1007</v>
      </c>
    </row>
    <row spans="1:6" r="491">
      <c t="s" r="A491" s="4">
        <v>943</v>
      </c>
      <c t="n" r="C491" s="7">
        <v>0</v>
      </c>
      <c t="n" r="E491" s="6">
        <v>0</v>
      </c>
    </row>
    <row spans="1:6" r="492">
      <c t="s" r="A492" s="4">
        <v>1088</v>
      </c>
    </row>
    <row spans="1:6" r="493">
      <c t="s" r="A493" s="3">
        <v>1007</v>
      </c>
    </row>
    <row spans="1:6" r="494">
      <c t="s" r="A494" s="4">
        <v>1089</v>
      </c>
      <c t="s" r="C494" s="4">
        <v>584</v>
      </c>
    </row>
    <row spans="1:6" r="495">
      <c t="s" r="A495" s="4">
        <v>1090</v>
      </c>
    </row>
    <row spans="1:6" r="496">
      <c t="s" r="A496" s="3">
        <v>1007</v>
      </c>
    </row>
    <row spans="1:6" r="497">
      <c t="s" r="A497" s="4">
        <v>1089</v>
      </c>
      <c t="s" r="C497" s="4">
        <v>902</v>
      </c>
    </row>
    <row spans="1:6" r="498">
      <c t="s" r="A498" s="4">
        <v>1091</v>
      </c>
    </row>
    <row spans="1:6" r="499">
      <c t="s" r="A499" s="3">
        <v>924</v>
      </c>
    </row>
    <row spans="1:6" r="500">
      <c t="s" r="A500" s="4">
        <v>1005</v>
      </c>
      <c t="s" r="B500" s="4">
        <v>1084</v>
      </c>
      <c t="n" r="C500" s="7">
        <v>10493</v>
      </c>
      <c t="n" r="E500" s="6">
        <v>10493</v>
      </c>
    </row>
    <row spans="1:6" r="501">
      <c t="s" r="A501" s="3">
        <v>1006</v>
      </c>
    </row>
    <row spans="1:6" r="502">
      <c t="s" r="A502" s="4">
        <v>940</v>
      </c>
      <c t="s" r="B502" s="4">
        <v>1084</v>
      </c>
      <c t="n" r="C502" s="6">
        <v>10493</v>
      </c>
    </row>
    <row spans="1:6" r="503">
      <c t="s" r="A503" s="3">
        <v>1007</v>
      </c>
    </row>
    <row spans="1:6" r="504">
      <c t="s" r="A504" s="4">
        <v>943</v>
      </c>
      <c t="s" r="B504" s="4">
        <v>1084</v>
      </c>
      <c t="n" r="C504" s="6">
        <v>13522</v>
      </c>
      <c t="n" r="E504" s="6">
        <v>10493</v>
      </c>
    </row>
    <row spans="1:6" r="505">
      <c t="s" r="A505" s="4">
        <v>1092</v>
      </c>
    </row>
    <row spans="1:6" r="506">
      <c t="s" r="A506" s="3">
        <v>924</v>
      </c>
    </row>
    <row spans="1:6" r="507">
      <c t="s" r="A507" s="4">
        <v>1005</v>
      </c>
      <c t="s" r="B507" s="4">
        <v>1084</v>
      </c>
      <c t="n" r="C507" s="6">
        <v>0</v>
      </c>
      <c t="n" r="E507" s="6">
        <v>0</v>
      </c>
    </row>
    <row spans="1:6" r="508">
      <c t="s" r="A508" s="3">
        <v>1006</v>
      </c>
    </row>
    <row spans="1:6" r="509">
      <c t="s" r="A509" s="4">
        <v>940</v>
      </c>
      <c t="s" r="B509" s="4">
        <v>1084</v>
      </c>
      <c t="n" r="C509" s="6">
        <v>0</v>
      </c>
    </row>
    <row spans="1:6" r="510">
      <c t="s" r="A510" s="3">
        <v>1007</v>
      </c>
    </row>
    <row spans="1:6" r="511">
      <c t="s" r="A511" s="4">
        <v>943</v>
      </c>
      <c t="s" r="B511" s="4">
        <v>1084</v>
      </c>
      <c t="n" r="C511" s="6">
        <v>0</v>
      </c>
      <c t="n" r="E511" s="6">
        <v>0</v>
      </c>
    </row>
    <row spans="1:6" r="512">
      <c t="s" r="A512" s="4">
        <v>1093</v>
      </c>
    </row>
    <row spans="1:6" r="513">
      <c t="s" r="A513" s="3">
        <v>924</v>
      </c>
    </row>
    <row spans="1:6" r="514">
      <c t="s" r="A514" s="4">
        <v>1005</v>
      </c>
      <c t="s" r="B514" s="4">
        <v>1084</v>
      </c>
      <c t="n" r="C514" s="6">
        <v>10493</v>
      </c>
      <c t="n" r="E514" s="6">
        <v>10493</v>
      </c>
    </row>
    <row spans="1:6" r="515">
      <c t="s" r="A515" s="3">
        <v>1006</v>
      </c>
    </row>
    <row spans="1:6" r="516">
      <c t="s" r="A516" s="4">
        <v>940</v>
      </c>
      <c t="s" r="B516" s="4">
        <v>1084</v>
      </c>
      <c t="n" r="C516" s="6">
        <v>10493</v>
      </c>
    </row>
    <row spans="1:6" r="517">
      <c t="s" r="A517" s="3">
        <v>1007</v>
      </c>
    </row>
    <row spans="1:6" r="518">
      <c t="s" r="A518" s="4">
        <v>943</v>
      </c>
      <c t="s" r="B518" s="4">
        <v>1084</v>
      </c>
      <c t="n" r="C518" s="6">
        <v>13522</v>
      </c>
      <c t="n" r="E518" s="6">
        <v>10493</v>
      </c>
    </row>
    <row spans="1:6" r="519">
      <c t="s" r="A519" s="4">
        <v>1094</v>
      </c>
    </row>
    <row spans="1:6" r="520">
      <c t="s" r="A520" s="3">
        <v>924</v>
      </c>
    </row>
    <row spans="1:6" r="521">
      <c t="s" r="A521" s="4">
        <v>1005</v>
      </c>
      <c t="s" r="B521" s="4">
        <v>1084</v>
      </c>
      <c t="n" r="C521" s="6">
        <v>0</v>
      </c>
      <c t="n" r="E521" s="6">
        <v>0</v>
      </c>
    </row>
    <row spans="1:6" r="522">
      <c t="s" r="A522" s="3">
        <v>1006</v>
      </c>
    </row>
    <row spans="1:6" r="523">
      <c t="s" r="A523" s="4">
        <v>940</v>
      </c>
      <c t="s" r="B523" s="4">
        <v>1084</v>
      </c>
      <c t="n" r="C523" s="6">
        <v>0</v>
      </c>
    </row>
    <row spans="1:6" r="524">
      <c t="s" r="A524" s="3">
        <v>1007</v>
      </c>
    </row>
    <row spans="1:6" r="525">
      <c t="s" r="A525" s="4">
        <v>943</v>
      </c>
      <c t="s" r="B525" s="4">
        <v>1084</v>
      </c>
      <c t="n" r="C525" s="6">
        <v>0</v>
      </c>
      <c t="n" r="E525" s="6">
        <v>0</v>
      </c>
    </row>
    <row spans="1:6" r="526">
      <c t="s" r="A526" s="4">
        <v>1095</v>
      </c>
    </row>
    <row spans="1:6" r="527">
      <c t="s" r="A527" s="3">
        <v>924</v>
      </c>
    </row>
    <row spans="1:6" r="528">
      <c t="s" r="A528" s="4">
        <v>1005</v>
      </c>
      <c t="s" r="B528" s="4">
        <v>1096</v>
      </c>
      <c t="n" r="C528" s="6">
        <v>4723</v>
      </c>
      <c t="n" r="E528" s="6">
        <v>4723</v>
      </c>
    </row>
    <row spans="1:6" r="529">
      <c t="s" r="A529" s="3">
        <v>1006</v>
      </c>
    </row>
    <row spans="1:6" r="530">
      <c t="s" r="A530" s="4">
        <v>940</v>
      </c>
      <c t="s" r="B530" s="4">
        <v>1096</v>
      </c>
      <c t="n" r="C530" s="6">
        <v>4723</v>
      </c>
    </row>
    <row spans="1:6" r="531">
      <c t="s" r="A531" s="3">
        <v>1007</v>
      </c>
    </row>
    <row spans="1:6" r="532">
      <c t="s" r="A532" s="4">
        <v>943</v>
      </c>
      <c t="s" r="B532" s="4">
        <v>1096</v>
      </c>
      <c t="n" r="C532" s="6">
        <v>1309</v>
      </c>
      <c t="n" r="E532" s="6">
        <v>4723</v>
      </c>
    </row>
    <row spans="1:6" r="533">
      <c t="s" r="A533" s="4">
        <v>1097</v>
      </c>
    </row>
    <row spans="1:6" r="534">
      <c t="s" r="A534" s="3">
        <v>924</v>
      </c>
    </row>
    <row spans="1:6" r="535">
      <c t="s" r="A535" s="4">
        <v>1005</v>
      </c>
      <c t="s" r="B535" s="4">
        <v>1096</v>
      </c>
      <c t="n" r="C535" s="6">
        <v>4723</v>
      </c>
      <c t="n" r="E535" s="6">
        <v>4723</v>
      </c>
    </row>
    <row spans="1:6" r="536">
      <c t="s" r="A536" s="3">
        <v>1006</v>
      </c>
    </row>
    <row spans="1:6" r="537">
      <c t="s" r="A537" s="4">
        <v>940</v>
      </c>
      <c t="s" r="B537" s="4">
        <v>1096</v>
      </c>
      <c t="n" r="C537" s="6">
        <v>4723</v>
      </c>
    </row>
    <row spans="1:6" r="538">
      <c t="s" r="A538" s="3">
        <v>1007</v>
      </c>
    </row>
    <row spans="1:6" r="539">
      <c t="s" r="A539" s="4">
        <v>943</v>
      </c>
      <c t="s" r="B539" s="4">
        <v>1096</v>
      </c>
      <c t="n" r="C539" s="6">
        <v>1309</v>
      </c>
      <c t="n" r="E539" s="6">
        <v>4723</v>
      </c>
    </row>
    <row spans="1:6" r="540">
      <c t="s" r="A540" s="4">
        <v>1098</v>
      </c>
    </row>
    <row spans="1:6" r="541">
      <c t="s" r="A541" s="3">
        <v>924</v>
      </c>
    </row>
    <row spans="1:6" r="542">
      <c t="s" r="A542" s="4">
        <v>1005</v>
      </c>
      <c t="s" r="B542" s="4">
        <v>1096</v>
      </c>
      <c t="n" r="C542" s="6">
        <v>0</v>
      </c>
      <c t="n" r="E542" s="6">
        <v>0</v>
      </c>
    </row>
    <row spans="1:6" r="543">
      <c t="s" r="A543" s="3">
        <v>1006</v>
      </c>
    </row>
    <row spans="1:6" r="544">
      <c t="s" r="A544" s="4">
        <v>940</v>
      </c>
      <c t="s" r="B544" s="4">
        <v>1096</v>
      </c>
      <c t="n" r="C544" s="6">
        <v>0</v>
      </c>
    </row>
    <row spans="1:6" r="545">
      <c t="s" r="A545" s="3">
        <v>1007</v>
      </c>
    </row>
    <row spans="1:6" r="546">
      <c t="s" r="A546" s="4">
        <v>943</v>
      </c>
      <c t="s" r="B546" s="4">
        <v>1096</v>
      </c>
      <c t="n" r="C546" s="6">
        <v>0</v>
      </c>
      <c t="n" r="E546" s="6">
        <v>0</v>
      </c>
    </row>
    <row spans="1:6" r="547">
      <c t="s" r="A547" s="4">
        <v>1099</v>
      </c>
    </row>
    <row spans="1:6" r="548">
      <c t="s" r="A548" s="3">
        <v>924</v>
      </c>
    </row>
    <row spans="1:6" r="549">
      <c t="s" r="A549" s="4">
        <v>1005</v>
      </c>
      <c t="s" r="B549" s="4">
        <v>1096</v>
      </c>
      <c t="n" r="C549" s="6">
        <v>0</v>
      </c>
      <c t="n" r="E549" s="6">
        <v>0</v>
      </c>
    </row>
    <row spans="1:6" r="550">
      <c t="s" r="A550" s="3">
        <v>1006</v>
      </c>
    </row>
    <row spans="1:6" r="551">
      <c t="s" r="A551" s="4">
        <v>940</v>
      </c>
      <c t="s" r="B551" s="4">
        <v>1096</v>
      </c>
      <c t="n" r="C551" s="6">
        <v>0</v>
      </c>
    </row>
    <row spans="1:6" r="552">
      <c t="s" r="A552" s="3">
        <v>1007</v>
      </c>
    </row>
    <row spans="1:6" r="553">
      <c t="s" r="A553" s="4">
        <v>943</v>
      </c>
      <c t="s" r="B553" s="4">
        <v>1096</v>
      </c>
      <c t="n" r="C553" s="7">
        <v>0</v>
      </c>
      <c t="n" r="E553" s="6">
        <v>0</v>
      </c>
    </row>
    <row spans="1:6" r="554">
      <c t="s" r="A554" s="4">
        <v>1100</v>
      </c>
    </row>
    <row spans="1:6" r="555">
      <c t="s" r="A555" s="3">
        <v>1007</v>
      </c>
    </row>
    <row spans="1:6" r="556">
      <c t="s" r="A556" s="4">
        <v>1089</v>
      </c>
      <c t="s" r="C556" s="4">
        <v>535</v>
      </c>
    </row>
    <row spans="1:6" r="557">
      <c t="s" r="A557" s="4">
        <v>1101</v>
      </c>
    </row>
    <row spans="1:6" r="558">
      <c t="s" r="A558" s="3">
        <v>1007</v>
      </c>
    </row>
    <row spans="1:6" r="559">
      <c t="s" r="A559" s="4">
        <v>1089</v>
      </c>
      <c t="s" r="C559" s="4">
        <v>584</v>
      </c>
    </row>
    <row spans="1:6" r="560">
      <c t="s" r="A560" s="4">
        <v>1102</v>
      </c>
    </row>
    <row spans="1:6" r="561">
      <c t="s" r="A561" s="3">
        <v>924</v>
      </c>
    </row>
    <row spans="1:6" r="562">
      <c t="s" r="A562" s="4">
        <v>1005</v>
      </c>
      <c t="s" r="B562" s="4">
        <v>1084</v>
      </c>
      <c t="n" r="C562" s="7">
        <v>7373</v>
      </c>
      <c t="n" r="E562" s="6">
        <v>7373</v>
      </c>
    </row>
    <row spans="1:6" r="563">
      <c t="s" r="A563" s="3">
        <v>1006</v>
      </c>
    </row>
    <row spans="1:6" r="564">
      <c t="s" r="A564" s="4">
        <v>940</v>
      </c>
      <c t="s" r="B564" s="4">
        <v>1084</v>
      </c>
      <c t="n" r="C564" s="6">
        <v>7373</v>
      </c>
    </row>
    <row spans="1:6" r="565">
      <c t="s" r="A565" s="3">
        <v>1007</v>
      </c>
    </row>
    <row spans="1:6" r="566">
      <c t="s" r="A566" s="4">
        <v>943</v>
      </c>
      <c t="s" r="B566" s="4">
        <v>1084</v>
      </c>
      <c t="n" r="C566" s="6">
        <v>8313</v>
      </c>
      <c t="n" r="E566" s="6">
        <v>7373</v>
      </c>
    </row>
    <row spans="1:6" r="567">
      <c t="s" r="A567" s="4">
        <v>1103</v>
      </c>
    </row>
    <row spans="1:6" r="568">
      <c t="s" r="A568" s="3">
        <v>924</v>
      </c>
    </row>
    <row spans="1:6" r="569">
      <c t="s" r="A569" s="4">
        <v>1005</v>
      </c>
      <c t="s" r="B569" s="4">
        <v>1084</v>
      </c>
      <c t="n" r="C569" s="6">
        <v>0</v>
      </c>
      <c t="n" r="E569" s="6">
        <v>0</v>
      </c>
    </row>
    <row spans="1:6" r="570">
      <c t="s" r="A570" s="3">
        <v>1006</v>
      </c>
    </row>
    <row spans="1:6" r="571">
      <c t="s" r="A571" s="4">
        <v>940</v>
      </c>
      <c t="s" r="B571" s="4">
        <v>1084</v>
      </c>
      <c t="n" r="C571" s="6">
        <v>0</v>
      </c>
    </row>
    <row spans="1:6" r="572">
      <c t="s" r="A572" s="3">
        <v>1007</v>
      </c>
    </row>
    <row spans="1:6" r="573">
      <c t="s" r="A573" s="4">
        <v>943</v>
      </c>
      <c t="s" r="B573" s="4">
        <v>1084</v>
      </c>
      <c t="n" r="C573" s="6">
        <v>0</v>
      </c>
      <c t="n" r="E573" s="6">
        <v>0</v>
      </c>
    </row>
    <row spans="1:6" r="574">
      <c t="s" r="A574" s="4">
        <v>1104</v>
      </c>
    </row>
    <row spans="1:6" r="575">
      <c t="s" r="A575" s="3">
        <v>924</v>
      </c>
    </row>
    <row spans="1:6" r="576">
      <c t="s" r="A576" s="4">
        <v>1005</v>
      </c>
      <c t="s" r="B576" s="4">
        <v>1084</v>
      </c>
      <c t="n" r="C576" s="6">
        <v>7373</v>
      </c>
      <c t="n" r="E576" s="6">
        <v>7373</v>
      </c>
    </row>
    <row spans="1:6" r="577">
      <c t="s" r="A577" s="3">
        <v>1006</v>
      </c>
    </row>
    <row spans="1:6" r="578">
      <c t="s" r="A578" s="4">
        <v>940</v>
      </c>
      <c t="s" r="B578" s="4">
        <v>1084</v>
      </c>
      <c t="n" r="C578" s="6">
        <v>7373</v>
      </c>
    </row>
    <row spans="1:6" r="579">
      <c t="s" r="A579" s="3">
        <v>1007</v>
      </c>
    </row>
    <row spans="1:6" r="580">
      <c t="s" r="A580" s="4">
        <v>943</v>
      </c>
      <c t="s" r="B580" s="4">
        <v>1084</v>
      </c>
      <c t="n" r="C580" s="6">
        <v>8313</v>
      </c>
      <c t="n" r="E580" s="6">
        <v>7373</v>
      </c>
    </row>
    <row spans="1:6" r="581">
      <c t="s" r="A581" s="4">
        <v>1105</v>
      </c>
    </row>
    <row spans="1:6" r="582">
      <c t="s" r="A582" s="3">
        <v>924</v>
      </c>
    </row>
    <row spans="1:6" r="583">
      <c t="s" r="A583" s="4">
        <v>1005</v>
      </c>
      <c t="s" r="B583" s="4">
        <v>1084</v>
      </c>
      <c t="n" r="C583" s="6">
        <v>0</v>
      </c>
      <c t="n" r="E583" s="6">
        <v>0</v>
      </c>
    </row>
    <row spans="1:6" r="584">
      <c t="s" r="A584" s="3">
        <v>1006</v>
      </c>
    </row>
    <row spans="1:6" r="585">
      <c t="s" r="A585" s="4">
        <v>940</v>
      </c>
      <c t="s" r="B585" s="4">
        <v>1084</v>
      </c>
      <c t="n" r="C585" s="6">
        <v>0</v>
      </c>
    </row>
    <row spans="1:6" r="586">
      <c t="s" r="A586" s="3">
        <v>1007</v>
      </c>
    </row>
    <row spans="1:6" r="587">
      <c t="s" r="A587" s="4">
        <v>943</v>
      </c>
      <c t="s" r="B587" s="4">
        <v>1084</v>
      </c>
      <c t="n" r="C587" s="6">
        <v>0</v>
      </c>
      <c t="n" r="E587" s="6">
        <v>0</v>
      </c>
    </row>
    <row spans="1:6" r="588">
      <c t="s" r="A588" s="4">
        <v>1106</v>
      </c>
    </row>
    <row spans="1:6" r="589">
      <c t="s" r="A589" s="3">
        <v>924</v>
      </c>
    </row>
    <row spans="1:6" r="590">
      <c t="s" r="A590" s="4">
        <v>1005</v>
      </c>
      <c t="s" r="B590" s="4">
        <v>1096</v>
      </c>
      <c t="n" r="C590" s="6">
        <v>1795</v>
      </c>
      <c t="n" r="E590" s="6">
        <v>1795</v>
      </c>
    </row>
    <row spans="1:6" r="591">
      <c t="s" r="A591" s="3">
        <v>1006</v>
      </c>
    </row>
    <row spans="1:6" r="592">
      <c t="s" r="A592" s="4">
        <v>940</v>
      </c>
      <c t="s" r="B592" s="4">
        <v>1096</v>
      </c>
      <c t="n" r="C592" s="6">
        <v>1795</v>
      </c>
    </row>
    <row spans="1:6" r="593">
      <c t="s" r="A593" s="3">
        <v>1007</v>
      </c>
    </row>
    <row spans="1:6" r="594">
      <c t="s" r="A594" s="4">
        <v>943</v>
      </c>
      <c t="s" r="B594" s="4">
        <v>1096</v>
      </c>
      <c t="n" r="C594" s="6">
        <v>983</v>
      </c>
      <c t="n" r="E594" s="6">
        <v>1795</v>
      </c>
    </row>
    <row spans="1:6" r="595">
      <c t="s" r="A595" s="4">
        <v>1107</v>
      </c>
    </row>
    <row spans="1:6" r="596">
      <c t="s" r="A596" s="3">
        <v>924</v>
      </c>
    </row>
    <row spans="1:6" r="597">
      <c t="s" r="A597" s="4">
        <v>1005</v>
      </c>
      <c t="s" r="B597" s="4">
        <v>1096</v>
      </c>
      <c t="n" r="C597" s="6">
        <v>1795</v>
      </c>
      <c t="n" r="E597" s="6">
        <v>1795</v>
      </c>
    </row>
    <row spans="1:6" r="598">
      <c t="s" r="A598" s="3">
        <v>1006</v>
      </c>
    </row>
    <row spans="1:6" r="599">
      <c t="s" r="A599" s="4">
        <v>940</v>
      </c>
      <c t="s" r="B599" s="4">
        <v>1096</v>
      </c>
      <c t="n" r="C599" s="6">
        <v>1795</v>
      </c>
    </row>
    <row spans="1:6" r="600">
      <c t="s" r="A600" s="3">
        <v>1007</v>
      </c>
    </row>
    <row spans="1:6" r="601">
      <c t="s" r="A601" s="4">
        <v>943</v>
      </c>
      <c t="s" r="B601" s="4">
        <v>1096</v>
      </c>
      <c t="n" r="C601" s="6">
        <v>0</v>
      </c>
      <c t="n" r="E601" s="6">
        <v>1795</v>
      </c>
    </row>
    <row spans="1:6" r="602">
      <c t="s" r="A602" s="4">
        <v>1108</v>
      </c>
    </row>
    <row spans="1:6" r="603">
      <c t="s" r="A603" s="3">
        <v>924</v>
      </c>
    </row>
    <row spans="1:6" r="604">
      <c t="s" r="A604" s="4">
        <v>1005</v>
      </c>
      <c t="s" r="B604" s="4">
        <v>1096</v>
      </c>
      <c t="n" r="C604" s="6">
        <v>0</v>
      </c>
      <c t="n" r="E604" s="6">
        <v>0</v>
      </c>
    </row>
    <row spans="1:6" r="605">
      <c t="s" r="A605" s="3">
        <v>1006</v>
      </c>
    </row>
    <row spans="1:6" r="606">
      <c t="s" r="A606" s="4">
        <v>940</v>
      </c>
      <c t="s" r="B606" s="4">
        <v>1096</v>
      </c>
      <c t="n" r="C606" s="6">
        <v>0</v>
      </c>
    </row>
    <row spans="1:6" r="607">
      <c t="s" r="A607" s="3">
        <v>1007</v>
      </c>
    </row>
    <row spans="1:6" r="608">
      <c t="s" r="A608" s="4">
        <v>943</v>
      </c>
      <c t="s" r="B608" s="4">
        <v>1096</v>
      </c>
      <c t="n" r="C608" s="6">
        <v>983</v>
      </c>
      <c t="n" r="E608" s="6">
        <v>0</v>
      </c>
    </row>
    <row spans="1:6" r="609">
      <c t="s" r="A609" s="4">
        <v>1109</v>
      </c>
    </row>
    <row spans="1:6" r="610">
      <c t="s" r="A610" s="3">
        <v>924</v>
      </c>
    </row>
    <row spans="1:6" r="611">
      <c t="s" r="A611" s="4">
        <v>1005</v>
      </c>
      <c t="s" r="B611" s="4">
        <v>1096</v>
      </c>
      <c t="n" r="C611" s="6">
        <v>0</v>
      </c>
      <c t="n" r="E611" s="6">
        <v>0</v>
      </c>
    </row>
    <row spans="1:6" r="612">
      <c t="s" r="A612" s="3">
        <v>1006</v>
      </c>
    </row>
    <row spans="1:6" r="613">
      <c t="s" r="A613" s="4">
        <v>940</v>
      </c>
      <c t="s" r="B613" s="4">
        <v>1096</v>
      </c>
      <c t="n" r="C613" s="6">
        <v>0</v>
      </c>
    </row>
    <row spans="1:6" r="614">
      <c t="s" r="A614" s="3">
        <v>1007</v>
      </c>
    </row>
    <row spans="1:6" r="615">
      <c t="s" r="A615" s="4">
        <v>943</v>
      </c>
      <c t="n" r="C615" s="7">
        <v>0</v>
      </c>
      <c t="n" r="E615" s="6">
        <v>0</v>
      </c>
      <c t="s" r="F615" s="4">
        <v>1096</v>
      </c>
    </row>
    <row spans="1:6" r="616">
      <c t="s" r="A616" s="4">
        <v>1110</v>
      </c>
    </row>
    <row spans="1:6" r="617">
      <c t="s" r="A617" s="3">
        <v>1007</v>
      </c>
    </row>
    <row spans="1:6" r="618">
      <c t="s" r="A618" s="4">
        <v>1089</v>
      </c>
      <c t="s" r="C618" s="4">
        <v>1000</v>
      </c>
    </row>
    <row spans="1:6" r="619">
      <c t="s" r="A619" s="4">
        <v>1111</v>
      </c>
    </row>
    <row spans="1:6" r="620">
      <c t="s" r="A620" s="3">
        <v>1007</v>
      </c>
    </row>
    <row spans="1:6" r="621">
      <c t="s" r="A621" s="4">
        <v>1089</v>
      </c>
      <c t="s" r="C621" s="4">
        <v>1001</v>
      </c>
    </row>
    <row spans="1:6" r="622">
      <c t="s" r="A622" s="4">
        <v>1112</v>
      </c>
    </row>
    <row spans="1:6" r="623">
      <c t="s" r="A623" s="3">
        <v>924</v>
      </c>
    </row>
    <row spans="1:6" r="624">
      <c t="s" r="A624" s="4">
        <v>1005</v>
      </c>
      <c t="s" r="B624" s="4">
        <v>1084</v>
      </c>
      <c t="n" r="C624" s="7">
        <v>11597</v>
      </c>
      <c t="n" r="E624" s="6">
        <v>11597</v>
      </c>
    </row>
    <row spans="1:6" r="625">
      <c t="s" r="A625" s="3">
        <v>1006</v>
      </c>
    </row>
    <row spans="1:6" r="626">
      <c t="s" r="A626" s="4">
        <v>940</v>
      </c>
      <c t="s" r="B626" s="4">
        <v>1084</v>
      </c>
      <c t="n" r="C626" s="6">
        <v>11597</v>
      </c>
    </row>
    <row spans="1:6" r="627">
      <c t="s" r="A627" s="3">
        <v>1007</v>
      </c>
    </row>
    <row spans="1:6" r="628">
      <c t="s" r="A628" s="4">
        <v>943</v>
      </c>
      <c t="n" r="C628" s="6">
        <v>13187</v>
      </c>
      <c t="n" r="E628" s="6">
        <v>11597</v>
      </c>
      <c t="s" r="F628" s="4">
        <v>1084</v>
      </c>
    </row>
    <row spans="1:6" r="629">
      <c t="s" r="A629" s="4">
        <v>1113</v>
      </c>
    </row>
    <row spans="1:6" r="630">
      <c t="s" r="A630" s="3">
        <v>924</v>
      </c>
    </row>
    <row spans="1:6" r="631">
      <c t="s" r="A631" s="4">
        <v>1005</v>
      </c>
      <c t="s" r="B631" s="4">
        <v>1084</v>
      </c>
      <c t="n" r="C631" s="6">
        <v>0</v>
      </c>
      <c t="n" r="E631" s="6">
        <v>0</v>
      </c>
    </row>
    <row spans="1:6" r="632">
      <c t="s" r="A632" s="3">
        <v>1006</v>
      </c>
    </row>
    <row spans="1:6" r="633">
      <c t="s" r="A633" s="4">
        <v>940</v>
      </c>
      <c t="s" r="B633" s="4">
        <v>1084</v>
      </c>
      <c t="n" r="C633" s="6">
        <v>0</v>
      </c>
    </row>
    <row spans="1:6" r="634">
      <c t="s" r="A634" s="3">
        <v>1007</v>
      </c>
    </row>
    <row spans="1:6" r="635">
      <c t="s" r="A635" s="4">
        <v>943</v>
      </c>
      <c t="n" r="C635" s="6">
        <v>0</v>
      </c>
      <c t="n" r="E635" s="6">
        <v>0</v>
      </c>
      <c t="s" r="F635" s="4">
        <v>1084</v>
      </c>
    </row>
    <row spans="1:6" r="636">
      <c t="s" r="A636" s="4">
        <v>1114</v>
      </c>
    </row>
    <row spans="1:6" r="637">
      <c t="s" r="A637" s="3">
        <v>924</v>
      </c>
    </row>
    <row spans="1:6" r="638">
      <c t="s" r="A638" s="4">
        <v>1005</v>
      </c>
      <c t="s" r="B638" s="4">
        <v>1084</v>
      </c>
      <c t="n" r="C638" s="6">
        <v>11597</v>
      </c>
      <c t="n" r="E638" s="6">
        <v>11597</v>
      </c>
    </row>
    <row spans="1:6" r="639">
      <c t="s" r="A639" s="3">
        <v>1006</v>
      </c>
    </row>
    <row spans="1:6" r="640">
      <c t="s" r="A640" s="4">
        <v>940</v>
      </c>
      <c t="s" r="B640" s="4">
        <v>1084</v>
      </c>
      <c t="n" r="C640" s="6">
        <v>11597</v>
      </c>
    </row>
    <row spans="1:6" r="641">
      <c t="s" r="A641" s="3">
        <v>1007</v>
      </c>
    </row>
    <row spans="1:6" r="642">
      <c t="s" r="A642" s="4">
        <v>943</v>
      </c>
      <c t="n" r="C642" s="6">
        <v>13187</v>
      </c>
      <c t="n" r="E642" s="6">
        <v>11597</v>
      </c>
      <c t="s" r="F642" s="4">
        <v>1084</v>
      </c>
    </row>
    <row spans="1:6" r="643">
      <c t="s" r="A643" s="4">
        <v>1115</v>
      </c>
    </row>
    <row spans="1:6" r="644">
      <c t="s" r="A644" s="3">
        <v>924</v>
      </c>
    </row>
    <row spans="1:6" r="645">
      <c t="s" r="A645" s="4">
        <v>1005</v>
      </c>
      <c t="s" r="B645" s="4">
        <v>1084</v>
      </c>
      <c t="n" r="C645" s="6">
        <v>0</v>
      </c>
      <c t="n" r="E645" s="6">
        <v>0</v>
      </c>
    </row>
    <row spans="1:6" r="646">
      <c t="s" r="A646" s="3">
        <v>1006</v>
      </c>
    </row>
    <row spans="1:6" r="647">
      <c t="s" r="A647" s="4">
        <v>940</v>
      </c>
      <c t="s" r="B647" s="4">
        <v>1084</v>
      </c>
      <c t="n" r="C647" s="6">
        <v>0</v>
      </c>
    </row>
    <row spans="1:6" r="648">
      <c t="s" r="A648" s="3">
        <v>1007</v>
      </c>
    </row>
    <row spans="1:6" r="649">
      <c t="s" r="A649" s="4">
        <v>943</v>
      </c>
      <c t="n" r="C649" s="6">
        <v>0</v>
      </c>
      <c t="n" r="E649" s="6">
        <v>0</v>
      </c>
      <c t="s" r="F649" s="4">
        <v>1084</v>
      </c>
    </row>
    <row spans="1:6" r="650">
      <c t="s" r="A650" s="4">
        <v>1116</v>
      </c>
    </row>
    <row spans="1:6" r="651">
      <c t="s" r="A651" s="3">
        <v>924</v>
      </c>
    </row>
    <row spans="1:6" r="652">
      <c t="s" r="A652" s="4">
        <v>1005</v>
      </c>
      <c t="s" r="B652" s="4">
        <v>1096</v>
      </c>
      <c t="n" r="C652" s="6">
        <v>2820</v>
      </c>
      <c t="n" r="E652" s="6">
        <v>2820</v>
      </c>
    </row>
    <row spans="1:6" r="653">
      <c t="s" r="A653" s="3">
        <v>1006</v>
      </c>
    </row>
    <row spans="1:6" r="654">
      <c t="s" r="A654" s="4">
        <v>940</v>
      </c>
      <c t="s" r="B654" s="4">
        <v>1096</v>
      </c>
      <c t="n" r="C654" s="6">
        <v>2820</v>
      </c>
    </row>
    <row spans="1:6" r="655">
      <c t="s" r="A655" s="3">
        <v>1007</v>
      </c>
    </row>
    <row spans="1:6" r="656">
      <c t="s" r="A656" s="4">
        <v>943</v>
      </c>
      <c t="s" r="B656" s="4">
        <v>1096</v>
      </c>
      <c t="n" r="C656" s="6">
        <v>1441</v>
      </c>
      <c t="n" r="E656" s="6">
        <v>2820</v>
      </c>
    </row>
    <row spans="1:6" r="657">
      <c t="s" r="A657" s="4">
        <v>1117</v>
      </c>
    </row>
    <row spans="1:6" r="658">
      <c t="s" r="A658" s="3">
        <v>924</v>
      </c>
    </row>
    <row spans="1:6" r="659">
      <c t="s" r="A659" s="4">
        <v>1005</v>
      </c>
      <c t="s" r="B659" s="4">
        <v>1096</v>
      </c>
      <c t="n" r="C659" s="6">
        <v>2820</v>
      </c>
      <c t="n" r="E659" s="6">
        <v>2820</v>
      </c>
    </row>
    <row spans="1:6" r="660">
      <c t="s" r="A660" s="3">
        <v>1006</v>
      </c>
    </row>
    <row spans="1:6" r="661">
      <c t="s" r="A661" s="4">
        <v>940</v>
      </c>
      <c t="s" r="B661" s="4">
        <v>1096</v>
      </c>
      <c t="n" r="C661" s="6">
        <v>2820</v>
      </c>
    </row>
    <row spans="1:6" r="662">
      <c t="s" r="A662" s="3">
        <v>1007</v>
      </c>
    </row>
    <row spans="1:6" r="663">
      <c t="s" r="A663" s="4">
        <v>943</v>
      </c>
      <c t="s" r="B663" s="4">
        <v>1096</v>
      </c>
      <c t="n" r="C663" s="6">
        <v>1441</v>
      </c>
      <c t="n" r="E663" s="6">
        <v>2820</v>
      </c>
    </row>
    <row spans="1:6" r="664">
      <c t="s" r="A664" s="4">
        <v>1118</v>
      </c>
    </row>
    <row spans="1:6" r="665">
      <c t="s" r="A665" s="3">
        <v>924</v>
      </c>
    </row>
    <row spans="1:6" r="666">
      <c t="s" r="A666" s="4">
        <v>1005</v>
      </c>
      <c t="s" r="B666" s="4">
        <v>1096</v>
      </c>
      <c t="n" r="C666" s="6">
        <v>0</v>
      </c>
      <c t="n" r="E666" s="6">
        <v>0</v>
      </c>
    </row>
    <row spans="1:6" r="667">
      <c t="s" r="A667" s="3">
        <v>1006</v>
      </c>
    </row>
    <row spans="1:6" r="668">
      <c t="s" r="A668" s="4">
        <v>940</v>
      </c>
      <c t="s" r="B668" s="4">
        <v>1096</v>
      </c>
      <c t="n" r="C668" s="6">
        <v>0</v>
      </c>
    </row>
    <row spans="1:6" r="669">
      <c t="s" r="A669" s="3">
        <v>1007</v>
      </c>
    </row>
    <row spans="1:6" r="670">
      <c t="s" r="A670" s="4">
        <v>943</v>
      </c>
      <c t="s" r="B670" s="4">
        <v>1096</v>
      </c>
      <c t="n" r="C670" s="6">
        <v>0</v>
      </c>
      <c t="n" r="E670" s="6">
        <v>0</v>
      </c>
    </row>
    <row spans="1:6" r="671">
      <c t="s" r="A671" s="4">
        <v>1119</v>
      </c>
    </row>
    <row spans="1:6" r="672">
      <c t="s" r="A672" s="3">
        <v>924</v>
      </c>
    </row>
    <row spans="1:6" r="673">
      <c t="s" r="A673" s="4">
        <v>1005</v>
      </c>
      <c t="s" r="B673" s="4">
        <v>1096</v>
      </c>
      <c t="n" r="C673" s="6">
        <v>0</v>
      </c>
      <c t="n" r="E673" s="6">
        <v>0</v>
      </c>
    </row>
    <row spans="1:6" r="674">
      <c t="s" r="A674" s="3">
        <v>1006</v>
      </c>
    </row>
    <row spans="1:6" r="675">
      <c t="s" r="A675" s="4">
        <v>940</v>
      </c>
      <c t="s" r="B675" s="4">
        <v>1096</v>
      </c>
      <c t="n" r="C675" s="6">
        <v>0</v>
      </c>
    </row>
    <row spans="1:6" r="676">
      <c t="s" r="A676" s="3">
        <v>1007</v>
      </c>
    </row>
    <row spans="1:6" r="677">
      <c t="s" r="A677" s="4">
        <v>943</v>
      </c>
      <c t="s" r="B677" s="4">
        <v>1096</v>
      </c>
      <c t="n" r="C677" s="7">
        <v>0</v>
      </c>
      <c t="n" r="E677" s="6">
        <v>0</v>
      </c>
    </row>
    <row spans="1:6" r="678">
      <c t="s" r="A678" s="4">
        <v>1120</v>
      </c>
    </row>
    <row spans="1:6" r="679">
      <c t="s" r="A679" s="3">
        <v>1007</v>
      </c>
    </row>
    <row spans="1:6" r="680">
      <c t="s" r="A680" s="4">
        <v>1089</v>
      </c>
      <c t="s" r="C680" s="4">
        <v>519</v>
      </c>
    </row>
    <row spans="1:6" r="681">
      <c t="s" r="A681" s="4">
        <v>1121</v>
      </c>
    </row>
    <row spans="1:6" r="682">
      <c t="s" r="A682" s="3">
        <v>1007</v>
      </c>
    </row>
    <row spans="1:6" r="683">
      <c t="s" r="A683" s="4">
        <v>1089</v>
      </c>
      <c t="s" r="C683" s="4">
        <v>550</v>
      </c>
    </row>
    <row spans="1:6" r="684">
      <c t="s" r="A684" s="4">
        <v>1122</v>
      </c>
    </row>
    <row spans="1:6" r="685">
      <c t="s" r="A685" s="3">
        <v>924</v>
      </c>
    </row>
    <row spans="1:6" r="686">
      <c t="s" r="A686" s="4">
        <v>1005</v>
      </c>
      <c t="s" r="B686" s="4">
        <v>1096</v>
      </c>
      <c t="n" r="C686" s="7">
        <v>308</v>
      </c>
      <c t="n" r="E686" s="6">
        <v>308</v>
      </c>
    </row>
    <row spans="1:6" r="687">
      <c t="s" r="A687" s="3">
        <v>1006</v>
      </c>
    </row>
    <row spans="1:6" r="688">
      <c t="s" r="A688" s="4">
        <v>940</v>
      </c>
      <c t="s" r="B688" s="4">
        <v>1096</v>
      </c>
      <c t="n" r="C688" s="6">
        <v>308</v>
      </c>
    </row>
    <row spans="1:6" r="689">
      <c t="s" r="A689" s="3">
        <v>1007</v>
      </c>
    </row>
    <row spans="1:6" r="690">
      <c t="s" r="A690" s="4">
        <v>943</v>
      </c>
      <c t="s" r="B690" s="4">
        <v>1096</v>
      </c>
      <c t="n" r="C690" s="6">
        <v>152</v>
      </c>
      <c t="n" r="E690" s="6">
        <v>308</v>
      </c>
    </row>
    <row spans="1:6" r="691">
      <c t="s" r="A691" s="4">
        <v>1123</v>
      </c>
    </row>
    <row spans="1:6" r="692">
      <c t="s" r="A692" s="3">
        <v>924</v>
      </c>
    </row>
    <row spans="1:6" r="693">
      <c t="s" r="A693" s="4">
        <v>1005</v>
      </c>
      <c t="s" r="B693" s="4">
        <v>1096</v>
      </c>
      <c t="n" r="C693" s="6">
        <v>308</v>
      </c>
      <c t="n" r="E693" s="6">
        <v>308</v>
      </c>
    </row>
    <row spans="1:6" r="694">
      <c t="s" r="A694" s="3">
        <v>1006</v>
      </c>
    </row>
    <row spans="1:6" r="695">
      <c t="s" r="A695" s="4">
        <v>940</v>
      </c>
      <c t="s" r="B695" s="4">
        <v>1096</v>
      </c>
      <c t="n" r="C695" s="6">
        <v>308</v>
      </c>
    </row>
    <row spans="1:6" r="696">
      <c t="s" r="A696" s="3">
        <v>1007</v>
      </c>
    </row>
    <row spans="1:6" r="697">
      <c t="s" r="A697" s="4">
        <v>943</v>
      </c>
      <c t="s" r="B697" s="4">
        <v>1096</v>
      </c>
      <c t="n" r="C697" s="6">
        <v>152</v>
      </c>
      <c t="n" r="E697" s="6">
        <v>308</v>
      </c>
    </row>
    <row spans="1:6" r="698">
      <c t="s" r="A698" s="4">
        <v>1124</v>
      </c>
    </row>
    <row spans="1:6" r="699">
      <c t="s" r="A699" s="3">
        <v>924</v>
      </c>
    </row>
    <row spans="1:6" r="700">
      <c t="s" r="A700" s="4">
        <v>1005</v>
      </c>
      <c t="s" r="B700" s="4">
        <v>1096</v>
      </c>
      <c t="n" r="C700" s="6">
        <v>0</v>
      </c>
      <c t="n" r="E700" s="6">
        <v>0</v>
      </c>
    </row>
    <row spans="1:6" r="701">
      <c t="s" r="A701" s="3">
        <v>1006</v>
      </c>
    </row>
    <row spans="1:6" r="702">
      <c t="s" r="A702" s="4">
        <v>940</v>
      </c>
      <c t="s" r="B702" s="4">
        <v>1096</v>
      </c>
      <c t="n" r="C702" s="6">
        <v>0</v>
      </c>
    </row>
    <row spans="1:6" r="703">
      <c t="s" r="A703" s="3">
        <v>1007</v>
      </c>
    </row>
    <row spans="1:6" r="704">
      <c t="s" r="A704" s="4">
        <v>943</v>
      </c>
      <c t="n" r="C704" s="6">
        <v>0</v>
      </c>
      <c t="n" r="E704" s="6">
        <v>0</v>
      </c>
      <c t="s" r="F704" s="4">
        <v>1096</v>
      </c>
    </row>
    <row spans="1:6" r="705">
      <c t="s" r="A705" s="4">
        <v>1125</v>
      </c>
    </row>
    <row spans="1:6" r="706">
      <c t="s" r="A706" s="3">
        <v>924</v>
      </c>
    </row>
    <row spans="1:6" r="707">
      <c t="s" r="A707" s="4">
        <v>1005</v>
      </c>
      <c t="s" r="B707" s="4">
        <v>1096</v>
      </c>
      <c t="n" r="C707" s="6">
        <v>0</v>
      </c>
      <c t="n" r="E707" s="6">
        <v>0</v>
      </c>
    </row>
    <row spans="1:6" r="708">
      <c t="s" r="A708" s="3">
        <v>1006</v>
      </c>
    </row>
    <row spans="1:6" r="709">
      <c t="s" r="A709" s="4">
        <v>940</v>
      </c>
      <c t="s" r="B709" s="4">
        <v>1096</v>
      </c>
      <c t="n" r="C709" s="6">
        <v>0</v>
      </c>
    </row>
    <row spans="1:6" r="710">
      <c t="s" r="A710" s="3">
        <v>1007</v>
      </c>
    </row>
    <row spans="1:6" r="711">
      <c t="s" r="A711" s="4">
        <v>943</v>
      </c>
      <c t="n" r="C711" s="6">
        <v>0</v>
      </c>
      <c t="n" r="E711" s="6">
        <v>0</v>
      </c>
      <c t="s" r="F711" s="4">
        <v>1096</v>
      </c>
    </row>
    <row spans="1:6" r="712">
      <c t="s" r="A712" s="4">
        <v>1126</v>
      </c>
    </row>
    <row spans="1:6" r="713">
      <c t="s" r="A713" s="3">
        <v>924</v>
      </c>
    </row>
    <row spans="1:6" r="714">
      <c t="s" r="A714" s="4">
        <v>1005</v>
      </c>
      <c t="s" r="B714" s="4">
        <v>1127</v>
      </c>
      <c t="n" r="C714" s="6">
        <v>3960</v>
      </c>
      <c t="n" r="E714" s="6">
        <v>3960</v>
      </c>
    </row>
    <row spans="1:6" r="715">
      <c t="s" r="A715" s="3">
        <v>1006</v>
      </c>
    </row>
    <row spans="1:6" r="716">
      <c t="s" r="A716" s="4">
        <v>940</v>
      </c>
      <c t="s" r="B716" s="4">
        <v>1127</v>
      </c>
      <c t="n" r="C716" s="6">
        <v>3960</v>
      </c>
    </row>
    <row spans="1:6" r="717">
      <c t="s" r="A717" s="3">
        <v>1007</v>
      </c>
    </row>
    <row spans="1:6" r="718">
      <c t="s" r="A718" s="4">
        <v>943</v>
      </c>
      <c t="s" r="B718" s="4">
        <v>1127</v>
      </c>
      <c t="n" r="C718" s="6">
        <v>8826</v>
      </c>
      <c t="n" r="E718" s="6">
        <v>3960</v>
      </c>
    </row>
    <row spans="1:6" r="719">
      <c t="s" r="A719" s="4">
        <v>1128</v>
      </c>
    </row>
    <row spans="1:6" r="720">
      <c t="s" r="A720" s="3">
        <v>924</v>
      </c>
    </row>
    <row spans="1:6" r="721">
      <c t="s" r="A721" s="4">
        <v>1005</v>
      </c>
      <c t="s" r="B721" s="4">
        <v>1127</v>
      </c>
      <c t="n" r="C721" s="6">
        <v>0</v>
      </c>
      <c t="n" r="E721" s="6">
        <v>0</v>
      </c>
    </row>
    <row spans="1:6" r="722">
      <c t="s" r="A722" s="3">
        <v>1006</v>
      </c>
    </row>
    <row spans="1:6" r="723">
      <c t="s" r="A723" s="4">
        <v>940</v>
      </c>
      <c t="s" r="B723" s="4">
        <v>1127</v>
      </c>
      <c t="n" r="C723" s="6">
        <v>0</v>
      </c>
    </row>
    <row spans="1:6" r="724">
      <c t="s" r="A724" s="3">
        <v>1007</v>
      </c>
    </row>
    <row spans="1:6" r="725">
      <c t="s" r="A725" s="4">
        <v>943</v>
      </c>
      <c t="n" r="C725" s="6">
        <v>0</v>
      </c>
      <c t="n" r="E725" s="6">
        <v>0</v>
      </c>
      <c t="s" r="F725" s="4">
        <v>1127</v>
      </c>
    </row>
    <row spans="1:6" r="726">
      <c t="s" r="A726" s="4">
        <v>1129</v>
      </c>
    </row>
    <row spans="1:6" r="727">
      <c t="s" r="A727" s="3">
        <v>924</v>
      </c>
    </row>
    <row spans="1:6" r="728">
      <c t="s" r="A728" s="4">
        <v>1005</v>
      </c>
      <c t="s" r="B728" s="4">
        <v>1127</v>
      </c>
      <c t="n" r="C728" s="6">
        <v>3960</v>
      </c>
      <c t="n" r="E728" s="6">
        <v>3960</v>
      </c>
    </row>
    <row spans="1:6" r="729">
      <c t="s" r="A729" s="3">
        <v>1006</v>
      </c>
    </row>
    <row spans="1:6" r="730">
      <c t="s" r="A730" s="4">
        <v>940</v>
      </c>
      <c t="s" r="B730" s="4">
        <v>1127</v>
      </c>
      <c t="n" r="C730" s="6">
        <v>3960</v>
      </c>
    </row>
    <row spans="1:6" r="731">
      <c t="s" r="A731" s="3">
        <v>1007</v>
      </c>
    </row>
    <row spans="1:6" r="732">
      <c t="s" r="A732" s="4">
        <v>943</v>
      </c>
      <c t="s" r="B732" s="4">
        <v>1127</v>
      </c>
      <c t="n" r="C732" s="6">
        <v>8826</v>
      </c>
      <c t="n" r="E732" s="6">
        <v>3960</v>
      </c>
    </row>
    <row spans="1:6" r="733">
      <c t="s" r="A733" s="4">
        <v>1130</v>
      </c>
    </row>
    <row spans="1:6" r="734">
      <c t="s" r="A734" s="3">
        <v>924</v>
      </c>
    </row>
    <row spans="1:6" r="735">
      <c t="s" r="A735" s="4">
        <v>1005</v>
      </c>
      <c t="s" r="B735" s="4">
        <v>1127</v>
      </c>
      <c t="n" r="C735" s="6">
        <v>0</v>
      </c>
      <c t="n" r="E735" s="6">
        <v>0</v>
      </c>
    </row>
    <row spans="1:6" r="736">
      <c t="s" r="A736" s="3">
        <v>1006</v>
      </c>
    </row>
    <row spans="1:6" r="737">
      <c t="s" r="A737" s="4">
        <v>940</v>
      </c>
      <c t="s" r="B737" s="4">
        <v>1127</v>
      </c>
      <c t="n" r="C737" s="6">
        <v>0</v>
      </c>
    </row>
    <row spans="1:6" r="738">
      <c t="s" r="A738" s="3">
        <v>1007</v>
      </c>
    </row>
    <row spans="1:6" r="739">
      <c t="s" r="A739" s="4">
        <v>943</v>
      </c>
      <c t="n" r="C739" s="7">
        <v>0</v>
      </c>
      <c t="n" r="E739" s="7">
        <v>0</v>
      </c>
      <c t="s" r="F739" s="4">
        <v>1127</v>
      </c>
    </row>
    <row spans="1:6" r="740">
      <c t="n" r="A740"/>
    </row>
    <row spans="1:6" r="741">
      <c t="s" r="A741" s="4">
        <v>68</v>
      </c>
      <c t="s" r="B741" s="4">
        <v>1131</v>
      </c>
    </row>
    <row spans="1:6" r="742">
      <c t="s" r="A742" s="4">
        <v>180</v>
      </c>
      <c t="s" r="B742" s="4">
        <v>1132</v>
      </c>
    </row>
    <row spans="1:6" r="743">
      <c t="s" r="A743" s="4">
        <v>1036</v>
      </c>
      <c t="s" r="B743" s="4">
        <v>1133</v>
      </c>
    </row>
    <row spans="1:6" r="744">
      <c t="s" r="A744" s="4">
        <v>1061</v>
      </c>
      <c t="s" r="B744" s="4">
        <v>1134</v>
      </c>
    </row>
    <row spans="1:6" r="745">
      <c t="s" r="A745" s="4">
        <v>1066</v>
      </c>
      <c t="s" r="B745" s="4">
        <v>1135</v>
      </c>
    </row>
    <row spans="1:6" r="746">
      <c t="s" r="A746" s="4">
        <v>1071</v>
      </c>
      <c t="s" r="B746" s="4">
        <v>1136</v>
      </c>
    </row>
    <row spans="1:6" r="747">
      <c t="s" r="A747" s="4">
        <v>1076</v>
      </c>
      <c t="s" r="B747" s="4">
        <v>1137</v>
      </c>
    </row>
    <row spans="1:6" r="748">
      <c t="s" r="A748" s="4">
        <v>1084</v>
      </c>
      <c t="s" r="B748" s="4">
        <v>1131</v>
      </c>
    </row>
    <row spans="1:6" r="749">
      <c t="s" r="A749" s="4">
        <v>1096</v>
      </c>
      <c t="s" r="B749" s="4">
        <v>1138</v>
      </c>
    </row>
    <row spans="1:6" r="750">
      <c t="s" r="A750" s="4">
        <v>1127</v>
      </c>
      <c t="s" r="B750" s="4">
        <v>1139</v>
      </c>
    </row>
  </sheetData>
  <mergeCells count="15">
    <mergeCell ref="A1:B2"/>
    <mergeCell ref="C1:F1"/>
    <mergeCell ref="C2:D2"/>
    <mergeCell ref="E2:F2"/>
    <mergeCell ref="A740:E740"/>
    <mergeCell ref="B741:E741"/>
    <mergeCell ref="B742:E742"/>
    <mergeCell ref="B743:E743"/>
    <mergeCell ref="B744:E744"/>
    <mergeCell ref="B745:E745"/>
    <mergeCell ref="B746:E746"/>
    <mergeCell ref="B747:E747"/>
    <mergeCell ref="B748:E748"/>
    <mergeCell ref="B749:E749"/>
    <mergeCell ref="B750:E75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0</v>
      </c>
      <c t="s" r="B1" s="2">
        <v>1</v>
      </c>
    </row>
    <row spans="1:4" r="2">
      <c t="s" r="B2" s="2">
        <v>2</v>
      </c>
      <c t="s" r="C2" s="2">
        <v>63</v>
      </c>
      <c t="s" r="D2" s="2">
        <v>64</v>
      </c>
    </row>
    <row spans="1:4" r="3">
      <c t="s" r="A3" s="3">
        <v>1141</v>
      </c>
    </row>
    <row spans="1:4" r="4">
      <c t="s" r="A4" s="4">
        <v>1142</v>
      </c>
      <c t="n" r="B4" s="7">
        <v>15000000</v>
      </c>
      <c t="n" r="C4" s="7">
        <v>0</v>
      </c>
      <c t="n" r="D4" s="7">
        <v>12700000</v>
      </c>
    </row>
    <row spans="1:4" r="5">
      <c t="s" r="A5" s="4">
        <v>414</v>
      </c>
    </row>
    <row spans="1:4" r="6">
      <c t="s" r="A6" s="3">
        <v>1141</v>
      </c>
    </row>
    <row spans="1:4" r="7">
      <c t="n" r="A7" s="6">
        <v>2016</v>
      </c>
      <c t="n" r="B7" s="6">
        <v>11409000</v>
      </c>
    </row>
    <row spans="1:4" r="8">
      <c t="n" r="A8" s="6">
        <v>2017</v>
      </c>
      <c t="n" r="B8" s="6">
        <v>11846000</v>
      </c>
    </row>
    <row spans="1:4" r="9">
      <c t="n" r="A9" s="6">
        <v>2018</v>
      </c>
      <c t="n" r="B9" s="6">
        <v>12376000</v>
      </c>
    </row>
    <row spans="1:4" r="10">
      <c t="n" r="A10" s="6">
        <v>2019</v>
      </c>
      <c t="n" r="B10" s="6">
        <v>13374000</v>
      </c>
    </row>
    <row spans="1:4" r="11">
      <c t="n" r="A11" s="6">
        <v>2020</v>
      </c>
      <c t="n" r="B11" s="6">
        <v>13954000</v>
      </c>
    </row>
    <row spans="1:4" r="12">
      <c t="s" r="A12" s="4">
        <v>1143</v>
      </c>
      <c t="n" r="B12" s="6">
        <v>82139000</v>
      </c>
    </row>
    <row spans="1:4" r="13">
      <c t="s" r="A13" s="4">
        <v>1142</v>
      </c>
      <c t="n" r="B13" s="6">
        <v>15000000</v>
      </c>
      <c t="n" r="C13" s="6">
        <v>0</v>
      </c>
      <c t="n" r="D13" s="6">
        <v>12700000</v>
      </c>
    </row>
    <row spans="1:4" r="14">
      <c t="s" r="A14" s="4">
        <v>1144</v>
      </c>
      <c t="n" r="B14" s="6">
        <v>17017000</v>
      </c>
      <c t="n" r="C14" s="6">
        <v>1535000</v>
      </c>
    </row>
    <row spans="1:4" r="15">
      <c t="s" r="A15" s="4">
        <v>417</v>
      </c>
    </row>
    <row spans="1:4" r="16">
      <c t="s" r="A16" s="3">
        <v>1141</v>
      </c>
    </row>
    <row spans="1:4" r="17">
      <c t="n" r="A17" s="6">
        <v>2016</v>
      </c>
      <c t="n" r="B17" s="6">
        <v>4458000</v>
      </c>
    </row>
    <row spans="1:4" r="18">
      <c t="n" r="A18" s="6">
        <v>2017</v>
      </c>
      <c t="n" r="B18" s="6">
        <v>4427000</v>
      </c>
    </row>
    <row spans="1:4" r="19">
      <c t="n" r="A19" s="6">
        <v>2018</v>
      </c>
      <c t="n" r="B19" s="6">
        <v>4363000</v>
      </c>
    </row>
    <row spans="1:4" r="20">
      <c t="n" r="A20" s="6">
        <v>2019</v>
      </c>
      <c t="n" r="B20" s="6">
        <v>4406000</v>
      </c>
    </row>
    <row spans="1:4" r="21">
      <c t="n" r="A21" s="6">
        <v>2020</v>
      </c>
      <c t="n" r="B21" s="6">
        <v>4519000</v>
      </c>
    </row>
    <row spans="1:4" r="22">
      <c t="s" r="A22" s="4">
        <v>1143</v>
      </c>
      <c t="n" r="B22" s="6">
        <v>21933000</v>
      </c>
    </row>
    <row spans="1:4" r="23">
      <c t="s" r="A23" s="4">
        <v>1144</v>
      </c>
      <c t="n" r="B23" s="6">
        <v>8721000</v>
      </c>
      <c t="n" r="C23" s="6">
        <v>4773000</v>
      </c>
    </row>
    <row spans="1:4" r="24">
      <c t="s" r="A24" s="4">
        <v>1145</v>
      </c>
      <c t="n" r="B24" s="6">
        <v>3600000</v>
      </c>
    </row>
    <row spans="1:4" r="25">
      <c t="s" r="A25" s="4">
        <v>1146</v>
      </c>
    </row>
    <row spans="1:4" r="26">
      <c t="s" r="A26" s="3">
        <v>1141</v>
      </c>
    </row>
    <row spans="1:4" r="27">
      <c t="s" r="A27" s="4">
        <v>1144</v>
      </c>
      <c t="n" r="B27" s="6">
        <v>2000000</v>
      </c>
      <c t="n" r="C27" s="7">
        <v>1500000</v>
      </c>
      <c t="n" r="D27" s="7">
        <v>1300000</v>
      </c>
    </row>
    <row spans="1:4" r="28">
      <c t="s" r="A28" s="4">
        <v>1145</v>
      </c>
      <c t="n" r="B28" s="7">
        <v>23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t="s" r="A1" s="1">
        <v>1147</v>
      </c>
      <c t="s" r="B1" s="2">
        <v>1</v>
      </c>
    </row>
    <row spans="1:4" r="2">
      <c t="s" r="B2" s="2">
        <v>1148</v>
      </c>
      <c t="s" r="C2" s="2">
        <v>139</v>
      </c>
      <c t="s" r="D2" s="2">
        <v>455</v>
      </c>
    </row>
    <row spans="1:4" r="3">
      <c t="s" r="A3" s="3">
        <v>924</v>
      </c>
    </row>
    <row spans="1:4" r="4">
      <c t="s" r="A4" s="4">
        <v>1149</v>
      </c>
      <c t="n" r="B4" s="10">
        <v>2.1</v>
      </c>
      <c t="n" r="C4" s="7">
        <v>2</v>
      </c>
      <c t="n" r="D4" s="10">
        <v>1.7</v>
      </c>
    </row>
    <row spans="1:4" r="5">
      <c t="s" r="A5" s="4">
        <v>1150</v>
      </c>
    </row>
    <row spans="1:4" r="6">
      <c t="s" r="A6" s="3">
        <v>924</v>
      </c>
    </row>
    <row spans="1:4" r="7">
      <c t="s" r="A7" s="4">
        <v>1151</v>
      </c>
      <c t="s" r="B7" s="4">
        <v>586</v>
      </c>
    </row>
    <row spans="1:4" r="8">
      <c t="s" r="A8" s="4">
        <v>1152</v>
      </c>
      <c t="s" r="B8" s="4">
        <v>1153</v>
      </c>
    </row>
    <row spans="1:4" r="9">
      <c t="s" r="A9" s="4">
        <v>1154</v>
      </c>
    </row>
    <row spans="1:4" r="10">
      <c t="s" r="A10" s="3">
        <v>924</v>
      </c>
    </row>
    <row spans="1:4" r="11">
      <c t="s" r="A11" s="4">
        <v>1151</v>
      </c>
      <c t="s" r="B11" s="4">
        <v>586</v>
      </c>
    </row>
    <row spans="1:4" r="12">
      <c t="s" r="A12" s="4">
        <v>1152</v>
      </c>
      <c t="s" r="B12" s="4">
        <v>1155</v>
      </c>
    </row>
    <row spans="1:4" r="13">
      <c t="s" r="A13" s="4">
        <v>1156</v>
      </c>
      <c t="n" r="B13" s="6">
        <v>1500</v>
      </c>
    </row>
    <row spans="1:4" r="14">
      <c t="s" r="A14" s="4">
        <v>1157</v>
      </c>
      <c t="s" r="B14" s="4">
        <v>723</v>
      </c>
    </row>
    <row spans="1:4" r="15">
      <c t="s" r="A15" s="4">
        <v>1158</v>
      </c>
      <c t="n" r="B15" s="6">
        <v>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70"/>
    <col customWidth="1" max="3" min="3" width="21"/>
    <col customWidth="1" max="4" min="4" width="21"/>
    <col customWidth="1" max="5" min="5" width="14"/>
  </cols>
  <sheetData>
    <row spans="1:5" r="1">
      <c t="s" r="A1" s="1">
        <v>1159</v>
      </c>
      <c t="s" r="C1" s="2">
        <v>1</v>
      </c>
    </row>
    <row spans="1:5" r="2">
      <c t="s" r="C2" s="2">
        <v>138</v>
      </c>
      <c t="s" r="D2" s="2">
        <v>139</v>
      </c>
      <c t="s" r="E2" s="2">
        <v>64</v>
      </c>
    </row>
    <row spans="1:5" r="3">
      <c t="s" r="A3" s="3">
        <v>1160</v>
      </c>
    </row>
    <row spans="1:5" r="4">
      <c t="s" r="A4" s="4">
        <v>1161</v>
      </c>
      <c t="n" r="C4" s="7">
        <v>610000000</v>
      </c>
    </row>
    <row spans="1:5" r="5">
      <c t="s" r="A5" s="4">
        <v>1162</v>
      </c>
      <c t="n" r="C5" s="6">
        <v>442000000</v>
      </c>
    </row>
    <row spans="1:5" r="6">
      <c t="s" r="A6" s="4">
        <v>1163</v>
      </c>
      <c t="n" r="C6" s="6">
        <v>168000000</v>
      </c>
    </row>
    <row spans="1:5" r="7">
      <c t="s" r="A7" s="4">
        <v>1164</v>
      </c>
      <c t="n" r="C7" s="7">
        <v>8100000</v>
      </c>
    </row>
    <row spans="1:5" r="8">
      <c t="s" r="A8" s="4">
        <v>1165</v>
      </c>
      <c t="s" r="C8" s="4">
        <v>1166</v>
      </c>
      <c t="s" r="D8" s="4">
        <v>1167</v>
      </c>
      <c t="s" r="E8" s="4">
        <v>1168</v>
      </c>
    </row>
    <row spans="1:5" r="9">
      <c t="s" r="A9" s="4">
        <v>1169</v>
      </c>
      <c t="n" r="C9" s="7">
        <v>335000000</v>
      </c>
      <c t="n" r="D9" s="7">
        <v>267000000</v>
      </c>
    </row>
    <row spans="1:5" r="10">
      <c t="s" r="A10" s="4">
        <v>1170</v>
      </c>
      <c t="n" r="C10" s="7">
        <v>471100000</v>
      </c>
      <c t="n" r="D10" s="7">
        <v>390700000</v>
      </c>
    </row>
    <row spans="1:5" r="11">
      <c t="s" r="A11" s="4">
        <v>1171</v>
      </c>
      <c t="n" r="C11" s="9">
        <v>0.65</v>
      </c>
    </row>
    <row spans="1:5" r="12">
      <c t="s" r="A12" s="4">
        <v>1172</v>
      </c>
    </row>
    <row spans="1:5" r="13">
      <c t="s" r="A13" s="3">
        <v>1160</v>
      </c>
    </row>
    <row spans="1:5" r="14">
      <c t="s" r="A14" s="4">
        <v>1161</v>
      </c>
      <c t="n" r="C14" s="7">
        <v>8100000</v>
      </c>
    </row>
    <row spans="1:5" r="15">
      <c t="s" r="A15" s="4">
        <v>1173</v>
      </c>
    </row>
    <row spans="1:5" r="16">
      <c t="s" r="A16" s="3">
        <v>1160</v>
      </c>
    </row>
    <row spans="1:5" r="17">
      <c t="s" r="A17" s="4">
        <v>1161</v>
      </c>
      <c t="n" r="C17" s="7">
        <v>200000000</v>
      </c>
    </row>
    <row spans="1:5" r="18">
      <c t="s" r="A18" s="4">
        <v>1174</v>
      </c>
      <c t="s" r="C18" s="4">
        <v>1175</v>
      </c>
    </row>
    <row spans="1:5" r="19">
      <c t="s" r="A19" s="4">
        <v>1176</v>
      </c>
    </row>
    <row spans="1:5" r="20">
      <c t="s" r="A20" s="3">
        <v>1160</v>
      </c>
    </row>
    <row spans="1:5" r="21">
      <c t="s" r="A21" s="4">
        <v>1161</v>
      </c>
      <c t="n" r="C21" s="7">
        <v>210000000</v>
      </c>
    </row>
    <row spans="1:5" r="22">
      <c t="s" r="A22" s="4">
        <v>1162</v>
      </c>
      <c t="n" r="C22" s="6">
        <v>136600000</v>
      </c>
    </row>
    <row spans="1:5" r="23">
      <c t="s" r="A23" s="4">
        <v>1163</v>
      </c>
      <c t="n" r="C23" s="6">
        <v>73400000</v>
      </c>
    </row>
    <row spans="1:5" r="24">
      <c t="s" r="A24" s="4">
        <v>1177</v>
      </c>
    </row>
    <row spans="1:5" r="25">
      <c t="s" r="A25" s="3">
        <v>1160</v>
      </c>
    </row>
    <row spans="1:5" r="26">
      <c t="s" r="A26" s="4">
        <v>1164</v>
      </c>
      <c t="n" r="C26" s="6">
        <v>2200000</v>
      </c>
    </row>
    <row spans="1:5" r="27">
      <c t="s" r="A27" s="4">
        <v>1178</v>
      </c>
    </row>
    <row spans="1:5" r="28">
      <c t="s" r="A28" s="3">
        <v>1160</v>
      </c>
    </row>
    <row spans="1:5" r="29">
      <c t="s" r="A29" s="4">
        <v>1161</v>
      </c>
      <c t="n" r="C29" s="6">
        <v>200000000</v>
      </c>
    </row>
    <row spans="1:5" r="30">
      <c t="s" r="A30" s="4">
        <v>1162</v>
      </c>
      <c t="s" r="B30" s="4">
        <v>68</v>
      </c>
      <c t="n" r="C30" s="6">
        <v>136600000</v>
      </c>
    </row>
    <row spans="1:5" r="31">
      <c t="s" r="A31" s="4">
        <v>1163</v>
      </c>
      <c t="n" r="C31" s="6">
        <v>63400000</v>
      </c>
    </row>
    <row spans="1:5" r="32">
      <c t="s" r="A32" s="4">
        <v>1179</v>
      </c>
    </row>
    <row spans="1:5" r="33">
      <c t="s" r="A33" s="3">
        <v>1160</v>
      </c>
    </row>
    <row spans="1:5" r="34">
      <c t="s" r="A34" s="4">
        <v>1161</v>
      </c>
      <c t="n" r="C34" s="6">
        <v>10000000</v>
      </c>
    </row>
    <row spans="1:5" r="35">
      <c t="s" r="A35" s="4">
        <v>1162</v>
      </c>
      <c t="n" r="C35" s="6">
        <v>0</v>
      </c>
    </row>
    <row spans="1:5" r="36">
      <c t="s" r="A36" s="4">
        <v>1163</v>
      </c>
      <c t="n" r="C36" s="6">
        <v>10000000</v>
      </c>
    </row>
    <row spans="1:5" r="37">
      <c t="s" r="A37" s="4">
        <v>1180</v>
      </c>
    </row>
    <row spans="1:5" r="38">
      <c t="s" r="A38" s="3">
        <v>1160</v>
      </c>
    </row>
    <row spans="1:5" r="39">
      <c t="s" r="A39" s="4">
        <v>1161</v>
      </c>
      <c t="n" r="C39" s="6">
        <v>400000000</v>
      </c>
    </row>
    <row spans="1:5" r="40">
      <c t="s" r="A40" s="4">
        <v>1162</v>
      </c>
      <c t="n" r="C40" s="6">
        <v>305400000</v>
      </c>
    </row>
    <row spans="1:5" r="41">
      <c t="s" r="A41" s="4">
        <v>1163</v>
      </c>
      <c t="n" r="C41" s="6">
        <v>94600000</v>
      </c>
    </row>
    <row spans="1:5" r="42">
      <c t="s" r="A42" s="4">
        <v>1181</v>
      </c>
    </row>
    <row spans="1:5" r="43">
      <c t="s" r="A43" s="3">
        <v>1160</v>
      </c>
    </row>
    <row spans="1:5" r="44">
      <c t="s" r="A44" s="4">
        <v>1161</v>
      </c>
      <c t="n" r="C44" s="6">
        <v>400000000</v>
      </c>
    </row>
    <row spans="1:5" r="45">
      <c t="s" r="A45" s="4">
        <v>1162</v>
      </c>
      <c t="s" r="B45" s="4">
        <v>180</v>
      </c>
      <c t="n" r="C45" s="6">
        <v>305400000</v>
      </c>
    </row>
    <row spans="1:5" r="46">
      <c t="s" r="A46" s="4">
        <v>1163</v>
      </c>
      <c t="n" r="C46" s="7">
        <v>94600000</v>
      </c>
    </row>
    <row spans="1:5" r="47">
      <c t="n" r="A47"/>
    </row>
    <row spans="1:5" r="48">
      <c t="s" r="A48" s="4">
        <v>68</v>
      </c>
      <c t="s" r="B48" s="4">
        <v>1182</v>
      </c>
    </row>
    <row spans="1:5" r="49">
      <c t="s" r="A49" s="4">
        <v>180</v>
      </c>
      <c t="s" r="B49" s="4">
        <v>1183</v>
      </c>
    </row>
  </sheetData>
  <mergeCells count="5">
    <mergeCell ref="A1:B2"/>
    <mergeCell ref="C1:E1"/>
    <mergeCell ref="A47:D47"/>
    <mergeCell ref="B48:D48"/>
    <mergeCell ref="B49:D4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6"/>
    <col customWidth="1" max="8" min="8" width="14"/>
    <col customWidth="1" max="9" min="9" width="15"/>
    <col customWidth="1" max="10" min="10" width="14"/>
    <col customWidth="1" max="11" min="11" width="14"/>
    <col customWidth="1" max="12" min="12" width="14"/>
  </cols>
  <sheetData>
    <row spans="1:12" r="1">
      <c t="s" r="A1" s="1">
        <v>1184</v>
      </c>
      <c t="s" r="C1" s="2">
        <v>701</v>
      </c>
      <c t="s" r="G1" s="2">
        <v>1</v>
      </c>
    </row>
    <row spans="1:12" r="2">
      <c t="s" r="C2" s="2">
        <v>2</v>
      </c>
      <c t="s" r="D2" s="2">
        <v>609</v>
      </c>
      <c t="s" r="E2" s="2">
        <v>1185</v>
      </c>
      <c t="s" r="F2" s="2">
        <v>4</v>
      </c>
      <c t="s" r="G2" s="2">
        <v>2</v>
      </c>
      <c t="s" r="H2" s="2">
        <v>1186</v>
      </c>
      <c t="s" r="I2" s="2">
        <v>63</v>
      </c>
      <c t="s" r="J2" s="2">
        <v>456</v>
      </c>
      <c t="s" r="K2" s="2">
        <v>1187</v>
      </c>
      <c t="s" r="L2" s="2">
        <v>611</v>
      </c>
    </row>
    <row spans="1:12" r="3">
      <c t="s" r="A3" s="3">
        <v>1188</v>
      </c>
    </row>
    <row spans="1:12" r="4">
      <c t="s" r="A4" s="4">
        <v>1189</v>
      </c>
      <c t="s" r="B4" s="4">
        <v>68</v>
      </c>
      <c t="n" r="C4" s="7">
        <v>1035848000</v>
      </c>
      <c t="n" r="G4" s="7">
        <v>1035848000</v>
      </c>
      <c t="n" r="I4" s="7">
        <v>1009400000</v>
      </c>
    </row>
    <row spans="1:12" r="5">
      <c t="s" r="A5" s="4">
        <v>1190</v>
      </c>
      <c t="s" r="B5" s="4">
        <v>68</v>
      </c>
      <c t="n" r="C5" s="6">
        <v>-29454000</v>
      </c>
      <c t="n" r="G5" s="6">
        <v>-29454000</v>
      </c>
      <c t="n" r="I5" s="6">
        <v>-149909000</v>
      </c>
    </row>
    <row spans="1:12" r="6">
      <c t="s" r="A6" s="4">
        <v>1191</v>
      </c>
      <c t="s" r="B6" s="4">
        <v>68</v>
      </c>
      <c t="n" r="C6" s="6">
        <v>1006394000</v>
      </c>
      <c t="n" r="G6" s="6">
        <v>1006394000</v>
      </c>
      <c t="n" r="I6" s="6">
        <v>859491000</v>
      </c>
    </row>
    <row spans="1:12" r="7">
      <c t="s" r="A7" s="3">
        <v>1192</v>
      </c>
    </row>
    <row spans="1:12" r="8">
      <c t="n" r="A8" s="6">
        <v>2016</v>
      </c>
      <c t="n" r="C8" s="6">
        <v>29454000</v>
      </c>
      <c t="n" r="G8" s="6">
        <v>29454000</v>
      </c>
    </row>
    <row spans="1:12" r="9">
      <c t="n" r="A9" s="6">
        <v>2017</v>
      </c>
      <c t="n" r="C9" s="6">
        <v>172558000</v>
      </c>
      <c t="n" r="G9" s="6">
        <v>172558000</v>
      </c>
    </row>
    <row spans="1:12" r="10">
      <c t="n" r="A10" s="6">
        <v>2018</v>
      </c>
      <c t="n" r="C10" s="6">
        <v>40667000</v>
      </c>
      <c t="n" r="G10" s="6">
        <v>40667000</v>
      </c>
    </row>
    <row spans="1:12" r="11">
      <c t="n" r="A11" s="6">
        <v>2019</v>
      </c>
      <c t="n" r="C11" s="6">
        <v>260783000</v>
      </c>
      <c t="n" r="G11" s="6">
        <v>260783000</v>
      </c>
    </row>
    <row spans="1:12" r="12">
      <c t="n" r="A12" s="6">
        <v>2020</v>
      </c>
      <c t="n" r="C12" s="6">
        <v>74476000</v>
      </c>
      <c t="n" r="G12" s="6">
        <v>74476000</v>
      </c>
    </row>
    <row spans="1:12" r="13">
      <c t="s" r="A13" s="4">
        <v>1193</v>
      </c>
      <c t="n" r="C13" s="6">
        <v>610000000</v>
      </c>
      <c t="n" r="G13" s="6">
        <v>610000000</v>
      </c>
    </row>
    <row spans="1:12" r="14">
      <c t="s" r="A14" s="4">
        <v>1194</v>
      </c>
      <c t="n" r="C14" s="7">
        <v>79300000</v>
      </c>
      <c t="n" r="G14" s="7">
        <v>79300000</v>
      </c>
    </row>
    <row spans="1:12" r="15">
      <c t="s" r="A15" s="4">
        <v>1195</v>
      </c>
    </row>
    <row spans="1:12" r="16">
      <c t="s" r="A16" s="3">
        <v>1188</v>
      </c>
    </row>
    <row spans="1:12" r="17">
      <c t="s" r="A17" s="4">
        <v>1196</v>
      </c>
      <c t="s" r="L17" s="4">
        <v>1197</v>
      </c>
    </row>
    <row spans="1:12" r="18">
      <c t="s" r="A18" s="3">
        <v>1192</v>
      </c>
    </row>
    <row spans="1:12" r="19">
      <c t="s" r="A19" s="4">
        <v>1198</v>
      </c>
      <c t="n" r="L19" s="7">
        <v>60000000</v>
      </c>
    </row>
    <row spans="1:12" r="20">
      <c t="s" r="A20" s="4">
        <v>1199</v>
      </c>
    </row>
    <row spans="1:12" r="21">
      <c t="s" r="A21" s="3">
        <v>1188</v>
      </c>
    </row>
    <row spans="1:12" r="22">
      <c t="s" r="A22" s="4">
        <v>1196</v>
      </c>
      <c t="s" r="K22" s="4">
        <v>1197</v>
      </c>
    </row>
    <row spans="1:12" r="23">
      <c t="s" r="A23" s="3">
        <v>1192</v>
      </c>
    </row>
    <row spans="1:12" r="24">
      <c t="s" r="A24" s="4">
        <v>1198</v>
      </c>
      <c t="n" r="K24" s="7">
        <v>30000000</v>
      </c>
    </row>
    <row spans="1:12" r="25">
      <c t="s" r="A25" s="4">
        <v>1200</v>
      </c>
    </row>
    <row spans="1:12" r="26">
      <c t="s" r="A26" s="3">
        <v>1188</v>
      </c>
    </row>
    <row spans="1:12" r="27">
      <c t="s" r="A27" s="4">
        <v>1196</v>
      </c>
      <c t="s" r="J27" s="4">
        <v>1197</v>
      </c>
    </row>
    <row spans="1:12" r="28">
      <c t="s" r="A28" s="3">
        <v>1192</v>
      </c>
    </row>
    <row spans="1:12" r="29">
      <c t="s" r="A29" s="4">
        <v>1198</v>
      </c>
      <c t="n" r="J29" s="7">
        <v>50000000</v>
      </c>
    </row>
    <row spans="1:12" r="30">
      <c t="s" r="A30" s="4">
        <v>1201</v>
      </c>
    </row>
    <row spans="1:12" r="31">
      <c t="s" r="A31" s="3">
        <v>1192</v>
      </c>
    </row>
    <row spans="1:12" r="32">
      <c t="s" r="A32" s="4">
        <v>1202</v>
      </c>
      <c t="s" r="C32" s="4">
        <v>1203</v>
      </c>
      <c t="s" r="G32" s="4">
        <v>1203</v>
      </c>
    </row>
    <row spans="1:12" r="33">
      <c t="s" r="A33" s="4">
        <v>1198</v>
      </c>
      <c t="n" r="L33" s="6">
        <v>40000000</v>
      </c>
    </row>
    <row spans="1:12" r="34">
      <c t="s" r="A34" s="4">
        <v>1204</v>
      </c>
    </row>
    <row spans="1:12" r="35">
      <c t="s" r="A35" s="3">
        <v>1192</v>
      </c>
    </row>
    <row spans="1:12" r="36">
      <c t="s" r="A36" s="4">
        <v>1198</v>
      </c>
      <c t="n" r="J36" s="7">
        <v>60000000</v>
      </c>
    </row>
    <row spans="1:12" r="37">
      <c t="s" r="A37" s="4">
        <v>1205</v>
      </c>
    </row>
    <row spans="1:12" r="38">
      <c t="s" r="A38" s="3">
        <v>1192</v>
      </c>
    </row>
    <row spans="1:12" r="39">
      <c t="s" r="A39" s="4">
        <v>1198</v>
      </c>
      <c t="n" r="L39" s="6">
        <v>240000000</v>
      </c>
    </row>
    <row spans="1:12" r="40">
      <c t="s" r="A40" s="4">
        <v>1206</v>
      </c>
    </row>
    <row spans="1:12" r="41">
      <c t="s" r="A41" s="3">
        <v>1192</v>
      </c>
    </row>
    <row spans="1:12" r="42">
      <c t="s" r="A42" s="4">
        <v>1207</v>
      </c>
      <c t="n" r="C42" s="7">
        <v>400000000</v>
      </c>
      <c t="n" r="G42" s="7">
        <v>400000000</v>
      </c>
    </row>
    <row spans="1:12" r="43">
      <c t="s" r="A43" s="4">
        <v>1176</v>
      </c>
    </row>
    <row spans="1:12" r="44">
      <c t="s" r="A44" s="3">
        <v>1192</v>
      </c>
    </row>
    <row spans="1:12" r="45">
      <c t="s" r="A45" s="4">
        <v>1193</v>
      </c>
      <c t="n" r="C45" s="7">
        <v>210000000</v>
      </c>
      <c t="n" r="G45" s="7">
        <v>210000000</v>
      </c>
    </row>
    <row spans="1:12" r="46">
      <c t="s" r="A46" s="4">
        <v>1208</v>
      </c>
    </row>
    <row spans="1:12" r="47">
      <c t="s" r="A47" s="3">
        <v>1188</v>
      </c>
    </row>
    <row spans="1:12" r="48">
      <c t="s" r="A48" s="4">
        <v>1196</v>
      </c>
      <c t="s" r="C48" s="4">
        <v>1209</v>
      </c>
      <c t="s" r="G48" s="4">
        <v>1209</v>
      </c>
    </row>
    <row spans="1:12" r="49">
      <c t="s" r="A49" s="3">
        <v>1192</v>
      </c>
    </row>
    <row spans="1:12" r="50">
      <c t="s" r="A50" s="4">
        <v>1210</v>
      </c>
      <c t="n" r="E50" s="7">
        <v>10000000</v>
      </c>
    </row>
    <row spans="1:12" r="51">
      <c t="s" r="A51" s="4">
        <v>1211</v>
      </c>
    </row>
    <row spans="1:12" r="52">
      <c t="s" r="A52" s="3">
        <v>1188</v>
      </c>
    </row>
    <row spans="1:12" r="53">
      <c t="s" r="A53" s="4">
        <v>1189</v>
      </c>
      <c t="s" r="B53" s="4">
        <v>1212</v>
      </c>
      <c t="n" r="C53" s="7">
        <v>0</v>
      </c>
      <c t="n" r="G53" s="7">
        <v>0</v>
      </c>
      <c t="n" r="I53" s="6">
        <v>10000000</v>
      </c>
    </row>
    <row spans="1:12" r="54">
      <c t="s" r="A54" s="4">
        <v>1213</v>
      </c>
    </row>
    <row spans="1:12" r="55">
      <c t="s" r="A55" s="3">
        <v>1188</v>
      </c>
    </row>
    <row spans="1:12" r="56">
      <c t="s" r="A56" s="4">
        <v>1196</v>
      </c>
      <c t="s" r="C56" s="4">
        <v>1214</v>
      </c>
      <c t="s" r="G56" s="4">
        <v>1214</v>
      </c>
    </row>
    <row spans="1:12" r="57">
      <c t="s" r="A57" s="4">
        <v>1189</v>
      </c>
      <c t="s" r="B57" s="4">
        <v>1215</v>
      </c>
      <c t="n" r="C57" s="7">
        <v>10000000</v>
      </c>
      <c t="n" r="G57" s="7">
        <v>10000000</v>
      </c>
      <c t="n" r="I57" s="6">
        <v>10000000</v>
      </c>
    </row>
    <row spans="1:12" r="58">
      <c t="s" r="A58" s="4">
        <v>1216</v>
      </c>
    </row>
    <row spans="1:12" r="59">
      <c t="s" r="A59" s="3">
        <v>1188</v>
      </c>
    </row>
    <row spans="1:12" r="60">
      <c t="s" r="A60" s="4">
        <v>1196</v>
      </c>
      <c t="s" r="C60" s="4">
        <v>1217</v>
      </c>
      <c t="s" r="G60" s="4">
        <v>1217</v>
      </c>
    </row>
    <row spans="1:12" r="61">
      <c t="s" r="A61" s="4">
        <v>1189</v>
      </c>
      <c t="s" r="B61" s="4">
        <v>1215</v>
      </c>
      <c t="n" r="C61" s="7">
        <v>17000000</v>
      </c>
      <c t="n" r="G61" s="7">
        <v>17000000</v>
      </c>
      <c t="n" r="I61" s="6">
        <v>17000000</v>
      </c>
    </row>
    <row spans="1:12" r="62">
      <c t="s" r="A62" s="4">
        <v>1218</v>
      </c>
    </row>
    <row spans="1:12" r="63">
      <c t="s" r="A63" s="3">
        <v>1188</v>
      </c>
    </row>
    <row spans="1:12" r="64">
      <c t="s" r="A64" s="4">
        <v>1196</v>
      </c>
      <c t="s" r="C64" s="4">
        <v>1219</v>
      </c>
      <c t="s" r="G64" s="4">
        <v>1219</v>
      </c>
    </row>
    <row spans="1:12" r="65">
      <c t="s" r="A65" s="4">
        <v>1189</v>
      </c>
      <c t="s" r="B65" s="4">
        <v>1215</v>
      </c>
      <c t="n" r="C65" s="7">
        <v>15000000</v>
      </c>
      <c t="n" r="G65" s="7">
        <v>15000000</v>
      </c>
      <c t="n" r="I65" s="6">
        <v>15000000</v>
      </c>
    </row>
    <row spans="1:12" r="66">
      <c t="s" r="A66" s="4">
        <v>1220</v>
      </c>
    </row>
    <row spans="1:12" r="67">
      <c t="s" r="A67" s="3">
        <v>1188</v>
      </c>
    </row>
    <row spans="1:12" r="68">
      <c t="s" r="A68" s="4">
        <v>1196</v>
      </c>
      <c t="s" r="C68" s="4">
        <v>1221</v>
      </c>
      <c t="s" r="G68" s="4">
        <v>1221</v>
      </c>
    </row>
    <row spans="1:12" r="69">
      <c t="s" r="A69" s="4">
        <v>1189</v>
      </c>
      <c t="s" r="B69" s="4">
        <v>1215</v>
      </c>
      <c t="n" r="C69" s="7">
        <v>10000000</v>
      </c>
      <c t="n" r="G69" s="7">
        <v>10000000</v>
      </c>
      <c t="n" r="I69" s="6">
        <v>10000000</v>
      </c>
    </row>
    <row spans="1:12" r="70">
      <c t="s" r="A70" s="4">
        <v>1222</v>
      </c>
    </row>
    <row spans="1:12" r="71">
      <c t="s" r="A71" s="3">
        <v>1188</v>
      </c>
    </row>
    <row spans="1:12" r="72">
      <c t="s" r="A72" s="4">
        <v>1196</v>
      </c>
      <c t="s" r="C72" s="4">
        <v>1223</v>
      </c>
      <c t="s" r="G72" s="4">
        <v>1223</v>
      </c>
    </row>
    <row spans="1:12" r="73">
      <c t="s" r="A73" s="4">
        <v>1189</v>
      </c>
      <c t="s" r="B73" s="4">
        <v>1215</v>
      </c>
      <c t="n" r="C73" s="7">
        <v>20000000</v>
      </c>
      <c t="n" r="G73" s="7">
        <v>20000000</v>
      </c>
      <c t="n" r="I73" s="6">
        <v>20000000</v>
      </c>
    </row>
    <row spans="1:12" r="74">
      <c t="s" r="A74" s="4">
        <v>1224</v>
      </c>
    </row>
    <row spans="1:12" r="75">
      <c t="s" r="A75" s="3">
        <v>1188</v>
      </c>
    </row>
    <row spans="1:12" r="76">
      <c t="s" r="A76" s="4">
        <v>1196</v>
      </c>
      <c t="s" r="C76" s="4">
        <v>1225</v>
      </c>
      <c t="s" r="G76" s="4">
        <v>1225</v>
      </c>
    </row>
    <row spans="1:12" r="77">
      <c t="s" r="A77" s="4">
        <v>1189</v>
      </c>
      <c t="s" r="B77" s="4">
        <v>1215</v>
      </c>
      <c t="n" r="C77" s="7">
        <v>10000000</v>
      </c>
      <c t="n" r="G77" s="7">
        <v>10000000</v>
      </c>
      <c t="n" r="I77" s="6">
        <v>10000000</v>
      </c>
    </row>
    <row spans="1:12" r="78">
      <c t="s" r="A78" s="4">
        <v>1226</v>
      </c>
    </row>
    <row spans="1:12" r="79">
      <c t="s" r="A79" s="3">
        <v>1188</v>
      </c>
    </row>
    <row spans="1:12" r="80">
      <c t="s" r="A80" s="4">
        <v>1196</v>
      </c>
      <c t="s" r="C80" s="4">
        <v>641</v>
      </c>
      <c t="s" r="G80" s="4">
        <v>641</v>
      </c>
    </row>
    <row spans="1:12" r="81">
      <c t="s" r="A81" s="4">
        <v>1189</v>
      </c>
      <c t="s" r="B81" s="4">
        <v>1215</v>
      </c>
      <c t="n" r="C81" s="7">
        <v>50000000</v>
      </c>
      <c t="n" r="G81" s="7">
        <v>50000000</v>
      </c>
      <c t="n" r="I81" s="6">
        <v>50000000</v>
      </c>
    </row>
    <row spans="1:12" r="82">
      <c t="s" r="A82" s="4">
        <v>1227</v>
      </c>
    </row>
    <row spans="1:12" r="83">
      <c t="s" r="A83" s="3">
        <v>1188</v>
      </c>
    </row>
    <row spans="1:12" r="84">
      <c t="s" r="A84" s="4">
        <v>1196</v>
      </c>
      <c t="s" r="C84" s="4">
        <v>1228</v>
      </c>
      <c t="s" r="G84" s="4">
        <v>1228</v>
      </c>
    </row>
    <row spans="1:12" r="85">
      <c t="s" r="A85" s="4">
        <v>1189</v>
      </c>
      <c t="s" r="B85" s="4">
        <v>1215</v>
      </c>
      <c t="n" r="C85" s="7">
        <v>35000000</v>
      </c>
      <c t="n" r="G85" s="7">
        <v>35000000</v>
      </c>
      <c t="n" r="I85" s="6">
        <v>35000000</v>
      </c>
    </row>
    <row spans="1:12" r="86">
      <c t="s" r="A86" s="4">
        <v>1229</v>
      </c>
    </row>
    <row spans="1:12" r="87">
      <c t="s" r="A87" s="3">
        <v>1188</v>
      </c>
    </row>
    <row spans="1:12" r="88">
      <c t="s" r="A88" s="4">
        <v>1196</v>
      </c>
      <c t="s" r="C88" s="4">
        <v>1230</v>
      </c>
      <c t="s" r="G88" s="4">
        <v>1230</v>
      </c>
    </row>
    <row spans="1:12" r="89">
      <c t="s" r="A89" s="4">
        <v>1231</v>
      </c>
      <c t="n" r="C89" s="7">
        <v>900000</v>
      </c>
    </row>
    <row spans="1:12" r="90">
      <c t="s" r="A90" s="4">
        <v>1189</v>
      </c>
      <c t="s" r="B90" s="4">
        <v>1232</v>
      </c>
      <c t="n" r="C90" s="7">
        <v>9091000</v>
      </c>
      <c t="n" r="G90" s="7">
        <v>9091000</v>
      </c>
      <c t="n" r="I90" s="6">
        <v>10000000</v>
      </c>
    </row>
    <row spans="1:12" r="91">
      <c t="s" r="A91" s="4">
        <v>1233</v>
      </c>
    </row>
    <row spans="1:12" r="92">
      <c t="s" r="A92" s="3">
        <v>1188</v>
      </c>
    </row>
    <row spans="1:12" r="93">
      <c t="s" r="A93" s="4">
        <v>1196</v>
      </c>
      <c t="s" r="C93" s="4">
        <v>1234</v>
      </c>
      <c t="s" r="G93" s="4">
        <v>1234</v>
      </c>
    </row>
    <row spans="1:12" r="94">
      <c t="s" r="A94" s="4">
        <v>1189</v>
      </c>
      <c t="s" r="B94" s="4">
        <v>1215</v>
      </c>
      <c t="n" r="C94" s="7">
        <v>15000000</v>
      </c>
      <c t="n" r="G94" s="7">
        <v>15000000</v>
      </c>
      <c t="n" r="I94" s="6">
        <v>15000000</v>
      </c>
    </row>
    <row spans="1:12" r="95">
      <c t="s" r="A95" s="4">
        <v>1235</v>
      </c>
    </row>
    <row spans="1:12" r="96">
      <c t="s" r="A96" s="3">
        <v>1188</v>
      </c>
    </row>
    <row spans="1:12" r="97">
      <c t="s" r="A97" s="4">
        <v>1196</v>
      </c>
      <c t="s" r="C97" s="4">
        <v>1236</v>
      </c>
      <c t="s" r="G97" s="4">
        <v>1236</v>
      </c>
    </row>
    <row spans="1:12" r="98">
      <c t="s" r="A98" s="4">
        <v>1189</v>
      </c>
      <c t="s" r="B98" s="4">
        <v>1215</v>
      </c>
      <c t="n" r="C98" s="7">
        <v>45000000</v>
      </c>
      <c t="n" r="G98" s="7">
        <v>45000000</v>
      </c>
      <c t="n" r="I98" s="6">
        <v>45000000</v>
      </c>
    </row>
    <row spans="1:12" r="99">
      <c t="s" r="A99" s="4">
        <v>1237</v>
      </c>
    </row>
    <row spans="1:12" r="100">
      <c t="s" r="A100" s="3">
        <v>1188</v>
      </c>
    </row>
    <row spans="1:12" r="101">
      <c t="s" r="A101" s="4">
        <v>1196</v>
      </c>
      <c t="s" r="C101" s="4">
        <v>1238</v>
      </c>
      <c t="s" r="G101" s="4">
        <v>1238</v>
      </c>
    </row>
    <row spans="1:12" r="102">
      <c t="s" r="A102" s="4">
        <v>1189</v>
      </c>
      <c t="s" r="B102" s="4">
        <v>1215</v>
      </c>
      <c t="n" r="C102" s="7">
        <v>45000000</v>
      </c>
      <c t="n" r="G102" s="7">
        <v>45000000</v>
      </c>
      <c t="n" r="I102" s="6">
        <v>45000000</v>
      </c>
    </row>
    <row spans="1:12" r="103">
      <c t="s" r="A103" s="4">
        <v>1239</v>
      </c>
    </row>
    <row spans="1:12" r="104">
      <c t="s" r="A104" s="3">
        <v>1188</v>
      </c>
    </row>
    <row spans="1:12" r="105">
      <c t="s" r="A105" s="4">
        <v>1196</v>
      </c>
      <c t="s" r="C105" s="4">
        <v>1240</v>
      </c>
      <c t="s" r="G105" s="4">
        <v>1240</v>
      </c>
    </row>
    <row spans="1:12" r="106">
      <c t="s" r="A106" s="4">
        <v>1189</v>
      </c>
      <c t="s" r="B106" s="4">
        <v>1215</v>
      </c>
      <c t="n" r="C106" s="7">
        <v>50000000</v>
      </c>
      <c t="n" r="G106" s="7">
        <v>50000000</v>
      </c>
      <c t="n" r="I106" s="6">
        <v>50000000</v>
      </c>
    </row>
    <row spans="1:12" r="107">
      <c t="s" r="A107" s="4">
        <v>1241</v>
      </c>
    </row>
    <row spans="1:12" r="108">
      <c t="s" r="A108" s="3">
        <v>1188</v>
      </c>
    </row>
    <row spans="1:12" r="109">
      <c t="s" r="A109" s="4">
        <v>1196</v>
      </c>
      <c t="s" r="C109" s="4">
        <v>1242</v>
      </c>
      <c t="s" r="G109" s="4">
        <v>1242</v>
      </c>
    </row>
    <row spans="1:12" r="110">
      <c t="s" r="A110" s="4">
        <v>1189</v>
      </c>
      <c t="s" r="B110" s="4">
        <v>1215</v>
      </c>
      <c t="n" r="C110" s="7">
        <v>30000000</v>
      </c>
      <c t="n" r="G110" s="7">
        <v>30000000</v>
      </c>
      <c t="n" r="I110" s="6">
        <v>30000000</v>
      </c>
    </row>
    <row spans="1:12" r="111">
      <c t="s" r="A111" s="4">
        <v>1243</v>
      </c>
    </row>
    <row spans="1:12" r="112">
      <c t="s" r="A112" s="3">
        <v>1188</v>
      </c>
    </row>
    <row spans="1:12" r="113">
      <c t="s" r="A113" s="4">
        <v>1196</v>
      </c>
      <c t="s" r="C113" s="4">
        <v>1244</v>
      </c>
      <c t="s" r="G113" s="4">
        <v>1244</v>
      </c>
    </row>
    <row spans="1:12" r="114">
      <c t="s" r="A114" s="4">
        <v>1189</v>
      </c>
      <c t="s" r="B114" s="4">
        <v>1215</v>
      </c>
      <c t="n" r="C114" s="7">
        <v>35000000</v>
      </c>
      <c t="n" r="G114" s="7">
        <v>35000000</v>
      </c>
      <c t="n" r="I114" s="6">
        <v>35000000</v>
      </c>
    </row>
    <row spans="1:12" r="115">
      <c t="s" r="A115" s="4">
        <v>1245</v>
      </c>
    </row>
    <row spans="1:12" r="116">
      <c t="s" r="A116" s="3">
        <v>1188</v>
      </c>
    </row>
    <row spans="1:12" r="117">
      <c t="s" r="A117" s="4">
        <v>1196</v>
      </c>
      <c t="s" r="C117" s="4">
        <v>1246</v>
      </c>
      <c t="s" r="G117" s="4">
        <v>1246</v>
      </c>
    </row>
    <row spans="1:12" r="118">
      <c t="s" r="A118" s="4">
        <v>1189</v>
      </c>
      <c t="s" r="B118" s="4">
        <v>1215</v>
      </c>
      <c t="n" r="C118" s="7">
        <v>32000000</v>
      </c>
      <c t="n" r="G118" s="7">
        <v>32000000</v>
      </c>
      <c t="n" r="I118" s="6">
        <v>32000000</v>
      </c>
    </row>
    <row spans="1:12" r="119">
      <c t="s" r="A119" s="4">
        <v>1247</v>
      </c>
    </row>
    <row spans="1:12" r="120">
      <c t="s" r="A120" s="3">
        <v>1188</v>
      </c>
    </row>
    <row spans="1:12" r="121">
      <c t="s" r="A121" s="4">
        <v>1196</v>
      </c>
      <c t="s" r="C121" s="4">
        <v>1248</v>
      </c>
      <c t="s" r="G121" s="4">
        <v>1248</v>
      </c>
    </row>
    <row spans="1:12" r="122">
      <c t="s" r="A122" s="4">
        <v>1189</v>
      </c>
      <c t="s" r="B122" s="4">
        <v>1215</v>
      </c>
      <c t="n" r="C122" s="7">
        <v>10000000</v>
      </c>
      <c t="n" r="G122" s="7">
        <v>10000000</v>
      </c>
      <c t="n" r="I122" s="6">
        <v>10000000</v>
      </c>
    </row>
    <row spans="1:12" r="123">
      <c t="s" r="A123" s="4">
        <v>1249</v>
      </c>
    </row>
    <row spans="1:12" r="124">
      <c t="s" r="A124" s="3">
        <v>1188</v>
      </c>
    </row>
    <row spans="1:12" r="125">
      <c t="s" r="A125" s="4">
        <v>1196</v>
      </c>
      <c t="s" r="C125" s="4">
        <v>1250</v>
      </c>
      <c t="s" r="G125" s="4">
        <v>1250</v>
      </c>
    </row>
    <row spans="1:12" r="126">
      <c t="s" r="A126" s="4">
        <v>1189</v>
      </c>
      <c t="s" r="B126" s="4">
        <v>1215</v>
      </c>
      <c t="n" r="C126" s="7">
        <v>10000000</v>
      </c>
      <c t="n" r="G126" s="7">
        <v>10000000</v>
      </c>
      <c t="n" r="I126" s="6">
        <v>10000000</v>
      </c>
    </row>
    <row spans="1:12" r="127">
      <c t="s" r="A127" s="4">
        <v>1251</v>
      </c>
    </row>
    <row spans="1:12" r="128">
      <c t="s" r="A128" s="3">
        <v>1188</v>
      </c>
    </row>
    <row spans="1:12" r="129">
      <c t="s" r="A129" s="4">
        <v>1231</v>
      </c>
      <c t="n" r="D129" s="7">
        <v>100000</v>
      </c>
    </row>
    <row spans="1:12" r="130">
      <c t="s" r="A130" s="4">
        <v>1189</v>
      </c>
      <c t="s" r="B130" s="4">
        <v>1252</v>
      </c>
      <c t="n" r="C130" s="7">
        <v>24900000</v>
      </c>
      <c t="n" r="G130" s="7">
        <v>24900000</v>
      </c>
      <c t="n" r="I130" s="6">
        <v>25000000</v>
      </c>
    </row>
    <row spans="1:12" r="131">
      <c t="s" r="A131" s="3">
        <v>1192</v>
      </c>
    </row>
    <row spans="1:12" r="132">
      <c t="s" r="A132" s="4">
        <v>1202</v>
      </c>
      <c t="s" r="C132" s="4">
        <v>1253</v>
      </c>
      <c t="s" r="G132" s="4">
        <v>1253</v>
      </c>
    </row>
    <row spans="1:12" r="133">
      <c t="s" r="A133" s="4">
        <v>1254</v>
      </c>
    </row>
    <row spans="1:12" r="134">
      <c t="s" r="A134" s="3">
        <v>1188</v>
      </c>
    </row>
    <row spans="1:12" r="135">
      <c t="s" r="A135" s="4">
        <v>1189</v>
      </c>
      <c t="s" r="B135" s="4">
        <v>1255</v>
      </c>
      <c t="n" r="C135" s="7">
        <v>139000000</v>
      </c>
      <c t="n" r="G135" s="7">
        <v>139000000</v>
      </c>
      <c t="n" r="I135" s="6">
        <v>59000000</v>
      </c>
    </row>
    <row spans="1:12" r="136">
      <c t="s" r="A136" s="4">
        <v>1256</v>
      </c>
      <c t="s" r="C136" s="4">
        <v>1257</v>
      </c>
      <c t="s" r="G136" s="4">
        <v>1257</v>
      </c>
    </row>
    <row spans="1:12" r="137">
      <c t="s" r="A137" s="3">
        <v>1192</v>
      </c>
    </row>
    <row spans="1:12" r="138">
      <c t="s" r="A138" s="4">
        <v>1193</v>
      </c>
      <c t="n" r="L138" s="7">
        <v>200000000</v>
      </c>
    </row>
    <row spans="1:12" r="139">
      <c t="s" r="A139" s="4">
        <v>585</v>
      </c>
    </row>
    <row spans="1:12" r="140">
      <c t="s" r="A140" s="3">
        <v>1192</v>
      </c>
    </row>
    <row spans="1:12" r="141">
      <c t="s" r="A141" s="4">
        <v>583</v>
      </c>
      <c t="s" r="C141" s="4">
        <v>586</v>
      </c>
      <c t="s" r="G141" s="4">
        <v>586</v>
      </c>
    </row>
    <row spans="1:12" r="142">
      <c t="s" r="A142" s="4">
        <v>1258</v>
      </c>
    </row>
    <row spans="1:12" r="143">
      <c t="s" r="A143" s="3">
        <v>1188</v>
      </c>
    </row>
    <row spans="1:12" r="144">
      <c t="s" r="A144" s="4">
        <v>1189</v>
      </c>
      <c t="n" r="C144" s="7">
        <v>61400000</v>
      </c>
      <c t="n" r="G144" s="7">
        <v>61400000</v>
      </c>
    </row>
    <row spans="1:12" r="145">
      <c t="s" r="A145" s="3">
        <v>1192</v>
      </c>
    </row>
    <row spans="1:12" r="146">
      <c t="s" r="A146" s="4">
        <v>1259</v>
      </c>
      <c t="n" r="C146" s="7">
        <v>39000000</v>
      </c>
      <c t="n" r="G146" s="7">
        <v>39000000</v>
      </c>
    </row>
    <row spans="1:12" r="147">
      <c t="s" r="A147" s="4">
        <v>1260</v>
      </c>
      <c t="s" r="C147" s="4">
        <v>1261</v>
      </c>
      <c t="s" r="G147" s="4">
        <v>1261</v>
      </c>
    </row>
    <row spans="1:12" r="148">
      <c t="s" r="A148" s="4">
        <v>1262</v>
      </c>
    </row>
    <row spans="1:12" r="149">
      <c t="s" r="A149" s="3">
        <v>1188</v>
      </c>
    </row>
    <row spans="1:12" r="150">
      <c t="s" r="A150" s="4">
        <v>1189</v>
      </c>
      <c t="s" r="B150" s="4">
        <v>1263</v>
      </c>
      <c t="n" r="C150" s="7">
        <v>20000000</v>
      </c>
      <c t="n" r="G150" s="7">
        <v>20000000</v>
      </c>
      <c t="n" r="I150" s="6">
        <v>20000000</v>
      </c>
    </row>
    <row spans="1:12" r="151">
      <c t="s" r="A151" s="3">
        <v>1192</v>
      </c>
    </row>
    <row spans="1:12" r="152">
      <c t="s" r="A152" s="4">
        <v>1202</v>
      </c>
      <c t="s" r="C152" s="4">
        <v>1264</v>
      </c>
      <c t="s" r="G152" s="4">
        <v>1264</v>
      </c>
    </row>
    <row spans="1:12" r="153">
      <c t="s" r="A153" s="4">
        <v>1265</v>
      </c>
    </row>
    <row spans="1:12" r="154">
      <c t="s" r="A154" s="3">
        <v>1188</v>
      </c>
    </row>
    <row spans="1:12" r="155">
      <c t="s" r="A155" s="4">
        <v>1189</v>
      </c>
      <c t="s" r="B155" s="4">
        <v>1263</v>
      </c>
      <c t="n" r="C155" s="7">
        <v>25000000</v>
      </c>
      <c t="n" r="G155" s="7">
        <v>25000000</v>
      </c>
      <c t="n" r="I155" s="6">
        <v>25000000</v>
      </c>
    </row>
    <row spans="1:12" r="156">
      <c t="s" r="A156" s="3">
        <v>1192</v>
      </c>
    </row>
    <row spans="1:12" r="157">
      <c t="s" r="A157" s="4">
        <v>1202</v>
      </c>
      <c t="s" r="C157" s="4">
        <v>1266</v>
      </c>
      <c t="s" r="G157" s="4">
        <v>1266</v>
      </c>
    </row>
    <row spans="1:12" r="158">
      <c t="s" r="A158" s="4">
        <v>1267</v>
      </c>
    </row>
    <row spans="1:12" r="159">
      <c t="s" r="A159" s="3">
        <v>1188</v>
      </c>
    </row>
    <row spans="1:12" r="160">
      <c t="s" r="A160" s="4">
        <v>1189</v>
      </c>
      <c t="s" r="B160" s="4">
        <v>1263</v>
      </c>
      <c t="n" r="C160" s="7">
        <v>16400000</v>
      </c>
      <c t="n" r="G160" s="7">
        <v>16400000</v>
      </c>
      <c t="n" r="I160" s="6">
        <v>16400000</v>
      </c>
    </row>
    <row spans="1:12" r="161">
      <c t="s" r="A161" s="3">
        <v>1192</v>
      </c>
    </row>
    <row spans="1:12" r="162">
      <c t="s" r="A162" s="4">
        <v>1202</v>
      </c>
      <c t="s" r="C162" s="4">
        <v>1264</v>
      </c>
      <c t="s" r="G162" s="4">
        <v>1264</v>
      </c>
    </row>
    <row spans="1:12" r="163">
      <c t="s" r="A163" s="4">
        <v>1180</v>
      </c>
    </row>
    <row spans="1:12" r="164">
      <c t="s" r="A164" s="3">
        <v>1192</v>
      </c>
    </row>
    <row spans="1:12" r="165">
      <c t="s" r="A165" s="4">
        <v>1193</v>
      </c>
      <c t="n" r="C165" s="7">
        <v>400000000</v>
      </c>
      <c t="n" r="G165" s="7">
        <v>400000000</v>
      </c>
    </row>
    <row spans="1:12" r="166">
      <c t="s" r="A166" s="4">
        <v>1268</v>
      </c>
    </row>
    <row spans="1:12" r="167">
      <c t="s" r="A167" s="3">
        <v>1188</v>
      </c>
    </row>
    <row spans="1:12" r="168">
      <c t="s" r="A168" s="4">
        <v>1189</v>
      </c>
      <c t="s" r="B168" s="4">
        <v>1269</v>
      </c>
      <c t="n" r="C168" s="7">
        <v>0</v>
      </c>
      <c t="n" r="G168" s="7">
        <v>0</v>
      </c>
      <c t="n" r="I168" s="6">
        <v>50000000</v>
      </c>
    </row>
    <row spans="1:12" r="169">
      <c t="s" r="A169" s="4">
        <v>1270</v>
      </c>
    </row>
    <row spans="1:12" r="170">
      <c t="s" r="A170" s="3">
        <v>1188</v>
      </c>
    </row>
    <row spans="1:12" r="171">
      <c t="s" r="A171" s="4">
        <v>1189</v>
      </c>
      <c t="n" r="H171" s="7">
        <v>50000000</v>
      </c>
    </row>
    <row spans="1:12" r="172">
      <c t="s" r="A172" s="3">
        <v>1192</v>
      </c>
    </row>
    <row spans="1:12" r="173">
      <c t="s" r="A173" s="4">
        <v>1202</v>
      </c>
      <c t="s" r="C173" s="4">
        <v>1271</v>
      </c>
      <c t="s" r="G173" s="4">
        <v>1271</v>
      </c>
    </row>
    <row spans="1:12" r="174">
      <c t="s" r="A174" s="4">
        <v>1272</v>
      </c>
    </row>
    <row spans="1:12" r="175">
      <c t="s" r="A175" s="3">
        <v>1188</v>
      </c>
    </row>
    <row spans="1:12" r="176">
      <c t="s" r="A176" s="4">
        <v>1189</v>
      </c>
      <c t="s" r="B176" s="4">
        <v>1269</v>
      </c>
      <c t="n" r="C176" s="7">
        <v>50000000</v>
      </c>
      <c t="n" r="G176" s="7">
        <v>50000000</v>
      </c>
      <c t="n" r="I176" s="6">
        <v>0</v>
      </c>
    </row>
    <row spans="1:12" r="177">
      <c t="s" r="A177" s="4">
        <v>1273</v>
      </c>
    </row>
    <row spans="1:12" r="178">
      <c t="s" r="A178" s="3">
        <v>1188</v>
      </c>
    </row>
    <row spans="1:12" r="179">
      <c t="s" r="A179" s="4">
        <v>1196</v>
      </c>
      <c t="s" r="C179" s="4">
        <v>1274</v>
      </c>
      <c t="s" r="G179" s="4">
        <v>1274</v>
      </c>
    </row>
    <row spans="1:12" r="180">
      <c t="s" r="A180" s="4">
        <v>1189</v>
      </c>
      <c t="s" r="B180" s="4">
        <v>1275</v>
      </c>
      <c t="n" r="C180" s="7">
        <v>0</v>
      </c>
      <c t="n" r="G180" s="7">
        <v>0</v>
      </c>
      <c t="n" r="I180" s="6">
        <v>64000000</v>
      </c>
    </row>
    <row spans="1:12" r="181">
      <c t="s" r="A181" s="3">
        <v>1192</v>
      </c>
    </row>
    <row spans="1:12" r="182">
      <c t="s" r="A182" s="4">
        <v>1210</v>
      </c>
      <c t="n" r="F182" s="7">
        <v>64000000</v>
      </c>
    </row>
    <row spans="1:12" r="183">
      <c t="s" r="A183" s="4">
        <v>1276</v>
      </c>
    </row>
    <row spans="1:12" r="184">
      <c t="s" r="A184" s="3">
        <v>1188</v>
      </c>
    </row>
    <row spans="1:12" r="185">
      <c t="s" r="A185" s="4">
        <v>1196</v>
      </c>
      <c t="s" r="C185" s="4">
        <v>1277</v>
      </c>
      <c t="s" r="G185" s="4">
        <v>1277</v>
      </c>
    </row>
    <row spans="1:12" r="186">
      <c t="s" r="A186" s="4">
        <v>1189</v>
      </c>
      <c t="s" r="B186" s="4">
        <v>68</v>
      </c>
      <c t="n" r="C186" s="7">
        <v>16000000</v>
      </c>
      <c t="n" r="G186" s="7">
        <v>16000000</v>
      </c>
      <c t="n" r="I186" s="6">
        <v>16000000</v>
      </c>
    </row>
    <row spans="1:12" r="187">
      <c t="s" r="A187" s="4">
        <v>1278</v>
      </c>
    </row>
    <row spans="1:12" r="188">
      <c t="s" r="A188" s="3">
        <v>1188</v>
      </c>
    </row>
    <row spans="1:12" r="189">
      <c t="s" r="A189" s="4">
        <v>1196</v>
      </c>
      <c t="s" r="C189" s="4">
        <v>1197</v>
      </c>
      <c t="s" r="G189" s="4">
        <v>1197</v>
      </c>
    </row>
    <row spans="1:12" r="190">
      <c t="s" r="A190" s="4">
        <v>1189</v>
      </c>
      <c t="s" r="B190" s="4">
        <v>1279</v>
      </c>
      <c t="n" r="C190" s="7">
        <v>60000000</v>
      </c>
      <c t="n" r="G190" s="7">
        <v>60000000</v>
      </c>
      <c t="n" r="I190" s="6">
        <v>60000000</v>
      </c>
    </row>
    <row spans="1:12" r="191">
      <c t="s" r="A191" s="4">
        <v>1280</v>
      </c>
    </row>
    <row spans="1:12" r="192">
      <c t="s" r="A192" s="3">
        <v>1188</v>
      </c>
    </row>
    <row spans="1:12" r="193">
      <c t="s" r="A193" s="4">
        <v>1196</v>
      </c>
      <c t="s" r="C193" s="4">
        <v>1197</v>
      </c>
      <c t="s" r="G193" s="4">
        <v>1197</v>
      </c>
    </row>
    <row spans="1:12" r="194">
      <c t="s" r="A194" s="4">
        <v>1189</v>
      </c>
      <c t="s" r="B194" s="4">
        <v>1279</v>
      </c>
      <c t="n" r="C194" s="7">
        <v>30000000</v>
      </c>
      <c t="n" r="G194" s="7">
        <v>30000000</v>
      </c>
      <c t="n" r="I194" s="6">
        <v>30000000</v>
      </c>
    </row>
    <row spans="1:12" r="195">
      <c t="s" r="A195" s="4">
        <v>1281</v>
      </c>
    </row>
    <row spans="1:12" r="196">
      <c t="s" r="A196" s="3">
        <v>1188</v>
      </c>
    </row>
    <row spans="1:12" r="197">
      <c t="s" r="A197" s="4">
        <v>1196</v>
      </c>
      <c t="s" r="C197" s="4">
        <v>1197</v>
      </c>
      <c t="s" r="G197" s="4">
        <v>1197</v>
      </c>
    </row>
    <row spans="1:12" r="198">
      <c t="s" r="A198" s="4">
        <v>1189</v>
      </c>
      <c t="s" r="B198" s="4">
        <v>1279</v>
      </c>
      <c t="n" r="C198" s="7">
        <v>50000000</v>
      </c>
      <c t="n" r="G198" s="7">
        <v>50000000</v>
      </c>
      <c t="n" r="I198" s="6">
        <v>50000000</v>
      </c>
    </row>
    <row spans="1:12" r="199">
      <c t="s" r="A199" s="4">
        <v>1282</v>
      </c>
    </row>
    <row spans="1:12" r="200">
      <c t="s" r="A200" s="3">
        <v>1188</v>
      </c>
    </row>
    <row spans="1:12" r="201">
      <c t="s" r="A201" s="4">
        <v>1196</v>
      </c>
      <c t="s" r="C201" s="4">
        <v>1283</v>
      </c>
      <c t="s" r="G201" s="4">
        <v>1283</v>
      </c>
    </row>
    <row spans="1:12" r="202">
      <c t="s" r="A202" s="4">
        <v>1189</v>
      </c>
      <c t="s" r="B202" s="4">
        <v>68</v>
      </c>
      <c t="n" r="C202" s="7">
        <v>35000000</v>
      </c>
      <c t="n" r="G202" s="7">
        <v>35000000</v>
      </c>
      <c t="n" r="I202" s="6">
        <v>35000000</v>
      </c>
    </row>
    <row spans="1:12" r="203">
      <c t="s" r="A203" s="4">
        <v>1284</v>
      </c>
    </row>
    <row spans="1:12" r="204">
      <c t="s" r="A204" s="3">
        <v>1188</v>
      </c>
    </row>
    <row spans="1:12" r="205">
      <c t="s" r="A205" s="4">
        <v>1189</v>
      </c>
      <c t="s" r="B205" s="4">
        <v>1279</v>
      </c>
      <c t="n" r="C205" s="6">
        <v>40000000</v>
      </c>
      <c t="n" r="G205" s="6">
        <v>40000000</v>
      </c>
      <c t="n" r="I205" s="6">
        <v>40000000</v>
      </c>
    </row>
    <row spans="1:12" r="206">
      <c t="s" r="A206" s="4">
        <v>1285</v>
      </c>
    </row>
    <row spans="1:12" r="207">
      <c t="s" r="A207" s="3">
        <v>1188</v>
      </c>
    </row>
    <row spans="1:12" r="208">
      <c t="s" r="A208" s="4">
        <v>1189</v>
      </c>
      <c t="s" r="B208" s="4">
        <v>1279</v>
      </c>
      <c t="n" r="C208" s="7">
        <v>60000000</v>
      </c>
      <c t="n" r="G208" s="7">
        <v>60000000</v>
      </c>
      <c t="n" r="I208" s="6">
        <v>60000000</v>
      </c>
    </row>
    <row spans="1:12" r="209">
      <c t="s" r="A209" s="4">
        <v>1286</v>
      </c>
    </row>
    <row spans="1:12" r="210">
      <c t="s" r="A210" s="3">
        <v>1188</v>
      </c>
    </row>
    <row spans="1:12" r="211">
      <c t="s" r="A211" s="4">
        <v>1196</v>
      </c>
      <c t="s" r="C211" s="4">
        <v>1287</v>
      </c>
      <c t="s" r="G211" s="4">
        <v>1287</v>
      </c>
    </row>
    <row spans="1:12" r="212">
      <c t="s" r="A212" s="4">
        <v>1189</v>
      </c>
      <c t="s" r="B212" s="4">
        <v>1288</v>
      </c>
      <c t="n" r="C212" s="7">
        <v>12735000</v>
      </c>
      <c t="n" r="G212" s="7">
        <v>12735000</v>
      </c>
      <c t="n" r="I212" s="6">
        <v>0</v>
      </c>
    </row>
    <row spans="1:12" r="213">
      <c t="s" r="A213" s="3">
        <v>1192</v>
      </c>
    </row>
    <row spans="1:12" r="214">
      <c t="s" r="A214" s="4">
        <v>1207</v>
      </c>
      <c t="n" r="C214" s="7">
        <v>16000000</v>
      </c>
      <c t="n" r="G214" s="7">
        <v>16000000</v>
      </c>
    </row>
    <row spans="1:12" r="215">
      <c t="s" r="A215" s="4">
        <v>1289</v>
      </c>
    </row>
    <row spans="1:12" r="216">
      <c t="s" r="A216" s="3">
        <v>1188</v>
      </c>
    </row>
    <row spans="1:12" r="217">
      <c t="s" r="A217" s="4">
        <v>1196</v>
      </c>
      <c t="s" r="C217" s="4">
        <v>962</v>
      </c>
      <c t="s" r="G217" s="4">
        <v>962</v>
      </c>
    </row>
    <row spans="1:12" r="218">
      <c t="s" r="A218" s="4">
        <v>1189</v>
      </c>
      <c t="s" r="B218" s="4">
        <v>1290</v>
      </c>
      <c t="n" r="C218" s="7">
        <v>3551000</v>
      </c>
      <c t="n" r="G218" s="7">
        <v>3551000</v>
      </c>
      <c t="n" r="I218" s="6">
        <v>0</v>
      </c>
    </row>
    <row spans="1:12" r="219">
      <c t="s" r="A219" s="4">
        <v>1291</v>
      </c>
    </row>
    <row spans="1:12" r="220">
      <c t="s" r="A220" s="3">
        <v>1188</v>
      </c>
    </row>
    <row spans="1:12" r="221">
      <c t="s" r="A221" s="4">
        <v>1196</v>
      </c>
      <c t="s" r="C221" s="4">
        <v>962</v>
      </c>
      <c t="s" r="G221" s="4">
        <v>962</v>
      </c>
    </row>
    <row spans="1:12" r="222">
      <c t="s" r="A222" s="4">
        <v>1189</v>
      </c>
      <c t="s" r="B222" s="4">
        <v>1290</v>
      </c>
      <c t="n" r="C222" s="7">
        <v>1738000</v>
      </c>
      <c t="n" r="G222" s="7">
        <v>1738000</v>
      </c>
      <c t="n" r="I222" s="6">
        <v>0</v>
      </c>
    </row>
    <row spans="1:12" r="223">
      <c t="s" r="A223" s="4">
        <v>1292</v>
      </c>
    </row>
    <row spans="1:12" r="224">
      <c t="s" r="A224" s="3">
        <v>1188</v>
      </c>
    </row>
    <row spans="1:12" r="225">
      <c t="s" r="A225" s="4">
        <v>1196</v>
      </c>
      <c t="s" r="C225" s="4">
        <v>962</v>
      </c>
      <c t="s" r="G225" s="4">
        <v>962</v>
      </c>
    </row>
    <row spans="1:12" r="226">
      <c t="s" r="A226" s="4">
        <v>1189</v>
      </c>
      <c t="s" r="B226" s="4">
        <v>1290</v>
      </c>
      <c t="n" r="C226" s="7">
        <v>3433000</v>
      </c>
      <c t="n" r="G226" s="7">
        <v>3433000</v>
      </c>
      <c t="n" r="I226" s="6">
        <v>0</v>
      </c>
    </row>
    <row spans="1:12" r="227">
      <c t="s" r="A227" s="4">
        <v>1293</v>
      </c>
    </row>
    <row spans="1:12" r="228">
      <c t="s" r="A228" s="3">
        <v>1188</v>
      </c>
    </row>
    <row spans="1:12" r="229">
      <c t="s" r="A229" s="4">
        <v>1196</v>
      </c>
      <c t="s" r="C229" s="4">
        <v>962</v>
      </c>
      <c t="s" r="G229" s="4">
        <v>962</v>
      </c>
    </row>
    <row spans="1:12" r="230">
      <c t="s" r="A230" s="4">
        <v>1189</v>
      </c>
      <c t="n" r="C230" s="7">
        <v>8700000</v>
      </c>
      <c t="n" r="G230" s="7">
        <v>8700000</v>
      </c>
      <c t="n" r="I230" s="6">
        <v>4700000</v>
      </c>
    </row>
    <row spans="1:12" r="231">
      <c t="s" r="A231" s="3">
        <v>1192</v>
      </c>
    </row>
    <row spans="1:12" r="232">
      <c t="s" r="A232" s="4">
        <v>1207</v>
      </c>
      <c t="n" r="C232" s="7">
        <v>10000000</v>
      </c>
      <c t="n" r="G232" s="7">
        <v>10000000</v>
      </c>
    </row>
    <row spans="1:12" r="233">
      <c t="s" r="A233" s="4">
        <v>1294</v>
      </c>
      <c t="s" r="G233" s="4">
        <v>586</v>
      </c>
    </row>
    <row spans="1:12" r="234">
      <c t="s" r="A234" s="4">
        <v>1194</v>
      </c>
      <c t="n" r="I234" s="7">
        <v>300000</v>
      </c>
    </row>
    <row spans="1:12" r="235">
      <c t="n" r="A235"/>
    </row>
    <row spans="1:12" r="236">
      <c t="s" r="A236" s="4">
        <v>68</v>
      </c>
      <c t="s" r="B236" s="4">
        <v>206</v>
      </c>
    </row>
    <row spans="1:12" r="237">
      <c t="s" r="A237" s="4">
        <v>180</v>
      </c>
      <c t="s" r="B237" s="4">
        <v>1295</v>
      </c>
    </row>
    <row spans="1:12" r="238">
      <c t="s" r="A238" s="4">
        <v>1036</v>
      </c>
      <c t="s" r="B238" s="4">
        <v>1296</v>
      </c>
    </row>
    <row spans="1:12" r="239">
      <c t="s" r="A239" s="4">
        <v>1061</v>
      </c>
      <c t="s" r="B239" s="4">
        <v>1297</v>
      </c>
    </row>
    <row spans="1:12" r="240">
      <c t="s" r="A240" s="4">
        <v>1066</v>
      </c>
      <c t="s" r="B240" s="4">
        <v>1298</v>
      </c>
    </row>
    <row spans="1:12" r="241">
      <c t="s" r="A241" s="4">
        <v>1071</v>
      </c>
      <c t="s" r="B241" s="4">
        <v>1299</v>
      </c>
    </row>
    <row spans="1:12" r="242">
      <c t="s" r="A242" s="4">
        <v>1076</v>
      </c>
      <c t="s" r="B242" s="4">
        <v>1300</v>
      </c>
    </row>
    <row spans="1:12" r="243">
      <c t="s" r="A243" s="4">
        <v>1084</v>
      </c>
      <c t="s" r="B243" s="4">
        <v>1301</v>
      </c>
    </row>
    <row spans="1:12" r="244">
      <c t="s" r="A244" s="4">
        <v>1096</v>
      </c>
      <c t="s" r="B244" s="4">
        <v>1302</v>
      </c>
    </row>
    <row spans="1:12" r="245">
      <c t="s" r="A245" s="4">
        <v>1127</v>
      </c>
      <c t="s" r="B245" s="4">
        <v>1303</v>
      </c>
    </row>
    <row spans="1:12" r="246">
      <c t="s" r="A246" s="4">
        <v>1304</v>
      </c>
      <c t="s" r="B246" s="4">
        <v>1305</v>
      </c>
    </row>
    <row spans="1:12" r="247">
      <c t="s" r="A247" s="4">
        <v>1306</v>
      </c>
      <c t="s" r="B247" s="4">
        <v>1307</v>
      </c>
    </row>
  </sheetData>
  <mergeCells count="15">
    <mergeCell ref="A1:B2"/>
    <mergeCell ref="C1:F1"/>
    <mergeCell ref="A235:K235"/>
    <mergeCell ref="B236:K236"/>
    <mergeCell ref="B237:K237"/>
    <mergeCell ref="B238:K238"/>
    <mergeCell ref="B239:K239"/>
    <mergeCell ref="B240:K240"/>
    <mergeCell ref="B241:K241"/>
    <mergeCell ref="B242:K242"/>
    <mergeCell ref="B243:K243"/>
    <mergeCell ref="B244:K244"/>
    <mergeCell ref="B245:K245"/>
    <mergeCell ref="B246:K246"/>
    <mergeCell ref="B247:K24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45"/>
  </cols>
  <sheetData>
    <row spans="1:4" r="1">
      <c t="s" r="A1" s="1">
        <v>1308</v>
      </c>
      <c t="s" r="B1" s="2">
        <v>1</v>
      </c>
      <c t="s" r="D1" s="2">
        <v>1309</v>
      </c>
    </row>
    <row spans="1:4" r="2">
      <c t="s" r="B2" s="2">
        <v>1310</v>
      </c>
      <c t="s" r="C2" s="2">
        <v>139</v>
      </c>
      <c t="s" r="D2" s="2">
        <v>1310</v>
      </c>
    </row>
    <row spans="1:4" r="3">
      <c t="s" r="A3" s="3">
        <v>1311</v>
      </c>
    </row>
    <row spans="1:4" r="4">
      <c t="s" r="A4" s="4">
        <v>1312</v>
      </c>
      <c t="n" r="B4" s="6">
        <v>626500</v>
      </c>
      <c t="n" r="D4" s="6">
        <v>626500</v>
      </c>
    </row>
    <row spans="1:4" r="5">
      <c t="s" r="A5" s="4">
        <v>1313</v>
      </c>
      <c t="n" r="B5" s="6">
        <v>796250</v>
      </c>
      <c t="n" r="D5" s="6">
        <v>796250</v>
      </c>
    </row>
    <row spans="1:4" r="6">
      <c t="s" r="A6" s="4">
        <v>1314</v>
      </c>
      <c t="s" r="B6" s="4">
        <v>499</v>
      </c>
    </row>
    <row spans="1:4" r="7">
      <c t="s" r="A7" s="4">
        <v>1315</v>
      </c>
      <c t="s" r="B7" s="4">
        <v>723</v>
      </c>
    </row>
    <row spans="1:4" r="8">
      <c t="s" r="A8" s="4">
        <v>1316</v>
      </c>
      <c t="n" r="B8" s="7">
        <v>3200000</v>
      </c>
      <c t="n" r="C8" s="7">
        <v>2900000</v>
      </c>
      <c t="n" r="D8" s="7">
        <v>3200000</v>
      </c>
    </row>
    <row spans="1:4" r="9">
      <c t="s" r="A9" s="3">
        <v>1317</v>
      </c>
    </row>
    <row spans="1:4" r="10">
      <c t="s" r="A10" s="4">
        <v>1318</v>
      </c>
      <c t="s" r="B10" s="4">
        <v>1319</v>
      </c>
      <c t="s" r="D10" s="4">
        <v>1319</v>
      </c>
    </row>
    <row spans="1:4" r="11">
      <c t="s" r="A11" s="4">
        <v>1320</v>
      </c>
      <c t="n" r="B11" s="6">
        <v>2</v>
      </c>
      <c t="n" r="D11" s="6">
        <v>2</v>
      </c>
    </row>
    <row spans="1:4" r="12">
      <c t="s" r="A12" s="3">
        <v>1321</v>
      </c>
    </row>
    <row spans="1:4" r="13">
      <c t="s" r="A13" s="4">
        <v>1194</v>
      </c>
      <c t="n" r="B13" s="7">
        <v>79300000</v>
      </c>
      <c t="n" r="D13" s="7">
        <v>79300000</v>
      </c>
    </row>
    <row spans="1:4" r="14">
      <c t="s" r="A14" s="3">
        <v>1322</v>
      </c>
    </row>
    <row spans="1:4" r="15">
      <c t="s" r="A15" s="4">
        <v>1323</v>
      </c>
      <c t="n" r="B15" s="7">
        <v>610000000</v>
      </c>
      <c t="n" r="D15" s="7">
        <v>610000000</v>
      </c>
    </row>
    <row spans="1:4" r="16">
      <c t="s" r="A16" s="3">
        <v>1324</v>
      </c>
    </row>
    <row spans="1:4" r="17">
      <c t="s" r="A17" s="4">
        <v>1325</v>
      </c>
      <c t="n" r="B17" s="6">
        <v>12</v>
      </c>
      <c t="n" r="D17" s="6">
        <v>12</v>
      </c>
    </row>
    <row spans="1:4" r="18">
      <c t="s" r="A18" s="4">
        <v>1326</v>
      </c>
      <c t="n" r="B18" s="6">
        <v>11</v>
      </c>
      <c t="n" r="D18" s="6">
        <v>11</v>
      </c>
    </row>
    <row spans="1:4" r="19">
      <c t="s" r="A19" s="4">
        <v>1327</v>
      </c>
      <c t="n" r="B19" s="7">
        <v>50000000</v>
      </c>
      <c t="n" r="D19" s="7">
        <v>50000000</v>
      </c>
    </row>
    <row spans="1:4" r="20">
      <c t="s" r="A20" s="3">
        <v>1328</v>
      </c>
    </row>
    <row spans="1:4" r="21">
      <c t="s" r="A21" s="4">
        <v>690</v>
      </c>
      <c t="n" r="B21" s="6">
        <v>128172000</v>
      </c>
      <c t="n" r="C21" s="6">
        <v>123429000</v>
      </c>
    </row>
    <row spans="1:4" r="22">
      <c t="s" r="A22" s="4">
        <v>1329</v>
      </c>
      <c t="n" r="B22" s="6">
        <v>19489000</v>
      </c>
      <c t="n" r="C22" s="6">
        <v>18533000</v>
      </c>
      <c t="n" r="D22" s="6">
        <v>377200000</v>
      </c>
    </row>
    <row spans="1:4" r="23">
      <c t="s" r="A23" s="4">
        <v>1330</v>
      </c>
      <c t="n" r="B23" s="6">
        <v>-21038000</v>
      </c>
      <c t="n" r="C23" s="6">
        <v>-13790000</v>
      </c>
      <c t="n" r="D23" s="6">
        <v>-250600000</v>
      </c>
    </row>
    <row spans="1:4" r="24">
      <c t="s" r="A24" s="4">
        <v>694</v>
      </c>
      <c t="n" r="B24" s="6">
        <v>126623000</v>
      </c>
      <c t="n" r="C24" s="7">
        <v>128172000</v>
      </c>
      <c t="n" r="D24" s="6">
        <v>126623000</v>
      </c>
    </row>
    <row spans="1:4" r="25">
      <c t="s" r="A25" s="4">
        <v>1172</v>
      </c>
    </row>
    <row spans="1:4" r="26">
      <c t="s" r="A26" s="3">
        <v>1322</v>
      </c>
    </row>
    <row spans="1:4" r="27">
      <c t="s" r="A27" s="4">
        <v>1323</v>
      </c>
      <c t="n" r="B27" s="6">
        <v>8100000</v>
      </c>
      <c t="n" r="D27" s="6">
        <v>8100000</v>
      </c>
    </row>
    <row spans="1:4" r="28">
      <c t="s" r="A28" s="4">
        <v>1331</v>
      </c>
    </row>
    <row spans="1:4" r="29">
      <c t="s" r="A29" s="3">
        <v>1322</v>
      </c>
    </row>
    <row spans="1:4" r="30">
      <c t="s" r="A30" s="4">
        <v>1323</v>
      </c>
      <c t="n" r="B30" s="6">
        <v>87500000</v>
      </c>
      <c t="n" r="D30" s="6">
        <v>87500000</v>
      </c>
    </row>
    <row spans="1:4" r="31">
      <c t="s" r="A31" s="4">
        <v>876</v>
      </c>
    </row>
    <row spans="1:4" r="32">
      <c t="s" r="A32" s="3">
        <v>1328</v>
      </c>
    </row>
    <row spans="1:4" r="33">
      <c t="s" r="A33" s="4">
        <v>1332</v>
      </c>
      <c t="n" r="B33" s="6">
        <v>123200000</v>
      </c>
      <c t="n" r="D33" s="6">
        <v>123200000</v>
      </c>
    </row>
    <row spans="1:4" r="34">
      <c t="s" r="A34" s="4">
        <v>1333</v>
      </c>
      <c t="n" r="B34" s="6">
        <v>204700000</v>
      </c>
      <c t="n" r="D34" s="6">
        <v>204700000</v>
      </c>
    </row>
    <row spans="1:4" r="35">
      <c t="s" r="A35" s="4">
        <v>1334</v>
      </c>
      <c t="n" r="B35" s="6">
        <v>2800000</v>
      </c>
      <c t="n" r="D35" s="6">
        <v>2800000</v>
      </c>
    </row>
    <row spans="1:4" r="36">
      <c t="s" r="A36" s="4">
        <v>1335</v>
      </c>
      <c t="n" r="B36" s="6">
        <v>4200000</v>
      </c>
      <c t="n" r="D36" s="6">
        <v>4200000</v>
      </c>
    </row>
    <row spans="1:4" r="37">
      <c t="s" r="A37" s="4">
        <v>1336</v>
      </c>
    </row>
    <row spans="1:4" r="38">
      <c t="s" r="A38" s="3">
        <v>1328</v>
      </c>
    </row>
    <row spans="1:4" r="39">
      <c t="s" r="A39" s="4">
        <v>1332</v>
      </c>
      <c t="n" r="B39" s="6">
        <v>600000</v>
      </c>
      <c t="n" r="D39" s="6">
        <v>600000</v>
      </c>
    </row>
    <row spans="1:4" r="40">
      <c t="s" r="A40" s="4">
        <v>1333</v>
      </c>
      <c t="n" r="B40" s="7">
        <v>1300000</v>
      </c>
      <c t="n" r="D40" s="7">
        <v>1300000</v>
      </c>
    </row>
    <row spans="1:4" r="41">
      <c t="s" r="A41" s="4">
        <v>1337</v>
      </c>
      <c t="n" r="B41" s="6">
        <v>6</v>
      </c>
      <c t="n" r="D41" s="6">
        <v>6</v>
      </c>
    </row>
    <row spans="1:4" r="42">
      <c t="s" r="A42" s="4">
        <v>1338</v>
      </c>
    </row>
    <row spans="1:4" r="43">
      <c t="s" r="A43" s="3">
        <v>1328</v>
      </c>
    </row>
    <row spans="1:4" r="44">
      <c t="s" r="A44" s="4">
        <v>1332</v>
      </c>
      <c t="n" r="B44" s="7">
        <v>110500000</v>
      </c>
      <c t="n" r="D44" s="7">
        <v>110500000</v>
      </c>
    </row>
    <row spans="1:4" r="45">
      <c t="s" r="A45" s="4">
        <v>1333</v>
      </c>
      <c t="n" r="B45" s="7">
        <v>190500000</v>
      </c>
      <c t="n" r="D45" s="7">
        <v>190500000</v>
      </c>
    </row>
    <row spans="1:4" r="46">
      <c t="s" r="A46" s="4">
        <v>1337</v>
      </c>
      <c t="n" r="B46" s="6">
        <v>6</v>
      </c>
      <c t="n" r="D46" s="6">
        <v>6</v>
      </c>
    </row>
    <row spans="1:4" r="47">
      <c t="s" r="A47" s="4">
        <v>1339</v>
      </c>
    </row>
    <row spans="1:4" r="48">
      <c t="s" r="A48" s="3">
        <v>1321</v>
      </c>
    </row>
    <row spans="1:4" r="49">
      <c t="s" r="A49" s="4">
        <v>715</v>
      </c>
      <c t="s" r="B49" s="4">
        <v>487</v>
      </c>
    </row>
    <row spans="1:4" r="50">
      <c t="s" r="A50" s="3">
        <v>1340</v>
      </c>
    </row>
    <row spans="1:4" r="51">
      <c t="s" r="A51" s="4">
        <v>1341</v>
      </c>
      <c t="n" r="B51" s="7">
        <v>5200000</v>
      </c>
      <c t="n" r="D51" s="7">
        <v>5200000</v>
      </c>
    </row>
    <row spans="1:4" r="52">
      <c t="s" r="A52" s="4">
        <v>1342</v>
      </c>
    </row>
    <row spans="1:4" r="53">
      <c t="s" r="A53" s="3">
        <v>1311</v>
      </c>
    </row>
    <row spans="1:4" r="54">
      <c t="s" r="A54" s="4">
        <v>1343</v>
      </c>
      <c t="n" r="B54" s="6">
        <v>500000</v>
      </c>
    </row>
    <row spans="1:4" r="55">
      <c t="s" r="A55" s="4">
        <v>1176</v>
      </c>
    </row>
    <row spans="1:4" r="56">
      <c t="s" r="A56" s="3">
        <v>1311</v>
      </c>
    </row>
    <row spans="1:4" r="57">
      <c t="s" r="A57" s="4">
        <v>1343</v>
      </c>
      <c t="n" r="B57" s="6">
        <v>6300000</v>
      </c>
    </row>
    <row spans="1:4" r="58">
      <c t="s" r="A58" s="3">
        <v>1322</v>
      </c>
    </row>
    <row spans="1:4" r="59">
      <c t="s" r="A59" s="4">
        <v>1323</v>
      </c>
      <c t="n" r="B59" s="7">
        <v>210000000</v>
      </c>
      <c t="n" r="D59" s="7">
        <v>210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6"/>
    <col customWidth="1" max="5" min="5" width="4"/>
  </cols>
  <sheetData>
    <row spans="1:5" r="1">
      <c t="s" r="A1" s="1">
        <v>1344</v>
      </c>
      <c t="s" r="B1" s="2">
        <v>1</v>
      </c>
    </row>
    <row spans="1:5" r="2">
      <c t="s" r="B2" s="2">
        <v>1345</v>
      </c>
      <c t="s" r="D2" s="2">
        <v>1346</v>
      </c>
    </row>
    <row spans="1:5" r="3">
      <c t="s" r="A3" s="4">
        <v>1347</v>
      </c>
    </row>
    <row spans="1:5" r="4">
      <c t="s" r="A4" s="3">
        <v>1348</v>
      </c>
    </row>
    <row spans="1:5" r="5">
      <c t="s" r="A5" s="4">
        <v>1349</v>
      </c>
      <c t="n" r="B5" s="7">
        <v>14500000</v>
      </c>
      <c t="n" r="D5" s="7">
        <v>14500000</v>
      </c>
    </row>
    <row spans="1:5" r="6">
      <c t="s" r="A6" s="4">
        <v>1350</v>
      </c>
      <c t="s" r="B6" s="4">
        <v>1351</v>
      </c>
      <c t="s" r="D6" s="4">
        <v>1351</v>
      </c>
    </row>
    <row spans="1:5" r="7">
      <c t="s" r="A7" s="4">
        <v>1352</v>
      </c>
    </row>
    <row spans="1:5" r="8">
      <c t="s" r="A8" s="3">
        <v>1348</v>
      </c>
    </row>
    <row spans="1:5" r="9">
      <c t="s" r="A9" s="4">
        <v>1349</v>
      </c>
      <c t="n" r="B9" s="7">
        <v>500000</v>
      </c>
      <c t="n" r="D9" s="7">
        <v>500000</v>
      </c>
    </row>
    <row spans="1:5" r="10">
      <c t="s" r="A10" s="4">
        <v>1350</v>
      </c>
      <c t="s" r="B10" s="4">
        <v>1351</v>
      </c>
      <c t="s" r="D10" s="4">
        <v>1351</v>
      </c>
    </row>
    <row spans="1:5" r="11">
      <c t="s" r="A11" s="4">
        <v>1353</v>
      </c>
    </row>
    <row spans="1:5" r="12">
      <c t="s" r="A12" s="3">
        <v>1348</v>
      </c>
    </row>
    <row spans="1:5" r="13">
      <c t="s" r="A13" s="4">
        <v>1349</v>
      </c>
      <c t="n" r="B13" s="7">
        <v>330000</v>
      </c>
      <c t="n" r="D13" s="7">
        <v>330000</v>
      </c>
    </row>
    <row spans="1:5" r="14">
      <c t="s" r="A14" s="4">
        <v>1350</v>
      </c>
      <c t="s" r="B14" s="4">
        <v>1351</v>
      </c>
      <c t="s" r="D14" s="4">
        <v>1351</v>
      </c>
    </row>
    <row spans="1:5" r="15">
      <c t="s" r="A15" s="4">
        <v>1354</v>
      </c>
    </row>
    <row spans="1:5" r="16">
      <c t="s" r="A16" s="3">
        <v>1348</v>
      </c>
    </row>
    <row spans="1:5" r="17">
      <c t="s" r="A17" s="4">
        <v>1349</v>
      </c>
      <c t="n" r="B17" s="7">
        <v>7100000</v>
      </c>
      <c t="s" r="C17" s="4">
        <v>68</v>
      </c>
      <c t="n" r="D17" s="7">
        <v>7100000</v>
      </c>
      <c t="s" r="E17" s="4">
        <v>68</v>
      </c>
    </row>
    <row spans="1:5" r="18">
      <c t="s" r="A18" s="4">
        <v>1350</v>
      </c>
      <c t="s" r="B18" s="4">
        <v>1355</v>
      </c>
      <c t="s" r="C18" s="4">
        <v>68</v>
      </c>
      <c t="s" r="D18" s="4">
        <v>1355</v>
      </c>
      <c t="s" r="E18" s="4">
        <v>68</v>
      </c>
    </row>
    <row spans="1:5" r="19">
      <c t="s" r="A19" s="4">
        <v>1356</v>
      </c>
    </row>
    <row spans="1:5" r="20">
      <c t="s" r="A20" s="3">
        <v>1348</v>
      </c>
    </row>
    <row spans="1:5" r="21">
      <c t="s" r="A21" s="4">
        <v>1349</v>
      </c>
      <c t="n" r="B21" s="7">
        <v>12500000</v>
      </c>
      <c t="n" r="D21" s="7">
        <v>12500000</v>
      </c>
    </row>
    <row spans="1:5" r="22">
      <c t="s" r="A22" s="4">
        <v>1350</v>
      </c>
      <c t="s" r="B22" s="4">
        <v>1357</v>
      </c>
      <c t="s" r="D22" s="4">
        <v>1357</v>
      </c>
    </row>
    <row spans="1:5" r="23">
      <c t="s" r="A23" s="4">
        <v>1358</v>
      </c>
    </row>
    <row spans="1:5" r="24">
      <c t="s" r="A24" s="3">
        <v>1348</v>
      </c>
    </row>
    <row spans="1:5" r="25">
      <c t="s" r="A25" s="4">
        <v>1349</v>
      </c>
      <c t="n" r="B25" s="7">
        <v>12500000</v>
      </c>
      <c t="n" r="D25" s="7">
        <v>12500000</v>
      </c>
    </row>
    <row spans="1:5" r="26">
      <c t="s" r="A26" s="4">
        <v>1350</v>
      </c>
      <c t="s" r="B26" s="4">
        <v>1357</v>
      </c>
      <c t="s" r="D26" s="4">
        <v>1357</v>
      </c>
    </row>
    <row spans="1:5" r="27">
      <c t="s" r="A27" s="4">
        <v>1359</v>
      </c>
    </row>
    <row spans="1:5" r="28">
      <c t="s" r="A28" s="3">
        <v>1348</v>
      </c>
    </row>
    <row spans="1:5" r="29">
      <c t="s" r="A29" s="4">
        <v>1360</v>
      </c>
      <c t="n" r="D29" s="6">
        <v>179000</v>
      </c>
    </row>
    <row spans="1:5" r="30">
      <c t="s" r="A30" s="4">
        <v>1361</v>
      </c>
    </row>
    <row spans="1:5" r="31">
      <c t="s" r="A31" s="3">
        <v>1348</v>
      </c>
    </row>
    <row spans="1:5" r="32">
      <c t="s" r="A32" s="4">
        <v>1362</v>
      </c>
      <c t="n" r="B32" s="11">
        <v>3.2</v>
      </c>
      <c t="n" r="D32" s="6">
        <v>82100</v>
      </c>
    </row>
    <row spans="1:5" r="33">
      <c t="s" r="A33" s="4">
        <v>1363</v>
      </c>
    </row>
    <row spans="1:5" r="34">
      <c t="s" r="A34" s="3">
        <v>1348</v>
      </c>
    </row>
    <row spans="1:5" r="35">
      <c t="s" r="A35" s="4">
        <v>1362</v>
      </c>
      <c t="n" r="B35" s="6">
        <v>3</v>
      </c>
      <c t="n" r="D35" s="6">
        <v>70100</v>
      </c>
    </row>
    <row spans="1:5" r="36">
      <c t="n" r="A36"/>
    </row>
    <row spans="1:5" r="37">
      <c t="s" r="A37" s="4">
        <v>68</v>
      </c>
      <c t="s" r="B37" s="4">
        <v>1364</v>
      </c>
    </row>
  </sheetData>
  <mergeCells count="6">
    <mergeCell ref="A1:A2"/>
    <mergeCell ref="B1:E1"/>
    <mergeCell ref="B2:C2"/>
    <mergeCell ref="D2:E2"/>
    <mergeCell ref="A36:E36"/>
    <mergeCell ref="B37:E3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65</v>
      </c>
      <c t="s" r="B1" s="2">
        <v>2</v>
      </c>
      <c t="s" r="C1" s="2">
        <v>63</v>
      </c>
    </row>
    <row spans="1:3" r="2">
      <c t="s" r="A2" s="3">
        <v>1366</v>
      </c>
    </row>
    <row spans="1:3" r="3">
      <c t="s" r="A3" s="4">
        <v>1367</v>
      </c>
      <c t="n" r="B3" s="7">
        <v>99331</v>
      </c>
      <c t="n" r="C3" s="7">
        <v>99273</v>
      </c>
    </row>
    <row spans="1:3" r="4">
      <c t="s" r="A4" s="4">
        <v>1368</v>
      </c>
      <c t="n" r="B4" s="6">
        <v>123348</v>
      </c>
      <c t="n" r="C4" s="6">
        <v>140402</v>
      </c>
    </row>
    <row spans="1:3" r="5">
      <c t="s" r="A5" s="4">
        <v>1369</v>
      </c>
    </row>
    <row spans="1:3" r="6">
      <c t="s" r="A6" s="3">
        <v>1366</v>
      </c>
    </row>
    <row spans="1:3" r="7">
      <c t="s" r="A7" s="4">
        <v>1367</v>
      </c>
      <c t="n" r="B7" s="6">
        <v>83093</v>
      </c>
      <c t="n" r="C7" s="6">
        <v>85368</v>
      </c>
    </row>
    <row spans="1:3" r="8">
      <c t="s" r="A8" s="4">
        <v>1368</v>
      </c>
      <c t="n" r="B8" s="6">
        <v>90708</v>
      </c>
      <c t="n" r="C8" s="6">
        <v>109744</v>
      </c>
    </row>
    <row spans="1:3" r="9">
      <c t="s" r="A9" s="4">
        <v>1370</v>
      </c>
    </row>
    <row spans="1:3" r="10">
      <c t="s" r="A10" s="3">
        <v>1366</v>
      </c>
    </row>
    <row spans="1:3" r="11">
      <c t="s" r="A11" s="4">
        <v>1367</v>
      </c>
      <c t="n" r="B11" s="6">
        <v>16238</v>
      </c>
      <c t="n" r="C11" s="6">
        <v>13905</v>
      </c>
    </row>
    <row spans="1:3" r="12">
      <c t="s" r="A12" s="4">
        <v>1368</v>
      </c>
      <c t="n" r="B12" s="6">
        <v>21697</v>
      </c>
      <c t="n" r="C12" s="6">
        <v>19926</v>
      </c>
    </row>
    <row spans="1:3" r="13">
      <c t="s" r="A13" s="4">
        <v>1371</v>
      </c>
    </row>
    <row spans="1:3" r="14">
      <c t="s" r="A14" s="3">
        <v>1366</v>
      </c>
    </row>
    <row spans="1:3" r="15">
      <c t="s" r="A15" s="4">
        <v>1367</v>
      </c>
      <c t="n" r="B15" s="6">
        <v>0</v>
      </c>
      <c t="n" r="C15" s="6">
        <v>0</v>
      </c>
    </row>
    <row spans="1:3" r="16">
      <c t="s" r="A16" s="4">
        <v>1368</v>
      </c>
      <c t="n" r="B16" s="7">
        <v>10943</v>
      </c>
      <c t="n" r="C16" s="7">
        <v>107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r="A1" s="1">
        <v>229</v>
      </c>
      <c t="s" r="C1" s="2">
        <v>1</v>
      </c>
    </row>
    <row spans="1:7" r="2">
      <c t="s" r="C2" s="2">
        <v>2</v>
      </c>
      <c t="s" r="E2" s="2">
        <v>63</v>
      </c>
      <c t="s" r="G2" s="2">
        <v>64</v>
      </c>
    </row>
    <row spans="1:7" r="3">
      <c t="s" r="A3" s="3">
        <v>230</v>
      </c>
    </row>
    <row spans="1:7" r="4">
      <c t="s" r="A4" s="4">
        <v>231</v>
      </c>
      <c t="n" r="C4" s="8">
        <v>1.02</v>
      </c>
      <c t="n" r="E4" s="8">
        <v>0.96</v>
      </c>
      <c t="n" r="G4" s="10">
        <v>0.9</v>
      </c>
    </row>
    <row spans="1:7" r="5">
      <c t="s" r="A5" s="4">
        <v>75</v>
      </c>
      <c t="s" r="C5" s="4">
        <v>76</v>
      </c>
      <c t="s" r="E5" s="4">
        <v>76</v>
      </c>
      <c t="s" r="G5" s="4">
        <v>77</v>
      </c>
    </row>
    <row spans="1:7" r="6">
      <c t="s" r="A6" s="3">
        <v>232</v>
      </c>
    </row>
    <row spans="1:7" r="7">
      <c t="s" r="A7" s="4">
        <v>233</v>
      </c>
      <c t="s" r="B7" s="4">
        <v>68</v>
      </c>
      <c t="n" r="C7" s="7">
        <v>-30258</v>
      </c>
    </row>
    <row spans="1:7" r="8">
      <c t="s" r="A8" s="4">
        <v>234</v>
      </c>
      <c t="s" r="B8" s="4">
        <v>180</v>
      </c>
      <c t="n" r="C8" s="6">
        <v>5759</v>
      </c>
      <c t="n" r="E8" s="7">
        <v>-9498</v>
      </c>
      <c t="n" r="G8" s="7">
        <v>10345</v>
      </c>
    </row>
    <row spans="1:7" r="9">
      <c t="s" r="A9" s="4">
        <v>235</v>
      </c>
      <c t="s" r="B9" s="4">
        <v>68</v>
      </c>
      <c t="n" r="C9" s="6">
        <v>-24499</v>
      </c>
      <c t="n" r="E9" s="6">
        <v>-30258</v>
      </c>
    </row>
    <row spans="1:7" r="10">
      <c t="s" r="A10" s="4">
        <v>236</v>
      </c>
    </row>
    <row spans="1:7" r="11">
      <c t="s" r="A11" s="3">
        <v>232</v>
      </c>
    </row>
    <row spans="1:7" r="12">
      <c t="s" r="A12" s="4">
        <v>233</v>
      </c>
      <c t="s" r="B12" s="4">
        <v>180</v>
      </c>
      <c t="n" r="C12" s="6">
        <v>-27663</v>
      </c>
      <c t="s" r="D12" s="4">
        <v>68</v>
      </c>
      <c t="n" r="E12" s="6">
        <v>-18503</v>
      </c>
      <c t="n" r="G12" s="6">
        <v>-23437</v>
      </c>
    </row>
    <row spans="1:7" r="13">
      <c t="s" r="A13" s="4">
        <v>234</v>
      </c>
      <c t="s" r="B13" s="4">
        <v>180</v>
      </c>
      <c t="n" r="C13" s="6">
        <v>5518</v>
      </c>
      <c t="n" r="E13" s="6">
        <v>-9160</v>
      </c>
      <c t="n" r="G13" s="6">
        <v>4934</v>
      </c>
    </row>
    <row spans="1:7" r="14">
      <c t="s" r="A14" s="4">
        <v>235</v>
      </c>
      <c t="s" r="B14" s="4">
        <v>180</v>
      </c>
      <c t="n" r="C14" s="6">
        <v>-22145</v>
      </c>
      <c t="s" r="D14" s="4">
        <v>68</v>
      </c>
      <c t="n" r="E14" s="6">
        <v>-27663</v>
      </c>
      <c t="s" r="F14" s="4">
        <v>68</v>
      </c>
      <c t="n" r="G14" s="6">
        <v>-18503</v>
      </c>
    </row>
    <row spans="1:7" r="15">
      <c t="s" r="A15" s="4">
        <v>237</v>
      </c>
    </row>
    <row spans="1:7" r="16">
      <c t="s" r="A16" s="3">
        <v>232</v>
      </c>
    </row>
    <row spans="1:7" r="17">
      <c t="s" r="A17" s="4">
        <v>233</v>
      </c>
      <c t="s" r="B17" s="4">
        <v>180</v>
      </c>
      <c t="n" r="C17" s="6">
        <v>-2450</v>
      </c>
      <c t="s" r="D17" s="4">
        <v>68</v>
      </c>
      <c t="n" r="E17" s="6">
        <v>-2697</v>
      </c>
      <c t="n" r="G17" s="6">
        <v>-2962</v>
      </c>
    </row>
    <row spans="1:7" r="18">
      <c t="s" r="A18" s="4">
        <v>234</v>
      </c>
      <c t="s" r="B18" s="4">
        <v>180</v>
      </c>
      <c t="n" r="C18" s="6">
        <v>321</v>
      </c>
      <c t="n" r="E18" s="6">
        <v>247</v>
      </c>
      <c t="n" r="G18" s="6">
        <v>265</v>
      </c>
    </row>
    <row spans="1:7" r="19">
      <c t="s" r="A19" s="4">
        <v>235</v>
      </c>
      <c t="s" r="B19" s="4">
        <v>180</v>
      </c>
      <c t="n" r="C19" s="6">
        <v>-2129</v>
      </c>
      <c t="s" r="D19" s="4">
        <v>68</v>
      </c>
      <c t="n" r="E19" s="6">
        <v>-2450</v>
      </c>
      <c t="s" r="F19" s="4">
        <v>68</v>
      </c>
      <c t="n" r="G19" s="6">
        <v>-2697</v>
      </c>
    </row>
    <row spans="1:7" r="20">
      <c t="s" r="A20" s="4">
        <v>238</v>
      </c>
    </row>
    <row spans="1:7" r="21">
      <c t="s" r="A21" s="3">
        <v>232</v>
      </c>
    </row>
    <row spans="1:7" r="22">
      <c t="s" r="A22" s="4">
        <v>233</v>
      </c>
      <c t="s" r="B22" s="4">
        <v>180</v>
      </c>
      <c t="n" r="C22" s="6">
        <v>-75</v>
      </c>
      <c t="s" r="D22" s="4">
        <v>68</v>
      </c>
      <c t="n" r="E22" s="6">
        <v>397</v>
      </c>
      <c t="n" r="G22" s="6">
        <v>294</v>
      </c>
    </row>
    <row spans="1:7" r="23">
      <c t="s" r="A23" s="4">
        <v>234</v>
      </c>
      <c t="s" r="B23" s="4">
        <v>180</v>
      </c>
      <c t="n" r="C23" s="6">
        <v>-53</v>
      </c>
      <c t="n" r="E23" s="6">
        <v>-472</v>
      </c>
      <c t="n" r="G23" s="6">
        <v>103</v>
      </c>
    </row>
    <row spans="1:7" r="24">
      <c t="s" r="A24" s="4">
        <v>235</v>
      </c>
      <c t="s" r="B24" s="4">
        <v>180</v>
      </c>
      <c t="n" r="C24" s="6">
        <v>-128</v>
      </c>
      <c t="s" r="D24" s="4">
        <v>68</v>
      </c>
      <c t="n" r="E24" s="6">
        <v>-75</v>
      </c>
      <c t="s" r="F24" s="4">
        <v>68</v>
      </c>
      <c t="n" r="G24" s="6">
        <v>397</v>
      </c>
    </row>
    <row spans="1:7" r="25">
      <c t="s" r="A25" s="4">
        <v>239</v>
      </c>
    </row>
    <row spans="1:7" r="26">
      <c t="s" r="A26" s="3">
        <v>232</v>
      </c>
    </row>
    <row spans="1:7" r="27">
      <c t="s" r="A27" s="4">
        <v>233</v>
      </c>
      <c t="s" r="B27" s="4">
        <v>180</v>
      </c>
      <c t="n" r="C27" s="6">
        <v>-70</v>
      </c>
      <c t="n" r="E27" s="6">
        <v>43</v>
      </c>
      <c t="n" r="G27" s="6">
        <v>-5000</v>
      </c>
    </row>
    <row spans="1:7" r="28">
      <c t="s" r="A28" s="4">
        <v>234</v>
      </c>
      <c t="s" r="B28" s="4">
        <v>180</v>
      </c>
      <c t="n" r="C28" s="6">
        <v>-27</v>
      </c>
      <c t="n" r="E28" s="6">
        <v>-113</v>
      </c>
      <c t="n" r="G28" s="6">
        <v>5043</v>
      </c>
    </row>
    <row spans="1:7" r="29">
      <c t="s" r="A29" s="4">
        <v>235</v>
      </c>
      <c t="s" r="B29" s="4">
        <v>180</v>
      </c>
      <c t="n" r="C29" s="6">
        <v>-97</v>
      </c>
      <c t="n" r="E29" s="6">
        <v>-70</v>
      </c>
      <c t="n" r="G29" s="6">
        <v>43</v>
      </c>
    </row>
    <row spans="1:7" r="30">
      <c t="s" r="A30" s="4">
        <v>220</v>
      </c>
    </row>
    <row spans="1:7" r="31">
      <c t="s" r="A31" s="3">
        <v>232</v>
      </c>
    </row>
    <row spans="1:7" r="32">
      <c t="s" r="A32" s="4">
        <v>233</v>
      </c>
      <c t="s" r="B32" s="4">
        <v>180</v>
      </c>
      <c t="n" r="C32" s="6">
        <v>-30258</v>
      </c>
      <c t="n" r="E32" s="6">
        <v>-20760</v>
      </c>
      <c t="n" r="G32" s="6">
        <v>-31105</v>
      </c>
    </row>
    <row spans="1:7" r="33">
      <c t="s" r="A33" s="4">
        <v>234</v>
      </c>
      <c t="s" r="B33" s="4">
        <v>180</v>
      </c>
      <c t="n" r="C33" s="6">
        <v>5759</v>
      </c>
      <c t="n" r="E33" s="6">
        <v>-9498</v>
      </c>
      <c t="n" r="G33" s="6">
        <v>10345</v>
      </c>
    </row>
    <row spans="1:7" r="34">
      <c t="s" r="A34" s="4">
        <v>235</v>
      </c>
      <c t="s" r="B34" s="4">
        <v>180</v>
      </c>
      <c t="n" r="C34" s="7">
        <v>-24499</v>
      </c>
      <c t="n" r="E34" s="7">
        <v>-30258</v>
      </c>
      <c t="n" r="G34" s="7">
        <v>-20760</v>
      </c>
    </row>
    <row spans="1:7" r="35">
      <c t="n" r="A35"/>
    </row>
    <row spans="1:7" r="36">
      <c t="s" r="A36" s="4">
        <v>68</v>
      </c>
      <c t="s" r="B36" s="4">
        <v>205</v>
      </c>
    </row>
    <row spans="1:7" r="37">
      <c t="s" r="A37" s="4">
        <v>180</v>
      </c>
      <c t="s" r="B37" s="4">
        <v>78</v>
      </c>
    </row>
  </sheetData>
  <mergeCells count="7">
    <mergeCell ref="A1:B2"/>
    <mergeCell ref="C1:G1"/>
    <mergeCell ref="C2:D2"/>
    <mergeCell ref="E2:F2"/>
    <mergeCell ref="A35:F35"/>
    <mergeCell ref="B36:F36"/>
    <mergeCell ref="B37:F3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372</v>
      </c>
      <c t="s" r="C1" s="2">
        <v>2</v>
      </c>
      <c t="s" r="D1" s="2">
        <v>63</v>
      </c>
    </row>
    <row spans="1:4" r="2">
      <c t="s" r="A2" s="4">
        <v>1373</v>
      </c>
    </row>
    <row spans="1:4" r="3">
      <c t="s" r="A3" s="3">
        <v>1374</v>
      </c>
    </row>
    <row spans="1:4" r="4">
      <c t="s" r="A4" s="4">
        <v>1375</v>
      </c>
      <c t="n" r="C4" s="7">
        <v>99331</v>
      </c>
      <c t="n" r="D4" s="7">
        <v>99273</v>
      </c>
    </row>
    <row spans="1:4" r="5">
      <c t="s" r="A5" s="4">
        <v>1376</v>
      </c>
      <c t="n" r="C5" s="6">
        <v>0</v>
      </c>
      <c t="n" r="D5" s="6">
        <v>0</v>
      </c>
    </row>
    <row spans="1:4" r="6">
      <c t="s" r="A6" s="4">
        <v>1377</v>
      </c>
      <c t="n" r="C6" s="6">
        <v>99331</v>
      </c>
      <c t="n" r="D6" s="6">
        <v>99273</v>
      </c>
    </row>
    <row spans="1:4" r="7">
      <c t="s" r="A7" s="4">
        <v>1378</v>
      </c>
      <c t="s" r="B7" s="4">
        <v>68</v>
      </c>
      <c t="n" r="C7" s="6">
        <v>-35491</v>
      </c>
      <c t="n" r="D7" s="6">
        <v>-39747</v>
      </c>
    </row>
    <row spans="1:4" r="8">
      <c t="s" r="A8" s="4">
        <v>1379</v>
      </c>
      <c t="n" r="C8" s="6">
        <v>0</v>
      </c>
      <c t="n" r="D8" s="6">
        <v>0</v>
      </c>
    </row>
    <row spans="1:4" r="9">
      <c t="s" r="A9" s="4">
        <v>1380</v>
      </c>
      <c t="n" r="C9" s="6">
        <v>63840</v>
      </c>
      <c t="n" r="D9" s="6">
        <v>59526</v>
      </c>
    </row>
    <row spans="1:4" r="10">
      <c t="s" r="A10" s="3">
        <v>1381</v>
      </c>
    </row>
    <row spans="1:4" r="11">
      <c t="s" r="A11" s="4">
        <v>1375</v>
      </c>
      <c t="n" r="C11" s="6">
        <v>-112405</v>
      </c>
      <c t="n" r="D11" s="6">
        <v>-129670</v>
      </c>
    </row>
    <row spans="1:4" r="12">
      <c t="s" r="A12" s="4">
        <v>1376</v>
      </c>
      <c t="n" r="C12" s="6">
        <v>0</v>
      </c>
      <c t="n" r="D12" s="6">
        <v>0</v>
      </c>
    </row>
    <row spans="1:4" r="13">
      <c t="s" r="A13" s="4">
        <v>1377</v>
      </c>
      <c t="n" r="C13" s="6">
        <v>-112405</v>
      </c>
      <c t="n" r="D13" s="6">
        <v>-129670</v>
      </c>
    </row>
    <row spans="1:4" r="14">
      <c t="s" r="A14" s="4">
        <v>1378</v>
      </c>
      <c t="s" r="B14" s="4">
        <v>180</v>
      </c>
      <c t="n" r="C14" s="6">
        <v>35491</v>
      </c>
      <c t="n" r="D14" s="6">
        <v>39747</v>
      </c>
    </row>
    <row spans="1:4" r="15">
      <c t="s" r="A15" s="4">
        <v>1379</v>
      </c>
      <c t="n" r="C15" s="6">
        <v>23045</v>
      </c>
      <c t="n" r="D15" s="6">
        <v>53897</v>
      </c>
    </row>
    <row spans="1:4" r="16">
      <c t="s" r="A16" s="4">
        <v>1380</v>
      </c>
      <c t="n" r="C16" s="6">
        <v>-53869</v>
      </c>
      <c t="n" r="D16" s="6">
        <v>-36026</v>
      </c>
    </row>
    <row spans="1:4" r="17">
      <c t="s" r="A17" s="4">
        <v>1382</v>
      </c>
    </row>
    <row spans="1:4" r="18">
      <c t="s" r="A18" s="3">
        <v>1381</v>
      </c>
    </row>
    <row spans="1:4" r="19">
      <c t="s" r="A19" s="4">
        <v>1375</v>
      </c>
      <c t="n" r="C19" s="6">
        <v>-10943</v>
      </c>
      <c t="n" r="D19" s="6">
        <v>-10732</v>
      </c>
    </row>
    <row spans="1:4" r="20">
      <c t="s" r="A20" s="4">
        <v>1376</v>
      </c>
      <c t="n" r="C20" s="6">
        <v>0</v>
      </c>
      <c t="n" r="D20" s="6">
        <v>0</v>
      </c>
    </row>
    <row spans="1:4" r="21">
      <c t="s" r="A21" s="4">
        <v>1377</v>
      </c>
      <c t="n" r="C21" s="6">
        <v>-10943</v>
      </c>
      <c t="n" r="D21" s="6">
        <v>-10732</v>
      </c>
    </row>
    <row spans="1:4" r="22">
      <c t="s" r="A22" s="4">
        <v>1378</v>
      </c>
      <c t="n" r="C22" s="6">
        <v>0</v>
      </c>
      <c t="n" r="D22" s="6">
        <v>0</v>
      </c>
    </row>
    <row spans="1:4" r="23">
      <c t="s" r="A23" s="4">
        <v>1379</v>
      </c>
      <c t="n" r="C23" s="6">
        <v>0</v>
      </c>
      <c t="n" r="D23" s="6">
        <v>0</v>
      </c>
    </row>
    <row spans="1:4" r="24">
      <c t="s" r="A24" s="4">
        <v>1380</v>
      </c>
      <c t="n" r="C24" s="7">
        <v>-10943</v>
      </c>
      <c t="n" r="D24" s="7">
        <v>-10732</v>
      </c>
    </row>
    <row spans="1:4" r="25">
      <c t="n" r="A25"/>
    </row>
    <row spans="1:4" r="26">
      <c t="s" r="A26" s="4">
        <v>68</v>
      </c>
      <c t="s" r="B26" s="4">
        <v>1383</v>
      </c>
    </row>
    <row spans="1:4" r="27">
      <c t="s" r="A27" s="4">
        <v>180</v>
      </c>
      <c t="s" r="B27" s="4">
        <v>1384</v>
      </c>
    </row>
  </sheetData>
  <mergeCells count="4">
    <mergeCell ref="A1:B1"/>
    <mergeCell ref="A25:C25"/>
    <mergeCell ref="B26:C26"/>
    <mergeCell ref="B27:C2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44"/>
    <col customWidth="1" max="3" min="3" width="16"/>
    <col customWidth="1" max="4" min="4" width="14"/>
    <col customWidth="1" max="5" min="5" width="14"/>
  </cols>
  <sheetData>
    <row spans="1:5" r="1">
      <c t="s" r="A1" s="1">
        <v>1385</v>
      </c>
      <c t="s" r="C1" s="2">
        <v>1</v>
      </c>
    </row>
    <row spans="1:5" r="2">
      <c t="s" r="C2" s="2">
        <v>2</v>
      </c>
      <c t="s" r="D2" s="2">
        <v>63</v>
      </c>
      <c t="s" r="E2" s="2">
        <v>64</v>
      </c>
    </row>
    <row spans="1:5" r="3">
      <c t="s" r="A3" s="3">
        <v>1386</v>
      </c>
    </row>
    <row spans="1:5" r="4">
      <c t="s" r="A4" s="4">
        <v>1387</v>
      </c>
      <c t="n" r="C4" s="7">
        <v>0</v>
      </c>
      <c t="n" r="D4" s="7">
        <v>0</v>
      </c>
      <c t="n" r="E4" s="7">
        <v>0</v>
      </c>
    </row>
    <row spans="1:5" r="5">
      <c t="s" r="A5" s="4">
        <v>1388</v>
      </c>
      <c t="s" r="B5" s="4">
        <v>68</v>
      </c>
      <c t="n" r="C5" s="6">
        <v>-551</v>
      </c>
      <c t="n" r="D5" s="6">
        <v>-419</v>
      </c>
      <c t="n" r="E5" s="6">
        <v>-448</v>
      </c>
    </row>
    <row spans="1:5" r="6">
      <c t="s" r="A6" s="4">
        <v>1389</v>
      </c>
      <c t="s" r="B6" s="4">
        <v>68</v>
      </c>
      <c t="n" r="C6" s="6">
        <v>0</v>
      </c>
      <c t="n" r="D6" s="6">
        <v>0</v>
      </c>
      <c t="n" r="E6" s="6">
        <v>0</v>
      </c>
    </row>
    <row spans="1:5" r="7">
      <c t="s" r="A7" s="4">
        <v>1390</v>
      </c>
      <c t="s" r="B7" s="4">
        <v>180</v>
      </c>
      <c t="n" r="C7" s="6">
        <v>8401</v>
      </c>
      <c t="n" r="D7" s="6">
        <v>-6592</v>
      </c>
      <c t="n" r="E7" s="6">
        <v>-25823</v>
      </c>
    </row>
    <row spans="1:5" r="8">
      <c t="s" r="A8" s="4">
        <v>1391</v>
      </c>
      <c t="s" r="B8" s="4">
        <v>1036</v>
      </c>
      <c t="n" r="C8" s="6">
        <v>96</v>
      </c>
      <c t="n" r="D8" s="6">
        <v>-467</v>
      </c>
      <c t="n" r="E8" s="6">
        <v>2760</v>
      </c>
    </row>
    <row spans="1:5" r="9">
      <c t="s" r="A9" s="4">
        <v>216</v>
      </c>
      <c t="n" r="C9" s="6">
        <v>8497</v>
      </c>
      <c t="n" r="D9" s="6">
        <v>-7059</v>
      </c>
      <c t="n" r="E9" s="6">
        <v>-23063</v>
      </c>
    </row>
    <row spans="1:5" r="10">
      <c t="s" r="A10" s="4">
        <v>1392</v>
      </c>
      <c t="n" r="C10" s="6">
        <v>-9100</v>
      </c>
      <c t="n" r="D10" s="7">
        <v>1700</v>
      </c>
      <c t="n" r="E10" s="7">
        <v>-400</v>
      </c>
    </row>
    <row spans="1:5" r="11">
      <c t="s" r="A11" s="4">
        <v>1393</v>
      </c>
      <c t="n" r="C11" s="6">
        <v>48700</v>
      </c>
    </row>
    <row spans="1:5" r="12">
      <c t="s" r="A12" s="4">
        <v>1394</v>
      </c>
      <c t="n" r="C12" s="7">
        <v>45000</v>
      </c>
    </row>
    <row spans="1:5" r="13">
      <c t="n" r="A13"/>
    </row>
    <row spans="1:5" r="14">
      <c t="s" r="A14" s="4">
        <v>68</v>
      </c>
      <c t="s" r="B14" s="4">
        <v>1395</v>
      </c>
    </row>
    <row spans="1:5" r="15">
      <c t="s" r="A15" s="4">
        <v>180</v>
      </c>
      <c t="s" r="B15" s="4">
        <v>1396</v>
      </c>
    </row>
    <row spans="1:5" r="16">
      <c t="s" r="A16" s="4">
        <v>1036</v>
      </c>
      <c t="s" r="B16" s="4">
        <v>1395</v>
      </c>
    </row>
  </sheetData>
  <mergeCells count="6">
    <mergeCell ref="A1:B2"/>
    <mergeCell ref="C1:E1"/>
    <mergeCell ref="A13:D13"/>
    <mergeCell ref="B14:D14"/>
    <mergeCell ref="B15:D15"/>
    <mergeCell ref="B16:D1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34"/>
  </cols>
  <sheetData>
    <row spans="1:4" r="1">
      <c t="s" r="A1" s="1">
        <v>1397</v>
      </c>
      <c t="s" r="C1" s="2">
        <v>1</v>
      </c>
    </row>
    <row spans="1:4" r="2">
      <c t="s" r="C2" s="2">
        <v>1398</v>
      </c>
      <c t="s" r="D2" s="2">
        <v>1399</v>
      </c>
    </row>
    <row spans="1:4" r="3">
      <c t="s" r="A3" s="3">
        <v>1400</v>
      </c>
    </row>
    <row spans="1:4" r="4">
      <c t="s" r="A4" s="4">
        <v>1401</v>
      </c>
      <c t="n" r="C4" s="7">
        <v>-5608</v>
      </c>
      <c t="n" r="D4" s="7">
        <v>8095</v>
      </c>
    </row>
    <row spans="1:4" r="5">
      <c t="s" r="A5" s="4">
        <v>1402</v>
      </c>
      <c t="n" r="C5" s="6">
        <v>-5069</v>
      </c>
      <c t="n" r="D5" s="6">
        <v>-17153</v>
      </c>
    </row>
    <row spans="1:4" r="6">
      <c t="s" r="A6" s="4">
        <v>1403</v>
      </c>
      <c t="s" r="B6" s="4">
        <v>68</v>
      </c>
      <c t="n" r="C6" s="6">
        <v>7402</v>
      </c>
    </row>
    <row spans="1:4" r="7">
      <c t="s" r="A7" s="4">
        <v>470</v>
      </c>
      <c t="n" r="C7" s="6">
        <v>2643</v>
      </c>
      <c t="n" r="D7" s="6">
        <v>3450</v>
      </c>
    </row>
    <row spans="1:4" r="8">
      <c t="s" r="A8" s="4">
        <v>1404</v>
      </c>
      <c t="n" r="C8" s="7">
        <v>-632</v>
      </c>
      <c t="n" r="D8" s="7">
        <v>-5608</v>
      </c>
    </row>
    <row spans="1:4" r="9">
      <c t="s" r="A9" s="4">
        <v>1405</v>
      </c>
    </row>
    <row spans="1:4" r="10">
      <c t="s" r="A10" s="3">
        <v>1368</v>
      </c>
    </row>
    <row spans="1:4" r="11">
      <c t="s" r="A11" s="4">
        <v>1406</v>
      </c>
      <c t="s" r="B11" s="4">
        <v>180</v>
      </c>
      <c t="n" r="C11" s="9">
        <v>-0.77</v>
      </c>
      <c t="n" r="D11" s="9">
        <v>-2.04</v>
      </c>
    </row>
    <row spans="1:4" r="12">
      <c t="s" r="A12" s="4">
        <v>1407</v>
      </c>
    </row>
    <row spans="1:4" r="13">
      <c t="s" r="A13" s="3">
        <v>1368</v>
      </c>
    </row>
    <row spans="1:4" r="14">
      <c t="s" r="A14" s="4">
        <v>1406</v>
      </c>
      <c t="s" r="B14" s="4">
        <v>180</v>
      </c>
      <c t="n" r="C14" s="6">
        <v>10</v>
      </c>
      <c t="n" r="D14" s="9">
        <v>7.83</v>
      </c>
    </row>
    <row spans="1:4" r="15">
      <c t="s" r="A15" s="4">
        <v>1408</v>
      </c>
    </row>
    <row spans="1:4" r="16">
      <c t="s" r="A16" s="3">
        <v>1368</v>
      </c>
    </row>
    <row spans="1:4" r="17">
      <c t="s" r="A17" s="4">
        <v>1406</v>
      </c>
      <c t="s" r="B17" s="4">
        <v>180</v>
      </c>
      <c t="n" r="C17" s="9">
        <v>-2.15</v>
      </c>
      <c t="n" r="D17" s="9">
        <v>-0.3</v>
      </c>
    </row>
    <row spans="1:4" r="18">
      <c t="s" r="A18" s="4">
        <v>1409</v>
      </c>
    </row>
    <row spans="1:4" r="19">
      <c t="s" r="A19" s="3">
        <v>1368</v>
      </c>
    </row>
    <row spans="1:4" r="20">
      <c t="s" r="A20" s="4">
        <v>1367</v>
      </c>
      <c t="n" r="C20" s="7">
        <v>29459</v>
      </c>
      <c t="n" r="D20" s="7">
        <v>26485</v>
      </c>
    </row>
    <row spans="1:4" r="21">
      <c t="s" r="A21" s="4">
        <v>1368</v>
      </c>
      <c t="n" r="C21" s="6">
        <v>31733</v>
      </c>
      <c t="n" r="D21" s="6">
        <v>33882</v>
      </c>
    </row>
    <row spans="1:4" r="22">
      <c t="s" r="A22" s="4">
        <v>1410</v>
      </c>
    </row>
    <row spans="1:4" r="23">
      <c t="s" r="A23" s="3">
        <v>1368</v>
      </c>
    </row>
    <row spans="1:4" r="24">
      <c t="s" r="A24" s="4">
        <v>1367</v>
      </c>
      <c t="n" r="C24" s="6">
        <v>29136</v>
      </c>
      <c t="n" r="D24" s="6">
        <v>8020</v>
      </c>
    </row>
    <row spans="1:4" r="25">
      <c t="s" r="A25" s="4">
        <v>1368</v>
      </c>
      <c t="n" r="C25" s="7">
        <v>27494</v>
      </c>
      <c t="n" r="D25" s="7">
        <v>6231</v>
      </c>
    </row>
    <row spans="1:4" r="26">
      <c t="s" r="A26" s="4">
        <v>1411</v>
      </c>
    </row>
    <row spans="1:4" r="27">
      <c t="s" r="A27" s="3">
        <v>1368</v>
      </c>
    </row>
    <row spans="1:4" r="28">
      <c t="s" r="A28" s="4">
        <v>1412</v>
      </c>
      <c t="s" r="B28" s="4">
        <v>1036</v>
      </c>
      <c t="s" r="C28" s="4">
        <v>1413</v>
      </c>
      <c t="s" r="D28" s="4">
        <v>1414</v>
      </c>
    </row>
    <row spans="1:4" r="29">
      <c t="s" r="A29" s="4">
        <v>1415</v>
      </c>
    </row>
    <row spans="1:4" r="30">
      <c t="s" r="A30" s="3">
        <v>1368</v>
      </c>
    </row>
    <row spans="1:4" r="31">
      <c t="s" r="A31" s="4">
        <v>1412</v>
      </c>
      <c t="s" r="B31" s="4">
        <v>1036</v>
      </c>
      <c t="s" r="C31" s="4">
        <v>519</v>
      </c>
      <c t="s" r="D31" s="4">
        <v>519</v>
      </c>
    </row>
    <row spans="1:4" r="32">
      <c t="s" r="A32" s="4">
        <v>1416</v>
      </c>
    </row>
    <row spans="1:4" r="33">
      <c t="s" r="A33" s="3">
        <v>1368</v>
      </c>
    </row>
    <row spans="1:4" r="34">
      <c t="s" r="A34" s="4">
        <v>1412</v>
      </c>
      <c t="s" r="B34" s="4">
        <v>1036</v>
      </c>
      <c t="s" r="C34" s="4">
        <v>553</v>
      </c>
      <c t="s" r="D34" s="4">
        <v>553</v>
      </c>
    </row>
    <row spans="1:4" r="35">
      <c t="s" r="A35" s="4">
        <v>1417</v>
      </c>
    </row>
    <row spans="1:4" r="36">
      <c t="s" r="A36" s="3">
        <v>1368</v>
      </c>
    </row>
    <row spans="1:4" r="37">
      <c t="s" r="A37" s="4">
        <v>1412</v>
      </c>
      <c t="s" r="B37" s="4">
        <v>1036</v>
      </c>
      <c t="s" r="C37" s="4">
        <v>1418</v>
      </c>
      <c t="s" r="D37" s="4">
        <v>1419</v>
      </c>
    </row>
    <row spans="1:4" r="38">
      <c t="s" r="A38" s="4">
        <v>1420</v>
      </c>
    </row>
    <row spans="1:4" r="39">
      <c t="s" r="A39" s="3">
        <v>1368</v>
      </c>
    </row>
    <row spans="1:4" r="40">
      <c t="s" r="A40" s="4">
        <v>1412</v>
      </c>
      <c t="s" r="B40" s="4">
        <v>1036</v>
      </c>
      <c t="s" r="C40" s="4">
        <v>1421</v>
      </c>
      <c t="s" r="D40" s="4">
        <v>1422</v>
      </c>
    </row>
    <row spans="1:4" r="41">
      <c t="s" r="A41" s="4">
        <v>1423</v>
      </c>
    </row>
    <row spans="1:4" r="42">
      <c t="s" r="A42" s="3">
        <v>1368</v>
      </c>
    </row>
    <row spans="1:4" r="43">
      <c t="s" r="A43" s="4">
        <v>1412</v>
      </c>
      <c t="s" r="B43" s="4">
        <v>1036</v>
      </c>
      <c t="s" r="C43" s="4">
        <v>1424</v>
      </c>
      <c t="s" r="D43" s="4">
        <v>1425</v>
      </c>
    </row>
    <row spans="1:4" r="44">
      <c t="s" r="A44" s="4">
        <v>1426</v>
      </c>
    </row>
    <row spans="1:4" r="45">
      <c t="s" r="A45" s="3">
        <v>1367</v>
      </c>
    </row>
    <row spans="1:4" r="46">
      <c t="s" r="A46" s="4">
        <v>146</v>
      </c>
      <c t="s" r="B46" s="4">
        <v>1061</v>
      </c>
      <c t="n" r="C46" s="7">
        <v>14810</v>
      </c>
      <c t="n" r="D46" s="7">
        <v>8922</v>
      </c>
    </row>
    <row spans="1:4" r="47">
      <c t="s" r="A47" s="4">
        <v>159</v>
      </c>
      <c t="s" r="B47" s="4">
        <v>1066</v>
      </c>
      <c t="n" r="C47" s="6">
        <v>99331</v>
      </c>
      <c t="n" r="D47" s="6">
        <v>99273</v>
      </c>
    </row>
    <row spans="1:4" r="48">
      <c t="s" r="A48" s="4">
        <v>1367</v>
      </c>
      <c t="n" r="C48" s="6">
        <v>114141</v>
      </c>
      <c t="n" r="D48" s="6">
        <v>108195</v>
      </c>
    </row>
    <row spans="1:4" r="49">
      <c t="s" r="A49" s="3">
        <v>1368</v>
      </c>
    </row>
    <row spans="1:4" r="50">
      <c t="s" r="A50" s="4">
        <v>189</v>
      </c>
      <c t="s" r="B50" s="4">
        <v>1066</v>
      </c>
      <c t="n" r="C50" s="6">
        <v>112405</v>
      </c>
      <c t="n" r="D50" s="6">
        <v>129670</v>
      </c>
    </row>
    <row spans="1:4" r="51">
      <c t="s" r="A51" s="4">
        <v>198</v>
      </c>
      <c t="s" r="B51" s="4">
        <v>1071</v>
      </c>
      <c t="n" r="C51" s="6">
        <v>10943</v>
      </c>
      <c t="n" r="D51" s="6">
        <v>10732</v>
      </c>
    </row>
    <row spans="1:4" r="52">
      <c t="s" r="A52" s="4">
        <v>1368</v>
      </c>
      <c t="n" r="C52" s="6">
        <v>123348</v>
      </c>
      <c t="n" r="D52" s="6">
        <v>140402</v>
      </c>
    </row>
    <row spans="1:4" r="53">
      <c t="s" r="A53" s="4">
        <v>1427</v>
      </c>
    </row>
    <row spans="1:4" r="54">
      <c t="s" r="A54" s="3">
        <v>1367</v>
      </c>
    </row>
    <row spans="1:4" r="55">
      <c t="s" r="A55" s="4">
        <v>146</v>
      </c>
      <c t="s" r="B55" s="4">
        <v>1061</v>
      </c>
      <c t="n" r="C55" s="6">
        <v>2925</v>
      </c>
      <c t="n" r="D55" s="6">
        <v>5952</v>
      </c>
    </row>
    <row spans="1:4" r="56">
      <c t="s" r="A56" s="4">
        <v>159</v>
      </c>
      <c t="s" r="B56" s="4">
        <v>1066</v>
      </c>
      <c t="n" r="C56" s="6">
        <v>16006</v>
      </c>
      <c t="n" r="D56" s="6">
        <v>21675</v>
      </c>
    </row>
    <row spans="1:4" r="57">
      <c t="s" r="A57" s="4">
        <v>1367</v>
      </c>
      <c t="n" r="C57" s="6">
        <v>18931</v>
      </c>
      <c t="n" r="D57" s="6">
        <v>27627</v>
      </c>
    </row>
    <row spans="1:4" r="58">
      <c t="s" r="A58" s="3">
        <v>1368</v>
      </c>
    </row>
    <row spans="1:4" r="59">
      <c t="s" r="A59" s="4">
        <v>189</v>
      </c>
      <c t="s" r="B59" s="4">
        <v>1066</v>
      </c>
      <c t="n" r="C59" s="6">
        <v>42170</v>
      </c>
      <c t="n" r="D59" s="6">
        <v>49009</v>
      </c>
    </row>
    <row spans="1:4" r="60">
      <c t="s" r="A60" s="4">
        <v>198</v>
      </c>
      <c t="s" r="B60" s="4">
        <v>1071</v>
      </c>
      <c t="n" r="C60" s="6">
        <v>0</v>
      </c>
      <c t="n" r="D60" s="6">
        <v>0</v>
      </c>
    </row>
    <row spans="1:4" r="61">
      <c t="s" r="A61" s="4">
        <v>1368</v>
      </c>
      <c t="n" r="C61" s="6">
        <v>42170</v>
      </c>
      <c t="n" r="D61" s="6">
        <v>49009</v>
      </c>
    </row>
    <row spans="1:4" r="62">
      <c t="s" r="A62" s="4">
        <v>1428</v>
      </c>
    </row>
    <row spans="1:4" r="63">
      <c t="s" r="A63" s="3">
        <v>1367</v>
      </c>
    </row>
    <row spans="1:4" r="64">
      <c t="s" r="A64" s="4">
        <v>146</v>
      </c>
      <c t="s" r="B64" s="4">
        <v>1061</v>
      </c>
      <c t="n" r="C64" s="6">
        <v>11885</v>
      </c>
      <c t="n" r="D64" s="6">
        <v>2970</v>
      </c>
    </row>
    <row spans="1:4" r="65">
      <c t="s" r="A65" s="4">
        <v>159</v>
      </c>
      <c t="s" r="B65" s="4">
        <v>1066</v>
      </c>
      <c t="n" r="C65" s="6">
        <v>24730</v>
      </c>
      <c t="n" r="D65" s="6">
        <v>43093</v>
      </c>
    </row>
    <row spans="1:4" r="66">
      <c t="s" r="A66" s="4">
        <v>1367</v>
      </c>
      <c t="n" r="C66" s="6">
        <v>36615</v>
      </c>
      <c t="n" r="D66" s="6">
        <v>46063</v>
      </c>
    </row>
    <row spans="1:4" r="67">
      <c t="s" r="A67" s="3">
        <v>1368</v>
      </c>
    </row>
    <row spans="1:4" r="68">
      <c t="s" r="A68" s="4">
        <v>189</v>
      </c>
      <c t="s" r="B68" s="4">
        <v>1066</v>
      </c>
      <c t="n" r="C68" s="6">
        <v>11008</v>
      </c>
      <c t="n" r="D68" s="6">
        <v>40548</v>
      </c>
    </row>
    <row spans="1:4" r="69">
      <c t="s" r="A69" s="4">
        <v>198</v>
      </c>
      <c t="s" r="B69" s="4">
        <v>1071</v>
      </c>
      <c t="n" r="C69" s="6">
        <v>10943</v>
      </c>
      <c t="n" r="D69" s="6">
        <v>10732</v>
      </c>
    </row>
    <row spans="1:4" r="70">
      <c t="s" r="A70" s="4">
        <v>1368</v>
      </c>
      <c t="n" r="C70" s="6">
        <v>21951</v>
      </c>
      <c t="n" r="D70" s="6">
        <v>51280</v>
      </c>
    </row>
    <row spans="1:4" r="71">
      <c t="s" r="A71" s="4">
        <v>1429</v>
      </c>
    </row>
    <row spans="1:4" r="72">
      <c t="s" r="A72" s="3">
        <v>1367</v>
      </c>
    </row>
    <row spans="1:4" r="73">
      <c t="s" r="A73" s="4">
        <v>146</v>
      </c>
      <c t="s" r="B73" s="4">
        <v>1061</v>
      </c>
      <c t="n" r="C73" s="6">
        <v>0</v>
      </c>
      <c t="n" r="D73" s="6">
        <v>0</v>
      </c>
    </row>
    <row spans="1:4" r="74">
      <c t="s" r="A74" s="4">
        <v>159</v>
      </c>
      <c t="s" r="B74" s="4">
        <v>1066</v>
      </c>
      <c t="n" r="C74" s="6">
        <v>58595</v>
      </c>
      <c t="n" r="D74" s="6">
        <v>34505</v>
      </c>
    </row>
    <row spans="1:4" r="75">
      <c t="s" r="A75" s="4">
        <v>1367</v>
      </c>
      <c t="n" r="C75" s="6">
        <v>58595</v>
      </c>
      <c t="n" r="D75" s="6">
        <v>34505</v>
      </c>
    </row>
    <row spans="1:4" r="76">
      <c t="s" r="A76" s="3">
        <v>1368</v>
      </c>
    </row>
    <row spans="1:4" r="77">
      <c t="s" r="A77" s="4">
        <v>189</v>
      </c>
      <c t="s" r="B77" s="4">
        <v>1066</v>
      </c>
      <c t="n" r="C77" s="6">
        <v>59227</v>
      </c>
      <c t="n" r="D77" s="6">
        <v>40113</v>
      </c>
    </row>
    <row spans="1:4" r="78">
      <c t="s" r="A78" s="4">
        <v>198</v>
      </c>
      <c t="s" r="B78" s="4">
        <v>1071</v>
      </c>
      <c t="n" r="C78" s="6">
        <v>0</v>
      </c>
      <c t="n" r="D78" s="6">
        <v>0</v>
      </c>
    </row>
    <row spans="1:4" r="79">
      <c t="s" r="A79" s="4">
        <v>1368</v>
      </c>
      <c t="n" r="C79" s="7">
        <v>59227</v>
      </c>
      <c t="n" r="D79" s="7">
        <v>40113</v>
      </c>
    </row>
    <row spans="1:4" r="80">
      <c t="n" r="A80"/>
    </row>
    <row spans="1:4" r="81">
      <c t="s" r="A81" s="4">
        <v>68</v>
      </c>
      <c t="s" r="B81" s="4">
        <v>1430</v>
      </c>
    </row>
    <row spans="1:4" r="82">
      <c t="s" r="A82" s="4">
        <v>180</v>
      </c>
      <c t="s" r="B82" s="4">
        <v>1431</v>
      </c>
    </row>
    <row spans="1:4" r="83">
      <c t="s" r="A83" s="4">
        <v>1036</v>
      </c>
      <c t="s" r="B83" s="4">
        <v>1432</v>
      </c>
    </row>
    <row spans="1:4" r="84">
      <c t="s" r="A84" s="4">
        <v>1061</v>
      </c>
      <c t="s" r="B84" s="4">
        <v>1433</v>
      </c>
    </row>
    <row spans="1:4" r="85">
      <c t="s" r="A85" s="4">
        <v>1066</v>
      </c>
      <c t="s" r="B85" s="4">
        <v>1434</v>
      </c>
    </row>
    <row spans="1:4" r="86">
      <c t="s" r="A86" s="4">
        <v>1071</v>
      </c>
      <c t="s" r="B86" s="4">
        <v>1435</v>
      </c>
    </row>
  </sheetData>
  <mergeCells count="9">
    <mergeCell ref="A1:B2"/>
    <mergeCell ref="C1:D1"/>
    <mergeCell ref="A80:C80"/>
    <mergeCell ref="B81:C81"/>
    <mergeCell ref="B82:C82"/>
    <mergeCell ref="B83:C83"/>
    <mergeCell ref="B84:C84"/>
    <mergeCell ref="B85:C85"/>
    <mergeCell ref="B86:C8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4"/>
    <col customWidth="1" max="5" min="5" width="14"/>
    <col customWidth="1" max="6" min="6" width="4"/>
    <col customWidth="1" max="7" min="7" width="14"/>
  </cols>
  <sheetData>
    <row spans="1:7" r="1">
      <c t="s" r="A1" s="1">
        <v>1436</v>
      </c>
      <c t="s" r="C1" s="2">
        <v>1</v>
      </c>
    </row>
    <row spans="1:7" r="2">
      <c t="s" r="C2" s="2">
        <v>2</v>
      </c>
      <c t="s" r="E2" s="2">
        <v>63</v>
      </c>
      <c t="s" r="G2" s="2">
        <v>64</v>
      </c>
    </row>
    <row spans="1:7" r="3">
      <c t="s" r="A3" s="3">
        <v>1437</v>
      </c>
    </row>
    <row spans="1:7" r="4">
      <c t="s" r="A4" s="4">
        <v>233</v>
      </c>
      <c t="s" r="B4" s="4">
        <v>68</v>
      </c>
      <c t="n" r="C4" s="7">
        <v>-30258</v>
      </c>
    </row>
    <row spans="1:7" r="5">
      <c t="s" r="A5" s="4">
        <v>1438</v>
      </c>
      <c t="n" r="C5" s="6">
        <v>1351</v>
      </c>
    </row>
    <row spans="1:7" r="6">
      <c t="s" r="A6" s="4">
        <v>1439</v>
      </c>
      <c t="s" r="B6" s="4">
        <v>180</v>
      </c>
      <c t="n" r="C6" s="6">
        <v>4408</v>
      </c>
    </row>
    <row spans="1:7" r="7">
      <c t="s" r="A7" s="4">
        <v>72</v>
      </c>
      <c t="s" r="B7" s="4">
        <v>1036</v>
      </c>
      <c t="n" r="C7" s="6">
        <v>5759</v>
      </c>
      <c t="n" r="E7" s="7">
        <v>-9498</v>
      </c>
      <c t="n" r="G7" s="7">
        <v>10345</v>
      </c>
    </row>
    <row spans="1:7" r="8">
      <c t="s" r="A8" s="4">
        <v>235</v>
      </c>
      <c t="s" r="B8" s="4">
        <v>68</v>
      </c>
      <c t="n" r="C8" s="7">
        <v>-24499</v>
      </c>
      <c t="n" r="E8" s="7">
        <v>-30258</v>
      </c>
    </row>
    <row spans="1:7" r="9">
      <c t="s" r="A9" s="4">
        <v>75</v>
      </c>
      <c t="s" r="C9" s="4">
        <v>76</v>
      </c>
      <c t="s" r="E9" s="4">
        <v>76</v>
      </c>
      <c t="s" r="G9" s="4">
        <v>77</v>
      </c>
    </row>
    <row spans="1:7" r="10">
      <c t="s" r="A10" s="4">
        <v>236</v>
      </c>
    </row>
    <row spans="1:7" r="11">
      <c t="s" r="A11" s="3">
        <v>1437</v>
      </c>
    </row>
    <row spans="1:7" r="12">
      <c t="s" r="A12" s="4">
        <v>233</v>
      </c>
      <c t="s" r="B12" s="4">
        <v>1036</v>
      </c>
      <c t="n" r="C12" s="7">
        <v>-27663</v>
      </c>
      <c t="s" r="D12" s="4">
        <v>68</v>
      </c>
      <c t="n" r="E12" s="7">
        <v>-18503</v>
      </c>
      <c t="n" r="G12" s="7">
        <v>-23437</v>
      </c>
    </row>
    <row spans="1:7" r="13">
      <c t="s" r="A13" s="4">
        <v>1438</v>
      </c>
      <c t="n" r="C13" s="6">
        <v>1427</v>
      </c>
    </row>
    <row spans="1:7" r="14">
      <c t="s" r="A14" s="4">
        <v>1439</v>
      </c>
      <c t="s" r="B14" s="4">
        <v>180</v>
      </c>
      <c t="n" r="C14" s="6">
        <v>4091</v>
      </c>
    </row>
    <row spans="1:7" r="15">
      <c t="s" r="A15" s="4">
        <v>72</v>
      </c>
      <c t="s" r="B15" s="4">
        <v>1036</v>
      </c>
      <c t="n" r="C15" s="6">
        <v>5518</v>
      </c>
      <c t="n" r="E15" s="6">
        <v>-9160</v>
      </c>
      <c t="n" r="G15" s="6">
        <v>4934</v>
      </c>
    </row>
    <row spans="1:7" r="16">
      <c t="s" r="A16" s="4">
        <v>235</v>
      </c>
      <c t="s" r="B16" s="4">
        <v>1036</v>
      </c>
      <c t="n" r="C16" s="6">
        <v>-22145</v>
      </c>
      <c t="s" r="D16" s="4">
        <v>68</v>
      </c>
      <c t="n" r="E16" s="6">
        <v>-27663</v>
      </c>
      <c t="s" r="F16" s="4">
        <v>68</v>
      </c>
      <c t="n" r="G16" s="6">
        <v>-18503</v>
      </c>
    </row>
    <row spans="1:7" r="17">
      <c t="s" r="A17" s="4">
        <v>237</v>
      </c>
    </row>
    <row spans="1:7" r="18">
      <c t="s" r="A18" s="3">
        <v>1437</v>
      </c>
    </row>
    <row spans="1:7" r="19">
      <c t="s" r="A19" s="4">
        <v>233</v>
      </c>
      <c t="s" r="B19" s="4">
        <v>1036</v>
      </c>
      <c t="n" r="C19" s="6">
        <v>-2450</v>
      </c>
      <c t="s" r="D19" s="4">
        <v>68</v>
      </c>
      <c t="n" r="E19" s="6">
        <v>-2697</v>
      </c>
      <c t="n" r="G19" s="6">
        <v>-2962</v>
      </c>
    </row>
    <row spans="1:7" r="20">
      <c t="s" r="A20" s="4">
        <v>1438</v>
      </c>
      <c t="n" r="C20" s="6">
        <v>0</v>
      </c>
    </row>
    <row spans="1:7" r="21">
      <c t="s" r="A21" s="4">
        <v>1439</v>
      </c>
      <c t="s" r="B21" s="4">
        <v>180</v>
      </c>
      <c t="n" r="C21" s="6">
        <v>321</v>
      </c>
    </row>
    <row spans="1:7" r="22">
      <c t="s" r="A22" s="4">
        <v>72</v>
      </c>
      <c t="s" r="B22" s="4">
        <v>1036</v>
      </c>
      <c t="n" r="C22" s="6">
        <v>321</v>
      </c>
      <c t="n" r="E22" s="6">
        <v>247</v>
      </c>
      <c t="n" r="G22" s="6">
        <v>265</v>
      </c>
    </row>
    <row spans="1:7" r="23">
      <c t="s" r="A23" s="4">
        <v>235</v>
      </c>
      <c t="s" r="B23" s="4">
        <v>1036</v>
      </c>
      <c t="n" r="C23" s="6">
        <v>-2129</v>
      </c>
      <c t="s" r="D23" s="4">
        <v>68</v>
      </c>
      <c t="n" r="E23" s="6">
        <v>-2450</v>
      </c>
      <c t="s" r="F23" s="4">
        <v>68</v>
      </c>
      <c t="n" r="G23" s="6">
        <v>-2697</v>
      </c>
    </row>
    <row spans="1:7" r="24">
      <c t="s" r="A24" s="4">
        <v>238</v>
      </c>
    </row>
    <row spans="1:7" r="25">
      <c t="s" r="A25" s="3">
        <v>1437</v>
      </c>
    </row>
    <row spans="1:7" r="26">
      <c t="s" r="A26" s="4">
        <v>233</v>
      </c>
      <c t="s" r="B26" s="4">
        <v>1036</v>
      </c>
      <c t="n" r="C26" s="6">
        <v>-75</v>
      </c>
      <c t="s" r="D26" s="4">
        <v>68</v>
      </c>
      <c t="n" r="E26" s="6">
        <v>397</v>
      </c>
      <c t="n" r="G26" s="6">
        <v>294</v>
      </c>
    </row>
    <row spans="1:7" r="27">
      <c t="s" r="A27" s="4">
        <v>1438</v>
      </c>
      <c t="n" r="C27" s="6">
        <v>-76</v>
      </c>
    </row>
    <row spans="1:7" r="28">
      <c t="s" r="A28" s="4">
        <v>1439</v>
      </c>
      <c t="s" r="B28" s="4">
        <v>180</v>
      </c>
      <c t="n" r="C28" s="6">
        <v>23</v>
      </c>
    </row>
    <row spans="1:7" r="29">
      <c t="s" r="A29" s="4">
        <v>72</v>
      </c>
      <c t="s" r="B29" s="4">
        <v>1036</v>
      </c>
      <c t="n" r="C29" s="6">
        <v>-53</v>
      </c>
      <c t="n" r="E29" s="6">
        <v>-472</v>
      </c>
      <c t="n" r="G29" s="6">
        <v>103</v>
      </c>
    </row>
    <row spans="1:7" r="30">
      <c t="s" r="A30" s="4">
        <v>235</v>
      </c>
      <c t="s" r="B30" s="4">
        <v>1036</v>
      </c>
      <c t="n" r="C30" s="6">
        <v>-128</v>
      </c>
      <c t="s" r="D30" s="4">
        <v>68</v>
      </c>
      <c t="n" r="E30" s="6">
        <v>-75</v>
      </c>
      <c t="s" r="F30" s="4">
        <v>68</v>
      </c>
      <c t="n" r="G30" s="7">
        <v>397</v>
      </c>
    </row>
    <row spans="1:7" r="31">
      <c t="s" r="A31" s="4">
        <v>239</v>
      </c>
    </row>
    <row spans="1:7" r="32">
      <c t="s" r="A32" s="3">
        <v>1437</v>
      </c>
    </row>
    <row spans="1:7" r="33">
      <c t="s" r="A33" s="4">
        <v>233</v>
      </c>
      <c t="s" r="B33" s="4">
        <v>68</v>
      </c>
      <c t="n" r="C33" s="6">
        <v>-70</v>
      </c>
    </row>
    <row spans="1:7" r="34">
      <c t="s" r="A34" s="4">
        <v>1438</v>
      </c>
      <c t="n" r="C34" s="6">
        <v>0</v>
      </c>
    </row>
    <row spans="1:7" r="35">
      <c t="s" r="A35" s="4">
        <v>1439</v>
      </c>
      <c t="s" r="B35" s="4">
        <v>180</v>
      </c>
      <c t="n" r="C35" s="6">
        <v>-27</v>
      </c>
    </row>
    <row spans="1:7" r="36">
      <c t="s" r="A36" s="4">
        <v>72</v>
      </c>
      <c t="n" r="C36" s="6">
        <v>-27</v>
      </c>
    </row>
    <row spans="1:7" r="37">
      <c t="s" r="A37" s="4">
        <v>235</v>
      </c>
      <c t="s" r="B37" s="4">
        <v>68</v>
      </c>
      <c t="n" r="C37" s="7">
        <v>-97</v>
      </c>
      <c t="n" r="E37" s="7">
        <v>-70</v>
      </c>
    </row>
    <row spans="1:7" r="38">
      <c t="n" r="A38"/>
    </row>
    <row spans="1:7" r="39">
      <c t="s" r="A39" s="4">
        <v>68</v>
      </c>
      <c t="s" r="B39" s="4">
        <v>205</v>
      </c>
    </row>
    <row spans="1:7" r="40">
      <c t="s" r="A40" s="4">
        <v>180</v>
      </c>
      <c t="s" r="B40" s="4">
        <v>1440</v>
      </c>
    </row>
    <row spans="1:7" r="41">
      <c t="s" r="A41" s="4">
        <v>1036</v>
      </c>
      <c t="s" r="B41" s="4">
        <v>78</v>
      </c>
    </row>
  </sheetData>
  <mergeCells count="8">
    <mergeCell ref="A1:B2"/>
    <mergeCell ref="C1:G1"/>
    <mergeCell ref="C2:D2"/>
    <mergeCell ref="E2:F2"/>
    <mergeCell ref="A38:F38"/>
    <mergeCell ref="B39:F39"/>
    <mergeCell ref="B40:F40"/>
    <mergeCell ref="B41:F4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441</v>
      </c>
      <c t="s" r="C1" s="2">
        <v>608</v>
      </c>
      <c t="s" r="K1" s="2">
        <v>1</v>
      </c>
    </row>
    <row spans="1:13" r="2">
      <c t="s" r="C2" s="2">
        <v>2</v>
      </c>
      <c t="s" r="D2" s="2">
        <v>609</v>
      </c>
      <c t="s" r="E2" s="2">
        <v>4</v>
      </c>
      <c t="s" r="F2" s="2">
        <v>610</v>
      </c>
      <c t="s" r="G2" s="2">
        <v>63</v>
      </c>
      <c t="s" r="H2" s="2">
        <v>456</v>
      </c>
      <c t="s" r="I2" s="2">
        <v>611</v>
      </c>
      <c t="s" r="J2" s="2">
        <v>612</v>
      </c>
      <c t="s" r="K2" s="2">
        <v>2</v>
      </c>
      <c t="s" r="L2" s="2">
        <v>63</v>
      </c>
      <c t="s" r="M2" s="2">
        <v>64</v>
      </c>
    </row>
    <row spans="1:13" r="3">
      <c t="s" r="A3" s="3">
        <v>1442</v>
      </c>
    </row>
    <row spans="1:13" r="4">
      <c t="s" r="A4" s="4">
        <v>40</v>
      </c>
      <c t="n" r="K4" s="7">
        <v>148672</v>
      </c>
      <c t="n" r="L4" s="7">
        <v>140260</v>
      </c>
      <c t="n" r="M4" s="7">
        <v>120205</v>
      </c>
    </row>
    <row spans="1:13" r="5">
      <c t="s" r="A5" s="4">
        <v>47</v>
      </c>
      <c t="n" r="K5" s="6">
        <v>31622</v>
      </c>
      <c t="n" r="L5" s="6">
        <v>29560</v>
      </c>
      <c t="n" r="M5" s="6">
        <v>18825</v>
      </c>
    </row>
    <row spans="1:13" r="6">
      <c t="s" r="A6" s="4">
        <v>1443</v>
      </c>
      <c t="n" r="K6" s="6">
        <v>-9510</v>
      </c>
      <c t="n" r="L6" s="6">
        <v>-11819</v>
      </c>
      <c t="n" r="M6" s="6">
        <v>-10979</v>
      </c>
    </row>
    <row spans="1:13" r="7">
      <c t="s" r="A7" s="4">
        <v>1444</v>
      </c>
      <c t="n" r="K7" s="6">
        <v>27812</v>
      </c>
      <c t="n" r="L7" s="6">
        <v>7785</v>
      </c>
      <c t="n" r="M7" s="6">
        <v>-1585</v>
      </c>
    </row>
    <row spans="1:13" r="8">
      <c t="s" r="A8" s="4">
        <v>49</v>
      </c>
      <c t="n" r="C8" s="7">
        <v>-1006</v>
      </c>
      <c t="n" r="D8" s="7">
        <v>-10968</v>
      </c>
      <c t="n" r="E8" s="7">
        <v>-3279</v>
      </c>
      <c t="n" r="F8" s="7">
        <v>16613</v>
      </c>
      <c t="n" r="G8" s="7">
        <v>10415</v>
      </c>
      <c t="n" r="H8" s="7">
        <v>-8325</v>
      </c>
      <c t="n" r="I8" s="7">
        <v>-9510</v>
      </c>
      <c t="n" r="J8" s="7">
        <v>11869</v>
      </c>
      <c t="n" r="K8" s="6">
        <v>1360</v>
      </c>
      <c t="n" r="L8" s="6">
        <v>4449</v>
      </c>
      <c t="n" r="M8" s="6">
        <v>-19014</v>
      </c>
    </row>
    <row spans="1:13" r="9">
      <c t="s" r="A9" s="4">
        <v>51</v>
      </c>
      <c t="n" r="C9" s="7">
        <v>-50948</v>
      </c>
      <c t="n" r="D9" s="7">
        <v>12532</v>
      </c>
      <c t="n" r="E9" s="7">
        <v>-13341</v>
      </c>
      <c t="n" r="F9" s="7">
        <v>-53853</v>
      </c>
      <c t="n" r="G9" s="7">
        <v>-43992</v>
      </c>
      <c t="n" r="H9" s="7">
        <v>4276</v>
      </c>
      <c t="n" r="I9" s="7">
        <v>-9701</v>
      </c>
      <c t="n" r="J9" s="7">
        <v>-48211</v>
      </c>
      <c t="n" r="K9" s="7">
        <v>-105610</v>
      </c>
      <c t="n" r="L9" s="7">
        <v>-97628</v>
      </c>
      <c t="n" r="M9" s="7">
        <v>-82389</v>
      </c>
    </row>
    <row spans="1:13" r="10">
      <c t="s" r="A10" s="4">
        <v>75</v>
      </c>
      <c t="s" r="K10" s="4">
        <v>76</v>
      </c>
      <c t="s" r="L10" s="4">
        <v>76</v>
      </c>
      <c t="s" r="M10" s="4">
        <v>77</v>
      </c>
    </row>
    <row spans="1:13" r="11">
      <c t="s" r="A11" s="4">
        <v>1445</v>
      </c>
    </row>
    <row spans="1:13" r="12">
      <c t="s" r="A12" s="3">
        <v>1442</v>
      </c>
    </row>
    <row spans="1:13" r="13">
      <c t="s" r="A13" s="4">
        <v>51</v>
      </c>
      <c t="n" r="K13" s="7">
        <v>4408</v>
      </c>
    </row>
    <row spans="1:13" r="14">
      <c t="s" r="A14" s="4">
        <v>1446</v>
      </c>
    </row>
    <row spans="1:13" r="15">
      <c t="s" r="A15" s="3">
        <v>1442</v>
      </c>
    </row>
    <row spans="1:13" r="16">
      <c t="s" r="A16" s="4">
        <v>40</v>
      </c>
      <c t="n" r="K16" s="6">
        <v>6763</v>
      </c>
    </row>
    <row spans="1:13" r="17">
      <c t="s" r="A17" s="4">
        <v>49</v>
      </c>
      <c t="s" r="B17" s="4">
        <v>68</v>
      </c>
      <c t="n" r="K17" s="6">
        <v>-2672</v>
      </c>
    </row>
    <row spans="1:13" r="18">
      <c t="s" r="A18" s="4">
        <v>51</v>
      </c>
      <c t="n" r="K18" s="6">
        <v>4091</v>
      </c>
    </row>
    <row spans="1:13" r="19">
      <c t="s" r="A19" s="4">
        <v>1447</v>
      </c>
    </row>
    <row spans="1:13" r="20">
      <c t="s" r="A20" s="3">
        <v>1442</v>
      </c>
    </row>
    <row spans="1:13" r="21">
      <c t="s" r="A21" s="4">
        <v>47</v>
      </c>
      <c t="n" r="K21" s="6">
        <v>551</v>
      </c>
    </row>
    <row spans="1:13" r="22">
      <c t="s" r="A22" s="4">
        <v>49</v>
      </c>
      <c t="s" r="B22" s="4">
        <v>68</v>
      </c>
      <c t="n" r="K22" s="6">
        <v>-230</v>
      </c>
    </row>
    <row spans="1:13" r="23">
      <c t="s" r="A23" s="4">
        <v>51</v>
      </c>
      <c t="n" r="K23" s="6">
        <v>321</v>
      </c>
    </row>
    <row spans="1:13" r="24">
      <c t="s" r="A24" s="4">
        <v>1448</v>
      </c>
    </row>
    <row spans="1:13" r="25">
      <c t="s" r="A25" s="3">
        <v>1442</v>
      </c>
    </row>
    <row spans="1:13" r="26">
      <c t="s" r="A26" s="4">
        <v>1443</v>
      </c>
      <c t="n" r="K26" s="6">
        <v>37</v>
      </c>
    </row>
    <row spans="1:13" r="27">
      <c t="s" r="A27" s="4">
        <v>49</v>
      </c>
      <c t="s" r="B27" s="4">
        <v>68</v>
      </c>
      <c t="n" r="K27" s="6">
        <v>-14</v>
      </c>
    </row>
    <row spans="1:13" r="28">
      <c t="s" r="A28" s="4">
        <v>51</v>
      </c>
      <c t="n" r="K28" s="6">
        <v>23</v>
      </c>
    </row>
    <row spans="1:13" r="29">
      <c t="s" r="A29" s="4">
        <v>1449</v>
      </c>
    </row>
    <row spans="1:13" r="30">
      <c t="s" r="A30" s="3">
        <v>1442</v>
      </c>
    </row>
    <row spans="1:13" r="31">
      <c t="s" r="A31" s="4">
        <v>1444</v>
      </c>
      <c t="n" r="K31" s="6">
        <v>-45</v>
      </c>
    </row>
    <row spans="1:13" r="32">
      <c t="s" r="A32" s="4">
        <v>49</v>
      </c>
      <c t="s" r="B32" s="4">
        <v>68</v>
      </c>
      <c t="n" r="K32" s="6">
        <v>18</v>
      </c>
    </row>
    <row spans="1:13" r="33">
      <c t="s" r="A33" s="4">
        <v>51</v>
      </c>
      <c t="n" r="K33" s="7">
        <v>-27</v>
      </c>
    </row>
    <row spans="1:13" r="34">
      <c t="n" r="A34"/>
    </row>
    <row spans="1:13" r="35">
      <c t="s" r="A35" s="4">
        <v>68</v>
      </c>
      <c t="s" r="B35" s="4">
        <v>205</v>
      </c>
    </row>
  </sheetData>
  <mergeCells count="5">
    <mergeCell ref="A1:B2"/>
    <mergeCell ref="C1:J1"/>
    <mergeCell ref="K1:M1"/>
    <mergeCell ref="A34:L34"/>
    <mergeCell ref="B35:L3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 customWidth="1" max="5" min="5" width="14"/>
  </cols>
  <sheetData>
    <row spans="1:5" r="1">
      <c t="s" r="A1" s="1">
        <v>1450</v>
      </c>
      <c t="s" r="B1" s="2">
        <v>701</v>
      </c>
      <c t="s" r="C1" s="2">
        <v>1</v>
      </c>
    </row>
    <row spans="1:5" r="2">
      <c t="s" r="B2" s="2">
        <v>1451</v>
      </c>
      <c t="s" r="C2" s="2">
        <v>2</v>
      </c>
      <c t="s" r="D2" s="2">
        <v>63</v>
      </c>
      <c t="s" r="E2" s="2">
        <v>64</v>
      </c>
    </row>
    <row spans="1:5" r="3">
      <c t="s" r="A3" s="3">
        <v>1452</v>
      </c>
    </row>
    <row spans="1:5" r="4">
      <c t="s" r="A4" s="4">
        <v>1453</v>
      </c>
      <c t="n" r="C4" s="7">
        <v>125009</v>
      </c>
      <c t="n" r="D4" s="7">
        <v>21000</v>
      </c>
      <c t="n" r="E4" s="7">
        <v>25000</v>
      </c>
    </row>
    <row spans="1:5" r="5">
      <c t="s" r="A5" s="4">
        <v>1454</v>
      </c>
    </row>
    <row spans="1:5" r="6">
      <c t="s" r="A6" s="3">
        <v>1452</v>
      </c>
    </row>
    <row spans="1:5" r="7">
      <c t="s" r="A7" s="4">
        <v>1453</v>
      </c>
      <c t="n" r="B7" s="7">
        <v>127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37"/>
  </cols>
  <sheetData>
    <row spans="1:14" r="1">
      <c t="s" r="A1" s="1">
        <v>1455</v>
      </c>
      <c t="s" r="B1" s="2">
        <v>451</v>
      </c>
      <c t="s" r="C1" s="2">
        <v>208</v>
      </c>
      <c t="s" r="D1" s="2">
        <v>30</v>
      </c>
      <c t="s" r="E1" s="2">
        <v>1456</v>
      </c>
      <c t="s" r="F1" s="2">
        <v>1457</v>
      </c>
      <c t="s" r="G1" s="2">
        <v>1458</v>
      </c>
      <c t="s" r="H1" s="2">
        <v>31</v>
      </c>
      <c t="s" r="I1" s="2">
        <v>1459</v>
      </c>
      <c t="s" r="J1" s="2">
        <v>1460</v>
      </c>
      <c t="s" r="K1" s="2">
        <v>1461</v>
      </c>
      <c t="s" r="L1" s="2">
        <v>30</v>
      </c>
      <c t="s" r="M1" s="2">
        <v>31</v>
      </c>
      <c t="s" r="N1" s="2">
        <v>32</v>
      </c>
    </row>
    <row spans="1:14" r="2">
      <c t="s" r="A2" s="3">
        <v>297</v>
      </c>
    </row>
    <row spans="1:14" r="3">
      <c t="s" r="A3" s="4">
        <v>751</v>
      </c>
      <c t="n" r="D3" s="7">
        <v>257844</v>
      </c>
      <c t="n" r="E3" s="7">
        <v>141062</v>
      </c>
      <c t="n" r="F3" s="7">
        <v>177710</v>
      </c>
      <c t="n" r="G3" s="7">
        <v>382952</v>
      </c>
      <c t="n" r="H3" s="7">
        <v>281097</v>
      </c>
      <c t="n" r="I3" s="7">
        <v>122427</v>
      </c>
      <c t="n" r="J3" s="7">
        <v>133271</v>
      </c>
      <c t="n" r="K3" s="7">
        <v>350201</v>
      </c>
      <c t="n" r="L3" s="7">
        <v>959568</v>
      </c>
      <c t="n" r="M3" s="7">
        <v>886996</v>
      </c>
      <c t="n" r="N3" s="7">
        <v>731421</v>
      </c>
    </row>
    <row spans="1:14" r="4">
      <c t="s" r="A4" s="3">
        <v>1462</v>
      </c>
    </row>
    <row spans="1:14" r="5">
      <c t="s" r="A5" s="4">
        <v>37</v>
      </c>
      <c t="n" r="D5" s="6">
        <v>127566</v>
      </c>
      <c t="n" r="E5" s="6">
        <v>99124</v>
      </c>
      <c t="n" r="F5" s="6">
        <v>90945</v>
      </c>
      <c t="n" r="G5" s="6">
        <v>241707</v>
      </c>
      <c t="n" r="H5" s="6">
        <v>153794</v>
      </c>
      <c t="n" r="I5" s="6">
        <v>76073</v>
      </c>
      <c t="n" r="J5" s="6">
        <v>78947</v>
      </c>
      <c t="n" r="K5" s="6">
        <v>228138</v>
      </c>
    </row>
    <row spans="1:14" r="6">
      <c t="s" r="A6" s="4">
        <v>1463</v>
      </c>
      <c t="n" r="D6" s="6">
        <v>71148</v>
      </c>
      <c t="n" r="E6" s="6">
        <v>63867</v>
      </c>
      <c t="n" r="F6" s="6">
        <v>62634</v>
      </c>
      <c t="n" r="G6" s="6">
        <v>71279</v>
      </c>
      <c t="n" r="H6" s="6">
        <v>69384</v>
      </c>
      <c t="n" r="I6" s="6">
        <v>56039</v>
      </c>
      <c t="n" r="J6" s="6">
        <v>56174</v>
      </c>
      <c t="n" r="K6" s="6">
        <v>64684</v>
      </c>
    </row>
    <row spans="1:14" r="7">
      <c t="s" r="A7" s="4">
        <v>49</v>
      </c>
      <c t="n" r="D7" s="6">
        <v>-1006</v>
      </c>
      <c t="n" r="E7" s="6">
        <v>-10968</v>
      </c>
      <c t="n" r="F7" s="6">
        <v>-3279</v>
      </c>
      <c t="n" r="G7" s="6">
        <v>16613</v>
      </c>
      <c t="n" r="H7" s="6">
        <v>10415</v>
      </c>
      <c t="n" r="I7" s="6">
        <v>-8325</v>
      </c>
      <c t="n" r="J7" s="6">
        <v>-9510</v>
      </c>
      <c t="n" r="K7" s="6">
        <v>11869</v>
      </c>
      <c t="n" r="L7" s="6">
        <v>1360</v>
      </c>
      <c t="n" r="M7" s="6">
        <v>4449</v>
      </c>
      <c t="n" r="N7" s="6">
        <v>-19014</v>
      </c>
    </row>
    <row spans="1:14" r="8">
      <c t="s" r="A8" s="4">
        <v>43</v>
      </c>
      <c t="n" r="D8" s="6">
        <v>1334</v>
      </c>
      <c t="n" r="E8" s="6">
        <v>1231</v>
      </c>
      <c t="n" r="F8" s="6">
        <v>1265</v>
      </c>
      <c t="n" r="G8" s="6">
        <v>2196</v>
      </c>
      <c t="n" r="H8" s="6">
        <v>1330</v>
      </c>
      <c t="n" r="I8" s="6">
        <v>1196</v>
      </c>
      <c t="n" r="J8" s="6">
        <v>1241</v>
      </c>
      <c t="n" r="K8" s="6">
        <v>1953</v>
      </c>
      <c t="n" r="L8" s="6">
        <v>6026</v>
      </c>
      <c t="n" r="M8" s="6">
        <v>5720</v>
      </c>
      <c t="n" r="N8" s="6">
        <v>9816</v>
      </c>
    </row>
    <row spans="1:14" r="9">
      <c t="s" r="A9" s="4">
        <v>1464</v>
      </c>
      <c t="n" r="D9" s="6">
        <v>199042</v>
      </c>
      <c t="n" r="E9" s="6">
        <v>153254</v>
      </c>
      <c t="n" r="F9" s="6">
        <v>151565</v>
      </c>
      <c t="n" r="G9" s="6">
        <v>331795</v>
      </c>
      <c t="n" r="H9" s="6">
        <v>234923</v>
      </c>
      <c t="n" r="I9" s="6">
        <v>124983</v>
      </c>
      <c t="n" r="J9" s="6">
        <v>126852</v>
      </c>
      <c t="n" r="K9" s="6">
        <v>306644</v>
      </c>
    </row>
    <row spans="1:14" r="10">
      <c t="s" r="A10" s="4">
        <v>46</v>
      </c>
      <c t="n" r="D10" s="6">
        <v>-7854</v>
      </c>
      <c t="n" r="E10" s="6">
        <v>-340</v>
      </c>
      <c t="n" r="F10" s="6">
        <v>-12804</v>
      </c>
      <c t="n" r="G10" s="6">
        <v>2696</v>
      </c>
      <c t="n" r="H10" s="6">
        <v>-2182</v>
      </c>
      <c t="n" r="I10" s="6">
        <v>-1720</v>
      </c>
      <c t="n" r="J10" s="6">
        <v>3282</v>
      </c>
      <c t="n" r="K10" s="6">
        <v>4654</v>
      </c>
    </row>
    <row spans="1:14" r="11">
      <c t="s" r="A11" s="4">
        <v>51</v>
      </c>
      <c t="n" r="D11" s="6">
        <v>50948</v>
      </c>
      <c t="n" r="E11" s="6">
        <v>-12532</v>
      </c>
      <c t="n" r="F11" s="6">
        <v>13341</v>
      </c>
      <c t="n" r="G11" s="6">
        <v>53853</v>
      </c>
      <c t="n" r="H11" s="6">
        <v>43992</v>
      </c>
      <c t="n" r="I11" s="6">
        <v>-4276</v>
      </c>
      <c t="n" r="J11" s="6">
        <v>9701</v>
      </c>
      <c t="n" r="K11" s="6">
        <v>48211</v>
      </c>
      <c t="n" r="L11" s="6">
        <v>105610</v>
      </c>
      <c t="n" r="M11" s="6">
        <v>97628</v>
      </c>
      <c t="n" r="N11" s="6">
        <v>82389</v>
      </c>
    </row>
    <row spans="1:14" r="12">
      <c t="s" r="A12" s="4">
        <v>52</v>
      </c>
      <c t="n" r="D12" s="6">
        <v>-62</v>
      </c>
      <c t="n" r="E12" s="6">
        <v>-91</v>
      </c>
      <c t="n" r="F12" s="6">
        <v>-74</v>
      </c>
      <c t="n" r="G12" s="6">
        <v>-276</v>
      </c>
      <c t="n" r="H12" s="6">
        <v>-69</v>
      </c>
      <c t="n" r="I12" s="6">
        <v>-120</v>
      </c>
      <c t="n" r="J12" s="6">
        <v>-80</v>
      </c>
      <c t="n" r="K12" s="6">
        <v>-313</v>
      </c>
      <c t="n" r="L12" s="7">
        <v>-503</v>
      </c>
      <c t="n" r="M12" s="7">
        <v>-582</v>
      </c>
      <c t="n" r="N12" s="7">
        <v>-796</v>
      </c>
    </row>
    <row spans="1:14" r="13">
      <c t="s" r="A13" s="4">
        <v>1465</v>
      </c>
      <c t="n" r="D13" s="7">
        <v>50886</v>
      </c>
      <c t="n" r="E13" s="7">
        <v>-12623</v>
      </c>
      <c t="n" r="F13" s="7">
        <v>13267</v>
      </c>
      <c t="n" r="G13" s="7">
        <v>53577</v>
      </c>
      <c t="n" r="H13" s="7">
        <v>43923</v>
      </c>
      <c t="n" r="I13" s="7">
        <v>-4396</v>
      </c>
      <c t="n" r="J13" s="7">
        <v>9621</v>
      </c>
      <c t="n" r="K13" s="7">
        <v>47898</v>
      </c>
    </row>
    <row spans="1:14" r="14">
      <c t="s" r="A14" s="3">
        <v>1466</v>
      </c>
    </row>
    <row spans="1:14" r="15">
      <c t="s" r="A15" s="4">
        <v>55</v>
      </c>
      <c t="n" r="D15" s="8">
        <v>0.73</v>
      </c>
      <c t="n" r="E15" s="8">
        <v>-0.18</v>
      </c>
      <c t="n" r="F15" s="8">
        <v>0.19</v>
      </c>
      <c t="n" r="G15" s="8">
        <v>0.79</v>
      </c>
      <c t="n" r="H15" s="8">
        <v>0.66</v>
      </c>
      <c t="n" r="I15" s="8">
        <v>-0.07000000000000001</v>
      </c>
      <c t="n" r="J15" s="8">
        <v>0.15</v>
      </c>
      <c t="n" r="K15" s="8">
        <v>0.74</v>
      </c>
      <c t="n" r="L15" s="8">
        <v>1.54</v>
      </c>
      <c t="n" r="M15" s="8">
        <v>1.47</v>
      </c>
      <c t="n" r="N15" s="8">
        <v>1.29</v>
      </c>
    </row>
    <row spans="1:14" r="16">
      <c t="s" r="A16" s="4">
        <v>56</v>
      </c>
      <c t="n" r="D16" s="6">
        <v>0</v>
      </c>
      <c t="n" r="E16" s="6">
        <v>0</v>
      </c>
      <c t="n" r="F16" s="6">
        <v>0</v>
      </c>
      <c t="n" r="G16" s="6">
        <v>0</v>
      </c>
      <c t="n" r="H16" s="6">
        <v>0</v>
      </c>
      <c t="n" r="I16" s="6">
        <v>0</v>
      </c>
      <c t="n" r="J16" s="6">
        <v>0</v>
      </c>
      <c t="n" r="K16" s="6">
        <v>0</v>
      </c>
      <c t="n" r="L16" s="9">
        <v>0.01</v>
      </c>
      <c t="n" r="M16" s="9">
        <v>0.01</v>
      </c>
      <c t="n" r="N16" s="9">
        <v>0.01</v>
      </c>
    </row>
    <row spans="1:14" r="17">
      <c t="s" r="A17" s="4">
        <v>57</v>
      </c>
      <c t="n" r="D17" s="8">
        <v>0.73</v>
      </c>
      <c t="n" r="E17" s="8">
        <v>-0.18</v>
      </c>
      <c t="n" r="F17" s="8">
        <v>0.19</v>
      </c>
      <c t="n" r="G17" s="8">
        <v>0.79</v>
      </c>
      <c t="n" r="H17" s="8">
        <v>0.66</v>
      </c>
      <c t="n" r="I17" s="8">
        <v>-0.07000000000000001</v>
      </c>
      <c t="n" r="J17" s="8">
        <v>0.15</v>
      </c>
      <c t="n" r="K17" s="8">
        <v>0.74</v>
      </c>
      <c t="n" r="L17" s="8">
        <v>1.53</v>
      </c>
      <c t="n" r="M17" s="8">
        <v>1.46</v>
      </c>
      <c t="n" r="N17" s="8">
        <v>1.28</v>
      </c>
    </row>
    <row spans="1:14" r="18">
      <c t="s" r="A18" s="4">
        <v>58</v>
      </c>
      <c t="n" r="D18" s="6">
        <v>69460</v>
      </c>
      <c t="n" r="E18" s="6">
        <v>68607</v>
      </c>
      <c t="n" r="F18" s="6">
        <v>68467</v>
      </c>
      <c t="n" r="G18" s="6">
        <v>68397</v>
      </c>
      <c t="n" r="H18" s="6">
        <v>67304</v>
      </c>
      <c t="n" r="I18" s="6">
        <v>66332</v>
      </c>
      <c t="n" r="J18" s="6">
        <v>65926</v>
      </c>
      <c t="n" r="K18" s="6">
        <v>65530</v>
      </c>
      <c t="n" r="L18" s="6">
        <v>68735</v>
      </c>
      <c t="n" r="M18" s="6">
        <v>66278</v>
      </c>
      <c t="n" r="N18" s="6">
        <v>63978</v>
      </c>
    </row>
    <row spans="1:14" r="19">
      <c t="s" r="A19" s="3">
        <v>1467</v>
      </c>
    </row>
    <row spans="1:14" r="20">
      <c t="s" r="A20" s="4">
        <v>55</v>
      </c>
      <c t="n" r="D20" s="8">
        <v>0.73</v>
      </c>
      <c t="n" r="E20" s="8">
        <v>-0.18</v>
      </c>
      <c t="n" r="F20" s="8">
        <v>0.19</v>
      </c>
      <c t="n" r="G20" s="8">
        <v>0.79</v>
      </c>
      <c t="n" r="H20" s="8">
        <v>0.65</v>
      </c>
      <c t="n" r="I20" s="8">
        <v>-0.07000000000000001</v>
      </c>
      <c t="n" r="J20" s="8">
        <v>0.15</v>
      </c>
      <c t="n" r="K20" s="8">
        <v>0.74</v>
      </c>
      <c t="n" r="L20" s="8">
        <v>1.53</v>
      </c>
      <c t="n" r="M20" s="8">
        <v>1.47</v>
      </c>
      <c t="n" r="N20" s="8">
        <v>1.29</v>
      </c>
    </row>
    <row spans="1:14" r="21">
      <c t="s" r="A21" s="4">
        <v>56</v>
      </c>
      <c t="n" r="D21" s="6">
        <v>0</v>
      </c>
      <c t="n" r="E21" s="6">
        <v>0</v>
      </c>
      <c t="n" r="F21" s="6">
        <v>0</v>
      </c>
      <c t="n" r="G21" s="6">
        <v>0</v>
      </c>
      <c t="n" r="H21" s="6">
        <v>0</v>
      </c>
      <c t="n" r="I21" s="6">
        <v>0</v>
      </c>
      <c t="n" r="J21" s="6">
        <v>0</v>
      </c>
      <c t="n" r="K21" s="6">
        <v>0</v>
      </c>
      <c t="n" r="L21" s="9">
        <v>0.01</v>
      </c>
      <c t="n" r="M21" s="9">
        <v>0.01</v>
      </c>
      <c t="n" r="N21" s="9">
        <v>0.01</v>
      </c>
    </row>
    <row spans="1:14" r="22">
      <c t="s" r="A22" s="4">
        <v>60</v>
      </c>
      <c t="n" r="D22" s="8">
        <v>0.73</v>
      </c>
      <c t="n" r="E22" s="8">
        <v>-0.18</v>
      </c>
      <c t="n" r="F22" s="8">
        <v>0.19</v>
      </c>
      <c t="n" r="G22" s="8">
        <v>0.79</v>
      </c>
      <c t="n" r="H22" s="8">
        <v>0.65</v>
      </c>
      <c t="n" r="I22" s="8">
        <v>-0.07000000000000001</v>
      </c>
      <c t="n" r="J22" s="8">
        <v>0.15</v>
      </c>
      <c t="n" r="K22" s="8">
        <v>0.74</v>
      </c>
      <c t="n" r="L22" s="8">
        <v>1.52</v>
      </c>
      <c t="n" r="M22" s="8">
        <v>1.46</v>
      </c>
      <c t="n" r="N22" s="8">
        <v>1.28</v>
      </c>
    </row>
    <row spans="1:14" r="23">
      <c t="s" r="A23" s="4">
        <v>61</v>
      </c>
      <c t="n" r="D23" s="6">
        <v>69646</v>
      </c>
      <c t="n" r="E23" s="6">
        <v>68607</v>
      </c>
      <c t="n" r="F23" s="6">
        <v>68653</v>
      </c>
      <c t="n" r="G23" s="6">
        <v>68618</v>
      </c>
      <c t="n" r="H23" s="6">
        <v>67454</v>
      </c>
      <c t="n" r="I23" s="6">
        <v>66332</v>
      </c>
      <c t="n" r="J23" s="6">
        <v>66074</v>
      </c>
      <c t="n" r="K23" s="6">
        <v>65684</v>
      </c>
      <c t="n" r="L23" s="6">
        <v>68931</v>
      </c>
      <c t="n" r="M23" s="6">
        <v>66428</v>
      </c>
      <c t="n" r="N23" s="6">
        <v>64092</v>
      </c>
    </row>
    <row spans="1:14" r="24">
      <c t="s" r="A24" s="4">
        <v>462</v>
      </c>
      <c t="n" r="B24" s="6">
        <v>2</v>
      </c>
      <c t="n" r="C24" s="6">
        <v>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S1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s>
  <sheetData>
    <row spans="1:19" r="1">
      <c t="s" r="A1" s="1">
        <v>1468</v>
      </c>
      <c t="s" r="C1" s="2">
        <v>608</v>
      </c>
      <c t="s" r="K1" s="2">
        <v>1</v>
      </c>
    </row>
    <row spans="1:19" r="2">
      <c t="s" r="C2" s="2">
        <v>2</v>
      </c>
      <c t="s" r="D2" s="2">
        <v>609</v>
      </c>
      <c t="s" r="E2" s="2">
        <v>4</v>
      </c>
      <c t="s" r="F2" s="2">
        <v>610</v>
      </c>
      <c t="s" r="G2" s="2">
        <v>63</v>
      </c>
      <c t="s" r="H2" s="2">
        <v>456</v>
      </c>
      <c t="s" r="I2" s="2">
        <v>611</v>
      </c>
      <c t="s" r="J2" s="2">
        <v>612</v>
      </c>
      <c t="s" r="K2" s="2">
        <v>2</v>
      </c>
      <c t="s" r="L2" s="2">
        <v>63</v>
      </c>
      <c t="s" r="M2" s="2">
        <v>64</v>
      </c>
      <c t="s" r="N2" s="2">
        <v>2</v>
      </c>
      <c t="s" r="O2" s="2">
        <v>208</v>
      </c>
      <c t="s" r="P2" s="2">
        <v>209</v>
      </c>
      <c t="s" r="Q2" s="2">
        <v>63</v>
      </c>
      <c t="s" r="R2" s="2">
        <v>64</v>
      </c>
      <c t="s" r="S2" s="2">
        <v>210</v>
      </c>
    </row>
    <row spans="1:19" r="3">
      <c t="s" r="A3" s="3">
        <v>1469</v>
      </c>
    </row>
    <row spans="1:19" r="4">
      <c t="s" r="A4" s="4">
        <v>40</v>
      </c>
      <c t="n" r="K4" s="7">
        <v>148672000</v>
      </c>
      <c t="n" r="L4" s="7">
        <v>140260000</v>
      </c>
      <c t="n" r="M4" s="7">
        <v>120205000</v>
      </c>
    </row>
    <row spans="1:19" r="5">
      <c t="s" r="A5" s="4">
        <v>42</v>
      </c>
      <c t="n" r="K5" s="6">
        <v>72451000</v>
      </c>
      <c t="n" r="L5" s="6">
        <v>63004000</v>
      </c>
      <c t="n" r="M5" s="6">
        <v>49637000</v>
      </c>
    </row>
    <row spans="1:19" r="6">
      <c t="s" r="A6" s="4">
        <v>43</v>
      </c>
      <c t="n" r="C6" s="7">
        <v>1334000</v>
      </c>
      <c t="n" r="D6" s="7">
        <v>1231000</v>
      </c>
      <c t="n" r="E6" s="7">
        <v>1265000</v>
      </c>
      <c t="n" r="F6" s="7">
        <v>2196000</v>
      </c>
      <c t="n" r="G6" s="7">
        <v>1330000</v>
      </c>
      <c t="n" r="H6" s="7">
        <v>1196000</v>
      </c>
      <c t="n" r="I6" s="7">
        <v>1241000</v>
      </c>
      <c t="n" r="J6" s="7">
        <v>1953000</v>
      </c>
      <c t="n" r="K6" s="6">
        <v>6026000</v>
      </c>
      <c t="n" r="L6" s="6">
        <v>5720000</v>
      </c>
      <c t="n" r="M6" s="6">
        <v>9816000</v>
      </c>
    </row>
    <row spans="1:19" r="7">
      <c t="s" r="A7" s="4">
        <v>45</v>
      </c>
      <c t="n" r="K7" s="6">
        <v>156894000</v>
      </c>
      <c t="n" r="L7" s="6">
        <v>127603000</v>
      </c>
      <c t="n" r="M7" s="6">
        <v>69636000</v>
      </c>
    </row>
    <row spans="1:19" r="8">
      <c t="s" r="A8" s="3">
        <v>1470</v>
      </c>
    </row>
    <row spans="1:19" r="9">
      <c t="s" r="A9" s="4">
        <v>1471</v>
      </c>
      <c t="n" r="K9" s="6">
        <v>-27812000</v>
      </c>
      <c t="n" r="L9" s="6">
        <v>-7785000</v>
      </c>
      <c t="n" r="M9" s="6">
        <v>1585000</v>
      </c>
    </row>
    <row spans="1:19" r="10">
      <c t="s" r="A10" s="4">
        <v>1472</v>
      </c>
      <c t="n" r="K10" s="6">
        <v>9510000</v>
      </c>
      <c t="n" r="L10" s="6">
        <v>11819000</v>
      </c>
      <c t="n" r="M10" s="6">
        <v>10979000</v>
      </c>
    </row>
    <row spans="1:19" r="11">
      <c t="s" r="A11" s="4">
        <v>47</v>
      </c>
      <c t="n" r="K11" s="6">
        <v>31622000</v>
      </c>
      <c t="n" r="L11" s="6">
        <v>29560000</v>
      </c>
      <c t="n" r="M11" s="6">
        <v>18825000</v>
      </c>
    </row>
    <row spans="1:19" r="12">
      <c t="s" r="A12" s="4">
        <v>49</v>
      </c>
      <c t="n" r="C12" s="6">
        <v>-1006000</v>
      </c>
      <c t="n" r="D12" s="6">
        <v>-10968000</v>
      </c>
      <c t="n" r="E12" s="6">
        <v>-3279000</v>
      </c>
      <c t="n" r="F12" s="6">
        <v>16613000</v>
      </c>
      <c t="n" r="G12" s="6">
        <v>10415000</v>
      </c>
      <c t="n" r="H12" s="6">
        <v>-8325000</v>
      </c>
      <c t="n" r="I12" s="6">
        <v>-9510000</v>
      </c>
      <c t="n" r="J12" s="6">
        <v>11869000</v>
      </c>
      <c t="n" r="K12" s="6">
        <v>1360000</v>
      </c>
      <c t="n" r="L12" s="6">
        <v>4449000</v>
      </c>
      <c t="n" r="M12" s="6">
        <v>-19014000</v>
      </c>
    </row>
    <row spans="1:19" r="13">
      <c t="s" r="A13" s="4">
        <v>51</v>
      </c>
      <c t="n" r="C13" s="6">
        <v>50948000</v>
      </c>
      <c t="n" r="D13" s="6">
        <v>-12532000</v>
      </c>
      <c t="n" r="E13" s="6">
        <v>13341000</v>
      </c>
      <c t="n" r="F13" s="6">
        <v>53853000</v>
      </c>
      <c t="n" r="G13" s="6">
        <v>43992000</v>
      </c>
      <c t="n" r="H13" s="6">
        <v>-4276000</v>
      </c>
      <c t="n" r="I13" s="6">
        <v>9701000</v>
      </c>
      <c t="n" r="J13" s="6">
        <v>48211000</v>
      </c>
      <c t="n" r="K13" s="6">
        <v>105610000</v>
      </c>
      <c t="n" r="L13" s="6">
        <v>97628000</v>
      </c>
      <c t="n" r="M13" s="6">
        <v>82389000</v>
      </c>
    </row>
    <row spans="1:19" r="14">
      <c t="s" r="A14" s="4">
        <v>1473</v>
      </c>
      <c t="n" r="C14" s="6">
        <v>-62000</v>
      </c>
      <c t="n" r="D14" s="7">
        <v>-91000</v>
      </c>
      <c t="n" r="E14" s="7">
        <v>-74000</v>
      </c>
      <c t="n" r="F14" s="6">
        <v>-276000</v>
      </c>
      <c t="n" r="G14" s="6">
        <v>-69000</v>
      </c>
      <c t="n" r="H14" s="7">
        <v>-120000</v>
      </c>
      <c t="n" r="I14" s="7">
        <v>-80000</v>
      </c>
      <c t="n" r="J14" s="6">
        <v>-313000</v>
      </c>
      <c t="n" r="K14" s="6">
        <v>-503000</v>
      </c>
      <c t="n" r="L14" s="6">
        <v>-582000</v>
      </c>
      <c t="n" r="M14" s="6">
        <v>-796000</v>
      </c>
    </row>
    <row spans="1:19" r="15">
      <c t="s" r="A15" s="4">
        <v>53</v>
      </c>
      <c t="n" r="K15" s="6">
        <v>105107000</v>
      </c>
      <c t="n" r="L15" s="6">
        <v>97046000</v>
      </c>
      <c t="n" r="M15" s="6">
        <v>81593000</v>
      </c>
    </row>
    <row spans="1:19" r="16">
      <c t="s" r="A16" s="3">
        <v>1474</v>
      </c>
    </row>
    <row spans="1:19" r="17">
      <c t="s" r="A17" s="4">
        <v>53</v>
      </c>
      <c t="n" r="K17" s="6">
        <v>105107000</v>
      </c>
      <c t="n" r="L17" s="6">
        <v>97046000</v>
      </c>
      <c t="n" r="M17" s="6">
        <v>81593000</v>
      </c>
    </row>
    <row spans="1:19" r="18">
      <c t="s" r="A18" s="3">
        <v>72</v>
      </c>
    </row>
    <row spans="1:19" r="19">
      <c t="s" r="A19" s="4">
        <v>67</v>
      </c>
      <c t="s" r="B19" s="4">
        <v>68</v>
      </c>
      <c t="n" r="K19" s="6">
        <v>5518000</v>
      </c>
      <c t="n" r="L19" s="6">
        <v>-9160000</v>
      </c>
      <c t="n" r="M19" s="6">
        <v>4934000</v>
      </c>
    </row>
    <row spans="1:19" r="20">
      <c t="s" r="A20" s="4">
        <v>69</v>
      </c>
      <c t="s" r="B20" s="4">
        <v>68</v>
      </c>
      <c t="n" r="K20" s="6">
        <v>-53000</v>
      </c>
      <c t="n" r="L20" s="6">
        <v>-472000</v>
      </c>
      <c t="n" r="M20" s="6">
        <v>103000</v>
      </c>
    </row>
    <row spans="1:19" r="21">
      <c t="s" r="A21" s="4">
        <v>70</v>
      </c>
      <c t="s" r="B21" s="4">
        <v>68</v>
      </c>
      <c t="n" r="K21" s="6">
        <v>321000</v>
      </c>
      <c t="n" r="L21" s="6">
        <v>247000</v>
      </c>
      <c t="n" r="M21" s="6">
        <v>265000</v>
      </c>
    </row>
    <row spans="1:19" r="22">
      <c t="s" r="A22" s="4">
        <v>72</v>
      </c>
      <c t="s" r="B22" s="4">
        <v>68</v>
      </c>
      <c t="n" r="K22" s="7">
        <v>5759000</v>
      </c>
      <c t="n" r="L22" s="7">
        <v>-9498000</v>
      </c>
      <c t="n" r="M22" s="7">
        <v>10345000</v>
      </c>
    </row>
    <row spans="1:19" r="23">
      <c t="s" r="A23" s="4">
        <v>75</v>
      </c>
      <c t="s" r="K23" s="4">
        <v>76</v>
      </c>
      <c t="s" r="L23" s="4">
        <v>76</v>
      </c>
      <c t="s" r="M23" s="4">
        <v>77</v>
      </c>
    </row>
    <row spans="1:19" r="24">
      <c t="s" r="A24" s="3">
        <v>1475</v>
      </c>
    </row>
    <row spans="1:19" r="25">
      <c t="s" r="A25" s="4">
        <v>1476</v>
      </c>
      <c t="n" r="F25" s="6">
        <v>439218000</v>
      </c>
      <c t="n" r="K25" s="7">
        <v>439218000</v>
      </c>
    </row>
    <row spans="1:19" r="26">
      <c t="s" r="A26" s="4">
        <v>53</v>
      </c>
      <c t="n" r="K26" s="6">
        <v>105107000</v>
      </c>
      <c t="n" r="L26" s="7">
        <v>97046000</v>
      </c>
      <c t="n" r="M26" s="7">
        <v>81593000</v>
      </c>
    </row>
    <row spans="1:19" r="27">
      <c t="s" r="A27" s="4">
        <v>1477</v>
      </c>
      <c t="n" r="K27" s="6">
        <v>-70158000</v>
      </c>
      <c t="n" r="L27" s="6">
        <v>-63869000</v>
      </c>
      <c t="n" r="M27" s="6">
        <v>-57679000</v>
      </c>
    </row>
    <row spans="1:19" r="28">
      <c t="s" r="A28" s="4">
        <v>1478</v>
      </c>
      <c t="n" r="C28" s="6">
        <v>474167000</v>
      </c>
      <c t="n" r="G28" s="6">
        <v>439218000</v>
      </c>
      <c t="n" r="K28" s="6">
        <v>474167000</v>
      </c>
      <c t="n" r="L28" s="6">
        <v>439218000</v>
      </c>
    </row>
    <row spans="1:19" r="29">
      <c t="s" r="A29" s="3">
        <v>1479</v>
      </c>
    </row>
    <row spans="1:19" r="30">
      <c t="s" r="A30" s="4">
        <v>1480</v>
      </c>
      <c t="n" r="K30" s="6">
        <v>186794000</v>
      </c>
      <c t="n" r="L30" s="6">
        <v>161332000</v>
      </c>
      <c t="n" r="M30" s="6">
        <v>159535000</v>
      </c>
    </row>
    <row spans="1:19" r="31">
      <c t="s" r="A31" s="3">
        <v>1481</v>
      </c>
    </row>
    <row spans="1:19" r="32">
      <c t="s" r="A32" s="4">
        <v>105</v>
      </c>
      <c t="n" r="K32" s="6">
        <v>-345621000</v>
      </c>
      <c t="n" r="L32" s="6">
        <v>-342578000</v>
      </c>
      <c t="n" r="M32" s="6">
        <v>-316644000</v>
      </c>
    </row>
    <row spans="1:19" r="33">
      <c t="s" r="A33" s="4">
        <v>1482</v>
      </c>
      <c t="n" r="K33" s="6">
        <v>0</v>
      </c>
      <c t="n" r="L33" s="6">
        <v>53000</v>
      </c>
      <c t="n" r="M33" s="6">
        <v>0</v>
      </c>
    </row>
    <row spans="1:19" r="34">
      <c t="s" r="A34" s="4">
        <v>113</v>
      </c>
      <c t="n" r="K34" s="6">
        <v>-2328000</v>
      </c>
      <c t="n" r="L34" s="6">
        <v>-1250000</v>
      </c>
      <c t="n" r="M34" s="6">
        <v>-5149000</v>
      </c>
    </row>
    <row spans="1:19" r="35">
      <c t="s" r="A35" s="4">
        <v>119</v>
      </c>
      <c t="n" r="K35" s="6">
        <v>-370652000</v>
      </c>
      <c t="n" r="L35" s="6">
        <v>-375019000</v>
      </c>
      <c t="n" r="M35" s="6">
        <v>-245792000</v>
      </c>
    </row>
    <row spans="1:19" r="36">
      <c t="s" r="A36" s="3">
        <v>1483</v>
      </c>
    </row>
    <row spans="1:19" r="37">
      <c t="s" r="A37" s="4">
        <v>1484</v>
      </c>
      <c t="n" r="K37" s="6">
        <v>130000000</v>
      </c>
      <c t="n" r="L37" s="6">
        <v>329000000</v>
      </c>
      <c t="n" r="M37" s="6">
        <v>50000000</v>
      </c>
    </row>
    <row spans="1:19" r="38">
      <c t="s" r="A38" s="4">
        <v>1485</v>
      </c>
      <c t="n" r="K38" s="6">
        <v>-125009000</v>
      </c>
      <c t="n" r="L38" s="6">
        <v>-21000000</v>
      </c>
      <c t="n" r="M38" s="6">
        <v>-25000000</v>
      </c>
    </row>
    <row spans="1:19" r="39">
      <c t="s" r="A39" s="4">
        <v>1486</v>
      </c>
      <c t="n" r="K39" s="6">
        <v>-64000</v>
      </c>
      <c t="n" r="L39" s="6">
        <v>-2184000</v>
      </c>
      <c t="n" r="M39" s="6">
        <v>-411000</v>
      </c>
    </row>
    <row spans="1:19" r="40">
      <c t="s" r="A40" s="4">
        <v>1487</v>
      </c>
      <c t="n" r="K40" s="6">
        <v>186000000</v>
      </c>
      <c t="n" r="L40" s="6">
        <v>-108200000</v>
      </c>
      <c t="n" r="M40" s="6">
        <v>65000000</v>
      </c>
    </row>
    <row spans="1:19" r="41">
      <c t="s" r="A41" s="4">
        <v>125</v>
      </c>
      <c t="n" r="K41" s="6">
        <v>-70158000</v>
      </c>
      <c t="n" r="L41" s="6">
        <v>-63869000</v>
      </c>
      <c t="n" r="M41" s="6">
        <v>-57679000</v>
      </c>
    </row>
    <row spans="1:19" r="42">
      <c t="s" r="A42" s="4">
        <v>127</v>
      </c>
      <c t="n" r="K42" s="6">
        <v>183564000</v>
      </c>
      <c t="n" r="L42" s="6">
        <v>214040000</v>
      </c>
      <c t="n" r="M42" s="6">
        <v>85437000</v>
      </c>
    </row>
    <row spans="1:19" r="43">
      <c t="s" r="A43" s="4">
        <v>128</v>
      </c>
      <c t="n" r="K43" s="6">
        <v>-294000</v>
      </c>
      <c t="n" r="L43" s="6">
        <v>353000</v>
      </c>
      <c t="n" r="M43" s="6">
        <v>-820000</v>
      </c>
    </row>
    <row spans="1:19" r="44">
      <c t="s" r="A44" s="4">
        <v>129</v>
      </c>
      <c t="n" r="F44" s="6">
        <v>4171000</v>
      </c>
      <c t="n" r="J44" s="6">
        <v>3818000</v>
      </c>
      <c t="n" r="K44" s="6">
        <v>4171000</v>
      </c>
      <c t="n" r="L44" s="6">
        <v>3818000</v>
      </c>
      <c t="n" r="M44" s="6">
        <v>4638000</v>
      </c>
    </row>
    <row spans="1:19" r="45">
      <c t="s" r="A45" s="4">
        <v>130</v>
      </c>
      <c t="n" r="C45" s="6">
        <v>3877000</v>
      </c>
      <c t="n" r="G45" s="6">
        <v>4171000</v>
      </c>
      <c t="n" r="K45" s="6">
        <v>3877000</v>
      </c>
      <c t="n" r="L45" s="6">
        <v>4171000</v>
      </c>
      <c t="n" r="M45" s="6">
        <v>3818000</v>
      </c>
    </row>
    <row spans="1:19" r="46">
      <c t="s" r="A46" s="3">
        <v>1488</v>
      </c>
    </row>
    <row spans="1:19" r="47">
      <c t="s" r="A47" s="4">
        <v>1489</v>
      </c>
      <c t="n" r="N47" s="7">
        <v>785646000</v>
      </c>
      <c t="n" r="Q47" s="7">
        <v>622079000</v>
      </c>
    </row>
    <row spans="1:19" r="48">
      <c t="s" r="A48" s="4">
        <v>142</v>
      </c>
      <c t="n" r="N48" s="6">
        <v>-108307000</v>
      </c>
      <c t="n" r="Q48" s="6">
        <v>-77345000</v>
      </c>
    </row>
    <row spans="1:19" r="49">
      <c t="s" r="A49" s="4">
        <v>144</v>
      </c>
      <c t="n" r="N49" s="6">
        <v>2448105000</v>
      </c>
      <c t="n" r="Q49" s="6">
        <v>2134103000</v>
      </c>
    </row>
    <row spans="1:19" r="50">
      <c t="s" r="A50" s="3">
        <v>145</v>
      </c>
    </row>
    <row spans="1:19" r="51">
      <c t="s" r="A51" s="4">
        <v>146</v>
      </c>
      <c t="n" r="N51" s="6">
        <v>14810000</v>
      </c>
      <c t="n" r="Q51" s="6">
        <v>8922000</v>
      </c>
    </row>
    <row spans="1:19" r="52">
      <c t="s" r="A52" s="4">
        <v>149</v>
      </c>
      <c t="n" r="N52" s="6">
        <v>80551000</v>
      </c>
      <c t="n" r="Q52" s="6">
        <v>142724000</v>
      </c>
    </row>
    <row spans="1:19" r="53">
      <c t="s" r="A53" s="3">
        <v>150</v>
      </c>
    </row>
    <row spans="1:19" r="54">
      <c t="s" r="A54" s="4">
        <v>151</v>
      </c>
      <c t="n" r="C54" s="6">
        <v>3877000</v>
      </c>
      <c t="n" r="F54" s="6">
        <v>4171000</v>
      </c>
      <c t="n" r="G54" s="6">
        <v>4171000</v>
      </c>
      <c t="n" r="J54" s="6">
        <v>3818000</v>
      </c>
      <c t="n" r="K54" s="6">
        <v>4171000</v>
      </c>
      <c t="n" r="L54" s="6">
        <v>3818000</v>
      </c>
      <c t="n" r="M54" s="6">
        <v>4638000</v>
      </c>
      <c t="n" r="N54" s="6">
        <v>3877000</v>
      </c>
      <c t="n" r="Q54" s="6">
        <v>4171000</v>
      </c>
      <c t="n" r="R54" s="7">
        <v>3818000</v>
      </c>
      <c t="n" r="S54" s="7">
        <v>4638000</v>
      </c>
    </row>
    <row spans="1:19" r="55">
      <c t="s" r="A55" s="4">
        <v>118</v>
      </c>
      <c t="n" r="N55" s="6">
        <v>40167000</v>
      </c>
      <c t="n" r="Q55" s="6">
        <v>18686000</v>
      </c>
    </row>
    <row spans="1:19" r="56">
      <c t="s" r="A56" s="4">
        <v>161</v>
      </c>
      <c t="n" r="N56" s="6">
        <v>431274000</v>
      </c>
      <c t="n" r="Q56" s="6">
        <v>566697000</v>
      </c>
    </row>
    <row spans="1:19" r="57">
      <c t="s" r="A57" s="4">
        <v>1490</v>
      </c>
      <c t="n" r="N57" s="6">
        <v>64575000</v>
      </c>
      <c t="n" r="Q57" s="6">
        <v>61124000</v>
      </c>
    </row>
    <row spans="1:19" r="58">
      <c t="s" r="A58" s="4">
        <v>169</v>
      </c>
      <c t="n" r="N58" s="6">
        <v>3480900000</v>
      </c>
      <c t="n" r="Q58" s="6">
        <v>3349425000</v>
      </c>
    </row>
    <row spans="1:19" r="59">
      <c t="s" r="A59" s="3">
        <v>1491</v>
      </c>
    </row>
    <row spans="1:19" r="60">
      <c t="s" r="A60" s="4">
        <v>1492</v>
      </c>
      <c t="n" r="N60" s="6">
        <v>88707000</v>
      </c>
      <c t="n" r="Q60" s="6">
        <v>85418000</v>
      </c>
      <c t="n" r="R60" s="7">
        <v>81788000</v>
      </c>
    </row>
    <row spans="1:19" r="61">
      <c t="s" r="A61" s="4">
        <v>174</v>
      </c>
      <c t="n" r="N61" s="6">
        <v>499460000</v>
      </c>
      <c t="n" r="Q61" s="6">
        <v>438384000</v>
      </c>
    </row>
    <row spans="1:19" r="62">
      <c t="s" r="A62" s="4">
        <v>175</v>
      </c>
      <c t="n" r="N62" s="6">
        <v>-296000</v>
      </c>
      <c t="n" r="Q62" s="6">
        <v>-330000</v>
      </c>
    </row>
    <row spans="1:19" r="63">
      <c t="s" r="A63" s="4">
        <v>176</v>
      </c>
      <c t="s" r="B63" s="4">
        <v>180</v>
      </c>
      <c t="n" r="N63" s="6">
        <v>-24499000</v>
      </c>
      <c t="n" r="Q63" s="6">
        <v>-30258000</v>
      </c>
    </row>
    <row spans="1:19" r="64">
      <c t="s" r="A64" s="4">
        <v>177</v>
      </c>
      <c t="n" r="C64" s="6">
        <v>474167000</v>
      </c>
      <c t="n" r="F64" s="6">
        <v>439218000</v>
      </c>
      <c t="n" r="G64" s="6">
        <v>439218000</v>
      </c>
      <c t="n" r="K64" s="6">
        <v>439218000</v>
      </c>
      <c t="n" r="L64" s="6">
        <v>439218000</v>
      </c>
      <c t="n" r="N64" s="6">
        <v>474167000</v>
      </c>
      <c t="n" r="Q64" s="6">
        <v>439218000</v>
      </c>
    </row>
    <row spans="1:19" r="65">
      <c t="s" r="A65" s="4">
        <v>178</v>
      </c>
      <c t="n" r="N65" s="6">
        <v>1037539000</v>
      </c>
      <c t="n" r="Q65" s="6">
        <v>932432000</v>
      </c>
    </row>
    <row spans="1:19" r="66">
      <c t="s" r="A66" s="4">
        <v>179</v>
      </c>
      <c t="s" r="B66" s="4">
        <v>1036</v>
      </c>
      <c t="n" r="N66" s="6">
        <v>1035848000</v>
      </c>
      <c t="n" r="Q66" s="6">
        <v>1009400000</v>
      </c>
    </row>
    <row spans="1:19" r="67">
      <c t="s" r="A67" s="3">
        <v>182</v>
      </c>
    </row>
    <row spans="1:19" r="68">
      <c t="s" r="A68" s="4">
        <v>1493</v>
      </c>
      <c t="n" r="N68" s="6">
        <v>431700000</v>
      </c>
      <c t="n" r="Q68" s="6">
        <v>245700000</v>
      </c>
    </row>
    <row spans="1:19" r="69">
      <c t="s" r="A69" s="4">
        <v>184</v>
      </c>
      <c t="s" r="B69" s="4">
        <v>1036</v>
      </c>
      <c t="n" r="N69" s="6">
        <v>29454000</v>
      </c>
      <c t="n" r="Q69" s="6">
        <v>149909000</v>
      </c>
    </row>
    <row spans="1:19" r="70">
      <c t="s" r="A70" s="4">
        <v>185</v>
      </c>
      <c t="n" r="N70" s="6">
        <v>186400000</v>
      </c>
      <c t="n" r="Q70" s="6">
        <v>272998000</v>
      </c>
    </row>
    <row spans="1:19" r="71">
      <c t="s" r="A71" s="4">
        <v>192</v>
      </c>
      <c t="n" r="N71" s="6">
        <v>11596000</v>
      </c>
      <c t="n" r="Q71" s="6">
        <v>12480000</v>
      </c>
    </row>
    <row spans="1:19" r="72">
      <c t="s" r="A72" s="4">
        <v>193</v>
      </c>
      <c t="n" r="N72" s="6">
        <v>832476000</v>
      </c>
      <c t="n" r="Q72" s="6">
        <v>850185000</v>
      </c>
    </row>
    <row spans="1:19" r="73">
      <c t="s" r="A73" s="4">
        <v>1494</v>
      </c>
      <c t="n" r="N73" s="6">
        <v>22990000</v>
      </c>
      <c t="n" r="Q73" s="6">
        <v>14815000</v>
      </c>
    </row>
    <row spans="1:19" r="74">
      <c t="s" r="A74" s="4">
        <v>204</v>
      </c>
      <c t="n" r="N74" s="7">
        <v>3480900000</v>
      </c>
      <c t="n" r="Q74" s="7">
        <v>3349425000</v>
      </c>
    </row>
    <row spans="1:19" r="75">
      <c t="s" r="A75" s="4">
        <v>212</v>
      </c>
      <c t="n" r="N75" s="8">
        <v>1.25</v>
      </c>
      <c t="n" r="Q75" s="8">
        <v>1.25</v>
      </c>
    </row>
    <row spans="1:19" r="76">
      <c t="s" r="A76" s="4">
        <v>213</v>
      </c>
      <c t="n" r="N76" s="6">
        <v>120000000</v>
      </c>
      <c t="n" r="O76" s="6">
        <v>120000000</v>
      </c>
      <c t="n" r="P76" s="6">
        <v>60000000</v>
      </c>
      <c t="n" r="Q76" s="6">
        <v>120000000</v>
      </c>
    </row>
    <row spans="1:19" r="77">
      <c t="s" r="A77" s="4">
        <v>1495</v>
      </c>
      <c t="n" r="N77" s="6">
        <v>70965622</v>
      </c>
      <c t="n" r="Q77" s="6">
        <v>68334860</v>
      </c>
      <c t="n" r="R77" s="6">
        <v>65430084</v>
      </c>
      <c t="n" r="S77" s="6">
        <v>63306524</v>
      </c>
    </row>
    <row spans="1:19" r="78">
      <c t="s" r="A78" s="4">
        <v>1496</v>
      </c>
    </row>
    <row spans="1:19" r="79">
      <c t="s" r="A79" s="3">
        <v>1497</v>
      </c>
    </row>
    <row spans="1:19" r="80">
      <c t="s" r="A80" s="4">
        <v>1498</v>
      </c>
      <c t="n" r="K80" s="6">
        <v>20990000</v>
      </c>
      <c t="n" r="L80" s="6">
        <v>21118000</v>
      </c>
      <c t="n" r="M80" s="6">
        <v>16269000</v>
      </c>
    </row>
    <row spans="1:19" r="81">
      <c t="s" r="A81" s="3">
        <v>1469</v>
      </c>
    </row>
    <row spans="1:19" r="82">
      <c t="s" r="A82" s="4">
        <v>40</v>
      </c>
      <c t="n" r="K82" s="6">
        <v>17979000</v>
      </c>
      <c t="n" r="L82" s="6">
        <v>18183000</v>
      </c>
      <c t="n" r="M82" s="6">
        <v>14979000</v>
      </c>
    </row>
    <row spans="1:19" r="83">
      <c t="s" r="A83" s="4">
        <v>42</v>
      </c>
      <c t="n" r="K83" s="6">
        <v>406000</v>
      </c>
      <c t="n" r="L83" s="6">
        <v>439000</v>
      </c>
      <c t="n" r="M83" s="6">
        <v>260000</v>
      </c>
    </row>
    <row spans="1:19" r="84">
      <c t="s" r="A84" s="4">
        <v>43</v>
      </c>
      <c t="n" r="K84" s="6">
        <v>806000</v>
      </c>
      <c t="n" r="L84" s="6">
        <v>813000</v>
      </c>
      <c t="n" r="M84" s="6">
        <v>465000</v>
      </c>
    </row>
    <row spans="1:19" r="85">
      <c t="s" r="A85" s="4">
        <v>44</v>
      </c>
      <c t="n" r="K85" s="6">
        <v>19191000</v>
      </c>
      <c t="n" r="L85" s="6">
        <v>19435000</v>
      </c>
      <c t="n" r="M85" s="6">
        <v>15704000</v>
      </c>
    </row>
    <row spans="1:19" r="86">
      <c t="s" r="A86" s="4">
        <v>45</v>
      </c>
      <c t="n" r="K86" s="6">
        <v>1799000</v>
      </c>
      <c t="n" r="L86" s="6">
        <v>1683000</v>
      </c>
      <c t="n" r="M86" s="6">
        <v>565000</v>
      </c>
    </row>
    <row spans="1:19" r="87">
      <c t="s" r="A87" s="3">
        <v>1470</v>
      </c>
    </row>
    <row spans="1:19" r="88">
      <c t="s" r="A88" s="4">
        <v>1471</v>
      </c>
      <c t="n" r="K88" s="6">
        <v>105610000</v>
      </c>
      <c t="n" r="L88" s="6">
        <v>97628000</v>
      </c>
      <c t="n" r="M88" s="6">
        <v>82389000</v>
      </c>
    </row>
    <row spans="1:19" r="89">
      <c t="s" r="A89" s="4">
        <v>118</v>
      </c>
      <c t="n" r="K89" s="6">
        <v>10145000</v>
      </c>
      <c t="n" r="L89" s="6">
        <v>7283000</v>
      </c>
      <c t="n" r="M89" s="6">
        <v>5459000</v>
      </c>
    </row>
    <row spans="1:19" r="90">
      <c t="s" r="A90" s="4">
        <v>1472</v>
      </c>
      <c t="n" r="K90" s="6">
        <v>115755000</v>
      </c>
      <c t="n" r="L90" s="6">
        <v>104911000</v>
      </c>
      <c t="n" r="M90" s="6">
        <v>87848000</v>
      </c>
    </row>
    <row spans="1:19" r="91">
      <c t="s" r="A91" s="4">
        <v>47</v>
      </c>
      <c t="n" r="K91" s="6">
        <v>11822000</v>
      </c>
      <c t="n" r="L91" s="6">
        <v>8803000</v>
      </c>
      <c t="n" r="M91" s="6">
        <v>6004000</v>
      </c>
    </row>
    <row spans="1:19" r="92">
      <c t="s" r="A92" s="4">
        <v>49</v>
      </c>
      <c t="n" r="K92" s="6">
        <v>122000</v>
      </c>
      <c t="n" r="L92" s="6">
        <v>163000</v>
      </c>
      <c t="n" r="M92" s="6">
        <v>20000</v>
      </c>
    </row>
    <row spans="1:19" r="93">
      <c t="s" r="A93" s="4">
        <v>51</v>
      </c>
      <c t="n" r="K93" s="6">
        <v>105610000</v>
      </c>
      <c t="n" r="L93" s="6">
        <v>97628000</v>
      </c>
      <c t="n" r="M93" s="6">
        <v>82389000</v>
      </c>
    </row>
    <row spans="1:19" r="94">
      <c t="s" r="A94" s="4">
        <v>1473</v>
      </c>
      <c t="n" r="K94" s="6">
        <v>-503000</v>
      </c>
      <c t="n" r="L94" s="6">
        <v>-582000</v>
      </c>
      <c t="n" r="M94" s="6">
        <v>-796000</v>
      </c>
    </row>
    <row spans="1:19" r="95">
      <c t="s" r="A95" s="4">
        <v>53</v>
      </c>
      <c t="n" r="K95" s="6">
        <v>105107000</v>
      </c>
      <c t="n" r="L95" s="6">
        <v>97046000</v>
      </c>
      <c t="n" r="M95" s="6">
        <v>81593000</v>
      </c>
    </row>
    <row spans="1:19" r="96">
      <c t="s" r="A96" s="3">
        <v>1474</v>
      </c>
    </row>
    <row spans="1:19" r="97">
      <c t="s" r="A97" s="4">
        <v>53</v>
      </c>
      <c t="n" r="K97" s="6">
        <v>105107000</v>
      </c>
      <c t="n" r="L97" s="6">
        <v>97046000</v>
      </c>
      <c t="n" r="M97" s="6">
        <v>81593000</v>
      </c>
    </row>
    <row spans="1:19" r="98">
      <c t="s" r="A98" s="3">
        <v>72</v>
      </c>
    </row>
    <row spans="1:19" r="99">
      <c t="s" r="A99" s="4">
        <v>67</v>
      </c>
      <c t="s" r="B99" s="4">
        <v>1061</v>
      </c>
      <c t="n" r="K99" s="6">
        <v>5518000</v>
      </c>
      <c t="n" r="L99" s="6">
        <v>-9160000</v>
      </c>
      <c t="n" r="M99" s="6">
        <v>4934000</v>
      </c>
    </row>
    <row spans="1:19" r="100">
      <c t="s" r="A100" s="4">
        <v>69</v>
      </c>
      <c t="s" r="B100" s="4">
        <v>1061</v>
      </c>
      <c t="n" r="K100" s="6">
        <v>-53000</v>
      </c>
      <c t="n" r="L100" s="6">
        <v>-472000</v>
      </c>
      <c t="n" r="M100" s="6">
        <v>103000</v>
      </c>
    </row>
    <row spans="1:19" r="101">
      <c t="s" r="A101" s="4">
        <v>70</v>
      </c>
      <c t="s" r="B101" s="4">
        <v>1061</v>
      </c>
      <c t="n" r="K101" s="6">
        <v>294000</v>
      </c>
      <c t="n" r="L101" s="6">
        <v>134000</v>
      </c>
      <c t="n" r="M101" s="6">
        <v>5308000</v>
      </c>
    </row>
    <row spans="1:19" r="102">
      <c t="s" r="A102" s="4">
        <v>72</v>
      </c>
      <c t="s" r="B102" s="4">
        <v>1061</v>
      </c>
      <c t="n" r="K102" s="6">
        <v>5759000</v>
      </c>
      <c t="n" r="L102" s="6">
        <v>-9498000</v>
      </c>
      <c t="n" r="M102" s="6">
        <v>10345000</v>
      </c>
    </row>
    <row spans="1:19" r="103">
      <c t="s" r="A103" s="4">
        <v>73</v>
      </c>
      <c t="n" r="K103" s="6">
        <v>110866000</v>
      </c>
      <c t="n" r="L103" s="6">
        <v>87548000</v>
      </c>
      <c t="n" r="M103" s="6">
        <v>91938000</v>
      </c>
    </row>
    <row spans="1:19" r="104">
      <c t="s" r="A104" s="3">
        <v>1475</v>
      </c>
    </row>
    <row spans="1:19" r="105">
      <c t="s" r="A105" s="4">
        <v>1476</v>
      </c>
      <c t="n" r="F105" s="6">
        <v>439218000</v>
      </c>
      <c t="n" r="J105" s="6">
        <v>406041000</v>
      </c>
      <c t="n" r="K105" s="6">
        <v>439218000</v>
      </c>
      <c t="n" r="L105" s="6">
        <v>406041000</v>
      </c>
      <c t="n" r="M105" s="6">
        <v>382127000</v>
      </c>
    </row>
    <row spans="1:19" r="106">
      <c t="s" r="A106" s="4">
        <v>53</v>
      </c>
      <c t="n" r="K106" s="6">
        <v>105107000</v>
      </c>
      <c t="n" r="L106" s="6">
        <v>97046000</v>
      </c>
      <c t="n" r="M106" s="6">
        <v>81593000</v>
      </c>
    </row>
    <row spans="1:19" r="107">
      <c t="s" r="A107" s="4">
        <v>1499</v>
      </c>
      <c t="n" r="N107" s="7">
        <v>544325000</v>
      </c>
      <c t="n" r="Q107" s="7">
        <v>503087000</v>
      </c>
      <c t="n" r="R107" s="7">
        <v>463720000</v>
      </c>
    </row>
    <row spans="1:19" r="108">
      <c t="s" r="A108" s="4">
        <v>1477</v>
      </c>
      <c t="n" r="K108" s="6">
        <v>-70158000</v>
      </c>
      <c t="n" r="L108" s="6">
        <v>-63869000</v>
      </c>
      <c t="n" r="M108" s="6">
        <v>-57679000</v>
      </c>
    </row>
    <row spans="1:19" r="109">
      <c t="s" r="A109" s="4">
        <v>1478</v>
      </c>
      <c t="n" r="C109" s="6">
        <v>474167000</v>
      </c>
      <c t="n" r="G109" s="6">
        <v>439218000</v>
      </c>
      <c t="n" r="K109" s="6">
        <v>474167000</v>
      </c>
      <c t="n" r="L109" s="6">
        <v>439218000</v>
      </c>
      <c t="n" r="M109" s="6">
        <v>406041000</v>
      </c>
    </row>
    <row spans="1:19" r="110">
      <c t="s" r="A110" s="3">
        <v>1479</v>
      </c>
    </row>
    <row spans="1:19" r="111">
      <c t="s" r="A111" s="4">
        <v>1480</v>
      </c>
      <c t="n" r="K111" s="6">
        <v>38593000</v>
      </c>
      <c t="n" r="L111" s="6">
        <v>22244000</v>
      </c>
      <c t="n" r="M111" s="6">
        <v>1316000</v>
      </c>
    </row>
    <row spans="1:19" r="112">
      <c t="s" r="A112" s="3">
        <v>1481</v>
      </c>
    </row>
    <row spans="1:19" r="113">
      <c t="s" r="A113" s="4">
        <v>1500</v>
      </c>
      <c t="n" r="K113" s="6">
        <v>-118802000</v>
      </c>
      <c t="n" r="L113" s="6">
        <v>-104979000</v>
      </c>
      <c t="n" r="M113" s="6">
        <v>-68900000</v>
      </c>
    </row>
    <row spans="1:19" r="114">
      <c t="s" r="A114" s="4">
        <v>105</v>
      </c>
      <c t="n" r="K114" s="6">
        <v>-150000</v>
      </c>
      <c t="n" r="L114" s="6">
        <v>-1610000</v>
      </c>
      <c t="n" r="M114" s="6">
        <v>-360000</v>
      </c>
    </row>
    <row spans="1:19" r="115">
      <c t="s" r="A115" s="4">
        <v>1482</v>
      </c>
      <c t="n" r="K115" s="6">
        <v>0</v>
      </c>
      <c t="n" r="L115" s="6">
        <v>27000</v>
      </c>
      <c t="n" r="M115" s="6">
        <v>6000</v>
      </c>
    </row>
    <row spans="1:19" r="116">
      <c t="s" r="A116" s="4">
        <v>113</v>
      </c>
      <c t="n" r="K116" s="6">
        <v>-2328000</v>
      </c>
      <c t="n" r="L116" s="6">
        <v>-1250000</v>
      </c>
      <c t="n" r="M116" s="6">
        <v>-5149000</v>
      </c>
    </row>
    <row spans="1:19" r="117">
      <c t="s" r="A117" s="4">
        <v>115</v>
      </c>
      <c t="n" r="K117" s="6">
        <v>0</v>
      </c>
      <c t="n" r="L117" s="6">
        <v>-25000000</v>
      </c>
      <c t="n" r="M117" s="6">
        <v>-25000000</v>
      </c>
    </row>
    <row spans="1:19" r="118">
      <c t="s" r="A118" s="4">
        <v>119</v>
      </c>
      <c t="n" r="K118" s="6">
        <v>-121280000</v>
      </c>
      <c t="n" r="L118" s="6">
        <v>-132812000</v>
      </c>
      <c t="n" r="M118" s="6">
        <v>-99403000</v>
      </c>
    </row>
    <row spans="1:19" r="119">
      <c t="s" r="A119" s="3">
        <v>1483</v>
      </c>
    </row>
    <row spans="1:19" r="120">
      <c t="s" r="A120" s="4">
        <v>1484</v>
      </c>
      <c t="n" r="K120" s="6">
        <v>50000000</v>
      </c>
      <c t="n" r="L120" s="6">
        <v>240000000</v>
      </c>
      <c t="n" r="M120" s="6">
        <v>0</v>
      </c>
    </row>
    <row spans="1:19" r="121">
      <c t="s" r="A121" s="4">
        <v>1485</v>
      </c>
      <c t="n" r="K121" s="6">
        <v>-114000000</v>
      </c>
      <c t="n" r="L121" s="6">
        <v>0</v>
      </c>
      <c t="n" r="M121" s="6">
        <v>0</v>
      </c>
    </row>
    <row spans="1:19" r="122">
      <c t="s" r="A122" s="4">
        <v>1486</v>
      </c>
      <c t="n" r="K122" s="6">
        <v>-55000</v>
      </c>
      <c t="n" r="L122" s="6">
        <v>-1558000</v>
      </c>
      <c t="n" r="M122" s="6">
        <v>0</v>
      </c>
    </row>
    <row spans="1:19" r="123">
      <c t="s" r="A123" s="4">
        <v>1487</v>
      </c>
      <c t="n" r="K123" s="6">
        <v>153000000</v>
      </c>
      <c t="n" r="L123" s="6">
        <v>-144100000</v>
      </c>
      <c t="n" r="M123" s="6">
        <v>101600000</v>
      </c>
    </row>
    <row spans="1:19" r="124">
      <c t="s" r="A124" s="4">
        <v>125</v>
      </c>
      <c t="n" r="K124" s="6">
        <v>-70158000</v>
      </c>
      <c t="n" r="L124" s="6">
        <v>-63869000</v>
      </c>
      <c t="n" r="M124" s="6">
        <v>-57679000</v>
      </c>
    </row>
    <row spans="1:19" r="125">
      <c t="s" r="A125" s="4">
        <v>126</v>
      </c>
      <c t="n" r="K125" s="6">
        <v>63192000</v>
      </c>
      <c t="n" r="L125" s="6">
        <v>80680000</v>
      </c>
      <c t="n" r="M125" s="6">
        <v>54028000</v>
      </c>
    </row>
    <row spans="1:19" r="126">
      <c t="s" r="A126" s="4">
        <v>127</v>
      </c>
      <c t="n" r="K126" s="6">
        <v>81979000</v>
      </c>
      <c t="n" r="L126" s="6">
        <v>111153000</v>
      </c>
      <c t="n" r="M126" s="6">
        <v>97949000</v>
      </c>
    </row>
    <row spans="1:19" r="127">
      <c t="s" r="A127" s="4">
        <v>128</v>
      </c>
      <c t="n" r="K127" s="6">
        <v>-708000</v>
      </c>
      <c t="n" r="L127" s="6">
        <v>585000</v>
      </c>
      <c t="n" r="M127" s="6">
        <v>-138000</v>
      </c>
    </row>
    <row spans="1:19" r="128">
      <c t="s" r="A128" s="4">
        <v>129</v>
      </c>
      <c t="n" r="F128" s="6">
        <v>2416000</v>
      </c>
      <c t="n" r="J128" s="6">
        <v>1831000</v>
      </c>
      <c t="n" r="K128" s="6">
        <v>2416000</v>
      </c>
      <c t="n" r="L128" s="6">
        <v>1831000</v>
      </c>
      <c t="n" r="M128" s="6">
        <v>1969000</v>
      </c>
    </row>
    <row spans="1:19" r="129">
      <c t="s" r="A129" s="4">
        <v>130</v>
      </c>
      <c t="n" r="C129" s="6">
        <v>1708000</v>
      </c>
      <c t="n" r="G129" s="6">
        <v>2416000</v>
      </c>
      <c t="n" r="K129" s="6">
        <v>1708000</v>
      </c>
      <c t="n" r="L129" s="6">
        <v>2416000</v>
      </c>
      <c t="n" r="M129" s="6">
        <v>1831000</v>
      </c>
    </row>
    <row spans="1:19" r="130">
      <c t="s" r="A130" s="3">
        <v>1488</v>
      </c>
    </row>
    <row spans="1:19" r="131">
      <c t="s" r="A131" s="4">
        <v>1489</v>
      </c>
      <c t="n" r="N131" s="6">
        <v>2468000</v>
      </c>
      <c t="n" r="Q131" s="6">
        <v>3521000</v>
      </c>
    </row>
    <row spans="1:19" r="132">
      <c t="s" r="A132" s="4">
        <v>142</v>
      </c>
      <c t="n" r="N132" s="6">
        <v>-1768000</v>
      </c>
      <c t="n" r="Q132" s="6">
        <v>-1370000</v>
      </c>
    </row>
    <row spans="1:19" r="133">
      <c t="s" r="A133" s="4">
        <v>144</v>
      </c>
      <c t="n" r="N133" s="6">
        <v>700000</v>
      </c>
      <c t="n" r="Q133" s="6">
        <v>2151000</v>
      </c>
    </row>
    <row spans="1:19" r="134">
      <c t="s" r="A134" s="3">
        <v>145</v>
      </c>
    </row>
    <row spans="1:19" r="135">
      <c t="s" r="A135" s="4">
        <v>1501</v>
      </c>
      <c t="n" r="N135" s="6">
        <v>1051675000</v>
      </c>
      <c t="n" r="Q135" s="6">
        <v>983721000</v>
      </c>
    </row>
    <row spans="1:19" r="136">
      <c t="s" r="A136" s="4">
        <v>146</v>
      </c>
      <c t="n" r="N136" s="6">
        <v>3860000</v>
      </c>
      <c t="n" r="Q136" s="6">
        <v>28000</v>
      </c>
    </row>
    <row spans="1:19" r="137">
      <c t="s" r="A137" s="4">
        <v>149</v>
      </c>
      <c t="n" r="N137" s="6">
        <v>1055535000</v>
      </c>
      <c t="n" r="Q137" s="6">
        <v>983749000</v>
      </c>
    </row>
    <row spans="1:19" r="138">
      <c t="s" r="A138" s="3">
        <v>150</v>
      </c>
    </row>
    <row spans="1:19" r="139">
      <c t="s" r="A139" s="4">
        <v>151</v>
      </c>
      <c t="n" r="C139" s="6">
        <v>1708000</v>
      </c>
      <c t="n" r="F139" s="6">
        <v>2416000</v>
      </c>
      <c t="n" r="G139" s="6">
        <v>2416000</v>
      </c>
      <c t="n" r="J139" s="6">
        <v>1831000</v>
      </c>
      <c t="n" r="K139" s="6">
        <v>2416000</v>
      </c>
      <c t="n" r="L139" s="6">
        <v>1831000</v>
      </c>
      <c t="n" r="M139" s="6">
        <v>1969000</v>
      </c>
      <c t="n" r="N139" s="6">
        <v>1708000</v>
      </c>
      <c t="n" r="Q139" s="6">
        <v>2416000</v>
      </c>
      <c t="n" r="R139" s="6">
        <v>1831000</v>
      </c>
      <c t="n" r="S139" s="7">
        <v>1969000</v>
      </c>
    </row>
    <row spans="1:19" r="140">
      <c t="s" r="A140" s="4">
        <v>1502</v>
      </c>
      <c t="n" r="N140" s="6">
        <v>582406000</v>
      </c>
      <c t="n" r="Q140" s="6">
        <v>463756000</v>
      </c>
    </row>
    <row spans="1:19" r="141">
      <c t="s" r="A141" s="4">
        <v>96</v>
      </c>
      <c t="n" r="N141" s="6">
        <v>49000</v>
      </c>
      <c t="n" r="Q141" s="6">
        <v>35000</v>
      </c>
    </row>
    <row spans="1:19" r="142">
      <c t="s" r="A142" s="4">
        <v>118</v>
      </c>
      <c t="n" r="N142" s="6">
        <v>2859000</v>
      </c>
      <c t="n" r="Q142" s="6">
        <v>747000</v>
      </c>
    </row>
    <row spans="1:19" r="143">
      <c t="s" r="A143" s="4">
        <v>161</v>
      </c>
      <c t="n" r="N143" s="6">
        <v>587022000</v>
      </c>
      <c t="n" r="Q143" s="6">
        <v>466954000</v>
      </c>
    </row>
    <row spans="1:19" r="144">
      <c t="s" r="A144" s="4">
        <v>1490</v>
      </c>
      <c t="n" r="N144" s="6">
        <v>39503000</v>
      </c>
      <c t="n" r="Q144" s="6">
        <v>44887000</v>
      </c>
    </row>
    <row spans="1:19" r="145">
      <c t="s" r="A145" s="4">
        <v>169</v>
      </c>
      <c t="n" r="N145" s="6">
        <v>1682760000</v>
      </c>
      <c t="n" r="Q145" s="6">
        <v>1497741000</v>
      </c>
    </row>
    <row spans="1:19" r="146">
      <c t="s" r="A146" s="3">
        <v>1491</v>
      </c>
    </row>
    <row spans="1:19" r="147">
      <c t="s" r="A147" s="4">
        <v>1492</v>
      </c>
      <c t="n" r="N147" s="6">
        <v>88707000</v>
      </c>
      <c t="n" r="Q147" s="6">
        <v>42709000</v>
      </c>
    </row>
    <row spans="1:19" r="148">
      <c t="s" r="A148" s="4">
        <v>174</v>
      </c>
      <c t="n" r="N148" s="6">
        <v>499460000</v>
      </c>
      <c t="n" r="Q148" s="6">
        <v>480928000</v>
      </c>
    </row>
    <row spans="1:19" r="149">
      <c t="s" r="A149" s="4">
        <v>175</v>
      </c>
      <c t="n" r="N149" s="6">
        <v>-296000</v>
      </c>
      <c t="n" r="Q149" s="6">
        <v>-165000</v>
      </c>
    </row>
    <row spans="1:19" r="150">
      <c t="s" r="A150" s="4">
        <v>176</v>
      </c>
      <c t="n" r="N150" s="6">
        <v>-24499000</v>
      </c>
      <c t="n" r="Q150" s="6">
        <v>-30258000</v>
      </c>
    </row>
    <row spans="1:19" r="151">
      <c t="s" r="A151" s="4">
        <v>177</v>
      </c>
      <c t="n" r="C151" s="7">
        <v>474167000</v>
      </c>
      <c t="n" r="F151" s="7">
        <v>439218000</v>
      </c>
      <c t="n" r="G151" s="7">
        <v>439218000</v>
      </c>
      <c t="n" r="J151" s="7">
        <v>406041000</v>
      </c>
      <c t="n" r="K151" s="6">
        <v>439218000</v>
      </c>
      <c t="n" r="L151" s="6">
        <v>406041000</v>
      </c>
      <c t="n" r="M151" s="6">
        <v>382127000</v>
      </c>
      <c t="n" r="N151" s="6">
        <v>474167000</v>
      </c>
      <c t="n" r="Q151" s="6">
        <v>439218000</v>
      </c>
      <c t="n" r="R151" s="7">
        <v>406041000</v>
      </c>
      <c t="n" r="S151" s="7">
        <v>382127000</v>
      </c>
    </row>
    <row spans="1:19" r="152">
      <c t="s" r="A152" s="4">
        <v>178</v>
      </c>
      <c t="n" r="N152" s="6">
        <v>1037539000</v>
      </c>
      <c t="n" r="Q152" s="6">
        <v>932432000</v>
      </c>
    </row>
    <row spans="1:19" r="153">
      <c t="s" r="A153" s="4">
        <v>179</v>
      </c>
      <c t="n" r="N153" s="6">
        <v>341000000</v>
      </c>
      <c t="n" r="Q153" s="6">
        <v>291000000</v>
      </c>
    </row>
    <row spans="1:19" r="154">
      <c t="s" r="A154" s="3">
        <v>182</v>
      </c>
    </row>
    <row spans="1:19" r="155">
      <c t="s" r="A155" s="4">
        <v>1493</v>
      </c>
      <c t="n" r="N155" s="6">
        <v>297300000</v>
      </c>
      <c t="n" r="Q155" s="6">
        <v>144300000</v>
      </c>
    </row>
    <row spans="1:19" r="156">
      <c t="s" r="A156" s="4">
        <v>184</v>
      </c>
      <c t="n" r="N156" s="6">
        <v>0</v>
      </c>
      <c t="n" r="Q156" s="6">
        <v>114000000</v>
      </c>
    </row>
    <row spans="1:19" r="157">
      <c t="s" r="A157" s="4">
        <v>1503</v>
      </c>
      <c t="n" r="N157" s="6">
        <v>262000</v>
      </c>
      <c t="n" r="Q157" s="6">
        <v>413000</v>
      </c>
    </row>
    <row spans="1:19" r="158">
      <c t="s" r="A158" s="4">
        <v>185</v>
      </c>
      <c t="n" r="N158" s="6">
        <v>425000</v>
      </c>
      <c t="n" r="Q158" s="6">
        <v>400000</v>
      </c>
    </row>
    <row spans="1:19" r="159">
      <c t="s" r="A159" s="4">
        <v>192</v>
      </c>
      <c t="n" r="N159" s="6">
        <v>3579000</v>
      </c>
      <c t="n" r="Q159" s="6">
        <v>5062000</v>
      </c>
    </row>
    <row spans="1:19" r="160">
      <c t="s" r="A160" s="4">
        <v>193</v>
      </c>
      <c t="n" r="N160" s="6">
        <v>301566000</v>
      </c>
      <c t="n" r="Q160" s="6">
        <v>264175000</v>
      </c>
    </row>
    <row spans="1:19" r="161">
      <c t="s" r="A161" s="4">
        <v>1494</v>
      </c>
      <c t="n" r="N161" s="6">
        <v>2655000</v>
      </c>
      <c t="n" r="Q161" s="6">
        <v>10134000</v>
      </c>
    </row>
    <row spans="1:19" r="162">
      <c t="s" r="A162" s="4">
        <v>204</v>
      </c>
      <c t="n" r="N162" s="7">
        <v>1682760000</v>
      </c>
      <c t="n" r="Q162" s="7">
        <v>1497741000</v>
      </c>
    </row>
    <row spans="1:19" r="163">
      <c t="s" r="A163" s="4">
        <v>212</v>
      </c>
      <c t="n" r="N163" s="8">
        <v>1.25</v>
      </c>
      <c t="n" r="Q163" s="8">
        <v>1.25</v>
      </c>
    </row>
    <row spans="1:19" r="164">
      <c t="s" r="A164" s="4">
        <v>213</v>
      </c>
      <c t="n" r="N164" s="6">
        <v>120000000</v>
      </c>
      <c t="n" r="Q164" s="6">
        <v>120000000</v>
      </c>
    </row>
    <row spans="1:19" r="165">
      <c t="s" r="A165" s="4">
        <v>1495</v>
      </c>
      <c t="n" r="N165" s="6">
        <v>70965622</v>
      </c>
      <c t="n" r="Q165" s="6">
        <v>68334860</v>
      </c>
    </row>
    <row spans="1:19" r="166">
      <c t="s" r="A166" s="4">
        <v>1504</v>
      </c>
      <c t="n" r="K166" s="7">
        <v>40800000</v>
      </c>
      <c t="n" r="L166" s="7">
        <v>18200000</v>
      </c>
      <c t="n" r="M166" s="7">
        <v>0</v>
      </c>
    </row>
    <row spans="1:19" r="167">
      <c t="n" r="A167"/>
    </row>
    <row spans="1:19" r="168">
      <c t="s" r="A168" s="4">
        <v>68</v>
      </c>
      <c t="s" r="B168" s="4">
        <v>78</v>
      </c>
    </row>
    <row spans="1:19" r="169">
      <c t="s" r="A169" s="4">
        <v>180</v>
      </c>
      <c t="s" r="B169" s="4">
        <v>205</v>
      </c>
    </row>
    <row spans="1:19" r="170">
      <c t="s" r="A170" s="4">
        <v>1036</v>
      </c>
      <c t="s" r="B170" s="4">
        <v>206</v>
      </c>
    </row>
    <row spans="1:19" r="171">
      <c t="s" r="A171" s="4">
        <v>1061</v>
      </c>
      <c t="s" r="B171" s="4">
        <v>1505</v>
      </c>
    </row>
  </sheetData>
  <mergeCells count="8">
    <mergeCell ref="A1:B2"/>
    <mergeCell ref="C1:J1"/>
    <mergeCell ref="K1:M1"/>
    <mergeCell ref="A167:R167"/>
    <mergeCell ref="B168:R168"/>
    <mergeCell ref="B169:R169"/>
    <mergeCell ref="B170:R170"/>
    <mergeCell ref="B171:R17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 customWidth="1" max="5" min="5" width="14"/>
  </cols>
  <sheetData>
    <row spans="1:5" r="1">
      <c t="s" r="A1" s="1">
        <v>1506</v>
      </c>
      <c t="s" r="C1" s="2">
        <v>1</v>
      </c>
    </row>
    <row spans="1:5" r="2">
      <c t="s" r="C2" s="2">
        <v>2</v>
      </c>
      <c t="s" r="D2" s="2">
        <v>63</v>
      </c>
      <c t="s" r="E2" s="2">
        <v>64</v>
      </c>
    </row>
    <row spans="1:5" r="3">
      <c t="s" r="A3" s="3">
        <v>1507</v>
      </c>
    </row>
    <row spans="1:5" r="4">
      <c t="s" r="A4" s="4">
        <v>1508</v>
      </c>
      <c t="n" r="C4" s="7">
        <v>7910</v>
      </c>
      <c t="n" r="D4" s="7">
        <v>5854</v>
      </c>
      <c t="n" r="E4" s="7">
        <v>5924</v>
      </c>
    </row>
    <row spans="1:5" r="5">
      <c t="s" r="A5" s="4">
        <v>1509</v>
      </c>
      <c t="n" r="C5" s="6">
        <v>14730</v>
      </c>
      <c t="n" r="D5" s="6">
        <v>9519</v>
      </c>
      <c t="n" r="E5" s="6">
        <v>4245</v>
      </c>
    </row>
    <row spans="1:5" r="6">
      <c t="s" r="A6" s="4">
        <v>1510</v>
      </c>
      <c t="s" r="B6" s="4">
        <v>68</v>
      </c>
      <c t="n" r="C6" s="6">
        <v>-79</v>
      </c>
      <c t="n" r="D6" s="6">
        <v>-102</v>
      </c>
      <c t="n" r="E6" s="6">
        <v>-41</v>
      </c>
    </row>
    <row spans="1:5" r="7">
      <c t="s" r="A7" s="4">
        <v>1511</v>
      </c>
      <c t="s" r="B7" s="4">
        <v>180</v>
      </c>
      <c t="n" r="C7" s="6">
        <v>12309</v>
      </c>
      <c t="n" r="D7" s="6">
        <v>7361</v>
      </c>
      <c t="n" r="E7" s="6">
        <v>4274</v>
      </c>
    </row>
    <row spans="1:5" r="8">
      <c t="s" r="A8" s="4">
        <v>921</v>
      </c>
      <c t="n" r="C8" s="7">
        <v>10252</v>
      </c>
      <c t="n" r="D8" s="7">
        <v>7910</v>
      </c>
      <c t="n" r="E8" s="7">
        <v>5854</v>
      </c>
    </row>
    <row spans="1:5" r="9">
      <c t="n" r="A9"/>
    </row>
    <row spans="1:5" r="10">
      <c t="s" r="A10" s="4">
        <v>68</v>
      </c>
      <c t="s" r="B10" s="4">
        <v>1512</v>
      </c>
    </row>
    <row spans="1:5" r="11">
      <c t="s" r="A11" s="4">
        <v>180</v>
      </c>
      <c t="s" r="B11" s="4">
        <v>1513</v>
      </c>
    </row>
  </sheetData>
  <mergeCells count="5">
    <mergeCell ref="A1:B2"/>
    <mergeCell ref="C1:E1"/>
    <mergeCell ref="A9:D9"/>
    <mergeCell ref="B10:D10"/>
    <mergeCell ref="B11:D1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Statements of Consolidated Inco</vt:lpstr>
      <vt:lpstr>Statements of Consolidated Comp</vt:lpstr>
      <vt:lpstr>Statements of Consolidated Cash</vt:lpstr>
      <vt:lpstr>Consolidated Balance Sheets</vt:lpstr>
      <vt:lpstr>Consolidated Balance Sheets (Pa</vt:lpstr>
      <vt:lpstr>Consolidated Statements of Chan</vt:lpstr>
      <vt:lpstr>Consolidated Statements of Cha8</vt:lpstr>
      <vt:lpstr>SUMMARY OF SIGNIFICANT ACCOUNTI</vt:lpstr>
      <vt:lpstr>STOCK-BASED COMPENSATION PLAN</vt:lpstr>
      <vt:lpstr>AFFILIATIONS AND DISCONTINUED O</vt:lpstr>
      <vt:lpstr>INCOME TAXES</vt:lpstr>
      <vt:lpstr>PREFERRED STOCK</vt:lpstr>
      <vt:lpstr>COMMON STOCK</vt:lpstr>
      <vt:lpstr>FINANCIAL INSTRUMENTS</vt:lpstr>
      <vt:lpstr>SEGMENTS OF BUSINESS</vt:lpstr>
      <vt:lpstr>LEASES</vt:lpstr>
      <vt:lpstr>RATES AND REGULATORY ACTIONS</vt:lpstr>
      <vt:lpstr>REGULATORY ASSETS &amp; REGULATORY </vt:lpstr>
      <vt:lpstr>PENSION AND OTHER POSTRETIREMEN</vt:lpstr>
      <vt:lpstr>LINES OF CREDIT</vt:lpstr>
      <vt:lpstr>LONG-TERM DEBT</vt:lpstr>
      <vt:lpstr>COMMITMENTS AND CONTINGENCIES</vt:lpstr>
      <vt:lpstr>DERIVATIVE INSTRUMENTS</vt:lpstr>
      <vt:lpstr>FAIR VALUE OF FINANCIAL ASSETS </vt:lpstr>
      <vt:lpstr>ACCUMULATED OTHER COMPREHENSIVE</vt:lpstr>
      <vt:lpstr>SUBSEQUENT EVENTS</vt:lpstr>
      <vt:lpstr>Quarterly Financial Data (Unaud</vt:lpstr>
      <vt:lpstr>Schedule I</vt:lpstr>
      <vt:lpstr>Schedule II - Valuation and Qua</vt:lpstr>
      <vt:lpstr>SUMMARY OF SIGNIFICANT ACCOUN31</vt:lpstr>
      <vt:lpstr>SUMMARY OF SIGNIFICANT ACCOUN32</vt:lpstr>
      <vt:lpstr>STOCK-BASED COMPENSATION PLAN (</vt:lpstr>
      <vt:lpstr>AFFILIATIONS AND DISCONTINUED34</vt:lpstr>
      <vt:lpstr>INCOME TAXES (Tables)</vt:lpstr>
      <vt:lpstr>COMMON STOCK (Tables)</vt:lpstr>
      <vt:lpstr>SEGMENTS OF BUSINESS (Tables)</vt:lpstr>
      <vt:lpstr>LEASES (Tables)</vt:lpstr>
      <vt:lpstr>REGULATORY ASSETS &amp; REGULATOR39</vt:lpstr>
      <vt:lpstr>PENSION AND OTHER POSTRETIREM40</vt:lpstr>
      <vt:lpstr>LINES OF CREDIT (Tables)</vt:lpstr>
      <vt:lpstr>LONG-TERM DEBT (Tables)</vt:lpstr>
      <vt:lpstr>COMMITMENTS AND CONTINGENCIES (</vt:lpstr>
      <vt:lpstr>DERIVATIVE INSTRUMENTS (Tables)</vt:lpstr>
      <vt:lpstr>FAIR VALUE OF FINANCIAL ASSET45</vt:lpstr>
      <vt:lpstr>ACCUMULATED OTHER COMPREHENSI46</vt:lpstr>
      <vt:lpstr>Quarterly Financial Data (Una47</vt:lpstr>
      <vt:lpstr>SUMMARY OF SIGNIFICANT ACCOUN48</vt:lpstr>
      <vt:lpstr>STOCK-BASED COMPENSATION PLAN49</vt:lpstr>
      <vt:lpstr>AFFILIATIONS AND DISCONTINUED50</vt:lpstr>
      <vt:lpstr>AFFILIATIONS AND DISCONTINUED51</vt:lpstr>
      <vt:lpstr>INCOME TAXES (Details)</vt:lpstr>
      <vt:lpstr>PREFERRED STOCK (Details)</vt:lpstr>
      <vt:lpstr>COMMON STOCK (Details)</vt:lpstr>
      <vt:lpstr>FINANCIAL INSTRUMENTS (Details)</vt:lpstr>
      <vt:lpstr>FINANCIAL INSTRUMENTS - CREDIT </vt:lpstr>
      <vt:lpstr>FINANCIAL INSTRUMENTS - FINANCE</vt:lpstr>
      <vt:lpstr>SEGMENTS OF BUSINESS (Details)</vt:lpstr>
      <vt:lpstr>LEASES - Operating Lease (Detai</vt:lpstr>
      <vt:lpstr>LEASES - Capital Lease (Details</vt:lpstr>
      <vt:lpstr>RATES AND REGULATORY ACTIONS (D</vt:lpstr>
      <vt:lpstr>REGULATORY ASSETS &amp; REGULATOR62</vt:lpstr>
      <vt:lpstr>REGULATORY ASSETS &amp; REGULATOR63</vt:lpstr>
      <vt:lpstr>PENSION AND OTHER POSTRETIREM64</vt:lpstr>
      <vt:lpstr>PENSION AND OTHER POSTRETIREM65</vt:lpstr>
      <vt:lpstr>PENSION AND OTHER POSTRETIREM66</vt:lpstr>
      <vt:lpstr>PENSION AND OTHER POSTRETIREM67</vt:lpstr>
      <vt:lpstr>PENSION AND OTHER POSTRETIREM68</vt:lpstr>
      <vt:lpstr>PENSION AND OTHER POSTRETIREM69</vt:lpstr>
      <vt:lpstr>PENSION AND OTHER POSTRETIREM70</vt:lpstr>
      <vt:lpstr>PENSION AND OTHER POSTRETIREM71</vt:lpstr>
      <vt:lpstr>PENSION AND OTHER POSTRETIREM72</vt:lpstr>
      <vt:lpstr>PENSION AND OTHER POSTRETIREM73</vt:lpstr>
      <vt:lpstr>PENSION AND OTHER POSTRETIREM74</vt:lpstr>
      <vt:lpstr>LINES OF CREDIT (Details)</vt:lpstr>
      <vt:lpstr>LONG-TERM DEBT (Details)</vt:lpstr>
      <vt:lpstr>COMMITMENTS AND CONTINGENCIES77</vt:lpstr>
      <vt:lpstr>DERIVATIVE INSTRUMENTS (Details</vt:lpstr>
      <vt:lpstr>DERIVATIVE INSTRUMENTS - FAIR V</vt:lpstr>
      <vt:lpstr>DERIVATIVE INSTRUMENTS - OFFSET</vt:lpstr>
      <vt:lpstr>DERIVATIVE INSTRUMENTS - EFFECT</vt:lpstr>
      <vt:lpstr>FAIR VALUE OF FINANCIAL ASSET82</vt:lpstr>
      <vt:lpstr>ACCUMULATED OTHER COMPREHENSI83</vt:lpstr>
      <vt:lpstr>ACCUMULATED OTHER COMPREHENSI84</vt:lpstr>
      <vt:lpstr>SUBSEQUENT EVENTS (Details)</vt:lpstr>
      <vt:lpstr>Quarterly Financial Data (Una86</vt:lpstr>
      <vt:lpstr>Schedule I (Details)</vt:lpstr>
      <vt:lpstr>Schedule II - Valuation and Q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25:13Z</dcterms:created>
  <dcterms:modified xmlns:dcterms="http://purl.org/dc/terms/" xmlns:xsi="http://www.w3.org/2001/XMLSchema-instance" xsi:type="dcterms:W3CDTF">2016-02-29T15:25:13Z</dcterms:modified>
  <dc:title xmlns:dc="http://purl.org/dc/elements/1.1/">Untitled</dc:title>
  <dc:description xmlns:dc="http://purl.org/dc/elements/1.1/"/>
  <dc:subject xmlns:dc="http://purl.org/dc/elements/1.1/"/>
  <cp:keywords/>
  <cp:category/>
</cp:coreProperties>
</file>